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m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vestitures and 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Restructuring Programs" sheetId="14" state="visible" r:id="rId14"/>
    <sheet xmlns:r="http://schemas.openxmlformats.org/officeDocument/2006/relationships" name="Debt and Borrowing Arrangements" sheetId="15" state="visible" r:id="rId15"/>
    <sheet xmlns:r="http://schemas.openxmlformats.org/officeDocument/2006/relationships" name="Financial Instruments" sheetId="16" state="visible" r:id="rId16"/>
    <sheet xmlns:r="http://schemas.openxmlformats.org/officeDocument/2006/relationships" name="Benefit Plans" sheetId="17" state="visible" r:id="rId17"/>
    <sheet xmlns:r="http://schemas.openxmlformats.org/officeDocument/2006/relationships" name="Stock Plans" sheetId="18" state="visible" r:id="rId18"/>
    <sheet xmlns:r="http://schemas.openxmlformats.org/officeDocument/2006/relationships" name="Capital Stock" sheetId="19" state="visible" r:id="rId19"/>
    <sheet xmlns:r="http://schemas.openxmlformats.org/officeDocument/2006/relationships" name="Commitments and Contingencies" sheetId="20" state="visible" r:id="rId20"/>
    <sheet xmlns:r="http://schemas.openxmlformats.org/officeDocument/2006/relationships" name="Reclassifications from Accumula"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Quarterly Financial Data (Unaud" sheetId="25" state="visible" r:id="rId25"/>
    <sheet xmlns:r="http://schemas.openxmlformats.org/officeDocument/2006/relationships" name="Valuation and Qualifying Accou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Divestitures and Acquisitions ("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Restructuring Programs (Tables)" sheetId="33" state="visible" r:id="rId33"/>
    <sheet xmlns:r="http://schemas.openxmlformats.org/officeDocument/2006/relationships" name="Debt and Borrowing Arrangemen34" sheetId="34" state="visible" r:id="rId34"/>
    <sheet xmlns:r="http://schemas.openxmlformats.org/officeDocument/2006/relationships" name="Financial Instruments (Tables)" sheetId="35" state="visible" r:id="rId35"/>
    <sheet xmlns:r="http://schemas.openxmlformats.org/officeDocument/2006/relationships" name="Benefit Plans (Tables)" sheetId="36" state="visible" r:id="rId36"/>
    <sheet xmlns:r="http://schemas.openxmlformats.org/officeDocument/2006/relationships" name="Stock Plans (Tables)" sheetId="37" state="visible" r:id="rId37"/>
    <sheet xmlns:r="http://schemas.openxmlformats.org/officeDocument/2006/relationships" name="Capital Stock (Tables)" sheetId="38" state="visible" r:id="rId38"/>
    <sheet xmlns:r="http://schemas.openxmlformats.org/officeDocument/2006/relationships" name="Commitments and Contingencies (" sheetId="39" state="visible" r:id="rId39"/>
    <sheet xmlns:r="http://schemas.openxmlformats.org/officeDocument/2006/relationships" name="Reclassifications from Accumu40"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Segment Reporting (Tables)" sheetId="43" state="visible" r:id="rId43"/>
    <sheet xmlns:r="http://schemas.openxmlformats.org/officeDocument/2006/relationships" name="Quarterly Financial Data (Una44" sheetId="44" state="visible" r:id="rId44"/>
    <sheet xmlns:r="http://schemas.openxmlformats.org/officeDocument/2006/relationships" name="Summary of Significant Accoun45" sheetId="45" state="visible" r:id="rId45"/>
    <sheet xmlns:r="http://schemas.openxmlformats.org/officeDocument/2006/relationships" name="History of Remeasurement Losses" sheetId="46" state="visible" r:id="rId46"/>
    <sheet xmlns:r="http://schemas.openxmlformats.org/officeDocument/2006/relationships" name="History of Remeasurement Loss47" sheetId="47" state="visible" r:id="rId47"/>
    <sheet xmlns:r="http://schemas.openxmlformats.org/officeDocument/2006/relationships" name="Divestitures and Acquisitions -" sheetId="48" state="visible" r:id="rId48"/>
    <sheet xmlns:r="http://schemas.openxmlformats.org/officeDocument/2006/relationships" name="Summary Financial Information f" sheetId="49" state="visible" r:id="rId49"/>
    <sheet xmlns:r="http://schemas.openxmlformats.org/officeDocument/2006/relationships" name="Summary Financial Information50" sheetId="50" state="visible" r:id="rId50"/>
    <sheet xmlns:r="http://schemas.openxmlformats.org/officeDocument/2006/relationships" name="Components of Inventories (Deta" sheetId="51" state="visible" r:id="rId51"/>
    <sheet xmlns:r="http://schemas.openxmlformats.org/officeDocument/2006/relationships" name="Property, Plant and Equipment52" sheetId="52" state="visible" r:id="rId52"/>
    <sheet xmlns:r="http://schemas.openxmlformats.org/officeDocument/2006/relationships" name="Property, Plant and Equipment -" sheetId="53" state="visible" r:id="rId53"/>
    <sheet xmlns:r="http://schemas.openxmlformats.org/officeDocument/2006/relationships" name="Summary of Asset Impairment and" sheetId="54" state="visible" r:id="rId54"/>
    <sheet xmlns:r="http://schemas.openxmlformats.org/officeDocument/2006/relationships" name="Goodwill by Segment (Detail)" sheetId="55" state="visible" r:id="rId55"/>
    <sheet xmlns:r="http://schemas.openxmlformats.org/officeDocument/2006/relationships" name="Intangible Assets (Detail)" sheetId="56" state="visible" r:id="rId56"/>
    <sheet xmlns:r="http://schemas.openxmlformats.org/officeDocument/2006/relationships" name="Goodwill and Intangible Asset57" sheetId="57" state="visible" r:id="rId57"/>
    <sheet xmlns:r="http://schemas.openxmlformats.org/officeDocument/2006/relationships" name="Changes in Goodwill and Intangi" sheetId="58" state="visible" r:id="rId58"/>
    <sheet xmlns:r="http://schemas.openxmlformats.org/officeDocument/2006/relationships" name="Restructuring Programs - Additi" sheetId="59" state="visible" r:id="rId59"/>
    <sheet xmlns:r="http://schemas.openxmlformats.org/officeDocument/2006/relationships" name="Schedule of Restructuring Costs" sheetId="60" state="visible" r:id="rId60"/>
    <sheet xmlns:r="http://schemas.openxmlformats.org/officeDocument/2006/relationships" name="Restructuring and Implementatio" sheetId="61" state="visible" r:id="rId61"/>
    <sheet xmlns:r="http://schemas.openxmlformats.org/officeDocument/2006/relationships" name="Short-Term Borrowings and Relat" sheetId="62" state="visible" r:id="rId62"/>
    <sheet xmlns:r="http://schemas.openxmlformats.org/officeDocument/2006/relationships" name="Debt and Borrowing Arrangemen63" sheetId="63" state="visible" r:id="rId63"/>
    <sheet xmlns:r="http://schemas.openxmlformats.org/officeDocument/2006/relationships" name="Long-Term Debt (Detail)" sheetId="64" state="visible" r:id="rId64"/>
    <sheet xmlns:r="http://schemas.openxmlformats.org/officeDocument/2006/relationships" name="Long-Term Debt (Parenthetical) " sheetId="65" state="visible" r:id="rId65"/>
    <sheet xmlns:r="http://schemas.openxmlformats.org/officeDocument/2006/relationships" name="Aggregate Maturities of Debt an" sheetId="66" state="visible" r:id="rId66"/>
    <sheet xmlns:r="http://schemas.openxmlformats.org/officeDocument/2006/relationships" name="Interest and Other Expense Net " sheetId="67" state="visible" r:id="rId67"/>
    <sheet xmlns:r="http://schemas.openxmlformats.org/officeDocument/2006/relationships" name="Fair Value of Derivative Instru" sheetId="68" state="visible" r:id="rId68"/>
    <sheet xmlns:r="http://schemas.openxmlformats.org/officeDocument/2006/relationships" name="Derivative Instruments Fair Val" sheetId="69" state="visible" r:id="rId69"/>
    <sheet xmlns:r="http://schemas.openxmlformats.org/officeDocument/2006/relationships" name="Financial Instruments - Additio" sheetId="70" state="visible" r:id="rId70"/>
    <sheet xmlns:r="http://schemas.openxmlformats.org/officeDocument/2006/relationships" name="Notional Values of Derivative I" sheetId="71" state="visible" r:id="rId71"/>
    <sheet xmlns:r="http://schemas.openxmlformats.org/officeDocument/2006/relationships" name="Schedule of Cash Flow Hedges Ef" sheetId="72" state="visible" r:id="rId72"/>
    <sheet xmlns:r="http://schemas.openxmlformats.org/officeDocument/2006/relationships" name="Effects of Cash Flow Hedges (De" sheetId="73" state="visible" r:id="rId73"/>
    <sheet xmlns:r="http://schemas.openxmlformats.org/officeDocument/2006/relationships" name="Fair Value Hedges (Detail)" sheetId="74" state="visible" r:id="rId74"/>
    <sheet xmlns:r="http://schemas.openxmlformats.org/officeDocument/2006/relationships" name="Economic Hedges (Detail)" sheetId="75" state="visible" r:id="rId75"/>
    <sheet xmlns:r="http://schemas.openxmlformats.org/officeDocument/2006/relationships" name="Hedges of Net Investments in In" sheetId="76" state="visible" r:id="rId76"/>
    <sheet xmlns:r="http://schemas.openxmlformats.org/officeDocument/2006/relationships" name="Benefit Plans - Additional Info" sheetId="77" state="visible" r:id="rId77"/>
    <sheet xmlns:r="http://schemas.openxmlformats.org/officeDocument/2006/relationships" name="Projected Benefit Obligations, " sheetId="78" state="visible" r:id="rId78"/>
    <sheet xmlns:r="http://schemas.openxmlformats.org/officeDocument/2006/relationships" name="Pension Plans Resulted in Net P" sheetId="79" state="visible" r:id="rId79"/>
    <sheet xmlns:r="http://schemas.openxmlformats.org/officeDocument/2006/relationships" name="Weighted-Average Assumptions to" sheetId="80" state="visible" r:id="rId80"/>
    <sheet xmlns:r="http://schemas.openxmlformats.org/officeDocument/2006/relationships" name="Components of Net Periodic Pens" sheetId="81" state="visible" r:id="rId81"/>
    <sheet xmlns:r="http://schemas.openxmlformats.org/officeDocument/2006/relationships" name="Components of Net Periodic Pe82" sheetId="82" state="visible" r:id="rId82"/>
    <sheet xmlns:r="http://schemas.openxmlformats.org/officeDocument/2006/relationships" name="Weighted-Average Assumptions 83" sheetId="83" state="visible" r:id="rId83"/>
    <sheet xmlns:r="http://schemas.openxmlformats.org/officeDocument/2006/relationships" name="Fair Value of Pension Plan Asse" sheetId="84" state="visible" r:id="rId84"/>
    <sheet xmlns:r="http://schemas.openxmlformats.org/officeDocument/2006/relationships" name="Schedule of Changes in Level 3 " sheetId="85" state="visible" r:id="rId85"/>
    <sheet xmlns:r="http://schemas.openxmlformats.org/officeDocument/2006/relationships" name="Percentage of Fair Value of Pen" sheetId="86" state="visible" r:id="rId86"/>
    <sheet xmlns:r="http://schemas.openxmlformats.org/officeDocument/2006/relationships" name="Future Benefit payments for Pen" sheetId="87" state="visible" r:id="rId87"/>
    <sheet xmlns:r="http://schemas.openxmlformats.org/officeDocument/2006/relationships" name="Schedule of Individually Signif" sheetId="88" state="visible" r:id="rId88"/>
    <sheet xmlns:r="http://schemas.openxmlformats.org/officeDocument/2006/relationships" name="Benefit Obligation of Postretir" sheetId="89" state="visible" r:id="rId89"/>
    <sheet xmlns:r="http://schemas.openxmlformats.org/officeDocument/2006/relationships" name="Weighted-Average Assumptions 90" sheetId="90" state="visible" r:id="rId90"/>
    <sheet xmlns:r="http://schemas.openxmlformats.org/officeDocument/2006/relationships" name="One-Percentage-Point Change in " sheetId="91" state="visible" r:id="rId91"/>
    <sheet xmlns:r="http://schemas.openxmlformats.org/officeDocument/2006/relationships" name="Components of Net Periodic Post" sheetId="92" state="visible" r:id="rId92"/>
    <sheet xmlns:r="http://schemas.openxmlformats.org/officeDocument/2006/relationships" name="Components of Net Periodic Po93" sheetId="93" state="visible" r:id="rId93"/>
    <sheet xmlns:r="http://schemas.openxmlformats.org/officeDocument/2006/relationships" name="Weighted-Average Assumptions 94" sheetId="94" state="visible" r:id="rId94"/>
    <sheet xmlns:r="http://schemas.openxmlformats.org/officeDocument/2006/relationships" name="Future Benefit Payments for Pos" sheetId="95" state="visible" r:id="rId95"/>
    <sheet xmlns:r="http://schemas.openxmlformats.org/officeDocument/2006/relationships" name="Changes in Accumulated Postempl" sheetId="96" state="visible" r:id="rId96"/>
    <sheet xmlns:r="http://schemas.openxmlformats.org/officeDocument/2006/relationships" name="Components of Net Postemploymen" sheetId="97" state="visible" r:id="rId97"/>
    <sheet xmlns:r="http://schemas.openxmlformats.org/officeDocument/2006/relationships" name="Stock Plans - Additional Inform" sheetId="98" state="visible" r:id="rId98"/>
    <sheet xmlns:r="http://schemas.openxmlformats.org/officeDocument/2006/relationships" name="Weighted-Average Black-Scholes " sheetId="99" state="visible" r:id="rId99"/>
    <sheet xmlns:r="http://schemas.openxmlformats.org/officeDocument/2006/relationships" name="Stock Option Activity (Detail)" sheetId="100" state="visible" r:id="rId100"/>
    <sheet xmlns:r="http://schemas.openxmlformats.org/officeDocument/2006/relationships" name="Stock Option Activity (Parenthe" sheetId="101" state="visible" r:id="rId101"/>
    <sheet xmlns:r="http://schemas.openxmlformats.org/officeDocument/2006/relationships" name="Deferred Stock Unit, Performanc" sheetId="102" state="visible" r:id="rId102"/>
    <sheet xmlns:r="http://schemas.openxmlformats.org/officeDocument/2006/relationships" name="Deferred Stock Unit, Perform103" sheetId="103" state="visible" r:id="rId103"/>
    <sheet xmlns:r="http://schemas.openxmlformats.org/officeDocument/2006/relationships" name="Capital Stock - Additional Info" sheetId="104" state="visible" r:id="rId104"/>
    <sheet xmlns:r="http://schemas.openxmlformats.org/officeDocument/2006/relationships" name="Authorized Common Stock Repurch" sheetId="105" state="visible" r:id="rId105"/>
    <sheet xmlns:r="http://schemas.openxmlformats.org/officeDocument/2006/relationships" name="Commitments and Contingencies -" sheetId="106" state="visible" r:id="rId106"/>
    <sheet xmlns:r="http://schemas.openxmlformats.org/officeDocument/2006/relationships" name="Minimum Rental Commitments (Det" sheetId="107" state="visible" r:id="rId107"/>
    <sheet xmlns:r="http://schemas.openxmlformats.org/officeDocument/2006/relationships" name="Reclassifications from Accum108" sheetId="108" state="visible" r:id="rId108"/>
    <sheet xmlns:r="http://schemas.openxmlformats.org/officeDocument/2006/relationships" name="Components of Accumulated Other" sheetId="109" state="visible" r:id="rId109"/>
    <sheet xmlns:r="http://schemas.openxmlformats.org/officeDocument/2006/relationships" name="Components of Accumulated Ot110" sheetId="110" state="visible" r:id="rId110"/>
    <sheet xmlns:r="http://schemas.openxmlformats.org/officeDocument/2006/relationships" name="Provision for Income Taxes (Det" sheetId="111" state="visible" r:id="rId111"/>
    <sheet xmlns:r="http://schemas.openxmlformats.org/officeDocument/2006/relationships" name="Income Taxes - Additional Infor" sheetId="112" state="visible" r:id="rId112"/>
    <sheet xmlns:r="http://schemas.openxmlformats.org/officeDocument/2006/relationships" name="Effective Income Tax Rate (Deta" sheetId="113" state="visible" r:id="rId113"/>
    <sheet xmlns:r="http://schemas.openxmlformats.org/officeDocument/2006/relationships" name="Deferred Tax Assets and Liabili" sheetId="114" state="visible" r:id="rId114"/>
    <sheet xmlns:r="http://schemas.openxmlformats.org/officeDocument/2006/relationships" name="Change in Unrecognized Tax Bene" sheetId="115" state="visible" r:id="rId115"/>
    <sheet xmlns:r="http://schemas.openxmlformats.org/officeDocument/2006/relationships" name="Basic and Diluted Earnings per " sheetId="116" state="visible" r:id="rId116"/>
    <sheet xmlns:r="http://schemas.openxmlformats.org/officeDocument/2006/relationships" name="Earnings Per Share - Additional" sheetId="117" state="visible" r:id="rId117"/>
    <sheet xmlns:r="http://schemas.openxmlformats.org/officeDocument/2006/relationships" name="Segment Reporting - Additional " sheetId="118" state="visible" r:id="rId118"/>
    <sheet xmlns:r="http://schemas.openxmlformats.org/officeDocument/2006/relationships" name="Net Revenues by Segment (Detail" sheetId="119" state="visible" r:id="rId119"/>
    <sheet xmlns:r="http://schemas.openxmlformats.org/officeDocument/2006/relationships" name="Net Revenues by Segment (Parent" sheetId="120" state="visible" r:id="rId120"/>
    <sheet xmlns:r="http://schemas.openxmlformats.org/officeDocument/2006/relationships" name="Operating Income by Segment (De" sheetId="121" state="visible" r:id="rId121"/>
    <sheet xmlns:r="http://schemas.openxmlformats.org/officeDocument/2006/relationships" name="Total Assets by Segment (Detail" sheetId="122" state="visible" r:id="rId122"/>
    <sheet xmlns:r="http://schemas.openxmlformats.org/officeDocument/2006/relationships" name="Total Assets by Segment (Parent" sheetId="123" state="visible" r:id="rId123"/>
    <sheet xmlns:r="http://schemas.openxmlformats.org/officeDocument/2006/relationships" name="Depreciation Expense and Capita" sheetId="124" state="visible" r:id="rId124"/>
    <sheet xmlns:r="http://schemas.openxmlformats.org/officeDocument/2006/relationships" name="Net Revenues by Geographic Segm" sheetId="125" state="visible" r:id="rId125"/>
    <sheet xmlns:r="http://schemas.openxmlformats.org/officeDocument/2006/relationships" name="Long-lived Assets by Geographic" sheetId="126" state="visible" r:id="rId126"/>
    <sheet xmlns:r="http://schemas.openxmlformats.org/officeDocument/2006/relationships" name="Net Revenues by Consumer Sector" sheetId="127" state="visible" r:id="rId127"/>
    <sheet xmlns:r="http://schemas.openxmlformats.org/officeDocument/2006/relationships" name="Net Revenues by Consumer Sec128" sheetId="128" state="visible" r:id="rId128"/>
    <sheet xmlns:r="http://schemas.openxmlformats.org/officeDocument/2006/relationships" name="Quarterly Financial Data (Detai" sheetId="129" state="visible" r:id="rId129"/>
    <sheet xmlns:r="http://schemas.openxmlformats.org/officeDocument/2006/relationships" name="Quarterly Financial Data (Paren" sheetId="130" state="visible" r:id="rId130"/>
    <sheet xmlns:r="http://schemas.openxmlformats.org/officeDocument/2006/relationships" name="Pre-Tax (Charges) _ Gains in Ea" sheetId="131" state="visible" r:id="rId131"/>
    <sheet xmlns:r="http://schemas.openxmlformats.org/officeDocument/2006/relationships" name="Valuation and Qualifying Acc132" sheetId="132" state="visible" r:id="rId132"/>
  </sheets>
  <definedNames/>
  <calcPr calcId="124519" fullCalcOnLoad="1"/>
</workbook>
</file>

<file path=xl/sharedStrings.xml><?xml version="1.0" encoding="utf-8"?>
<sst xmlns="http://schemas.openxmlformats.org/spreadsheetml/2006/main" uniqueCount="1675">
  <si>
    <t>Document and Entity Information - USD ($) $ in Billions</t>
  </si>
  <si>
    <t>12 Months Ended</t>
  </si>
  <si>
    <t>Dec. 31, 2016</t>
  </si>
  <si>
    <t>Feb. 1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MDLZ</t>
  </si>
  <si>
    <t>Entity Registrant Name</t>
  </si>
  <si>
    <t>Mondelez Internation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Comprehensive Earnings - USD ($) $ in Millions</t>
  </si>
  <si>
    <t>Dec. 31, 2015</t>
  </si>
  <si>
    <t>Dec. 31, 2014</t>
  </si>
  <si>
    <t>Net revenues</t>
  </si>
  <si>
    <t>[1]</t>
  </si>
  <si>
    <t>Cost of sales</t>
  </si>
  <si>
    <t>Gross profit</t>
  </si>
  <si>
    <t>Selling, general and administrative expenses</t>
  </si>
  <si>
    <t>Asset impairment and exit costs</t>
  </si>
  <si>
    <t>Gains / (loss) on JDE coffee business transactions and divestiture</t>
  </si>
  <si>
    <t>Loss on deconsolidation of Venezuela</t>
  </si>
  <si>
    <t>Amortization of intangibles</t>
  </si>
  <si>
    <t>Operating income (loss)</t>
  </si>
  <si>
    <t>Interest and other expense, net</t>
  </si>
  <si>
    <t>Earnings before income taxes</t>
  </si>
  <si>
    <t>Provision for income taxes</t>
  </si>
  <si>
    <t>Gain on equity method investment exchange</t>
  </si>
  <si>
    <t>Equity method investment net earnings</t>
  </si>
  <si>
    <t>Net earnings</t>
  </si>
  <si>
    <t>Noncontrolling interest earnings</t>
  </si>
  <si>
    <t>Net earnings attributable to Mondelez International</t>
  </si>
  <si>
    <t>Per share data:</t>
  </si>
  <si>
    <t>Basic earnings per share attributable to Mondelez International</t>
  </si>
  <si>
    <t>Diluted earnings per share attributable to Mondelez International</t>
  </si>
  <si>
    <t>Dividends declared</t>
  </si>
  <si>
    <t>In 2015 and 2014, our consolidated net revenues included Venezuela net revenues of $763 million in biscuits, $340 million in cheese &amp;amp; grocery, $66 million in gum &amp;amp; candy and $48 million in beverages and 2014 Venezuela net revenues of $422 million in biscuits, $216 million in cheese &amp;amp; grocery, $91 million in beverages and $30 million in gum &amp;amp; candy. Following the deconsolidation of our Venezuela operations at the end of 2015, in 2016 our consolidated net revenues no longer include the net revenues of our Venezuelan subsidiaries. Refer to Note 1, Summary of Significant Accounting Policies - Currency Translation and Highly Inflationary Accounting: Venezuela, for more information.</t>
  </si>
  <si>
    <t>Other comprehensive earnings / (losses), net of tax:</t>
  </si>
  <si>
    <t>Currency translation adjustment</t>
  </si>
  <si>
    <t>Pension and other benefit plans</t>
  </si>
  <si>
    <t>Derivative cash flow hedges</t>
  </si>
  <si>
    <t>Total other comprehensive earnings / (losses)</t>
  </si>
  <si>
    <t>Comprehensive earnings / (losses)</t>
  </si>
  <si>
    <t>less: Comprehensive earnings / (losses) attributable to noncontrolling interests</t>
  </si>
  <si>
    <t>Comprehensive earnings / (losses) attributable to Mondelez International</t>
  </si>
  <si>
    <t>Consolidated Balance Sheets - USD ($) $ in Millions</t>
  </si>
  <si>
    <t>ASSETS</t>
  </si>
  <si>
    <t>Cash and cash equivalents</t>
  </si>
  <si>
    <t>Trade receivables (net of allowances of $58 at December 31, 2016 and $54 at December 31, 2015)</t>
  </si>
  <si>
    <t>Other receivables (net of allowances of $93 at December 31, 2016 and $109 at December 31, 2015)</t>
  </si>
  <si>
    <t>Inventories, net</t>
  </si>
  <si>
    <t>Other current assets</t>
  </si>
  <si>
    <t>Total current assets</t>
  </si>
  <si>
    <t>Property, plant and equipment, net</t>
  </si>
  <si>
    <t>Goodwill</t>
  </si>
  <si>
    <t>Intangible assets, net</t>
  </si>
  <si>
    <t>Prepaid pension assets</t>
  </si>
  <si>
    <t>Deferred income taxes</t>
  </si>
  <si>
    <t>Equity method investments</t>
  </si>
  <si>
    <t>Other assets</t>
  </si>
  <si>
    <t>TOTAL ASSETS</t>
  </si>
  <si>
    <t>LIABILITIES</t>
  </si>
  <si>
    <t>Short-term borrowings</t>
  </si>
  <si>
    <t>Current portion of long-term debt</t>
  </si>
  <si>
    <t>Accounts payable</t>
  </si>
  <si>
    <t>Accrued marketing</t>
  </si>
  <si>
    <t>Accrued employment costs</t>
  </si>
  <si>
    <t>Other current liabilities</t>
  </si>
  <si>
    <t>Total current liabilities</t>
  </si>
  <si>
    <t>Long-term debt</t>
  </si>
  <si>
    <t>Accrued pension costs</t>
  </si>
  <si>
    <t>Accrued postretirement health care costs</t>
  </si>
  <si>
    <t>Other liabilities</t>
  </si>
  <si>
    <t>TOTAL LIABILITIES</t>
  </si>
  <si>
    <t>Commitments and Contingencies (Note 12)</t>
  </si>
  <si>
    <t xml:space="preserve"> </t>
  </si>
  <si>
    <t>EQUITY</t>
  </si>
  <si>
    <t>Common Stock, no par value (5,000,000,000 shares authorized and 1,996,537,778 shares issued at December 31, 2016 and December 31, 2015)</t>
  </si>
  <si>
    <t>Additional paid-in capital</t>
  </si>
  <si>
    <t>Retained earnings</t>
  </si>
  <si>
    <t>Accumulated other comprehensive losses</t>
  </si>
  <si>
    <t>Treasury stock, at cost (468,172,237 shares at December 31, 2016 and 416,504,624 shares at December 31, 2015)</t>
  </si>
  <si>
    <t>Total Mondelez International Shareholders' Equity</t>
  </si>
  <si>
    <t>Noncontrolling interest</t>
  </si>
  <si>
    <t>TOTAL EQUITY</t>
  </si>
  <si>
    <t>TOTAL LIABILITIES AND EQUITY</t>
  </si>
  <si>
    <t>Consolidated Balance Sheets (Parenthetical) - USD ($) $ in Millions</t>
  </si>
  <si>
    <t>Trade receivables, allowances</t>
  </si>
  <si>
    <t>Other receivables, allowances</t>
  </si>
  <si>
    <t>Common Stock, no par value</t>
  </si>
  <si>
    <t>Common stock, shares authorized</t>
  </si>
  <si>
    <t>Common Stock, shares issued</t>
  </si>
  <si>
    <t>Treasury stock, shares</t>
  </si>
  <si>
    <t>Consolidated Statements of Equity - USD ($) $ in Millions</t>
  </si>
  <si>
    <t>Total</t>
  </si>
  <si>
    <t>Additional Paid-in Capital</t>
  </si>
  <si>
    <t>Retained Earnings</t>
  </si>
  <si>
    <t>Accumulated Other Comprehensive Earnings/(Losses)</t>
  </si>
  <si>
    <t>Treasury Stock</t>
  </si>
  <si>
    <t>Noncontrolling Interest</t>
  </si>
  <si>
    <t>Balances at Dec. 31, 2013</t>
  </si>
  <si>
    <t>Comprehensive earnings / (losses):</t>
  </si>
  <si>
    <t>Other comprehensive earnings (losses), net of income taxes</t>
  </si>
  <si>
    <t>Exercise of stock options and issuance of other stock awards</t>
  </si>
  <si>
    <t>Common Stock repurchased</t>
  </si>
  <si>
    <t>Cash dividends declared ( $0.72 per share for 2016, $0.64 per share for 2015, and $0.58 per share for 2014)</t>
  </si>
  <si>
    <t>Dividends paid on noncontrolling interest and other activities</t>
  </si>
  <si>
    <t>Balances at Dec. 31, 2014</t>
  </si>
  <si>
    <t>Balances at Dec. 31, 2015</t>
  </si>
  <si>
    <t>Balances at Dec. 31, 2016</t>
  </si>
  <si>
    <t>Consolidated Statements of Equity (Parenthetical) - $ / shares</t>
  </si>
  <si>
    <t>3 Months Ended</t>
  </si>
  <si>
    <t>Sep. 30, 2016</t>
  </si>
  <si>
    <t>Mar. 31, 2016</t>
  </si>
  <si>
    <t>Sep. 30, 2015</t>
  </si>
  <si>
    <t>Jun. 30, 2015</t>
  </si>
  <si>
    <t>Mar. 31, 2015</t>
  </si>
  <si>
    <t>Cash dividends declared, per share</t>
  </si>
  <si>
    <t>Consolidated Statements of Cash Flows - USD ($) $ in Millions</t>
  </si>
  <si>
    <t>CASH PROVIDED BY / (USED IN) OPERATING ACTIVITIES</t>
  </si>
  <si>
    <t>Adjustments to reconcile net earnings to operating cash flows:</t>
  </si>
  <si>
    <t>Depreciation and amortization</t>
  </si>
  <si>
    <t>Stock-based compensation expense</t>
  </si>
  <si>
    <t>Deferred income tax benefit</t>
  </si>
  <si>
    <t>Asset impairments and accelerated depreciation</t>
  </si>
  <si>
    <t>Loss on early extinguishment of debt</t>
  </si>
  <si>
    <t>Gains on divestitures and JDE coffee business transactions</t>
  </si>
  <si>
    <t>JDE coffee business transactions currency-related net gains</t>
  </si>
  <si>
    <t>Distributions from equity method investments</t>
  </si>
  <si>
    <t>Other non-cash items, net</t>
  </si>
  <si>
    <t>Change in assets and liabilities, net of acquisitions and divestitures:</t>
  </si>
  <si>
    <t>Receivables, net</t>
  </si>
  <si>
    <t>Change in pension and postretirement assets and liabilities, net</t>
  </si>
  <si>
    <t>Net cash provided by operating activities</t>
  </si>
  <si>
    <t>CASH PROVIDED BY / (USED IN) INVESTING ACTIVITIES</t>
  </si>
  <si>
    <t>Capital expenditures</t>
  </si>
  <si>
    <t>Proceeds from JDE coffee business transactions currency hedge settlements</t>
  </si>
  <si>
    <t>Acquisitions, net of cash received</t>
  </si>
  <si>
    <t>Proceeds from JDE coffee business transaction and divestitures, net of disbursements</t>
  </si>
  <si>
    <t>Reduction of cash due to Venezuela deconsolidation</t>
  </si>
  <si>
    <t>Capital contribution to JDE</t>
  </si>
  <si>
    <t>Proceeds from sale of property, plant and equipment and other assets</t>
  </si>
  <si>
    <t>Net cash (used in) / provided by investing activities</t>
  </si>
  <si>
    <t>CASH PROVIDED BY / (USED IN) FINANCING ACTIVITIES</t>
  </si>
  <si>
    <t>Issuances of commercial paper, maturities greater than 90 days</t>
  </si>
  <si>
    <t>Repayments of commercial paper, maturities greater than 90 days</t>
  </si>
  <si>
    <t>Net (repayments) / issuances of other short-term borrowings</t>
  </si>
  <si>
    <t>Long-term debt proceeds</t>
  </si>
  <si>
    <t>Long-term debt repaid</t>
  </si>
  <si>
    <t>Repurchase of Common Stock</t>
  </si>
  <si>
    <t>Dividends paid</t>
  </si>
  <si>
    <t>Other</t>
  </si>
  <si>
    <t>Net cash used in financing activities</t>
  </si>
  <si>
    <t>Effect of exchange rate changes on cash and cash equivalents</t>
  </si>
  <si>
    <t>Cash and cash equivalents:</t>
  </si>
  <si>
    <t>(Decrease) / increase</t>
  </si>
  <si>
    <t>Balance at beginning of period</t>
  </si>
  <si>
    <t>Balance at end of period</t>
  </si>
  <si>
    <t>Cash paid:</t>
  </si>
  <si>
    <t>Interest</t>
  </si>
  <si>
    <t>Income taxes</t>
  </si>
  <si>
    <t>Summary of Significant Accounting Policies</t>
  </si>
  <si>
    <t>Note 1. Summary of Significant Accounting
Policies
Description of Business:
Mondelēz International, Inc. was incorporated in 2000 in the
Commonwealth of Virginia. Mondelēz International, Inc.,
through its subsidiaries (collectively “Mondelēz
International,” “we,” “us” and
“our”), sells food and beverage products to consumers
in approximately 165 countries.
Principles of Consolidation:
The consolidated financial statements include Mondelēz
International, Inc. as well as our wholly owned and majority owned
subsidiaries. For all periods presented through December 31,
2015, the operating results of our Venezuelan subsidiaries are
included in our consolidated financial statements. As of the close
of the fourth quarter of 2015, we deconsolidated our Venezuelan
operations from our consolidated financial statements and
recognized a loss on deconsolidation. See Currency Translation
and Highly Inflationary Accounting: Venezuela
We account for investments in which we exercise significant
influence (20%-50% after-tax Divestitures and
Acquisitions – JDE Coffee Business Transactions Keurig Transaction Segment Reporting
We use the cost method of accounting for investments in which we
have an ownership interest of less than 20% and in which we do not
exercise significant influence. The noncontrolling interest
represents the noncontrolling investors’ interests in the
results of subsidiaries that we control and consolidate. All
intercompany transactions are eliminated.
Use of Estimates:
We prepare our consolidated financial statements in accordance with
accounting principles generally accepted in the United States of
America (“U.S. GAAP”), which require us to make
estimates and assumptions that affect a number of amounts in our
consolidated financial statements. Significant accounting policy
elections, estimates and assumptions include, among others, pension
and benefit plan assumptions, valuation assumptions of goodwill and
intangible assets, useful lives of long-lived assets, restructuring
program liabilities, marketing program accruals, insurance and
self-insurance reserves and income taxe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
Segment Change:
On October 1, 2016, we integrated our Eastern Europe, Middle
East, and Africa (“EEMEA”) operating segment into our
Europe and Asia Pacific operating segments to further leverage and
optimize the operating scale built within the Europe and Asia
Pacific regions. Russia, Ukraine, Turkey, Belarus, Georgia and
Kazakhstan were combined within our Europe region, while the
remaining Middle East and African countries were combined within
our Asia Pacific region to form a new Asia, Middle East and Africa
(“AMEA”) operating segment. We have reflected the
segment change as if it had occurred in all periods presented.
As of October 1, 2016, our operations and management structure
was organized into four reportable operating segments:
• Latin America
• AMEA
• Europe
• North America
See Note 16, Segment Reporting
Currency Translation and Highly Inflationary Accounting: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In
2016, none of our consolidated subsidiaries were subject to highly
inflationary accounting.
United Kingdom. non-binding two-year
Brexit has caused volatility in global stock markets and currency
exchange rates, affecting the markets in which we operate. The
implications of Brexit could adversely affect demand for our
products, our financial results and operations, and our
relationships with customers, suppliers and employees in the short
or long-term. On June 24, 2016, the value of the British pound
sterling relative to the U.S. dollar fell by 9%. Since that date,
the value of the British pound sterling relative to the U.S. dollar
declined an additional 11% through December 31, 2016. Further
volatility in the exchange rate is expected over the transition
period.
As the business operating environment remains uncertain, we
continue to monitor our investments and currency exposures abroad.
As the United Kingdom is not a highly-inflationary economy, we
record currency translation adjustments within equity and realized
exchange gains and losses on transactions in earnings. While we did
not experience significant business disruptions in our U.K.
businesses immediately following the referendum, the devaluation of
the British pound sterling in 2016 adversely affected our
translated results reported in U.S. dollars. We have a natural
hedge in the form of pound sterling-denominated debt that acts as a
net investment hedge, moving counter to adverse pound sterling
currency translation impacts. British pound sterling currency
transaction risks are largely mitigated due to our global chocolate
businesses buying cocoa in British pound sterling. Our U.K.
operations contributed $2.2 billion, or 8.6% of consolidated
net revenues for the year ended December 31, 2016.
Venezuela.
Effective as of the close of the 2015 fiscal year, we concluded
that we no longer met the accounting criteria for consolidation of
our Venezuelan subsidiaries due to a loss of control over our
Venezuelan operations and an other-than-temporary lack of currency
exchangeability. During the fourth quarter of 2015, representatives
of the Venezuelan government arbitrarily imposed pricing
restrictions on our local operations that resulted in our inability
to recover operating costs. We immediately began an appeal process
with the Venezuelan authorities to demonstrate that our pricing was
in line with the regulatory requirements. In January 2016, local
officials communicated that some of the pricing restrictions had
been lifted; however, the legally required administrative order had
not been issued and it was uncertain when it would be issued. The
legal and regulatory environment also became more unreliable. While
we had been complying with the Venezuelan law governing pricing and
profitability controls and followed the legal process for appeal,
the appeal process was not available to us as outlined under law.
Additionally, we were increasingly facing issues procuring raw
materials and packaging. Taken together, these actions, the
economic environment in Venezuela and the progressively limited
access to dollars to import goods through the use of any of the
available currency mechanisms impaired our ability to operate and
control our Venezuelan businesses. As a result of these factors, we
concluded that we no longer met the criteria for the consolidation
of our Venezuelan subsidiaries.
As of the close of the 2015 fiscal year, we deconsolidated and
changed to the cost method of accounting for our Venezuelan
operations. We recorded a $778 million pre-tax
For 2015 and prior periods presented, the operating results of our
Venezuela operations were included in our consolidated statements
of earnings. During this time, we recognized a number of
currency-related remeasurement losses resulting from devaluations
of the Venezuela bolivar exchange rates we historically used to
source U.S. dollars for purchases of imported raw materials,
packaging and other goods and services. The following table sets
forth a history of the remeasurement losses, the deconsolidation
loss and historical operating results and financial position of our
Venezuelan subsidiaries for the periods presented:
For the Years Ended December 31,
2015 2014
(in
millions)
Net revenues $ 1,217 $ 760
Operating income (excluding remeasurement and 266 181
Remeasurement losses:
Q1 2014: 6.30 to 10.70 bolivars to the U.S. dollar – (142 )
SICAD I remeasurements through – (25 )
Q1 2015: 11.50 to 12.00 bolivars to the U.S. dollar (11 ) –
Loss on deconsolidation (778 ) –
As of December 31,
2015 2014
(in
millions)
Cash (1) $ 611 $ 278
Net monetary assets (1) 405 236
Net assets (1) 658 500
(1) Represents the financial position of
our Venezuelan subsidiaries prior to the accounting change on
December 31, 2015.
Beginning in 2016, we no longer include net revenues, earnings or
net assets of our Venezuelan subsidiaries within our consolidated
financial statements. Under the cost method of accounting, earnings
are only recognized to the extent cash is received. Given the
current and ongoing difficult economic, regulatory and business
environment in Venezuela, there continues to be significant
uncertainty related to our operations in Venezuela, and we expect
these conditions will continue for the foreseeable future. We will
monitor the extent of our ability to control our Venezuelan
operations and the liquidity and availability of U.S. dollars at
different rates, as our current situation in Venezuela may change
over time and lead to consolidation at a future date.
Argentina.
Other Countries.
Cash and Cash Equivalents:
Cash and cash equivalents include demand deposits with banks and
all highly liquid investments with original maturities of three
months or less.
Transfers of Financial Assets:
We account for transfers of financial assets, such as uncommitted
revolving non-recourse
Accounting Calendar Change:
In connection with moving toward a common consolidation date across
the Company, in the first quarter of 2015, we changed the
consolidation date for our North America segment from the last
Saturday of each period to the last calendar day of each period.
The change had a favorable impact of $76 million on net
revenues and $36 million on operating income in 2015. As a
result of this change, each of our operating subsidiaries now
reports results as of the last calendar day of the period. As the
effect to prior-period results was not material, we have not
revised prior-period results.
Inventories:
We value our inventory using the average cost method. We also
record inventory allowances for overstock and obsolete inventories
due to ingredient and packaging changes.
Long-Lived Assets:
Property, plant and equipment are stated at historical cost and
depreciated by the straight-line method over the estimated useful
lives of the assets. Machinery and equipment are depreciated over
periods ranging from 3 to 20 years and buildings and building
improvements over periods up to 40 years.
We review long-lived assets, including amortizable intangible
assets, for realizability on an ongoing basis. Changes in
depreciation, generally accelerated depreci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significant impairment losses would be
recorded within asset impairment and exit costs in the consolidated
statements of earnings.
Software Costs:
We capitalize certain computer software and software development
costs incurred in connection with developing or obtaining computer
software for internal use. Capitalized software costs are included
in property, plant and equipment and amortized on a straight-line
basis over the estimated useful lives of the software, which do not
exceed seven years.
Goodwill and Non-Amortizable
We test goodwill and non-amortizable two-step
Annually we assess non-amortizable
Insurance and Self-Insurance:
We use a combination of insurance and self-insurance for a number
of risks, including workers’ compensation, general liability,
automobile liability, product liability and our obligation for
employee healthcare benefits. We estimate the liabilities
associated with these risks on an undiscounted basis by evaluating
and making judgments about historical claims experience and other
actuarial assumptions and the estimated impact on future
results.
Revenue Recognition:
We recognize revenues when title and risk of loss pass to
customers, which generally occurs upon delivery or shipment of
goods. Revenues are recorded net of sales incentives and trade
promotions and include all shipping and handling charges billed to
customers. Our shipping and handling costs are classified as part
of cost of sales. Provisions for product returns and other trade
allowances are also recorded as reductions to revenues within the
same period that the revenue is recognized.
Marketing and Research and Development:
We promote our products with advertising, marketing, sales
incentives and trade promotions. These programs include, but are
not limited to, cooperative advertising, in-store year-end
Employee Benefit Plans:
We provide a range of benefits to our current and retired
employees. These include pension benefits, postretirement health
care benefits and postemployment benefits depending upon
jurisdiction, tenure, job level and other factors. Local statutory
requirements govern many of the benefit plans we provide around the
world. Local government plans generally cover health care benefits
for retirees outside the United States, Canada and United Kingdom.
Our U.S., Canadian and U.K. subsidiaries provide health care and
other benefits to most retired employees. Our postemployment
benefit plans provide primarily severance benefits for eligible
salaried and certain hourly employees. The cost for these plans is
recognized in earnings primarily over the working life of the
covered employee.
Financial Instruments:
We use financial instruments to manage our currency exchange rate,
commodity price and interest rate risks. We monitor and manage
these exposures as part of our overall risk management program,
which focuses on the unpredictability of financial markets and
seeks to reduce the potentially adverse effects that the volatility
of these markets may have on our operating results. A principal
objective of our risk management strategies is to reduce
significant, unanticipated earnings fluctuations that may arise
from volatility in currency exchange rates, commodity prices and
interest rates, principally through the use of derivative
instruments.
We use a combination of primarily currency forward contracts,
futures, options and swaps; commodity forward contracts, futures
and options; and interest rate swaps to manage our exposure to cash
flow variability, protect the value of our existing currency assets
and liabilities and protect the value of our debt. See Note 8,
Financial Instruments,
We record derivative financial instruments on a gross basis and at
fair value in our consolidated balance sheets within other current
assets or other current liabilities due to their relatively
short-term duration. Cash flows from derivative instruments are
classified in the consolidated statements of cash flows based on
the nature of the derivative instrument. Changes in the fair value
of a derivative that is designated as a cash flow hedge, to the
extent that the hedge is effective, are recorded in accumulated
other comprehensive earnings / (losses) and reclassified to
earnings when the hedged item affects earnings. Changes in fair
value of economic hedges and the ineffective portion of all hedges
are recognized in current period earnings. Changes in the fair
value of a derivative that is designated as a fair value hedge,
along with the changes in the fair value of the related hedged
asset or liability, are recorded in earnings in the same period. We
use non-U.S. non-U.S.
In order to qualify for hedge accounting, a specified level of
hedging effectiveness between the derivative instrument and the
item being hedged must exist at inception and throughout the hedged
period. We must also formally document the nature of and
relationship between the derivative and the hedged item, as well as
our risk management objectives, strategies for undertaking the
hedge transaction and method of assessing hedge effectiveness.
Additionally, for a hedge of a forecasted transaction, the
significant characteristics and expected term of the forecasted
transaction must be specifically identified, and it must be
probable that the forecasted transaction will occur. If it is no
longer probable that the hedged forecasted transaction will occur,
we would recognize the gain or loss related to the derivative in
earnings.
When we use derivatives, we are exposed to credit and market risks.
Credit risk exists when a counterparty to a derivative contract
might fail to fulfill its performance obligations under the
contract. We reduce our credit risk by entering into transactions
with counterparties with high quality, investment grade credit
ratings, limiting the amount of exposure with each counterparty and
monitoring the financial condition of our counterparties. We also
maintain a policy of requiring that all significant, non-exchange
Commodity cash flow hedges
Currency exchange cash flow hedges third-party
Interest rate cash flow and fair value hedges
Hedges of net investments in non-U.S. non-U.S.
Income Taxes:
Our provision for income taxes includes amounts payable or
refundable for the current year, the effect of deferred tax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financial statements from
uncertain tax positions only if it is more likely than not that the
tax position will be sustained by the taxing authorities based on
the technical merits of the position. The amount we recognize is
measured as the largest amount of benefit that is greater than
50 percent likely of being realized upon settlement. Future
changes in judgment related to the expected resolution of uncertain
tax positions could affect income in the period when the change
occurs.
New Accounting Pronouncements:
In January 2017, the Financial Accounting Standards Board
(“FASB”) issued an Accounting Standards Update
(“ASU”) that clarifies the definition of a business
with the objective of adding guidance to assist companies with
evaluating whether transactions should be accounted for as
acquisitions or disposals of assets or businesses. The definition
of a business may affect many areas of accounting including
acquisitions, disposals, goodwill and consolidation. The ASU is
applied on a prospective basis and is effective for fiscal years
beginning after December 15, 2017 with early adoption
permitted. We are currently assessing the ASU and potential
prospective impact on our consolidated financial statements.
In November 2016, the FASB issued an ASU that requires the change
in restricted cash or cash equivalents to be included with other
changes in cash and cash equivalents in the statement of cash
flows. The ASU is effective for fiscal years beginning after
December 15, 2017, with early adoption permitted. We
anticipate adopting this standard at the same time as the cash flow
statement classification changes described below go into effect on
January 1, 2018. We are currently assessing the impact on our
consolidated financial statements.
In October 2016, the FASB issued an ASU to amend the consolidation
guidance on the treatment of indirect interests held through
related parties that are under common control. Under the
amendments, a single decision maker is required to include those
interests on a proportionate basis consistent with indirect
interests held through other related parties .
In October 2016, the FASB issued an ASU that requires the
recognition of tax consequences of intercompany asset transfers
other than inventory when the transfer occurs and removes the
exception to postpone recognition until the asset has been sold to
an outside party. The ASU is effective for fiscal years beginning
after December 15, 2017, with early adoption permitted. We
anticipate adopting on January 1, 2018 and do not expect the
ASU to have a material impact on our consolidated financial
statements.
In August 2016, the FASB issued an ASU to provide guidance on eight
specific cash flow classification issues and reduce diversity in
practice in how some cash receipts and cash payments are presented
and classified in the statement of cash flows. The ASU is effective
for fiscal years beginning after December 15, 2017, with early
adoption permitted. We anticipate adopting this standard on
January 1, 2018. We are currently assessing the impact on our
consolidated statements of cash flows.
In March 2016, the FASB issued an ASU to simplify the accounting
for stock-based compensation. The ASU addresses several areas of
accounting for share-based payment transactions, including the
income tax consequences, classification of awards as either equity
or liabilities and cash flow statement presentation. The ASU is
effective for fiscal years beginning after December 15, 2016,
with early adoption permitted. We will adopt the standard on
January 1, 2017. Following adoption and on a prospective
basis, we anticipate greater volatility in our consolidated
statements of earnings as we will record certain stock-based
compensation tax impacts in earnings (within the provision for
income taxes) while under the former guidance and for periods prior
to January 1, 2017, the tax impacts were recorded directly to
equity (within additional paid-in
In March 2016, the FASB issued an ASU that simplifies the
transition accounting for increases in investments that require a
change from the cost basis to the equity method of accounting. U.S.
GAAP currently requires the impact of such changes in accounting
method to be retroactively applied to all prior periods that the
investment was held. Under the new standard, adjustments to the
investor’s basis in the investment should be recorded on the
date the investment becomes qualified for equity method accounting.
The equity method of accounting is then applied prospectively from
that date. The ASU is effective for fiscal years beginning after
December 15, 2016, with early adoption permitted. We early
adopted this standard on December 31, 2016 and it did not have
an impact on our consolidated financial statements.
In March 2016, the FASB issued an ASU that clarifies whether
contingent put and call options meet the “clearly and closely
related” criteria in connection with accounting for embedded
derivatives. U.S GAAP requires that embedded derivatives be
separated from the host contract and accounted for separately as
derivatives if certain criteria are met. The criteria include
determining that the economic characteristics and risks of the
embedded derivatives are not “clearly and closely
related” to those of the host contract. The ASU is effective
for fiscal years beginning after December 15, 2016, with early
adoption permitted. We adopted the new standard on
December 31, 2016 and it did not have a material impact on our
consolidated financial statements.
In March 2016, the FASB issued an ASU that applies when there is a
contract novation to a new counterparty for a derivative designated
as an accounting hedge. The ASU clarifies that such a change in
counterparty does not, in and of itself, require de-designation
In February 2016, the FASB issued an ASU on lease accounting. The
ASU revises existing U.S. GAAP and outlines a new model for lessors
and lessees to use in accounting for lease contracts. The guidance
requires lessees to recognize a right-of-use
In January 2016, the FASB issued an ASU that provides updated
guidance for the recognition, measurement, presentation and
disclosure of financial assets and liabilities. The standard
requires that equity investments (other than those accounted for
under equity method of accounting or those that result in
consolidation of the investee) be measured at fair value, with
changes in fair value recognized in net income. The standard also
impacts financial liabilities under the fair value option and the
presentation and disclosure requirements for financial instruments.
The ASU is effective for fiscal years beginning after
December 15, 2017. This ASU is not expected to have a
significant impact on our consolidated financial statements.
In May 2014, the FASB issued an ASU on revenue recognition from
contracts with customers. The ASU outlines a new, single
comprehensive model for companies to use in accounting for revenue.
The core principle is that an entity should recognize revenue to
depict the transfer of control over promised goods or services to a
customer in an amount that reflects the consideration the entity
expects to be entitled to receive in exchange for the goods or
services. The ASU also requires additional disclosure about the
nature, amount, timing and uncertainty of revenue and cash flows
from customer contracts, including significant judgments made in
recognizing revenue. In 2016, the FASB issued several ASUs that
clarified principal versus agent (gross versus net) revenue
presentation considerations, confirmed certain prepaid stored-value
products should be accounted for under the new revenue recognition
ASU and not under other U.S. GAAP and clarified the guidance for
identifying performance obligations within a contract and the
accounting for licenses. The FASB also issued two ASUs providing
technical corrections, narrow scope exceptions and practical
expedients to clarify and improve the implementation of the new
revenue recognition guidance. The revenue guidance is effective for
annual reporting periods beginning after December 15, 2017,
with early adoption permitted as of the original effective date
(annual reporting periods beginning after December 15, 2016).
The ASU may be applied retrospectively to historical periods
presented or as a cumulative-effect adjustment as of the date of
adoption. We plan to adopt the new standard on January 1, 2018
on a full retrospective basis. We continue to make significant
progress on quantifying the impact of the ASU on our consolidated
financial statements and planning the final process, policy and
disclosure changes that will go into effect on January 1,
2018. At this time, we do not expect a material impact from
adopting the new revenue standards.
Reclassifications:
Certain amounts previously reported have been reclassified to
conform to current-year presentation. See Segment Change Goodwill and Intangible Assets Restructuring Programs, Segment Reporting Reclassifications from
Accumulated Other Comprehensive Income,</t>
  </si>
  <si>
    <t>Divestitures and Acquisitions</t>
  </si>
  <si>
    <t>Note 2. Divestitures and Acquisitions
JDE Coffee Business Transactions:
On July 2, 2015, we completed transactions to combine our
wholly owned coffee businesses with those of D.E Master Blenders
1753 B.V. (“DEMB”) to create a new company, JDE.
Following the exchange of a portion of our investment in JDE for an
interest in Keurig in March 2016, we held a 26.5% equity interest
in JDE. (See discussion of the Keurig
Transaction JDE
Stock-Based Compensation Arrangements
The consideration we received in the JDE coffee business
transactions completed on July 2, 2015 consisted
of € ) Other
Divestitures and Acquisitions
On July 5, 2016, we received an expected cash payment of
$275 million from JDE to settle the receivable related to tax
formation costs that were part of the initial sales price.
In connection with the contribution of our global coffee businesses
to JDE on July 2, 2015, we recorded a final pre-tax after-tax) pre-tax pre-tax
The final value of our 43.5% investment in JDE on July 2, 2015
was € Carte
Noire Merrild
In 2014 and 2015, in connection with the expected receipt of cash
in euros at the time of closing, we entered into a number of
consecutive currency exchange forward contracts to lock in an
equivalent expected value in U.S. dollars as of the date the JDE
coffee business transactions were first announced in May 2014.
Cumulatively, we realized aggregate net gains and received cash of
approximately $1.0 billion on these hedging contracts that
increased the cash we received in connection with the JDE coffee
business transactions from $4.2 billion in cash consideration
received to $5.2 billion. In connection with these currency
contracts and the transfer of the sale proceeds to our subsidiaries
that deconsolidated net assets and shares, we recognized a net gain
of $436 million in 2015 and $628 million in 2014 within
interest and other expense, net.
We also incurred incremental expenses related to readying our
global coffee businesses for the transactions that totaled
$278 million for the year ended December 31, 2015 and
$77 million for the year ended December 31, 2014. Of
these total expenses, $123 million was recorded within asset
impairment and exit costs in 2015 and the remainder was recorded
within selling, general and administrative expenses of primarily
our Europe segment, as well as within general corporate
expenses.
JDE Capital Increase:
On December 18, 2015, AHBV and we agreed to provide JDE
additional capital to pay down some of its debt with lenders. Our
pro rata share of the capital increase was € € €
JDE Stock-Based Compensation Arrangements:
On June 30, 2016, we entered into agreements with AHBV and its
affiliates to establish a new stock-based compensation arrangement
tied to the issuance of JDE equity compensation awards to JDE
employees. This arrangement replaced a temporary equity
compensation program tied to the issuance of AHBV equity
compensation to JDE employees. New Class C, D and E JDE shares
were authorized and issued for investments made by and vested
stock-based compensation awards granted to JDE employees. Under
these arrangements, dilution of the JDE shares is limited to 2%.
Upon execution of the agreements and the creation of the
Class C, D and E JDE shares, as a percentage of the total JDE
issued shares, our Class B shares decreased from 26.5% to
26.4% and AHBV’s Class A shares decreased from 73.5% to
73.22%, while the Class C, D and E shares, held by AHBV and
its affiliates until the JDE employee awards vest, comprised 0.38%
of JDE’s shares. Additional Class C shares are available
to be issued when planned long-term incentive plan (“JDE
LTIP”) awards vest, generally over the next five years. When
the JDE Class C shares are issued in connection with the
vested JDE LTIP awards, the Class A and B relative ownership
interests will decrease. Based on estimated achievement and
forfeiture assumptions, we do not expect our JDE ownership interest
to decrease below 26.27%. Following vesting of stock awards and new
employee stock investments, as of December 31, 2016, our
ownership interest in JDE was 26.4%.
JDE Tax Matter Resolution:
On July 19, 2016, the Supreme Court of Spain reached a final
resolution on a challenged JDE tax position held by a predecessor
DEMB company that resulted in an unfavorable tax expense
of € €
Keurig Transaction:
On March 3, 2016, a subsidiary of AHBV completed a
$13.9 billion acquisition of all of the outstanding common
stock of Keurig through a merger transaction. On March 7,
2016, we exchanged with a subsidiary of AHBV a portion of our
equity interest in JDE with a carrying value of € pro-rata
Coffee Business Equity Earnings:
We have reflected the results of our historical coffee businesses
and equity earnings from JDE, Keurig and DSF in our results from
continuing operations as the coffee category continues to be a
significant part of our net earnings and business strategy going
forward. Historically, our coffee businesses and the income from
equity method investments were recorded within our operating income
as these businesses were part of our base business. While we retain
an ongoing interest in coffee through equity method investments
including JDE, Keurig and DSF, and we have significant influence
with our equity method investments, we do not control these
operations directly. As such, in the third quarter of 2015, we
began to recognize equity method investment earnings, consisting
primarily of investments in coffee businesses, outside of operating
income. For periods prior to the third quarter of 2015, our
historical coffee business and equity method investment earnings
were included within our operating income.
Of the $301 million equity method investment net earnings in
2016, the contribution from JDE was $100 million, from Keurig
was $97 million (since March 7, 2016), from DSF was
$75 million and from all other equity investments was
$29 million. In 2015, JDE incurred a $58 million loss,
which was fully offset by earnings of $38 million from DSF and
$21 million from other equity method investments. Within
operating income for the first half of 2015,
$296 million after-tax pre-tax) pre-tax)
Summary Financial Information for Equity Method
Investments:
Summarized financial information for JDE, Keurig, DSF and our other
equity method investments is reflected below.
As of December 31,
2016 2015
(in
millions)
Current assets $ 4,458 $ 3,943
Noncurrent assets 35,089 20,936
Total assets $ 39,547 $ 24,879
Current liabilities $ 4,148 $ 2,779
Noncurrent liabilities 16,472 9,880
Total liabilities $ 20,620 $ 12,659
Total net equity of investees $ 18,927 $ 12,220
Mondelēz International ownership interests 24%-50% 40%-50%
Mondelēz International share of investee net
equity (1) $ 5,145 $ 5,387
Keurig shareholder loan 440 –
Equity method investments $ 5,585 $ 5,387
For the Years Ended
December 31,
2016 2015 2014
(in
millions)
Net revenues $ 10,923 $ 4,993 $ 2,721
Gross profit 4,219 1,551 921
Income from continuing operations 839 96 226
Net income 839 97 226
Net income attributable to investees $ 838 $ 97 $ 226
Mondelēz International ownership interests 24%-50% 40%-50% 40%-50%
Mondelēz International share of investee net income $ 281 $ 56 $ 113
Keurig shareholder loan interest income 20 – –
Equity method investment net earnings (2) $ 301 $ 56 $ 113
(1) Includes approximately
$325 million of basis differences between the U.S. GAAP
accounting basis for our equity method investments and the U.S.
GAAP accounting basis of our investees’ equity.
(2) Historically, we have recorded income
from equity method investments within our operating income as these
investments operated as extensions of our base business. Beginning
in the third quarter of 2015, to align with the accounting for JDE
earnings, we began to record the earnings from our equity method
investments in after-tax after-tax Summary of Significant
Accounting Policies – Principles of
Consolidation,
Spin-Off
On October 1, 2012, we divested the Kraft Foods Group grocery
business in a spin-off (“Spin-Off”). Spin-Off-related Spin-Off (“Spin-Off pre-tax
Other Divestitures and Acquisitions:
On January 18, 2017, we reached an agreement to sell most of
our grocery business in Australia and New Zealand to Bega Cheese
Limited for approximately $460 million Australian dollars
($346 million as of January 18, 2017). As of
December 31, 2016, the asset group to be sold consisted of
approximately $25 million of current assets and approximately
$125 million of non-current Australian-to-U.S.
On March 31, 2016, we received a binding offer
totaling € € non-current non-current euro-to-U.S.
During the year ended December 31, 2016, we also completed the
following sale transactions:
• On December 31, 2016, we
completed the sale of a chocolate factory in Belgium. In connection
with this transaction, we recorded a pre-tax € € € €
• On December 1, 2016, we
completed the sale of a confectionery business in Costa Rica
represented by a local brand. The sales price was $28 million
and we recorded a pre-tax
• On August 26, 2016, we recorded
a $7 million gain for the sale of a U.S.-owned biscuit
trademark. The gain was recorded within selling, general and
administrative expenses in 2016.
• On May 2, 2016, we completed the
sale of certain local biscuit brands in Finland as part of our
strategic decisions to exit select small and local brands and shift
investment towards our Power Brands. The sales price
was € pre-tax after-tax) € € pre-tax after-tax)
On November 2, 2016, we purchased from Burton’s Biscuit
Company certain intangibles, which include the license to
manufacture, market and sell Cadbury-branded biscuits in additional
key markets around the world, including in the United Kingdom,
France, Ireland, North America and Saudi Arabia. The transaction
was accounted for as a business combination. Total cash paid for
the acquired assets was £199 million ($246 million
as of December 31, 2016). We are working to complete the
valuation work and have recorded a preliminary purchase price
allocation of $72 million to definite-life intangible assets,
$156 million to goodwill, $14 million to property, plant
and equipment and $4 million to inventory as of
December 31, 2016.
During the third quarter of 2016, we completed the acquisition of a
Vietnamese biscuit operation within our AMEA segment. On
July 15, 2015, we acquired an 80% interest in the biscuit
operation and on August 22, 2016, we acquired the remaining
20% interest. Total cash paid for the biscuit operation,
intellectual property, non-compete non-compete non-compete non-current
On April 23, 2015, we completed the divestiture of our 50%
equity interest in AGF, our Japanese coffee joint venture, to our
joint venture partner, which generated cash proceeds of
27 billion Japanese yen ($225 million as of
April 23, 2015) and a pre-tax (after-tax
On February 16, 2015, we acquired a U.S. snack food company,
Enjoy Life Foods, within our North America segment. We paid cash
and settled debt totaling $81 million in connection with the
acquisition. Upon finalizing the valuation of the acquired net
assets during the second quarter of 2015, we recorded an
$81 million purchase price allocation of $58 million in
identifiable intangible assets, $20 million of goodwill and
$3 million of other net assets. The acquisition-related costs
and operating results of the acquisition were not material to our
consolidated financial statements for the years ended
December 31, 2016 and 2015.
Sales of Property:
On November 9, 2016, we completed the sale of a manufacturing
plant in Russia and recorded total expenses of $12 million,
including a related fixed asset impairment charge of
$4 million within asset impairments and exit costs. The sale
of the land, buildings and equipment generated cash proceeds of
$6 million.
In 2016, we also sold property within our North America segment and
from our centrally held corporate assets. In the third quarter, we
sold property in North America that generated cash proceeds of
$10 million and a pre-tax pre-tax pre-tax pre-tax</t>
  </si>
  <si>
    <t>Inventories</t>
  </si>
  <si>
    <t>Note 3. Inventories
Inventories consisted of the following:
As of December 31,
2016 2015
(in
millions)
Raw materials $ 722 $ 782
Finished product 1,865 1,930
2,587 2,712
Inventory reserves (118 ) (103 )
Inventories, net $ 2,469 $ 2,609</t>
  </si>
  <si>
    <t>Property, Plant and Equipment</t>
  </si>
  <si>
    <t>Note 4. Property, Plant and Equipment
Property, plant and equipment consisted of the following:
As of December 31,
2016 2015
(in
millions)
Land and land improvements $ 471 $ 495
Buildings and building improvements 2,801 2,753
Machinery and equipment 10,302 10,044
Construction in progress 1,113 1,262
14,687 14,554
Accumulated depreciation (6,458 ) (6,192 )
Property, plant and equipment, net $ 8,229 $ 8,362
Capital expenditures of $1.2 billion for the year ended
December 31, 2016 exclude $343 million of accrued capital
expenditures remaining unpaid at December 31, 2016 and include
payment for $322 million of capital expenditures that were
accrued and unpaid at December 31, 2015.
In connection with our restructuring program, we recorded
non-cash Restructuring
Programs
For the Years Ended
December 31,
2016 2015 2014
(in
millions)
Latin America $ 22 $ 46 $ 14
AMEA 44 88 34
Europe 122 65 42
North America 111 65 83
Corporate 2 – –
Total non-cash $ 301 $ 264 $ 173</t>
  </si>
  <si>
    <t>Goodwill and Intangible Assets</t>
  </si>
  <si>
    <t>Note 5. Goodwill and Intangible Assets
Goodwill by segment below reflects our latest segment structure for
both periods presented:
As of December 31,
2016 2015
(in
millions)
Latin America $ 897 $ 858
AMEA 3,324 3,537
Europe 7,170 7,404
North America 8,885 8,865
Goodwill $ 20,276 $ 20,664
Intangible assets consisted of the following:
As of December 31,
2016 2015
(in
millions)
Non-amortizable $ 17,004 $ 17,527
Amortizable intangible assets 2,315 2,320
19,319 19,847
Accumulated amortization (1,218 ) (1,079 )
Intangible assets, net $ 18,101 $ 18,768
Non-amortizable LU non-compete
Amortization expense for intangible assets was $176 million in
2016, $181 million in 2015 and $206 million in 2014. We
currently estimate annual amortization expense for each of the next
five years to be approximately $171 million, estimated using
December 31, 2016 exchange rates.
Changes in goodwill and intangible assets consisted of:
2016 2015
Goodwill Intangible Goodwill Intangible
(in
millions)
Balance at January 1 $ 20,664 $ 19,847 $ 23,389 $ 21,335
Changes due to:
Currency (464 ) (540 ) (1,477 ) (1,462 )
Coffee business transactions (4 ) (8 ) (1,729 ) –
Acquisitions 80 158 481 58
Asset impairments – (137 ) – (83 )
Other – (1 ) – (1 )
Balance at December 31 $ 20,276 $ 19,319 $ 20,664 $ 19,847
Changes to goodwill and intangibles were:
• Coffee business transactions and
divestitures – On December 1, 2016, we divested
$4 million of goodwill related to the sale of a confectionery
business in Costa Rica. On May 2, 2016, we sold
$8 million of non-amortizable Divestitures and
Acquisitions
• Acquisitions – On
November 2, 2016, we purchased from Burton’s Biscuit
Company certain intangibles, which include a license to
manufacture, market and sell Cadbury-branded biscuits in additional
key markets. As a result of the acquisition, we recorded a
preliminary purchase price allocation of $156 million to
goodwill and $72 million to amortizable intangible assets. In
connection with the completion of the Vietnam biscuit operation in
2016, we finalized the purchase price allocation of the
consideration paid to the net assets acquired and recorded
$25 million of amortizable intangible assets and
$61 million of non-amortizable Divestitures and
Acquisitions – Other Divestitures and Acquisitions
• Asset impairments – We recorded
$137 million of intangible asset impairments in 2016,
$83 million in 2015 and $57 million in 2014. Charges
related to our annual testing of non-amortizable Divestitures and Acquisitions – Other
Divestitures and Acquisitions
In 2016, 2015 and 2014, there were no impairments of goodwill. In
connection with our 2016 annual impairment testing, each of our
reporting units had sufficient fair value in excess of carrying
value. While all reporting units passed our annual impairment
testing, if planned business performance expectations are not met
or specific valuation factors outside of our control, such as
discount rates, change significantly, then the estimated fair
values of a reporting unit or reporting units might decline and
lead to a goodwill impairment in the future.
During our 2016 annual testing of non-amortizable</t>
  </si>
  <si>
    <t>Restructuring Programs</t>
  </si>
  <si>
    <t>Note 6. Restructuring Programs
On May 6, 2014, our Board of Directors approved a
$3.5 billion restructuring program, comprised of approximately
$2.5 billion in cash costs and $1 billion in non-cash one-time year-end
Restructuring Costs:
We recorded restructuring charges of $714 million in 2016,
$711 million 2015 and $274 million in 2014 within asset
impairment and exit costs. The 2014-2018 Restructuring Program
liability activity for the years ended December 31, 2016 and
2015 was:
Severance
and
related Asset
costs Write-downs Total
(in
millions)
Liability balance, January 1, 2015 $ 224 $ – $ 224
Charges 442 269 711
Cash spent (243 ) – (243 )
Non-cash (4 ) (269 ) (273 )
Currency (24 ) – (24 )
Liability balance, December 31, 2015 $ 395 $ – $ 395
Charges 402 312 714
Cash spent (315 ) – (315 )
Non-cash (9 ) (312 ) (321 )
Currency (9 ) – (9 )
Liability balance, December 31, 2016 $ 464 $ – $ 464
We spent $315 million in 2016 and $243 million in 2015 in
cash severance and related costs. We also recognized non-cash Benefit
Plans non-cash non-cash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2014-2018 Restructuring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372 million in 2016,
$291 million in 2015 and $107 million in 2014. We
recorded these costs within cost of sales and general corporate
expense within selling, general and administrative expenses.
Restructuring and Implementation Costs in Operating
Income:
During 2016, 2015 and 2014, we recorded restructuring and
implementation costs related to the 2014-2018 Restructuring Program
within operating income by segment (as revised to reflect our new
segment structure) as follows:
Latin North
America AMEA
Europe America (1) Corporate (2) Total
(in millions)
For the Year Ended December 31, 2016
Restructuring Costs $ 111 $ 96 $ 310 $ 183 $ 14 $ 714
Implementation Costs 54 48 88 121 61 372
Total $ 165 $ 144 $ 398 $ 304 $ 75 $ 1,086
For the Year Ended December 31, 2015
Restructuring Costs $ 145 $ 181 $ 243 $ 114 $ 28 $ 711
Implementation Costs 39 26 78 69 79 291
Total $ 184 $ 207 $ 321 $ 183 $ 107 $ 1,002
For the Year Ended December 31, 2014
Restructuring Costs $ 81 $ 30 $ 96 $ 57 $ 10 $ 274
Implementation Costs 16 12 38 5 36 107
Total $ 97 $ 42 $ 134 $ 62 $ 46 $ 381
Total Project 2014-2016 (3)
Restructuring Costs $ 337 $ 307 $ 649 $ 354 $ 52 $ 1,699
Implementation Costs 109 86 204 195 176 770
Total $ 446 $ 393 $ 853 $ 549 $ 228 $ 2,469
(1) During 2016, our North America region
implementation costs included incremental costs that we incurred
related to re-negotiating
(2) Includes adjustment for
rounding.
(3) Includes all charges recorded since
program inception on May 6, 2014 through December 31,
2016.
2012-2014 Restructuring Program
On October 1, 2012, we completed the Spin-Off one-time
Of the $1.5 billion of 2012-2014 Restructuring Program costs,
we retained approximately $925 million and Kraft Foods Group
retained the balance of the program. Through the end of 2014, we
incurred total restructuring and related implementation charges of
$899 million and completed incurring planned charges on the
2012-2014 Restructuring Program.
Restructuring Costs:
We recorded reversals to the restructuring charges of
$4 million in 2015 related to accruals no longer required. We
recorded restructuring charges of $360 million in 2014 within
asset impairment and exit costs. During 2014, we
recorded out-of-period
The 2012-2014 Restructuring Program liability activity for the
years ended December 31, 2016 and 2015 was:
Severance
and
related Asset
costs Write-downs Total
(in
millions)
Liability balance, January 1, 2015 $ 128 $ – $ 128
Charges (4 ) – (4 )
Cash spent (66 ) – (66 )
Non-cash (4 ) – (4 )
Currency (7 ) – (7 )
Liability balance, December 31, 2015 $ 47 $ – $ 47
Charges – – –
Cash spent (21 ) – (21 )
Non-cash (6 ) – (6 )
Currency (1 ) – (1 )
Liability balance, December 31, 2016 $ 19 $ – $ 19
We spent $21 million in 2016 and $66 million in 2015 in
cash severance and related costs. We also recognized non-cash Benefit Plans non-cash
Implementation Costs:
Implementation costs related to our 2012-2014 Restructuring Program
primarily relate to activities in connection with the Kraft Foods
Group Spin-Off
Restructuring and Implementation Costs in Operating
Income:
During 2014 and since inception of the 2012-2014 Restructuring
Program, we recorded restructuring and implementation costs within
operating income by segment (as revised to reflect our new segment
structure) as follows:
Latin North
America AMEA
Europe America Corporate (1) Total
(in millions)
For the Year Ended December 31, 2014
Restructuring Costs $ 8 $ 77 $ 162 $ 113 $ – $ 360
Implementation Costs 3 6 54 32 4 99
Total $ 11 $ 83 $ 216 $ 145 $ 4 $ 459
Total Project 2012-2014 (2)
Restructuring Costs $ 36 $ 83 $ 271 $ 337 $ 2 $ 729
Implementation Costs 3 8 90 65 4 170
Total $ 39 $ 91 $ 361 $ 402 $ 6 $ 899
(1) Includes adjustment for
rounding.
(2) Includes all charges recorded since
program inception in 2012 through conclusion on December 31,
2014.</t>
  </si>
  <si>
    <t>Debt and Borrowing Arrangements</t>
  </si>
  <si>
    <t>Note 7. Debt and Borrowing Arrangements
Short-Term Borrowings:
Our short-term borrowings and related weighted-average interest
rates consisted of:
As of December 31,
2016 2015
Amount
Weighted- Amount
Weighted-
Outstanding Average Rate Outstanding Average Rate
(in
millions) (in
millions)
Commercial paper $ 2,371 1.0% $ – 0.0%
Bank loans 160 10.6% 236 9.5%
Total short-term borrowings $ 2,531 $ 236
As of December 31, 2016, the commercial paper issued and
outstanding had between 3 and 88 days remaining to maturity. Bank
loans include borrowings on primarily uncommitted credit lines
maintained by some of our international subsidiaries to meet
short-term working capital needs.
Borrowing Arrangements:
We maintain a $4.5 billion multi-year senior unsecured
revolving credit facility for general corporate purposes, including
working capital needs, and to support our commercial paper program.
On October 14, 2016, the revolving credit agreement, which was
scheduled to expire on October 11, 2018, was extended through
October 11, 2021. The revolving credit agreement includes a
covenant that we maintain a minimum shareholders’ equity of
at least $24.6 billion, excluding accumulated other
comprehensive earnings / (losses) and the cumulative effects of any
changes in accounting principles. At December 31, 2016, we
complied with this covenant as our shareholders’ equity, as
defined by the covenant, was $36.3 billion. The revolving
credit facility agreement also contains customary representations,
covenants and events of default. There are no credit rating
triggers, provisions or other financial covenants that could
require us to post collateral as security. As of December 31,
2016, no amounts were drawn on the facility.
Some of our international subsidiaries maintain primarily
uncommitted credit lines to meet short-term working capital needs.
Collectively, these credit lines amounted to $1.8 billion at
December 31, 2016 and $1.9 billion at December 31,
2015. Borrowings on these lines amounted to $160 million at
December 31, 2016 and $236 million at December 31,
2015.
Long-Term Debt:
Our long-term debt consisted of (interest rates are as of
December 31, 2016):
As of December 31,
2016 2015
(in
millions)
U.S. dollar notes, 0.881% to 7.000% (weighted-average effective
rate 3.527%), $ 8,812 $ 8,371
Euro notes, 1.000% to 2.375% (weighted-average effective rate
1.808%), 3,980 4,305
Pound sterling notes, 3.875% to 7.250% (weighted-average
effective rate 4.441%), 418 1,399
Swiss franc notes, 0.000% to 1.125% (weighted-average
effective rate 0.636%), 1,449 1,075
Capital leases and other obligations 9 12
Total 14,668 15,162
Less current portion of long-term (1,451 ) (605 )
Long-term debt $ 13,217 $ 14,557
Deferred debt issuance costs of $40 million as of
December 31, 2016 and $46 million as of December 31,
2015 are netted against the related debt in the table above. These
amounts were reclassified from long-term other assets to offset the
related debt in the fourth quarter of 2015, except for deferred
financing costs related to our revolving credit facility which
remain in long-term other assets and were immaterial for all
periods presented.
As of December 31, 2016, aggregate maturities of our debt and
capital leases based on stated contractual maturities, excluding
unamortized non-cash mark-to-market
2017 2018 2019 2020 2021 Thereafter Total
$1,451 $1,144 $2,650 $658 $3,260 $5,574 $14,737
On December 16, 2016, we redeemed $850 million of 2.250%
fixed rate notes, maturing on February 1, 2019, that were
issued on January 16, 2014. The notes were redeemed at a
redemption cost equal to $866 million, plus accrued and unpaid
interest of $7 million. In connection with this redemption,
during the three months ended December 31, 2016, we recorded a
$19 million loss on debt extinguishment within interest and
other expense, net.
On October 31, 2016, we completed a cash tender offer and
retired $3.18 billion of U.S. dollar, euro and British pound
sterling-denominated notes. We financed the repurchase of the
notes, including the payment of accrued interest and other costs
incurred, from net proceeds received on October 28, 2016 from
the $3.75 billion note issuance and the term loans described
below. In connection with retiring this debt, during the three
months ended December 31, 2016, we recorded a
$409 million loss on debt extinguishment within interest
expense related to the amount we paid to retire the debt in excess
of its carrying value and from recognizing unamortized premiums and
deferred financing costs in earnings at the time of the debt
extinguishment. Cash costs related to tendering the debt are
included in long-term debt repayments in the consolidated statement
of cash flows for the year ended December 31, 2016. We also
recognized $1 million in interest income related to the
partial settlement of fair value hedges due to the tender.
On October 19, 2016, Mondelez International Holdings
Netherlands B.V. (“MIHN”), a wholly owned subsidiary of
Mondelēz International, Inc., launched an offering of
$3.75 billion of notes, guaranteed by Mondelēz
International, Inc. The $1.75 billion of 1.625% notes and the
$500 million of floating rate notes will mature on
October 28, 2019 and the $1.5 billion of 2.0% notes will
mature on October 28, 2021. On October 28, 2016, we
received proceeds, net of discounts and associated financing costs,
of $3.73 billion. Proceeds from the notes issuance were used
for general corporate purposes, including to grant loans or make
distributions to Mondelēz International, Inc. or its
subsidiaries to fund the October 2016 cash tender offer and
near-term debt maturities. We recorded approximately
$20 million of deferred financing costs and discounts, which
will be amortized into interest expense over the life of the notes.
We entered into cross-currency swaps, serving as cash flow hedges,
so that the U.S. dollar-denominated debt payments will effectively
be paid in euros over the life of the debt.
On October 14, 2016, MIHN executed a $1.5 billion bank
term loan facility. The loan facility consists of two
$750 million loans, one with a three-year maturity and the
other with a five-year maturity. The term loans can be drawn at any
time for 60 days after signing. On October 25, 2016, we gave
notice of our intent to fully draw on the loan with a five-year
maturity, and funding occurred on October 28, 2016. Proceeds
from the $750 million term loan may be used for general
corporate purposes, including funding of the tender offer or other
debt. On October 25, 2016, we also gave notice of our intent
to terminate the $750 million loan with the three-year
maturity.
On February 9, 2016, $1,750 million of our 4.125% U.S.
dollar notes matured. The notes and accrued interest to date were
paid with net proceeds from the fr €
On January 26, 2016, we issued fr
• fr
• fr
We received proceeds, net of premiums and deferred financing costs,
of $398 million that were used to partially fund the February
2016 note maturity and for other general corporate purposes. We
recorded approximately $1 million of premiums and deferred
financing costs, which will be amortized into interest expense over
the life of the notes.
On January 21, 2016, we issued €
On November 30, 2015, we completed a cash tender offer and
retired £247 million of British pound
sterling-denominated 7.250% notes, or approximately
$372 million in U.S. dollars as of November 30, 2015, due
in July 2018. We financed the repurchase of these notes, including
the payment of accrued interest and other costs incurred, from net
proceeds received from the £400 million British pound
sterling-denominated notes issuance on November 25, 2015
described below. In connection with retiring this debt, during the
three months ended December 31, 2015, we recorded a
$40 million loss on extinguishment of debt within interest
expense related to the amount we paid to retire the debt in excess
of its carrying value and from recognizing unamortized premiums and
deferred financing costs in earnings at the time of the debt
extinguishment. Cash costs related to tendering the debt are
included in long-term debt repayments in the consolidated statement
of cash flows for the year ended December 31, 2015.
On November 25, 2015, we issued £400 million of
British pound sterling-denominated 4.500% notes, or
$609 million in U.S. dollars locked in with a forward currency
contract on November 19, 2015, that mature on December 3,
2035. We received proceeds net of discounts and deferred financing
costs of $604 million that were used to fund the November 2015
cash tender offer and for other general corporate purposes. We
recorded approximately $5 million of discounts and deferred
financing costs, which will be amortized into interest expense over
the life of the notes.
On October 6, 2015 we issued fr
• fr
• fr
We received proceeds net of premiums and deferred financing costs
of $410 million that were used for general corporate purposes
and to fund upcoming debt maturities. We recorded the fr
On June 11, 2015, €
On March 30, 2015, we issued fr
• fr
• fr
• fr
We received net proceeds of $675 million that were used for
general corporate purposes. We recorded approximately
$2 million of premiums and deferred financing costs, which
will be amortized into interest expense over the life of the
notes.
On March 20, 2015, €
On March 20, 2015, we completed a cash tender offer and
retired $2.5 billion of long-term U.S. dollar debt consisting
of:
• $102 million of our 6.500% Notes
due in August 2017
• $115 million of our 6.125% Notes
due in February 2018
• $80 million of our 6.125% Notes
due in August 2018
• $691 million of our 5.375% Notes
due in February 2020
• $201 million of our 6.500% Notes
due in November 2031
• $26 million of our 7.000% Notes
due in August 2037
• $71 million of our 6.875% Notes
due in February 2038
• $69 million of our 6.875% Notes
due in January 2039
• $1,143 million of our 6.500%
Notes due in February 2040
We financed the repurchase of these notes, including the payment of
accrued interest and other costs incurred, from net proceeds
received from the $2.8 billion notes issuance on March 6,
2015 described below and the issuance of commercial paper. In
connection with retiring this debt, during the first three months
of 2015, we recorded a $708 million loss on extinguishment of
debt within interest expense related to the amount we paid to
retire the debt in excess of its carrying value and from
recognizing unamortized discounts and deferred financing costs in
earnings at the time of the debt extinguishment. Cash costs related
to tendering the debt are included in long-term debt repayments in
the consolidated statement of cash flows for the year ended
December 31, 2015. We also recognized $5 million of
charges within interest expense from hedging instruments related to
the retired debt. Upon extinguishing the debt, the deferred cash
flow hedge amounts were recorded in earnings.
On March 6, 2015, we issued €
• €
• €
• €
• £450 million (or $667
million) of 3.875% fixed rate notes that mature on March 6,
2045
We received net proceeds of $2,890 million that were used to
fund the March 2015 tender offer and for other general corporate
purposes. We recorded approximately $29 million of discounts
and deferred financing costs, which will be amortized into interest
expense over the life of the notes.
Our weighted-average interest rate on our total debt was 2.2% as of
December 31, 2016, 3.7% as of December 31, 2015 and 4.3%
as of December 31, 2014.
Fair Value of Our Debt:
The fair value of our short-term borrowings at December 31,
2016 and December 31, 2015 reflects current market interest
rates and approximates the amounts we have recorded on our
consolidated balance sheet. The fair value of our long-term debt
was determined using quoted prices in active markets (Level 1
valuation data) for the publicly traded debt obligations. At
December 31, 2016, the aggregate fair value of our total debt
was $17,882 million and its carrying value was
$17,199 million. At December 31, 2015, the aggregate fair
value of our total debt was $15,908 million and its carrying
value was $15,398 million.
Interest and Other Expense, net:
Interest and other expense, net within our results of continuing
operations consisted of:
For the Years Ended
December 31,
2016 2015 2014
(in
millions)
Interest expense, debt $ 515 $ 609 $ 778
Loss on debt extinguishment and related expenses 427 753 495
JDE coffee business transactions currency-related net
gains – (436 ) (628 )
Loss related to interest rate swaps 97 34 –
Other expense, net 76 53 43
Interest and other expense, net $ 1,115 $ 1,013 $ 688
See Note 2, Divestitures and
Acquisitions, Financial
Instruments, Financial Instruments</t>
  </si>
  <si>
    <t>Financial Instruments</t>
  </si>
  <si>
    <t>Note 8. Financial Instruments
Fair Value of Derivative Instruments:
Derivative instruments were recorded at fair value in the
consolidated balance sheets as follows:
As of December 31,
2016 2015
Asset
Liability Asset
Liability
Derivatives Derivatives Derivatives Derivatives
(in
millions)
Derivatives designated as accounting hedges:
Currency exchange contracts $ 19 $ 8 $ 20 $ 7
Commodity contracts 17 22 37 35
Interest rate contracts 108 19 12 57
$ 144 $ 49 $ 69 $ 99
Derivatives not designated as accounting hedges:
Currency exchange contracts $ 29 $ 43 $ 61 $ 33
Commodity contracts 112 167 70 56
Interest rate contracts 27 19 43 28
$ 168 $ 229 $ 174 $ 117
Total fair value $ 312 $ 278 $ 243 $ 216
During 2016 and 2015, derivatives designated as accounting hedges
include cash flow and fair value hedges and derivatives not
designated as accounting hedges include economic
hedges. Non-U.S. non-U.S. Debt and
Borrowing Arrangements
The fair values (asset / (liability)) of our derivative instruments
were determined using:
As of December 31,
2016
Quoted Prices in
Active Markets
Significant
Significant
Total
for Identical
Other Observable
Unobservable
Fair Value of Net Assets Inputs Inputs
Asset / (Liability) (Level 1) (Level 2) (Level 3)
(in
millions)
Currency exchange contracts $ (3 ) $ – $ (3 ) $ –
Commodity contracts (60 ) (86 ) 26 –
Interest rate contracts 97 – 97 –
Total derivatives $ 34 $ (86 ) $ 120 $ –
As of December 31,
2015
Quoted Prices in
Active Markets
Significant
Significant
Total
for Identical
Other Observable
Unobservable
Fair Value of Net Assets Inputs Inputs
Asset / (Liability) (Level 1) (Level 2) (Level 3)
(in
millions)
Currency exchange contracts $ 41 $ – $ 41 $ –
Commodity contracts 16 29 (13 ) –
Interest rate contracts (30 ) – (30 ) –
Total derivatives $ 27 $ 29 $ (2 ) $ –
Level 1 financial assets and liabilities consist of
exchange-traded commodity futures and listed options. The fair
value of these instruments is determined based on quoted market
prices on commodity exchanges. Our exchange-traded derivatives are
generally subject to master netting arrangements that permit net
settlement of transactions with the same counterparty when certain
criteria are met, such as in the event of default. We also are
required to maintain cash margin accounts in connection with
funding the settlement of our open positions, and the margin
requirements generally fluctuate daily based on market conditions.
We have recorded margin deposits related to our exchange-traded
derivatives of $133 million as of December 31, 2016 and
margin deposits of $22 million as of December 31, 2015
within other current assets. Based on our net asset or liability
positions with individual counterparties, in the event of default
and immediate net settlement of all of our open positions, for
derivatives we have in a net asset position, our counterparties
would owe us a total of $48 million as of December 31,
2016 and $52 million as of December 31, 2015. For
derivatives we have in a net liability position, we would owe
$2 million as of December 31, 2016. As of
December 31, 2015, there were no Level 1 derivatives in a
net liability position.
Level 2 financial assets and liabilities consist primarily
of over-the-counter set-off. net-settled
Derivative Volume:
The net notional values of our derivative instruments were:
Notional Amount
As of December 31,
2016 2015
(in
millions)
Currency exchange contracts:
Intercompany loans and forecasted interest payments $ 3,343 $ 4,148
Forecasted transactions 1,452 1,094
Commodity contracts 837 732
Interest rate contracts 6,365 3,033
Net investment hedge – euro notes 4,012 4,345
Net investment hedge – pound sterling notes 419 1,404
Net investment hedge – Swiss franc notes 1,447 1,073
Cash Flow Hedges:
Cash flow hedge activity, net of taxes, within accumulated other
comprehensive earnings / (losses) included:
For the Years Ended
December 31,
2016 2015 2014
(in
millions)
Accumulated gain / (loss) at January 1 $ (45 ) $ (2 ) $ 117
Transfer of realized losses / (gains) in fair value to earnings 53 – (40 )
Unrealized gain / (loss) in fair value (129 ) (43 ) (79 )
Accumulated gain / (loss) at December 31 $ (121 ) $ (45 ) $ (2 )
After-tax
For the Years Ended
December 31,
2016 2015 2014
(in
millions)
Currency exchange contracts – forecasted transactions $ (1 ) $ 83 $ 26
Commodity contracts (4 ) (52 ) 16
Interest rate contracts (48 ) (31 ) (2 )
Total $ (53 ) $ – $ 40
After-tax
For the Years Ended
December 31,
2016 2015 2014
(in
millions)
Currency exchange contracts – forecasted transactions $ 8 $ 40 $ 82
Commodity contracts (34 ) (35 ) (2 )
Interest rate contracts (103 ) (48 ) (159 )
Total $ (129 ) $ (43 ) $ (79 )
Pre-tax
For the Years Ended
December 31,
2016 2015 2014
(in
millions)
Commodity contracts $ 2 $ (4 ) $ (10 )
Within interest and other expense, net, we recorded pre-tax
We record pre-tax after-tax
• cost of sales for commodity
contracts;
• cost of sales for currency exchange
contracts related to forecasted transactions; and
• interest and other expense, net for
interest rate contracts and currency exchange contracts related to
intercompany loans.
Based on current market conditions, we would expect to transfer
losses of $31 million (net of taxes) for commodity cash flow
hedges, unrealized gains of $10 million (net of taxes) for
currency cash flow hedges and unrealized losses of $2 million
(net of taxes) for interest rate cash flow hedges to earnings
during the next 12 months.
Hedge Coverage:
As of December 31, 2016, we hedged transactions forecasted to
impact cash flows over the following periods:
• commodity transactions for periods
not exceeding the next 12 months;
• interest rate transactions for
periods not exceeding the next 6 years and 10 months; and
• currency exchange transactions for
periods not exceeding the next 12 months.
Fair Value Hedges:
Pre-tax
For the Years Ended
December 31,
2016 2015 2014
(in
millions)
Derivatives $ (6 ) $ (1 ) $ 13
Borrowings 6 1 (13 )
Fair value hedge ineffectiveness and amounts excluded from
effectiveness testing were not material for all periods
presented.
Economic Hedges:
Pre-tax
For the Years Ended
December 31,
Location of Recognized
2016 2015 2014 in Earnings
(in
millions)
Currency exchange contracts:
Intercompany loans and $ 21 $ 29 $ 4
Interest and other
Forecasted transactions (76 ) 29 29 Cost of sales
Forecasted transactions 11 435 610
Interest and other
Forecasted transactions 7 (12 ) (4 ) Selling, general
Commodity contracts (101 ) (38 ) (136 ) Cost of sales
Total $ (138 ) $ 443 $ 503
In connection with the coffee business transactions, we entered
into a number of consecutive euro to U.S. dollar currency exchange
forward contracts in 2015 and 2014 to lock in an equivalent
expected value in U.S. dollars. The mark-to-market Divestitures and
Acquisitions — JDE Coffee Business Transactions
Hedges of Net Investments in International Operations:
After-tax
Location of
For the Years Ended
December 31,
Gain / (Loss)
2016 2015 2014 Recognized in AOCI
(in
millions)
Euro notes $ 73 $ 268 $ 328 Currency
Pound sterling notes 148 42 39 Translation
Swiss franc notes 12 9 – Adjustment</t>
  </si>
  <si>
    <t>Benefit Plans</t>
  </si>
  <si>
    <t>Note 9. Benefit Plans
Pension Plans
Prior to the July 2, 2015 closing of the coffee business
transactions, certain active employees who transitioned to JDE
participated in our Non-U.S.
Obligations and Funded Status:
The projected benefit obligations, plan assets and funded status of
our pension plans were:
U.S. Plans Non-U.S.
2016 2015 2016 2015
(in
millions)
Benefit obligation at January 1 $ 1,566 $ 1,606 $ 9,547 $ 10,854
Service cost 57 64 147 188
Interest cost 61 67 229 307
Benefits paid (32 ) (35 ) (425 ) (435 )
Settlements paid (91 ) (88 ) – 1
Actuarial (gains) / losses 52 (49 ) 1,284 (262 )
Deconsolidation of JDE coffee business – – – (261 )
Divestiture – – (5 ) –
Currency – – (979 ) (766 )
Other 1 1 16 (79 )
Benefit obligation at December 31 1,614 1,566 9,814 9,547
Fair value of plan assets at January 1 1,247 1,216 7,721 8,362
Actual return on plan assets 118 (71 ) 1,079 192
Contributions 378 225 419 318
Benefits paid (32 ) (35 ) (425 ) (435 )
Settlements paid (91 ) (88 ) – –
Deconsolidation of JDE coffee business – – – (130 )
Divestiture – – (4 ) –
Currency – – (863 ) (579 )
Other – – (1 ) (7 )
Fair value of plan assets at December 31 1,620 1,247 7,926 7,721
Net pension assets (liability) at December 31 $ 6 $ (319 ) $ (1,888 ) $ (1,826 )
The accumulated benefit obligation, which represents benefits
earned to the measurement date, was $1,540 million at
December 31, 2016 and $1,463 million at December 31,
2015 for the U.S. pension plans. The accumulated benefit obligation
for the non-U.S.
For salaried and non-union non-union non-union
The combined U.S. and non-U.S.
As of December 31,
2016 2015
(in
millions)
Prepaid pension assets $ 159 $ 69
Other accrued liabilities (27 ) (31 )
Accrued pension costs (2,014 ) (2,183 )
$ (1,882 ) $ (2,145 )
Certain of our U.S. and non-U.S.
U.S. Plans Non-U.S.
As of December 31, As of December 31,
2016 2015 2016 2015
(in
millions)
Projected benefit obligation $ 96 $ 1,566 $ 8,386 $ 8,139
Accumulated benefit obligation 88 1,463 8,168 7,920
Fair value of plan assets 2 1,247 6,451 6,252
We used the following weighted-average
U.S. Plans Non-U.S.
As of December 31, As of December 31,
2016 2015 2016 2015
Discount rate 4.19%
4.50% 2.31% 3.11%
Expected rate of return on plan assets 6.25% 6.75% 5.14% 5.87%
Rate of compensation increase 4.00% 4.00% 3.29% 3.18%
Year-end fixed-income Year-end non-U.S. year-over-year.
At the end of 2015, we changed the approach used to measure service
and interest costs for pension benefits. For 2015, we measured
service and interest costs utilizing a single weighted-average
discount rate derived from the yield curve used to measure the plan
obligations. For 2016, we measured service and interest costs by
applying the specific spot rates along that yield curve to the
plans’ liability cash flows. We believe the new approach
provided a more precise measurement of service and interest costs
by aligning the timing of the plans’ liability cash flows to
the corresponding spot rates on the yield curve. The impact of this
change was a decrease in net periodic pension cost of approximately
$64 million for the year ended December 31, 2016. This
change did not affect the measurement of our plan obligations. We
accounted for this change as a change in accounting estimate and,
accordingly, accounted for it on a prospective basis.
Components of Net Periodic Pension Cost:
Net periodic pension cost consisted of the following:
U.S. Plans Non-U.S.
For the Years Ended
December 31, For the Years Ended
December 31,
2016 2015 2014 2016 2015 2014
(in
millions)
Service cost $ 57 $ 64 $ 57 $ 147 $ 188 $ 184
Interest cost 61 67 67 229 307 388
Expected return on plan assets (97 ) (93 ) (81 ) (418 ) (478 ) (485 )
Amortization:
Net loss from experience 42 43 29 120 141 106
Prior service cost (1) 2 2 2 (3 ) 15 –
Settlement losses and (2) 30 19 28 6 2 14
Net periodic pension cost $ 95 $ 102 $ 102 $ 81 $ 175 $ 207
(1) For the year ended December 31,
2015, amortization of prior service cost includes $17 million
of pension curtailment losses related to employees who transitioned
to JDE upon the contribution of our global coffee business. Refer
to Note 2 , Divestitures and Acquisitions – JDE Coffee
Business Transactions
(2) Settlement losses include
$15 million for the year ended December 31, 2016 and
$9 million for the year ended December 31, 2015 of
pension settlement losses for employees who elected lump-sum lump-sum non-U.S. non-U.S. lump-sum lump-sum non-U.S. Restructuring
Programs , Divestitures and Acquisitions
– JDE Coffee Business Transactions
For the U.S. plans, we determine the expected return on plan assets
component of net periodic benefit cost using a calculated market
return value that recognizes the cost over a four year period. For
our non-U.S.
As of December 31, 2016, for the combined U.S. and
non-U.S.
• an estimated $202 million of net
loss from experience differences; and
• $1 million of estimated prior
service credit.
We used the following weighted-average
U.S. Plans Non-U.S.
For the Years Ended
December 31, For the Years Ended
December 31,
2016 2015 2014 2016 2015 2014
Discount rate 4.50% 4.20% 5.10% 3.11% 2.99% 4.03%
Expected rate of return on 6.75% 7.25% 7.75% 5.87% 5.96% 6.17%
Rate of compensation increase 4.00% 4.00% 4.00% 3.18% 3.26% 3.63%
Plan Assets:
The fair value of pension plan assets was determined using the
following fair value measurements:
As of December 31,
2016
Quoted Prices
Significant
Asset Category Total Fair in Active Markets Other (Level 2) Significant (Level 3)
(in
millions)
U.S. equity securities $ 1 $ 1 $ – $ –
Non-U.S. 427 427 – –
Pooled funds - equity securities 1,524 286 1,235 3
Total equity securities 1,952 714 1,235 3
Government bonds 3,009 37 2,972 –
Pooled funds - fixed-income securities 756 103 618 35
Corporate bonds and other 852 357 (43 ) 538
Total fixed-income securities 4,617 497 3,547 573
Real estate 170 98 50 22
Hedge funds – – – –
Private equity 2 – – 2
Cash 73 72 1 –
Other 3 1 – 2
Total assets in the fair value hierarchy $ 6,817 $ 1,382 $ 4,833 $ 602
Investments measured at net asset value 2,667
Total Investments at fair value $ 9,484
As of December 31,
2015
Quoted Prices
Significant
Asset Category Total Fair in Active Markets Other (Level 2) Significant (Level 3)
(in
millions)
U.S. equity securities $ 2 $ 2 $ – $ –
Non-U.S. 498 412 86 –
Pooled funds - equity securities 1,468 275 1,193 –
Total equity securities 1,968 689 1,279 –
Government bonds 1,770 35 1,735 –
Pooled funds - fixed-income securities 575 118 431 26
Corporate bonds and other 1,686 320 701 665
Total fixed-income securities 4,031 473 2,867 691
Real estate 339 109 – 230
Hedge funds – – – –
Private equity 2 – – 2
Cash 138 138 – –
Other 2 1 – 1
Total assets in the fair value hierarchy $ 6,480 $ 1,410 $ 4,146 $ 924
Investments measured at net asset value 2,422
Total investments at fair value $ 8,902
We excluded plan assets of $62 million at December 31,
2016 and $66 million at December 31, 2015 from the above
tables related to certain insurance contracts as they are reported
at contract value, in accordance with authoritative guidance.
Fair value measurements:
• Level 1 – includes
primarily U.S and non-U.S.
• Level 2 – includes
primarily pooled funds, including assets in real estate pooled
funds, valued using net asset values of participation units held in
common collective trusts, as reported by the managers of the trusts
and as supported by the unit prices of actual purchase and sale
transactions. Level 2 plan assets also include corporate bonds
and other fixed-income securities, valued using independent
observable market inputs, such as matrix pricing, yield curves and
indices.
• Level 3 – includes
investments valued using unobservable inputs that reflect the
plans’ assumptions that market participants would use in
pricing the assets, based on the best information available.
• Fair value estimates for pooled funds
are calculated by the investment advisor when reliable quotations
or pricing services are not readily available for certain
underlying securities. The estimated value is based on either cost
or last sale price for most of the securities valued in this
fashion.
• Fair value estimates for private
equity investments are calculated by the general partners using the
market approach to estimate the fair value of private investments.
The market approach utilizes prices and other relevant information
generated by market transactions, type of security, degree of
liquidity, restrictions on the disposition, latest round of
financing data, company financial statements, relevant valuation
multiples and discounted cash flow analyses.
• Fair value estimates for real estate
investments are calculated by the investment managers using the
present value of future cash flows expected to be received from the
investments, based on valuation methodologies such as appraisals,
local market conditions, and current and projected operating
performance.
• Fair value estimates for investments
in hedge fund-of-funds
• Fair value estimates for certain
fixed-income securities such as insurance contracts are calculated
based on the future stream of benefit payments discounted using
prevailing interest rates based on the valuation date.
• Net asset value – primarily
includes real estate funds, hedge funds and private equity
investments for which net asset values are normally used.
Changes in our Level 3 plan assets, which are recorded in
other comprehensive earnings / (losses), included:
Asset Category January 1, Net Realized Net Purchases, Net Transfers Currency December 31,
(in
millions)
Non-U.S. $ – $ – $ – $ 3 $ – 3
Pooled funds- fixed-income securities 26 6 15 (7 ) (5 ) 35
Corporate bond and other 665 21 (41 ) – (107 ) 538
Real estate 230 – (184 ) (3 ) (21 ) 22
Hedge funds – – – – – –
Private equity 3 – – 1 – 4
Total Level 3 investments $ 924 $ 27 $ (210 ) $ (6 ) $ (133 ) $ 602
Asset Category January 1, Net Realized Net Purchases, Net Transfers Currency December 31,
(in
millions)
Pooled funds- fixed-income securities $ 97 $ (1 ) $ 25 $ (89 ) $ (6 ) $ 26
Corporate bond and other 749 4 (50 ) – (38 ) 665
Real estate 292 19 61 (125 ) (17 ) 230
Hedge funds 829 13 (312 ) (499 ) (31 ) –
Private equity 240 17 (36 ) (206 ) (12 ) 3
Total Level 3 investments $ 2,207 $ 52 $ (312 ) $ (919 ) $ (104 ) $ 924
The decreases in Level 3 pension plan investments during 2016
were primarily due to net settlements in real estate funds and the
effects of currency. The decreases in Level 3 pension plan
investments during 2015 were primarily due to net settlements in
hedge funds and the effects of currency.
The percentage of fair value of pension plan assets was:
U.S. Plans Non-U.S.
As of December 31, As of December 31,
Asset Category 2016 2015 2016 2015
Equity securities 33% 32% 29% 32%
Fixed-income securities 63% 65% 57% 50%
Real estate 4% 3% 5% 6%
Hedge funds – – 6% 7%
Private equity – – 2% 3%
Cash – – 1% 1%
Other – – – 1%
Total 100% 100% 100% 100%
For our U.S. plans, our investment strategy is to reduce the risk
of underfunded plans in part through appropriate asset allocation
within our plan assets. We attempt to maintain our target asset
allocation by rebalancing between asset classes as we make
contributions and monthly benefit payments. The strategy involves
using indexed U.S. equity and international equity securities and
actively managed U.S. investment grade fixed-income securities
(which constitute 95% or more of fixed-income securities) with
smaller allocations to high yield fixed-income securities.
For our non-U.S. non-U.S. non-U.S. non-U.S. buy-in
Employer Contributions:
In 2016, we contributed $378 million (of which,
$350 million was voluntarily contributed) to our U.S. pension
plans and $403 million (of which, $100 million was a
non-recurring non-U.S. non-U.S. non-U.S.
In 2017, we estimate that our pension contributions will be
$13 million to our U.S. plans and $455 million to our
non-U.S.
Future Benefit Payments:
The estimated future benefit payments from our pension plans at
December 31, 2016 were (in millions):
Year ending: 2017 2018 2019 2020 2021 2022-2026
U.S. Plans $ 89 $ 97 $ 103 $ 107 $ 108 $ 568
Non-U.S. 357 356 363 378 400 2,138
Multiemployer Pension Plans:
In accordance with obligations we have under collective bargaining
agreements, we made contributions to multiemployer pension plans of
$25 million in 2016, $31 million in 2015 and
$32 million in 2014. There are risks of participating in
multiemployer pension plans that are different from single employer
plans. Assets contributed to a multiemployer plan by one employer
may be used to provide benefits to employees of other participating
employers. If a participating employer stops contributing to the
plan, the unfunded obligations of the plan are borne by the
remaining participating employers. If the Company stops
participating in its multi-employer pension plans, the Company may
be required to pay those plans an amount based on its allocable
share of the unfunded vested benefits of the plans, referred to as
a withdrawal liability.
The only individually significant multiemployer plan we participate
in as of December 31, 2016 is the Bakery and Confectionery
Union and Industry International Pension Fund (the
“Fund”). Our contributions to the Fund exceeded 5% of
total contributions to the Fund for fiscal years 2016, 2015 and
2014. Our contributions to the Fund were $21 million in 2016,
$27 million in 2015 and $25 million in 2014. Our
contributions to other multiemployer pension plans that were not
individually significant were $4 million in 2016,
$4 million in 2015 and $7 million in 2014. Our
contributions are based on our contribution rates under our
collective bargaining agreements, the number of our eligible
employees and Fund surcharges.
Expiration Date
Pension FIP / RP
of Collective-
EIN / Pension Protection Act
Status Pending / Surcharge
Bargaining
Pension Fund Plan Number Zone Status Implemented Imposed Agreements
Bakery and Confectionery Union and 526118572 Red Implemented Yes 2/29/2016
Effective January 1, 2012, the Fund’s zone status
changed to “Red”. As a result of this certification,
beginning in July 2012, we were charged a 10% surcharge on our
contribution rates. The Fund subsequently adopted a rehabilitation
plan on November 7, 2012 that required contribution increases
and reductions to benefit provisions. Although our collective
bargaining agreements with the Fund expired during 2016, we are
obligated to make contributions to the Fund and we continue to work
with the union toward reaching an agreement. The Fund’s
actuarial valuation was last completed as of January 1, 2016.
As of August 28, 2016, the 10% surcharge is no longer
applicable but we are required to pay higher contributions under
the Fund’s rehabilitation plan.
Other Costs:
We sponsor and contribute to employee defined contribution plans.
These plans cover eligible salaried, non-union
Postretirement Benefit Plans
Obligations:
Our postretirement health care plans are not funded. The changes in
and the amount of the accrued benefit obligation were:
As of December 31,
2016 2015
(in
millions)
Accrued benefit obligation at January 1 $ 511 $ 538
Service cost 12 15
Interest cost 20 22
Benefits paid (14 ) (10 )
Plan amendments (1) (149 ) –
Currency 3 (22 )
Assumption changes 34 (30 )
Actuarial (gains) / losses (23 ) (2 )
Accrued benefit obligation at December 31 $ 394 $ 511
(1) Plan amendments included a change in
eligibility requirements related to medical and life insurance
benefits and a change in benefits for Medicare-eligible
participants.
The current portion of our accrued postretirement benefit
obligation of $12 million at December 31, 2016 and
$11 million at December 31, 2015 was included in other
accrued liabilities.
We used the following weighted-average
U.S. Plans Non-U.S.
As of December 31, As of December 31,
2016 2015 2016 2015
Discount rate 4.14% 4.60% 4.55% 4.77%
Health care cost trend rate 6.50% 6.50% 5.50% 5.37%
Ultimate trend rate 5.00% 5.00% 5.68% 5.55%
Year that the rate reaches the 2020 2020 2018 2018
Year-end fixed-income Year-end non-U.S.
At the end 2015, we changed the approach used to measure service
and interest costs for other postretirement benefits. For 2015, we
measured service and interest costs utilizing a single
weighted-average discount rate derived from the yield curve used to
measure the plan obligations. For 2016, we measured service and
interest costs by applying the specific spot rates along that yield
curve to the plans’ liability cash flows. We believe the new
approach provided a more precise measurement of service and
interest costs by aligning the timing of the plans’ liability
cash flows to the corresponding spot rates on the yield curve. The
impact of this change was a decrease in net periodic postretirement
cost of approximately $4 million for the year ended
December 31, 2016. This change does not affect the measurement
of our plan obligations. We accounted for this change as a change
in accounting estimate and, accordingly, accounted for it on a
prospective basis.
Assumed health care cost trend rates have a significant impact on
the amounts reported for the health care plans. A one-percentage-point
As of December 31, 2016
One-Percentage-Point
Increase Decrease
(in
millions)
Effect on postretirement benefit obligation $ 41 $ (33 )
Effect on annual service and interest cost 3 (2 )
Components of Net Periodic Postretirement Health Care
Costs:
Net periodic postretirement health care costs consisted of the
following:
For the Years Ended
December 31,
2016 2015 2014
(in
millions)
Service cost $ 12 $ 15 $ 13
Interest cost 20 22 22
Amortization:
Net loss from experience differences 10 13 5
Prior service credit (1) (20 ) (7 ) (10 )
Net periodic postretirement health care costs $ 22 $ 43 $ 30
(1) For the year ended December 31,
2016, amortization of prior service credit includes $9 million
of curtailment gain related to a change in the eligibility
requirement.
As of December 31, 2016, we expected to amortize from
accumulated other comprehensive earnings / (losses) into
pre-tax
• an estimated $15 million of net
loss from experience differences, and
• an estimated $40 million of
prior service credit.
We used the following weighted-average
U.S. Plans Non-U.S.
For the Years Ended
December 31, For the Years Ended
December 31,
2016 2015 2014 2016 2015 2014
Discount rate 4.60% 4.20% 5.10% 4.77% 4.52% 5.17%
Health care cost trend rate 6.50% 6.50% 7.00% 5.50% 5.18% 5.11%
Future Benefit Payments:
Our estimated future benefit payments for our postretirement health
care plans at December 31, 2016 were (in millions):
Year ending: 2017 2018 2019 2020 2021 2022-2026
U.S. Plans $8 $10 $11 $12 $13 $80
Non-U.S. 5 5 5 6 6 34
Other Costs:
We made contributions to multiemployer medical plans totaling
$19 million in 2016, $20 million in 2015 and
$18 million in 2014. These plans provide medical benefits to
active employees and retirees under certain collective bargaining
agreements.
Postemployment Benefit Plans
Obligations:
Our postemployment plans are primarily not funded. The changes in
and the amount of the accrued benefit obligation at
December 31, 2016 and 2015 were:
2016 2015
(in
millions)
Accrued benefit obligation at January 1 $ 95 $ 94
Service cost 7 7
Interest cost 6 5
Benefits paid (9 ) (7 )
Assumption changes (21 ) (3 )
Actuarial gains (7 ) (1 )
Accrued benefit obligation at December 31 $ 71 $ 95
The accrued benefit obligation was determined using a
weighted-average discount rate of 6.2% in 2016 and 2015, an assumed
weighted-average ultimate annual turnover rate of 0.3% in 2016 and
2015, assumed compensation cost increases of 4.0% in 2016 and 2015
and assumed benefits as defined in the respective plans.
Postemployment costs arising from actions that offer employees
benefits in excess of those specified in the respective plans are
charged to expense when incurred.
Components of Net Periodic Postemployment Costs:
Net periodic postemployment costs consisted of the following:
For the Years Ended
December 31,
2016 2015 2014
(in
millions)
Service cost $ 7 $ 7 $ 9
Interest cost 6 5 6
Amortization of net gains (1 ) – –
Net periodic postemployment costs $ 12 $ 12 $ 15
As of December 31, 2016, the estimated net gain for the
postemployment benefit plans that we expected to amortize from
accumulated other comprehensive earnings / (losses) into net
periodic postemployment costs during 2017 was approximately
$4 million.</t>
  </si>
  <si>
    <t>Stock Plans</t>
  </si>
  <si>
    <t>Note 10. Stock Plans
Under our Amended and Restated 2005 Performance Incentive Plan (the
“Plan”), we are authorized through May 21, 2024 to
issue a maximum of 243.7 million shares of our Common Stock to
employees and non-employee
Stock Options:
Stock options (including stock appreciation rights) are granted at
an exercise price equal to the market value of the underlying stock
on the grant date, generally become exercisable in three annual
installments beginning on the first anniversary of the grant date
and have a maximum term of ten years.
We account for our employee stock options under the fair value
method of accounting using a Black-Scholes
Our weighted-average Black-Scholes fair value assumptions were:
Risk-Free Expected Life Expected Expected Fair Value
2016 1.40% 6 years 23.11% 1.61% $ 7.86
2015 1.70% 6 years 18.51% 1.61% $ 6.12
2014 1.87% 6 years 21.48% 1.64% $ 6.60
The risk-free interest rate represents the constant maturity U.S.
government treasuries rate with a remaining term equal to the
expected life of the options. The expected life is the period over
which our employees are expected to hold their options. Volatility
reflects historical movements in our stock price for a period
commensurate with the expected life of the options. The dividend
yield reflects the dividend yield in place at the time of the
historical grants.
Stock option activity is reflected below:
Weighted-
Average Average
Exercise
or
Remaining
Aggregate
Shares Subject Grant
Price
Contractual
Intrinsic
to Option Per Share Term Value
Balance at January 1, 2014 55,783,439 $ 21.96 $ 744 million
Annual grant to eligible employees 9,919,810 34.17
Additional options issued 500,250 33.65
Total options granted 10,420,060 34.14
Options exercised (1) (8,076,550 ) 20.85 $ 125 million
Options cancelled (1,695,398 ) 27.65
Balance at December 31, 2014 56,431,551 24.19 $ 685 million
Annual grant to eligible employees 8,899,530 36.94
Additional options issued 901,340 35.84
Total options granted 9,800,870 36.84
Options exercised (1) (6,444,515 ) 22.94 $ 108 million
Options cancelled (2,753,798 ) 32.35
Balance at December 31, 2015 (2) 57,034,108 26.12 $ 1,068 million
Annual grant to eligible employees 7,517,290 39.70
Additional options issued 115,800 42.26
Total options granted 7,633,090 39.74
Options exercised (1) (8,883,101 ) 24.09 $ 174 million
Options cancelled (2,182,485 ) 35.23
Balance at December 31, 2016 53,601,612 28.02 6 years $ 874 million
Exercisable at December 31, 2016 39,016,883 24.43 5 years $ 777 million
(1) Cash received from options exercised
was $221 million in 2016, $148 million in 2015 and
$168 million in 2014. The actual tax benefit realized for the
tax deductions from the option exercises totaled $31 million
in 2016, $58 million in 2015 and $29 million in
2014.
(2) Prior-year aggregate intrinsic value
has been revised.
Deferred Stock Units, Performance Share Units and Restricted
Stock:
Historically we have made grants of deferred stock units,
performance share units and restricted stock. Beginning in 2016, we
only grant deferred stock units and performance share units and no
longer grant restricted stock. We may grant shares of deferred
stock units to eligible employees, giving them, in most instances,
all of the rights of shareholders, except that they may not sell,
assign, pledge or otherwise encumber the shares and our deferred
stock units do not have voting rights until vested. Shares of
deferred stock units are subject to forfeiture if certain
employment conditions are not met. Deferred stock units generally
vest on the third anniversary of the grant date. Performance share
units granted under our 2005 Plan vest based on varying
performance, market and service conditions. The unvested
performance share units have no voting rights and do not pay
dividends. Dividend equivalents accumulated over the vesting period
are paid only after the performance share units vest.
The fair value of the deferred stock units, performance share units
and restricted stock at the date of grant is amortized to earnings
over the restriction period. We recorded compensation expense
related to deferred stock units, performance share units and
restricted stock of $83 million in 2016, $86 million in
2015 and $94 million in 2014 in our results from continuing
operations. The deferred tax benefit recorded related to this
compensation expense was $22 million in 2016, $24 million
in 2015 and $26 million in 2014. The unamortized compensation
expense related to our deferred stock units, performance share
units and restricted stock was $111 million at
December 31, 2016 and is expected to be recognized over a
weighted-average period of 2 years.
Our deferred stock unit, performance share unit and restricted
stock activity is reflected below:
Weighted-Average Weighted-Average
Number Fair
Value
Aggregate
of Shares Grant Date Per Share Fair Value
Balance at January 1, 2014 11,648,587 $ 24.48
Annual grant to eligible employees: Feb. 19, 2014
Performance share units 1,143,620 34.97
Restricted stock 750,410 34.17
Deferred stock units 1,240,820 34.17
Additional shares granted (1) 935,463 Various 33.15
Total shares granted 4,070,313 34.16 $ 139 million
Vested (2) (4,380,452 ) 22.98 $ 101 million
Forfeited (2) (755,808 ) 28.14
Balance at December 31, 2014 10,582,640 28.56
Annual grant to eligible employees: Feb. 18, 2015
Performance share units 1,598,290 36.94
Restricted stock 386,910 36.94
Deferred stock units 866,640 36.94
Additional shares granted (1) 1,087,322 Various 39.35
Total shares granted 3,939,162 37.61 $ 148 million
Vested (2) (3,905,745 ) 37.83 $ 148 million
Forfeited (2) (1,197,841 ) 32.51
Balance at December 31, 2015 9,418,216 28.00
Annual grant to eligible employees: Feb. 22, 2016
Performance share units 1,406,500 39.70
Deferred stock units 1,040,790 39.70
Additional shares granted (1) 864,851 Various 31.29
Total shares granted 3,312,141 37.50 $ 124 million
Vested (2) (3,992,902 ) 40.22 $ 161 million
Forfeited (2) (1,143,828 ) 37.49
Balance at December 31, 2016 7,593,627 24.29
(1) Includes performance share units,
deferred stock units and restricted stock.
(2) Includes performance share units,
deferred stock units and restricted stock. The actual tax benefit
realized for the tax deductions from the shares vested totaled
$18 million in 2016, $18 million in 2015 and
$20 million in 2014.</t>
  </si>
  <si>
    <t>Capital Stock</t>
  </si>
  <si>
    <t>Common Class A</t>
  </si>
  <si>
    <t>Note 11. Capital Stock
Our amended and restated articles of incorporation authorize
5.0 billion shares of Class A common stock (“Common
Stock”) and 500 million shares of preferred stock. There
were no preferred shares issued and outstanding at
December 31, 2016, 2015 and 2014. Shares of Common Stock
issued, in treasury and outstanding were:
Shares
Shares Issued Treasury Shares Outstanding
Balance at January 1, 2014 1,996,537,778 (291,141,184 ) 1,705,396,594
Shares repurchased – (51,931,864 ) (51,931,864 )
Exercise of stock options and issuance of – 10,176,269 10,176,269
Balance at December 31, 2014 1,996,537,778 (332,896,779 ) 1,663,640,999
Shares repurchased – (91,875,878 ) (91,875,878 )
Exercise of stock options and issuance of – 8,268,033 8,268,033
Balance at December 31, 2015 1,996,537,778 (416,504,624 ) 1,580,033,154
Shares repurchased – (61,972,713 ) (61,972,713 )
Exercise of stock options and issuance of – 10,305,100 10,305,100
Balance at December 31, 2016 1,996,537,778 (468,172,237 ) 1,528,365,541
Stock plan awards to employees and non-employee
Share Repurchase Program:
During 2013, our Board of Directors authorized the repurchase of
$7.7 billion of our Common Stock through December 31,
2016. On July 29, 2015, our Finance Committee, with
authorization delegated from our Board of Directors, approved an
increase of $6.0 billion in the share repurchase program,
raising the authorization to $13.7 billion of Common Stock
repurchases, and extended the program through December 31,
2018. Repurchases under the program are determined by management
and are wholly discretionary. Prior to January 1, 2016, we had
repurchased $8.2 billion of Common Stock pursuant to this
authorization. During 2016, we repurchased 62.0 million shares
of Common Stock at an average cost of $41.97 per share, or an
aggregate cost of $2.6 billion, all of which was paid during
2016. All share repurchases were funded through available cash and
commercial paper issuances. During 2015, we repurchased
91.9 million shares of Common Stock at an average cost of
$39.43 per share, or an aggregate cost of $3.6 billion, all of
which was paid during 2015. As of December 31, 2016, we have
$2.8 billion in remaining share repurchase capacity.
In December 2013, we initiated an accelerated share repurchase
(“ASR”) program. On December 3, 2013, we paid
$1.7 billion and received an initial delivery of
44.8 million shares of Common Stock valued at
$1.5 billion. We increased treasury stock by
$1.5 billion, and the remaining $0.2 billion was recorded
against additional paid in capital. In May 2014, the ASR program
concluded and we received an additional 5.1 million shares,
valued at $0.2 billion, for a total of 49.9 million
shares with an average repurchase price of $34.10 per share over
the life of the ASR program. The final settlement was based on the
volume-weighted average price of our Common Stock during the
purchase period less a fixed per share discount. Upon conclusion of
the ASR program and receipt of the remaining repurchased shares,
the $0.2 billion recorded in additional paid in capital was
reclassified to treasury stock.</t>
  </si>
  <si>
    <t>Commitments and Contingencies</t>
  </si>
  <si>
    <t>Note 12. Commitments and Contingencies
Legal Proceedings:
We routinely are involved in legal proceedings, claims and
governmental inspections or investigations (“Legal
Matters”) arising in the ordinary course of our business.
As we previously disclosed in February 2011, we received a subpoena
from the SEC in connection with an investigation under the Foreign
Corrupt Practices Act (“FCPA”), primarily related to a
facility in India that we acquired in the Cadbury acquisition. The
subpoena primarily requested information regarding dealings with
Indian governmental agencies and officials to obtain approvals
related to the operation of that facility. In January 2017, we
reached an agreement with the SEC to settle charges related to
internal controls and books-and-records
In February 2013 and March 2014, Cadbury India Limited (now known
as Mondelez India Foods Private Limited), a subsidiary of
Mondelēz International, and other parties received show cause
notices from the Indian Central Excise Authority (the “Excise
Authority”) calling upon the parties to demonstrate why the
Excise Authority should not collect a total of 3.7 billion
Indian rupees ($55 million as of December 31, 2016) of
unpaid excise tax and an equivalent amount of penalties, as well as
interest, related to production at the same Indian facility. We
contested these demands for unpaid excise taxes, penalties and
interest. On March 27, 2015, after several hearings, the
Commissioner of the Excise Authority issued an order denying the
excise exemption that we claimed for the Indian facility and
confirming the Excise Authority’s demands for total taxes and
penalties in the amount of 5.8 billion Indian rupees
($86 million as of December 31, 2016). We have appealed
this order. In addition, the Excise Authority issued additional
show cause notices in February 2015 and December 2015 on the same
issue but covering the periods January to October 2014 and November
2014 to September 2015, respectively. These notices added a total
of 2.4 billion Indian rupees ($35 million as of
December 31, 2016) of unpaid excise taxes as well as penalties
to be determined up to an amount equivalent to that claimed by the
Excise Authority and interest. We believe that the decision to
claim the excise tax benefit is valid and we are continuing to
contest the show cause notices through the administrative and
judicial process.
In April 2013, the staff of the U.S. Commodity Futures Trading
Commission (“CFTC”) advised us and Kraft Foods Group
that it was investigating activities related to the trading of
December 2011 wheat futures contracts that occurred prior to
the Spin-Off non-competitive exchange-for-physical
While we cannot predict with certainty the results of any Legal
Matters in which we are currently involved, we do not expect that
the ultimate costs to resolve any of these Legal Matters,
individually or in the aggregate, will have a material effect on
our financial results.
Third-Party Guarantees:
We enter into third-party guarantees primarily to cover the
long-term obligations of our vendors. As part of these
transactions, we guarantee that third parties will make contractual
payments or achieve performance measures. At December 31,
2016, we had no material third-party guarantees recorded on our
consolidated balance sheet.
Leases:
Rental expenses recorded in continuing operations were
$317 million in 2016, $331 million in 2015 and
$399 million in 2014. As of December 31, 2016, minimum
rental commitments under non-cancelable year-end
2017 2018 2019 2020 2021 Thereafter Total
$ 241 $ 175 $ 143 $ 115 $ 90 $ 157 $ 921</t>
  </si>
  <si>
    <t>Reclassifications from Accumulated Other Comprehensive Income</t>
  </si>
  <si>
    <t>Note 13. Reclassifications from Accumulated Other Comprehensive
Income
The following table summarizes the changes in the accumulated
balances of each component of accumulated other comprehensive
earnings / (losses) attributable to Mondelēz International.
Amounts reclassified from accumulated other comprehensive earnings
/ (losses) to net earnings (net of tax) were net losses of
$250 million in 2016, $350 million in 2015 and
$79 million in 2014.
For the Years Ended
December 31,
2016 2015 2014
(in
millions)
Currency Translation Adjustments:
Balance at beginning of period $ (8,006 ) $ (5,042 ) $ (1,414 )
Currency translation adjustments (847 ) (2,905 ) (3,433 )
Reclassification to earnings related to:
Venezuela deconsolidation – 99 –
Equity method investment exchange 57 – –
Tax (expense) / benefit (135 ) (184 ) (228 )
Other comprehensive earnings / (losses) (925 ) (2,990 ) (3,661 )
Less: loss attributable to noncontrolling interests 17 26 33
Balance at end of period (8,914 ) (8,006 ) (5,042 )
Pension and Other Benefit Plans:
Balance at beginning of period $ (1,934 ) $ (2,274 ) $ (1,592 )
Net actuarial gain / (loss) arising during period (491 ) (60 ) (1,388 )
Tax (expense) / benefit on net actuarial gain / (loss) 70 3 442
Losses / (gains) reclassified into net earnings:
Amortization of experience losses and
prior service costs (1) 150 207 132
Settlement losses (1) 36 111 42
Venezuela deconsolidation – 2 –
Tax (expense) / benefit on reclassifications (2) (46 ) (69 ) (56 )
Currency impact 128 146 146
Other comprehensive earnings / (losses) (153 ) 340 (682 )
Balance at end of period (2,087 ) (1,934 ) (2,274 )
Derivative Cash Flow Hedges:
Balance at beginning of period $ (46 ) $ (2 ) $ 117
Net derivative gains / (losses) (151 ) (75 ) (166 )
Tax (expense) / benefit on net derivative gain / (loss) 20 30 86
Losses / (gains) reclassified into net earnings:
Currency exchange contracts – (3) 3 (90 ) (27 )
Commodity contracts (3) 9 64 (21 )
Interest rate contracts (4) 83 47 3
Tax (expense) / benefit on reclassifications (2) (42 ) (21 ) 6
Currency impact 3 1 –
Other comprehensive earnings / (losses) (75 ) (44 ) (119 )
Balance at end of period (121 ) (46 ) (2 )
Accumulated other comprehensive income attributable to
Mondelēz International:
Balance at beginning of period $ (9,986 ) $ (7,318 ) $ (2,889 )
Total other comprehensive earnings / (losses) (1,153 ) (2,694 ) (4,462 )
Less: loss attributable to noncontrolling interests 17 26 33
Other comprehensive earnings / (losses)
attributable to Mondelēz International (1,136 ) (2,668 ) (4,429 )
Balance at end of period $ (11,122 ) $ (9,986 ) $ (7,318 )
(1) These reclassified gains or losses
are included in the components of net periodic benefit costs
disclosed in Note 9, Benefit Plans
(2) Taxes related to reclassified gains
or losses are recorded within the provision for income taxes.
(3) These reclassified gains or losses
are recorded within cost of sales.
(4) These reclassified gains or losses
are recorded within interest and other expense, net.</t>
  </si>
  <si>
    <t>Income Taxes</t>
  </si>
  <si>
    <t>Note 14. Income Taxes
Earnings / (losses) from continuing operations before income taxes
and the provision for income taxes consisted of:
For the Years Ended
December 31,
2016 2015 2014
(in
millions)
Earnings / (losses) from continuing operations
United States $ (364 ) $ 43 $ (135 )
Outside United States 1,818 7,841 2,689
Total $ 1,454 $ 7,884 $ 2,554
Provision for income taxes:
United States federal:
Current $ (227 ) $ (90 ) $ (125 )
Deferred 141 136 28
(86 ) 46 (97 )
State and local:
Current 7 6 20
Deferred 8 (3 ) 11
15 3 31
Total United States (71 ) 49 (66 )
Outside United States:
Current 490 707 644
Deferred (290 ) (163 ) (225 )
Total outside United States 200 544 419
Total provision for income taxes $ 129 $ 593 $ 353
We recorded out-of-period
The effective income tax rate on pre-tax
For the Years Ended
December 31,
2016 2015 2014
U.S. federal statutory rate 35.0% 35.0% 35.0%
Increase / (decrease) resulting from:
State and local income taxes, net of federal tax benefit excluding
IRS audit impacts 0.8% (0.1)% 0.3%
Foreign rate differences (18.6)% (2.5)% (14.5)%
Reversal of other tax accruals no longer required (7.7)% (1.4)% (10.5)%
Tax accrual on investment in Keurig 2.3%
–
–
Tax legislation (4.0)% (0.5)%
–
Gains on coffee business transactions and divestitures
– (26.9)%
–
Loss on deconsolidation of Venezuela
– 3.5%
–
Remeasurement of net monetary assets in Venezuela
–
– 1.7%
Non-deductible 0.9% 0.3% 1.5%
Other 0.2% 0.1% 0.3%
Effective tax rate 8.9% 7.5% 13.8%
Our 2016 effective tax rate of 8.9% was favorably impacted by the
mix of pre-tax non-U.S. one-time
Our 2015 effective tax rate of 7.5% was favorably impacted by the
one-time pre-tax pre-tax non-U.S. one-time one-time
Our 2014 effective tax rate of 13.8% was favorably impacted by the
mix of pre-tax non-U.S. one-time
The tax effects of temporary differences that gave rise to deferred
income tax assets and liabilities consisted of the following:
As of December 31,
2016 2015
(in
millions)
Deferred income tax assets:
Accrued postretirement and postemployment benefits $ 214 $ 230
Accrued pension costs 370 414
Other employee benefits 237 265
Accrued expenses 379 343
Loss carryforwards 619 636
Other 331 352
Total deferred income tax assets 2,150 2,240
Valuation allowance (310 ) (303 )
Net deferred income tax assets $ 1,840 $ 1,937
Deferred income tax liabilities:
Intangible assets $ (5,174 ) $ (5,365 )
Property, plant and equipment (557 ) (636 )
Other (472 ) (409 )
Total deferred income tax liabilities (6,203 ) (6,410 )
Net deferred income tax liabilities $ (4,363 ) $ (4,473 )
At December 31, 2016, the company has pre-tax
Our significant valuation allowances relate to loss carryforwards
in Mexico and Ireland where we do not currently expect to generate
gains of the proper character to utilize the carryforwards in the
future.
At December 31, 2016, neither applicable U.S. federal income
taxes nor foreign withholding taxes have been provided on
approximately $19.8 billion of accumulated earnings of
non-U.S. non-U.S.
The changes in our unrecognized tax benefits were:
For the Years Ended
December 31,
2016 2015 2014
(in
millions)
January 1 $ 756 $ 852 $ 1,189
Increases from positions taken during prior periods 18 34 143
Decreases from positions taken during prior periods (123 ) (74 ) (247 )
Increases from positions taken during the current period 90 84 147
Decreases relating to settlements with taxing authorities (75 ) (13 ) (203 )
Reductions resulting from the lapse of the applicable statute of
limitations (43 ) (41 ) (64 )
Currency / other (13 ) (86 ) (113 )
December 31 $ 610 $ 756 $ 852
As of January 1, 2016, our unrecognized tax benefits were
$756 million. If we had recognized all of these benefits, the
net impact on our income tax provision would have been
$652 million. Our unrecognized tax benefits were
$610 million at December 31, 2016, and if we had
recognized all of these benefits, the net impact on our income tax
provision would have been $549 million. Within the next 12
months, our unrecognized tax benefits could increase by
approximately $40 million due to unfavorable audit
developments or decrease by approximately $160 million due to
audit settlements and the expiration of statutes of limitations in
various jurisdictions. We include accrued interest and penalties
related to uncertain tax positions in our tax provision. We had
accrued interest and penalties of $185 million as of
January 1, 2016 and $189 million as of December 31,
2016. Our 2016 provision for income taxes included $15 million
for interest and penalties.
Our income tax filings are regularly examined by federal, state and
non-U.S. non-U.S. non-U.S.</t>
  </si>
  <si>
    <t>Earnings Per Share</t>
  </si>
  <si>
    <t>Note 15. Earnings Per Share
Basic and diluted earnings per share (“EPS”) were
calculated as follows:
For the Years Ended
December 31,
2016 2015 2014
(in millions,
except per share data)
Net earnings $ 1,669 $ 7,291 $ 2,201
Noncontrolling interest (10 ) (24 ) (17 )
Net earnings attributable to Mondelēz International $ 1,659 $ 7,267 $ 2,184
Weighted-average shares for basic EPS 1,556 1,618 1,691
Plus incremental shares from assumed conversions of 17 19 18
Weighted-average shares for diluted EPS 1,573 1,637 1,709
Basic earnings per share attributable to $ 1.07 $ 4.49 $ 1.29
Diluted earnings per share attributable to $ 1.05 $ 4.44 $ 1.28
We exclude antidilutive Mondelēz International stock options
from our calculation of weighted-average shares for diluted EPS. We
excluded 7.8 million antidilutive stock options for the year
ended December 31, 2016, 5.1 million antidilutive stock
options for the year ended December 31, 2015 and
8.6 million antidilutive stock options for the year ended
December 31, 2014.</t>
  </si>
  <si>
    <t>Segment Reporting</t>
  </si>
  <si>
    <t xml:space="preserve">Note 16. Segment Reporting
We manufacture and market primarily snack food products, including
biscuits (cookies, crackers and salted snacks), chocolate,
gum &amp; candy and various cheese &amp; grocery
products, as well as powdered beverage products. We manage our
global business and report operating results through geographic
units.
Our operations and management structure are organized into four
reportable operating segments:
• Latin America
• AMEA
• Europe
• North America
On October 1, 2016, we integrated our EEMEA operating segment
into our Europe and Asia Pacific operating segments to further
leverage and optimize the operating scale built within the Europe
and Asia Pacific regions. Russia, Ukraine, Turkey, Belarus, Georgia
and Kazakhstan were combined within our Europe operating segment,
while the remaining Middle East and African countries were combined
within our Asia Pacific region to form the AMEA regional operating
segment. We have reflected the segment change as if it had occurred
in all periods presented.
We manage our operations by region to leverage regional operating
scale, manage different and changing business environments more
effectively and pursue growth opportunities as they arise in our
key markets. Our regional management teams have responsibility for
the business, product categories and financial results in the
regions.
Historically, we have recorded income from equity method
investments within our operating income as these investments were
part of our base business. Beginning in the third quarter of 2015,
to align with the accounting for our new coffee equity method
investment in JDE, we began to record the earnings from our equity
method investments in equity method investment earnings outside of
segment operating income. For the six months ended
December 31, 2015, after-tax Summary
of Significant Accounting Policies – Principles of
Consolidation, Divestitures and
Acquisitions
In 2015, we also began to report stock-based compensation for our
corporate employees within general corporate expenses that were
reported within our North America region. We reclassified
$32 million of corporate stock-based compensation expense in
2015 from the North America segment to general corporate
expenses.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gains and losses on divestitures or acquisitions, gain on the JDE
coffee business transactions, loss on deconsolidation of Venezuela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interest and other expense, net.
Accordingly, we do not present these items by segment because they
are excluded from the segment profitability measure that management
reviews.
Our segment net revenues and earnings, revised to reflect our new
segment structure, were:
For the Years Ended
December 31,
2016 2015 2014
(in
millions)
Net revenues:
Latin America (1) $ 3,392 $ 4,988 $ 5,153
AMEA (2) 5,816 6,002 6,367
Europe (2) 9,755 11,672 15,788
North America 6,960 6,974 6,936
Net revenues $ 25,923 $ 29,636 $ 34,244
(1) Net revenues of $1,217 million
for 2015 and $760 million for 2014 from our Venezuelan
subsidiaries are included in our consolidated financial statements.
Beginning in 2016, we account for our Venezuelan subsidiaries using
the cost method of accounting and no longer include net revenues of
our Venezuelan subsidiaries within our consolidated financial
statements. Refer to Note 1, Summary of Significant Accounting
Policies – Currency Translation and Highly Inflationary
Accounting: Venezuela,
(2) On July 2, 2015, we contributed
our global coffee businesses primarily from our Europe and AMEA
segments. Net revenues of our global coffee business were
$1,561 million in Europe and $66 million in AMEA for the
year ended December 31, 2015. Refer to Note 2, Divestitures
and Acquisitions – JDE Coffee Business Transactions
For the Years Ended
December 31,
2016 2015 2014
(in
millions)
Earnings before income taxes:
Operating income:
Latin America $ 271 $ 485 $ 475
AMEA 506 389 530
Europe 1,267 1,350 1,952
North America 1,078 1,105 922
Unrealized (losses) / gains on hedging activities (mark-to-market (94 ) 96 (112 )
General corporate expenses (291 ) (383 ) (317 )
Amortization of intangibles (176 ) (181 ) (206 )
Gains on divestitures and
JDE coffee business transactions 9 6,822 –
Loss on deconsolidation of Venezuela – (778 ) –
Acquisition-related costs (1 ) (8 ) (2 )
Operating income 2,569 8,897 3,242
Interest and other expense, net (1,115 ) (1,013 ) (688 )
Earnings before income taxes $ 1,454 $ 7,884 $ 2,554
No single customer accounted for 10% or more of our net revenues
from continuing operations in 2016. Our five largest customers
accounted for 16.6% and our ten largest customers accounted for
22.9% of net revenues from continuing operations in 2016.
Items impacting our segment operating results are discussed in Note
1, Summary of Significant Accounting Policies, Divestitures and Acquisitions, Goodwill and
Intangible Assets, Restructuring Programs Debt and Borrowing Arrangements Financial Instruments,
Total assets, depreciation expense and capital expenditures by
segment, revised to reflect our new segment structure, were:
For the Years Ended
December 31,
2016 2015 2014
(in
millions)
Total assets:
Latin America $ 5,156 $ 4,673 $ 6,470
AMEA 10,031 10,460 10,549
Europe 19,934 21,026 27,240
North America 20,694 21,175 21,287
Equity method investments 5,585 5,387 662
Unallocated assets (1) 138 122 563
Total assets $ 61,538 $ 62,843 $ 66,771
(1) Unallocated assets consist primarily
of cash and cash equivalents, deferred income taxes, centrally held
property, plant and equipment, prepaid pension assets and
derivative financial instrument balances. We had debt issuance
costs related to recognized debt liabilities of $40 million as
of December 31, 2016, $46 million as of December 31,
2015 and $44 million as of December 31, 2014.
For the Years Ended
December 31,
2016 2015 2014
(in
millions)
Depreciation expense:
Latin America $ 92 $ 94 $ 118
AMEA 161 155 154
Europe 253 299 407
North America 141 165 174
Total depreciation expense $ 647 $ 713 $ 853
For the Years Ended
December 31,
2016 2015 2014
(in
millions)
Capital Expenditures:
Latin America $ 321 $ 354 $ 460
AMEA 349 381 451
Europe 294 517 553
North America 260 262 178
Total capital expenditures $ 1,224 $ 1,514 $ 1,642
Geographic data for net revenues (recognized in the countries where
products are sold) and long-lived assets, excluding deferred tax,
goodwill, intangible assets and equity method investments,
were:
For the Years Ended
December 31,
2016 2015 2014
(in
millions)
Net revenues:
United States $ 6,329 $ 6,302 $ 6,143
Other 19,594 23,334 28,101
Total net revenues $ 25,923 $ 29,636 $ 34,244
As of December 31,
2016 2015 2014
(in
millions)
Long-lived assets:
United States $ 1,508 $ 1,551 $ 1,564
Other 7,229 7,238 8,801
Total long-lived assets $ 8,737 $ 8,789 $ 10,365
No individual country within Other exceeded 10% of our net revenues
or long-lived assets for all periods presented.
Net revenues by product category, revised to reflect our new
segment structure, were:
For the Year Ended December 31,
2016
Latin North
America (1) AMEA Europe America Total (1)
(in
millions)
Biscuits $ 734 $ 1,588 $ 2,703 $ 5,565 $ 10,590
Chocolate 743 1,901 4,840 255 7,739
Gum &amp; Candy 938 953 916 1,140 3,947
Beverages 657 611 177 – 1,445
Cheese &amp; Grocery 320 763 1,119 – 2,202
Total net revenues $ 3,392 $ 5,816 $ 9,755 $ 6,960 $ 25,923
For the Year Ended December 31,
2015
Latin North
America (1) AMEA Europe (3) America Total (1)
(in
millions)
Biscuits $ 1,605 $ 1,539 $ 2,680 $ 5,569 $ 11,393
Chocolate 840 1,928 5,050 256 8,074
Gum &amp; Candy 1,091 1,003 1,015 1,149 4,258
Beverages (2) 767 730 1,763 – 3,260
Cheese &amp; Grocery 685 802 1,164 – 2,651
Total net revenues $ 4,988 $ 6,002 $ 11,672 $ 6,974 $ 29,636
For the Year Ended December 31,
2014
Latin North
America (1) AMEA Europe (3) America Total (1)
(in
millions)
Biscuits $ 1,322 $ 1,442 $ 3,259 $ 5,486 $ 11,509
Chocolate 1,054 2,073 5,997 296 9,420
Gum &amp; Candy 1,176 1,098 1,232 1,154 4,660
Beverages (2) 940 836 3,902 – 5,678
Cheese &amp; Grocery 661 918 1,398 – 2,977
Total net revenues $ 5,153 $ 6,367 $ 15,788 $ 6,936 $ 34,244
(1) In 2015 and 2014, our consolidated
net revenues included Venezuela net revenues of $763 million
in biscuits, $340 million in cheese &amp; grocery,
$66 million in gum &amp; candy and $48 million in
beverages and 2014 Venezuela net revenues of $422 million in
biscuits, $216 million in cheese &amp; grocery,
$91 million in beverages and $30 million in
gum &amp; candy. Following the deconsolidation of our
Venezuela operations at the end of 2015, in 2016 our consolidated
net revenues no longer include the net revenues of our Venezuelan
subsidiaries. Refer to Note 1, Summary of Significant Accounting
Policies Currency Translation and Highly
Inflationary Accounting: Venezuela
(2) On July 2, 2015, we contributed
our global coffee businesses primarily from our Europe and AMEA
segment beverage categories. Net revenues of our global coffee
business were $1,561 million in Europe and $66 million in
AMEA for the year ended December 31, 2015. Refer to Note 2,
Divestitures and Acquisitions – JDE Coffee Business
Transactions
(3) During 2016, we realigned some of our
products across product categories primarily within our Europe
segment and as such, we reclassified the product category net
revenues on a basis consistent with the 2016 presentation. </t>
  </si>
  <si>
    <t>Quarterly Financial Data (Unaudited)</t>
  </si>
  <si>
    <t>Note 17. Quarterly Financial Data (Unaudited)
Our summarized operating results by quarter are detailed below.
2016 Quarters
First Second Third Fourth
(in millions,
except per share data)
Net revenues $ 6,455 $ 6,302 $ 6,396 $ 6,770
Gross profit 2,535 2,516 2,488 2,589
Provision for income taxes (49 ) (118 ) (40 ) 78
Gain on equity method investment exchange 43 – – –
Equity method investment net earnings (1) 85 102 31 83
Net earnings (2) $ 557 $ 471 $ 548 $ 93
Noncontrolling interest (3 ) (7 ) – –
Net earnings attributable to Mondelēz International $ 554 $ 464 $ 548 $ 93
Weighted-average shares for basic EPS 1,569 1,557 1,557 1,540
Plus incremental shares from assumed conversions of 18 19 19 19
Weighted-average shares for diluted EPS 1,587 1,576 1,576 1,559
Per share data:
Basic EPS attributable to Mondelēz International: $ 0.35 $ 0.30 $ 0.35 $ 0.06
Diluted EPS attributable to Mondelēz International: $ 0.35 $ 0.29 $ 0.35 $ 0.06
Dividends declared $ 0.17 $ 0.17 $ 0.19 $ 0.19
Market price - high $ 44.45 $ 45.75 $ 46.36 $ 46.40
- low $ 35.88 $ 39.53 $ 41.96 $ 40.50
2015 Quarters
First Second Third Fourth
(in millions,
except per share data)
Net revenues $ 7,762 $ 7,661 $ 6,849 $ 7,364
Gross profit 2,941 3,066 2,670 2,835
Provision for income taxes 113 100 348 32
Equity method investment net (losses) / earnings (2) – – (72 ) 72
Net earnings / (loss) (1) $ 312 $ 427 $ 7,268 $ (716 )
Noncontrolling interest 12 (21 ) (2 ) (13 )
Net earnings / (loss) attributable to Mondelēz International $ 324 $ 406 $ 7,266 $ (729 )
Weighted-average shares for basic EPS 1,648 1,625 1,609 1,589
Plus incremental shares from assumed conversions of 17 18 20 21
Weighted-average shares for diluted EPS 1,665 1,643 1,629 1,610
Per share data:
Basic EPS attributable to Mondelēz International: $ 0.20 $ 0.25 $ 4.52 $ (0.46 )
Diluted EPS attributable to Mondelēz
International (3) $ 0.19 $ 0.25 $ 4.46 $ (0.46 )
Dividends declared $ 0.15 $ 0.15 $ 0.17 $ 0.17
Market price - high $ 37.88 $ 41.81 $ 48.58 $ 47.42
- low $ 33.97 $ 35.93 $ 38.91 $ 41.55
(1) Historically, we have recorded income
from equity method investments within our operating income as these
investments operated as extensions of our base business. Beginning
in the third quarter of 2015, to align with the accounting for JDE
earnings, we began to record the earnings from our equity method
investments in after-tax after-tax Pre-tax Summary of Significant Accounting Policies –
Principles of Consolidation, Divestitures and Acquisitions – JDE Tax Matter
Resolution
(2) See the following table for
significant items that affected the comparability of earnings each
quarter.
(3) In the fourth quarter of 2015, we
recorded a net loss, primarily due to the loss on deconsolidation
of Venezuela and coffee business transaction final sales price
adjustment. In accordance with U.S. GAAP, due to the net loss in
the quarter, diluted EPS was equal to basic EPS.
Basic and diluted EPS are computed independently for each of the
periods presented. Accordingly, the sum of the quarterly EPS
amounts may not equal the total for the year.
During 2016 and 2015, we recorded the following pre-tax
2016 Quarters
First Second Third Fourth
(in
millions)
Asset impairment and exit costs $ (154 ) $ (166 ) $ (190 ) $ (342 )
Loss related to interest rate swaps (97 ) – – –
Divestiture-related costs – (84 ) – (2 )
Loss on early extinguishment of – – – (427 )
$ (251 ) $ (250 ) $ (190 ) $ (771 )
2015 Quarters
First Second Third Fourth
(in
millions)
Asset impairment and exit costs $ (160 ) $ (231 ) $ (155 ) $ (355 )
Remeasurement of net monetary assets (11 ) – – –
Loss on deconsolidation of Venezuela – – – (778 )
Gains / (loss) on JDE coffee business – 13 7,122 (313 )
JDE coffee business transactions currency- 551 (144 ) 29 –
Loss related to interest rate swaps (34 )
Loss on early extinguishment of (713 ) – – (40 )
$ (367 ) $ (362 ) $ 6,996 $ (1,486 )
Items impacting our operating results are discussed in Note 1,
Summary of Significant Accounting Policies, Divestitures and Acquisitions, Goodwill and Intangible
Assets Restructuring Programs, Debt and Borrowing Arrangements</t>
  </si>
  <si>
    <t>Valuation and Qualifying Accounts</t>
  </si>
  <si>
    <t>Mondelēz International, Inc. and
Subsidiaries Valuation and Qualifying Accounts For the Years Ended December 31, 2016, 2015
and 2014 (in millions)
Col. A Col. B Col. C Col. D Col. E
Additions
Description Balance at Charged to Charged to Deductions Balance at
(a) (b)
2016:
Allowance for trade receivables $ 54 $ 18 $ (1 ) $ 13 $ 58
Allowance for other current receivables 109 (2 ) (13 ) 1 93
Allowance for long-term receivables 16 1 3 – 20
Allowance for deferred taxes 303 67 (28 ) 32 310
$ 482 $ 84 $ (39 ) $ 46 $ 481
2015:
Allowance for trade receivables $ 66 $ 14 $ (11 ) $ 15 $ 54
Allowance for other current receivables 91 12 7 1 109
Allowance for long-term receivables 14 5 (3 ) – 16
Allowance for deferred taxes 345 46 (35 ) 53 303
$ 516 $ 77 $ (42 ) $ 69 $ 482
2014:
Allowance for trade receivables $ 86 $ 9 $ (10 ) $ 19 $ 66
Allowance for other current receivables 73 39 (13 ) 8 91
Allowance for long-term receivables 16 1 (2 ) 1 14
Allowance for deferred taxes 335 61 (25 ) 26 345
$ 510 $ 110 $ (50 ) $ 54 $ 516
Notes:
(a) Primarily related to divestitures,
acquisitions and currency translation.
(b) Represents charges for which
allowances were created.</t>
  </si>
  <si>
    <t>Summary of Significant Accounting Policies (Policies)</t>
  </si>
  <si>
    <t>Description of Business</t>
  </si>
  <si>
    <t>Description of Business:
Mondelēz International, Inc. was incorporated in 2000 in the
Commonwealth of Virginia. Mondelēz International, Inc.,
through its subsidiaries (collectively “Mondelēz
International,” “we,” “us” and
“our”), sells food and beverage products to consumers
in approximately 165 countries.</t>
  </si>
  <si>
    <t>Principles of Consolidation</t>
  </si>
  <si>
    <t>Principles of Consolidation:
The consolidated financial statements include Mondelēz
International, Inc. as well as our wholly owned and majority owned
subsidiaries. For all periods presented through December 31,
2015, the operating results of our Venezuelan subsidiaries are
included in our consolidated financial statements. As of the close
of the fourth quarter of 2015, we deconsolidated our Venezuelan
operations from our consolidated financial statements and
recognized a loss on deconsolidation. See Currency Translation
and Highly Inflationary Accounting: Venezuela
We account for investments in which we exercise significant
influence (20%-50% after-tax Divestitures and
Acquisitions – JDE Coffee Business Transactions Keurig Transaction Segment Reporting
We use the cost method of accounting for investments in which we
have an ownership interest of less than 20% and in which we do not
exercise significant influence. The noncontrolling interest
represents the noncontrolling investors’ interests in the
results of subsidiaries that we control and consolidate. All
intercompany transactions are eliminated.</t>
  </si>
  <si>
    <t>Use of Estimates</t>
  </si>
  <si>
    <t>Use of Estimates:
We prepare our consolidated financial statements in accordance with
accounting principles generally accepted in the United States of
America (“U.S. GAAP”), which require us to make
estimates and assumptions that affect a number of amounts in our
consolidated financial statements. Significant accounting policy
elections, estimates and assumptions include, among others, pension
and benefit plan assumptions, valuation assumptions of goodwill and
intangible assets, useful lives of long-lived assets, restructuring
program liabilities, marketing program accruals, insurance and
self-insurance reserves and income taxe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si>
  <si>
    <t>Segment Change</t>
  </si>
  <si>
    <t>Segment Change:
On October 1, 2016, we integrated our Eastern Europe, Middle
East, and Africa (“EEMEA”) operating segment into our
Europe and Asia Pacific operating segments to further leverage and
optimize the operating scale built within the Europe and Asia
Pacific regions. Russia, Ukraine, Turkey, Belarus, Georgia and
Kazakhstan were combined within our Europe region, while the
remaining Middle East and African countries were combined within
our Asia Pacific region to form a new Asia, Middle East and Africa
(“AMEA”) operating segment. We have reflected the
segment change as if it had occurred in all periods presented.
As of October 1, 2016, our operations and management structure
was organized into four reportable operating segments:
• Latin America
• AMEA
• Europe
• North America
See Note 16, Segment Reporting</t>
  </si>
  <si>
    <t>Currency Translation and Highly Inflationary Accounting</t>
  </si>
  <si>
    <t>Currency Translation and Highly Inflationary Accounting: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In
2016, none of our consolidated subsidiaries were subject to highly
inflationary accounting.
United Kingdom. non-binding two-year
Brexit has caused volatility in global stock markets and currency
exchange rates, affecting the markets in which we operate. The
implications of Brexit could adversely affect demand for our
products, our financial results and operations, and our
relationships with customers, suppliers and employees in the short
or long-term. On June 24, 2016, the value of the British pound
sterling relative to the U.S. dollar fell by 9%. Since that date,
the value of the British pound sterling relative to the U.S. dollar
declined an additional 11% through December 31, 2016. Further
volatility in the exchange rate is expected over the transition
period.
As the business operating environment remains uncertain, we
continue to monitor our investments and currency exposures abroad.
As the United Kingdom is not a highly-inflationary economy, we
record currency translation adjustments within equity and realized
exchange gains and losses on transactions in earnings. While we did
not experience significant business disruptions in our U.K.
businesses immediately following the referendum, the devaluation of
the British pound sterling in 2016 adversely affected our
translated results reported in U.S. dollars. We have a natural
hedge in the form of pound sterling-denominated debt that acts as a
net investment hedge, moving counter to adverse pound sterling
currency translation impacts. British pound sterling currency
transaction risks are largely mitigated due to our global chocolate
businesses buying cocoa in British pound sterling. Our U.K.
operations contributed $2.2 billion, or 8.6% of consolidated
net revenues for the year ended December 31, 2016.
Venezuela.
Effective as of the close of the 2015 fiscal year, we concluded
that we no longer met the accounting criteria for consolidation of
our Venezuelan subsidiaries due to a loss of control over our
Venezuelan operations and an other-than-temporary lack of currency
exchangeability. During the fourth quarter of 2015, representatives
of the Venezuelan government arbitrarily imposed pricing
restrictions on our local operations that resulted in our inability
to recover operating costs. We immediately began an appeal process
with the Venezuelan authorities to demonstrate that our pricing was
in line with the regulatory requirements. In January 2016, local
officials communicated that some of the pricing restrictions had
been lifted; however, the legally required administrative order had
not been issued and it was uncertain when it would be issued. The
legal and regulatory environment also became more unreliable. While
we had been complying with the Venezuelan law governing pricing and
profitability controls and followed the legal process for appeal,
the appeal process was not available to us as outlined under law.
Additionally, we were increasingly facing issues procuring raw
materials and packaging. Taken together, these actions, the
economic environment in Venezuela and the progressively limited
access to dollars to import goods through the use of any of the
available currency mechanisms impaired our ability to operate and
control our Venezuelan businesses. As a result of these factors, we
concluded that we no longer met the criteria for the consolidation
of our Venezuelan subsidiaries.
As of the close of the 2015 fiscal year, we deconsolidated and
changed to the cost method of accounting for our Venezuelan
operations. We recorded a $778 million pre-tax
For 2015 and prior periods presented, the operating results of our
Venezuela operations were included in our consolidated statements
of earnings. During this time, we recognized a number of
currency-related remeasurement losses resulting from devaluations
of the Venezuela bolivar exchange rates we historically used to
source U.S. dollars for purchases of imported raw materials,
packaging and other goods and services. The following table sets
forth a history of the remeasurement losses, the deconsolidation
loss and historical operating results and financial position of our
Venezuelan subsidiaries for the periods presented:
For the Years Ended December 31,
2015 2014
(in
millions)
Net revenues $ 1,217 $ 760
Operating income (excluding remeasurement and 266 181
Remeasurement losses:
Q1 2014: 6.30 to 10.70 bolivars to the U.S. dollar – (142 )
SICAD I remeasurements through – (25 )
Q1 2015: 11.50 to 12.00 bolivars to the U.S. dollar (11 ) –
Loss on deconsolidation (778 ) –
As of December 31,
2015 2014
(in
millions)
Cash (1) $ 611 $ 278
Net monetary assets (1) 405 236
Net assets (1) 658 500
(1) Represents the financial position of
our Venezuelan subsidiaries prior to the accounting change on
December 31, 2015.
Beginning in 2016, we no longer include net revenues, earnings or
net assets of our Venezuelan subsidiaries within our consolidated
financial statements. Under the cost method of accounting, earnings
are only recognized to the extent cash is received. Given the
current and ongoing difficult economic, regulatory and business
environment in Venezuela, there continues to be significant
uncertainty related to our operations in Venezuela, and we expect
these conditions will continue for the foreseeable future. We will
monitor the extent of our ability to control our Venezuelan
operations and the liquidity and availability of U.S. dollars at
different rates, as our current situation in Venezuela may change
over time and lead to consolidation at a future date.
Argentina.
Other Countries.</t>
  </si>
  <si>
    <t>Cash and Cash Equivalents</t>
  </si>
  <si>
    <t>Cash and Cash Equivalents:
Cash and cash equivalents include demand deposits with banks and
all highly liquid investments with original maturities of three
months or less.</t>
  </si>
  <si>
    <t>Transfers of Financial Assets</t>
  </si>
  <si>
    <t>Transfers of Financial Assets:
We account for transfers of financial assets, such as uncommitted
revolving non-recourse</t>
  </si>
  <si>
    <t>Accounting Calendar Change</t>
  </si>
  <si>
    <t>Accounting Calendar Change:
In connection with moving toward a common consolidation date across
the Company, in the first quarter of 2015, we changed the
consolidation date for our North America segment from the last
Saturday of each period to the last calendar day of each period.
The change had a favorable impact of $76 million on net
revenues and $36 million on operating income in 2015. As a
result of this change, each of our operating subsidiaries now
reports results as of the last calendar day of the period. As the
effect to prior-period results was not material, we have not
revised prior-period results.</t>
  </si>
  <si>
    <t>Inventories:
We value our inventory using the average cost method. We also
record inventory allowances for overstock and obsolete inventories
due to ingredient and packaging changes.</t>
  </si>
  <si>
    <t>Long-Lived Assets</t>
  </si>
  <si>
    <t>Long-Lived Assets:
Property, plant and equipment are stated at historical cost and
depreciated by the straight-line method over the estimated useful
lives of the assets. Machinery and equipment are depreciated over
periods ranging from 3 to 20 years and buildings and building
improvements over periods up to 40 years.
We review long-lived assets, including amortizable intangible
assets, for realizability on an ongoing basis. Changes in
depreciation, generally accelerated depreci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significant impairment losses would be
recorded within asset impairment and exit costs in the consolidated
statements of earnings.</t>
  </si>
  <si>
    <t>Software Costs</t>
  </si>
  <si>
    <t>Software Costs:
We capitalize certain computer software and software development
costs incurred in connection with developing or obtaining computer
software for internal use. Capitalized software costs are included
in property, plant and equipment and amortized on a straight-line
basis over the estimated useful lives of the software, which do not
exceed seven years.</t>
  </si>
  <si>
    <t>Goodwill and Non-Amortizable Intangible Assets</t>
  </si>
  <si>
    <t>Goodwill and Non-Amortizable
We test goodwill and non-amortizable two-step
Annually we assess non-amortizable</t>
  </si>
  <si>
    <t>Insurance and Self-Insurance</t>
  </si>
  <si>
    <t>Insurance and Self-Insurance:
We use a combination of insurance and self-insurance for a number
of risks, including workers’ compensation, general liability,
automobile liability, product liability and our obligation for
employee healthcare benefits. We estimate the liabilities
associated with these risks on an undiscounted basis by evaluating
and making judgments about historical claims experience and other
actuarial assumptions and the estimated impact on future
results.</t>
  </si>
  <si>
    <t>Revenue Recognition</t>
  </si>
  <si>
    <t>Revenue Recognition:
We recognize revenues when title and risk of loss pass to
customers, which generally occurs upon delivery or shipment of
goods. Revenues are recorded net of sales incentives and trade
promotions and include all shipping and handling charges billed to
customers. Our shipping and handling costs are classified as part
of cost of sales. Provisions for product returns and other trade
allowances are also recorded as reductions to revenues within the
same period that the revenue is recognized.</t>
  </si>
  <si>
    <t>Marketing and Research and Development</t>
  </si>
  <si>
    <t>Marketing and Research and Development:
We promote our products with advertising, marketing, sales
incentives and trade promotions. These programs include, but are
not limited to, cooperative advertising, in-store year-end</t>
  </si>
  <si>
    <t>Employee Benefit Plans</t>
  </si>
  <si>
    <t>Employee Benefit Plans:
We provide a range of benefits to our current and retired
employees. These include pension benefits, postretirement health
care benefits and postemployment benefits depending upon
jurisdiction, tenure, job level and other factors. Local statutory
requirements govern many of the benefit plans we provide around the
world. Local government plans generally cover health care benefits
for retirees outside the United States, Canada and United Kingdom.
Our U.S., Canadian and U.K. subsidiaries provide health care and
other benefits to most retired employees. Our postemployment
benefit plans provide primarily severance benefits for eligible
salaried and certain hourly employees. The cost for these plans is
recognized in earnings primarily over the working life of the
covered employee.</t>
  </si>
  <si>
    <t>Financial Instruments:
We use financial instruments to manage our currency exchange rate,
commodity price and interest rate risks. We monitor and manage
these exposures as part of our overall risk management program,
which focuses on the unpredictability of financial markets and
seeks to reduce the potentially adverse effects that the volatility
of these markets may have on our operating results. A principal
objective of our risk management strategies is to reduce
significant, unanticipated earnings fluctuations that may arise
from volatility in currency exchange rates, commodity prices and
interest rates, principally through the use of derivative
instruments.
We use a combination of primarily currency forward contracts,
futures, options and swaps; commodity forward contracts, futures
and options; and interest rate swaps to manage our exposure to cash
flow variability, protect the value of our existing currency assets
and liabilities and protect the value of our debt. See Note 8,
Financial Instruments,
We record derivative financial instruments on a gross basis and at
fair value in our consolidated balance sheets within other current
assets or other current liabilities due to their relatively
short-term duration. Cash flows from derivative instruments are
classified in the consolidated statements of cash flows based on
the nature of the derivative instrument. Changes in the fair value
of a derivative that is designated as a cash flow hedge, to the
extent that the hedge is effective, are recorded in accumulated
other comprehensive earnings / (losses) and reclassified to
earnings when the hedged item affects earnings. Changes in fair
value of economic hedges and the ineffective portion of all hedges
are recognized in current period earnings. Changes in the fair
value of a derivative that is designated as a fair value hedge,
along with the changes in the fair value of the related hedged
asset or liability, are recorded in earnings in the same period. We
use non-U.S. non-U.S.
In order to qualify for hedge accounting, a specified level of
hedging effectiveness between the derivative instrument and the
item being hedged must exist at inception and throughout the hedged
period. We must also formally document the nature of and
relationship between the derivative and the hedged item, as well as
our risk management objectives, strategies for undertaking the
hedge transaction and method of assessing hedge effectiveness.
Additionally, for a hedge of a forecasted transaction, the
significant characteristics and expected term of the forecasted
transaction must be specifically identified, and it must be
probable that the forecasted transaction will occur. If it is no
longer probable that the hedged forecasted transaction will occur,
we would recognize the gain or loss related to the derivative in
earnings.
When we use derivatives, we are exposed to credit and market risks.
Credit risk exists when a counterparty to a derivative contract
might fail to fulfill its performance obligations under the
contract. We reduce our credit risk by entering into transactions
with counterparties with high quality, investment grade credit
ratings, limiting the amount of exposure with each counterparty and
monitoring the financial condition of our counterparties. We also
maintain a policy of requiring that all significant, non-exchange
Commodity cash flow hedges
Currency exchange cash flow hedges third-party
Interest rate cash flow and fair value hedges
Hedges of net investments in non-U.S. non-U.S.</t>
  </si>
  <si>
    <t>Income Taxes:
Our provision for income taxes includes amounts payable or
refundable for the current year, the effect of deferred tax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financial statements from
uncertain tax positions only if it is more likely than not that the
tax position will be sustained by the taxing authorities based on
the technical merits of the position. The amount we recognize is
measured as the largest amount of benefit that is greater than
50 percent likely of being realized upon settlement. Future
changes in judgment related to the expected resolution of uncertain
tax positions could affect income in the period when the change
occurs.</t>
  </si>
  <si>
    <t>New Accounting Pronouncements</t>
  </si>
  <si>
    <t>New Accounting Pronouncements:
In January 2017, the Financial Accounting Standards Board
(“FASB”) issued an Accounting Standards Update
(“ASU”) that clarifies the definition of a business
with the objective of adding guidance to assist companies with
evaluating whether transactions should be accounted for as
acquisitions or disposals of assets or businesses. The definition
of a business may affect many areas of accounting including
acquisitions, disposals, goodwill and consolidation. The ASU is
applied on a prospective basis and is effective for fiscal years
beginning after December 15, 2017 with early adoption
permitted. We are currently assessing the ASU and potential
prospective impact on our consolidated financial statements.
In November 2016, the FASB issued an ASU that requires the change
in restricted cash or cash equivalents to be included with other
changes in cash and cash equivalents in the statement of cash
flows. The ASU is effective for fiscal years beginning after
December 15, 2017, with early adoption permitted. We
anticipate adopting this standard at the same time as the cash flow
statement classification changes described below go into effect on
January 1, 2018. We are currently assessing the impact on our
consolidated financial statements.
In October 2016, the FASB issued an ASU to amend the consolidation
guidance on the treatment of indirect interests held through
related parties that are under common control. Under the
amendments, a single decision maker is required to include those
interests on a proportionate basis consistent with indirect
interests held through other related parties .
In October 2016, the FASB issued an ASU that requires the
recognition of tax consequences of intercompany asset transfers
other than inventory when the transfer occurs and removes the
exception to postpone recognition until the asset has been sold to
an outside party. The ASU is effective for fiscal years beginning
after December 15, 2017, with early adoption permitted. We
anticipate adopting on January 1, 2018 and do not expect the
ASU to have a material impact on our consolidated financial
statements.
In August 2016, the FASB issued an ASU to provide guidance on eight
specific cash flow classification issues and reduce diversity in
practice in how some cash receipts and cash payments are presented
and classified in the statement of cash flows. The ASU is effective
for fiscal years beginning after December 15, 2017, with early
adoption permitted. We anticipate adopting this standard on
January 1, 2018. We are currently assessing the impact on our
consolidated statements of cash flows.
In March 2016, the FASB issued an ASU to simplify the accounting
for stock-based compensation. The ASU addresses several areas of
accounting for share-based payment transactions, including the
income tax consequences, classification of awards as either equity
or liabilities and cash flow statement presentation. The ASU is
effective for fiscal years beginning after December 15, 2016,
with early adoption permitted. We will adopt the standard on
January 1, 2017. Following adoption and on a prospective
basis, we anticipate greater volatility in our consolidated
statements of earnings as we will record certain stock-based
compensation tax impacts in earnings (within the provision for
income taxes) while under the former guidance and for periods prior
to January 1, 2017, the tax impacts were recorded directly to
equity (within additional paid-in
In March 2016, the FASB issued an ASU that simplifies the
transition accounting for increases in investments that require a
change from the cost basis to the equity method of accounting. U.S.
GAAP currently requires the impact of such changes in accounting
method to be retroactively applied to all prior periods that the
investment was held. Under the new standard, adjustments to the
investor’s basis in the investment should be recorded on the
date the investment becomes qualified for equity method accounting.
The equity method of accounting is then applied prospectively from
that date. The ASU is effective for fiscal years beginning after
December 15, 2016, with early adoption permitted. We early
adopted this standard on December 31, 2016 and it did not have
an impact on our consolidated financial statements.
In March 2016, the FASB issued an ASU that clarifies whether
contingent put and call options meet the “clearly and closely
related” criteria in connection with accounting for embedded
derivatives. U.S GAAP requires that embedded derivatives be
separated from the host contract and accounted for separately as
derivatives if certain criteria are met. The criteria include
determining that the economic characteristics and risks of the
embedded derivatives are not “clearly and closely
related” to those of the host contract. The ASU is effective
for fiscal years beginning after December 15, 2016, with early
adoption permitted. We adopted the new standard on
December 31, 2016 and it did not have a material impact on our
consolidated financial statements.
In March 2016, the FASB issued an ASU that applies when there is a
contract novation to a new counterparty for a derivative designated
as an accounting hedge. The ASU clarifies that such a change in
counterparty does not, in and of itself, require de-designation
In February 2016, the FASB issued an ASU on lease accounting. The
ASU revises existing U.S. GAAP and outlines a new model for lessors
and lessees to use in accounting for lease contracts. The guidance
requires lessees to recognize a right-of-use
In January 2016, the FASB issued an ASU that provides updated
guidance for the recognition, measurement, presentation and
disclosure of financial assets and liabilities. The standard
requires that equity investments (other than those accounted for
under equity method of accounting or those that result in
consolidation of the investee) be measured at fair value, with
changes in fair value recognized in net income. The standard also
impacts financial liabilities under the fair value option and the
presentation and disclosure requirements for financial instruments.
The ASU is effective for fiscal years beginning after
December 15, 2017. This ASU is not expected to have a
significant impact on our consolidated financial statements.
In May 2014, the FASB issued an ASU on revenue recognition from
contracts with customers. The ASU outlines a new, single
comprehensive model for companies to use in accounting for revenue.
The core principle is that an entity should recognize revenue to
depict the transfer of control over promised goods or services to a
customer in an amount that reflects the consideration the entity
expects to be entitled to receive in exchange for the goods or
services. The ASU also requires additional disclosure about the
nature, amount, timing and uncertainty of revenue and cash flows
from customer contracts, including significant judgments made in
recognizing revenue. In 2016, the FASB issued several ASUs that
clarified principal versus agent (gross versus net) revenue
presentation considerations, confirmed certain prepaid stored-value
products should be accounted for under the new revenue recognition
ASU and not under other U.S. GAAP and clarified the guidance for
identifying performance obligations within a contract and the
accounting for licenses. The FASB also issued two ASUs providing
technical corrections, narrow scope exceptions and practical
expedients to clarify and improve the implementation of the new
revenue recognition guidance. The revenue guidance is effective for
annual reporting periods beginning after December 15, 2017,
with early adoption permitted as of the original effective date
(annual reporting periods beginning after December 15, 2016).
The ASU may be applied retrospectively to historical periods
presented or as a cumulative-effect adjustment as of the date of
adoption. We plan to adopt the new standard on January 1, 2018
on a full retrospective basis. We continue to make significant
progress on quantifying the impact of the ASU on our consolidated
financial statements and planning the final process, policy and
disclosure changes that will go into effect on January 1,
2018. At this time, we do not expect a material impact from
adopting the new revenue standards.</t>
  </si>
  <si>
    <t>Reclassifications</t>
  </si>
  <si>
    <t>Reclassifications:
Certain amounts previously reported have been reclassified to
conform to current-year presentation. See Segment Change Goodwill and Intangible Assets Restructuring Programs, Segment Reporting Reclassifications from
Accumulated Other Comprehensive Income,</t>
  </si>
  <si>
    <t>Summary of Significant Accounting Policies (Tables)</t>
  </si>
  <si>
    <t>History of Remeasurement Losses, Deconsolidation Loss and Historical Operating Results and Financial Position of Venezuelan Subsidiaries</t>
  </si>
  <si>
    <t>The following table sets forth a history of the remeasurement
losses, the deconsolidation loss and historical operating results
and financial position of our Venezuelan subsidiaries for the
periods presented:
For the Years Ended December 31,
2015 2014
(in
millions)
Net revenues $ 1,217 $ 760
Operating income (excluding remeasurement and 266 181
Remeasurement losses:
Q1 2014: 6.30 to 10.70 bolivars to the U.S. dollar – (142 )
SICAD I remeasurements through – (25 )
Q1 2015: 11.50 to 12.00 bolivars to the U.S. dollar (11 ) –
Loss on deconsolidation (778 ) –
As of December 31,
2015 2014
(in
millions)
Cash (1) $ 611 $ 278
Net monetary assets (1) 405 236
Net assets (1) 658 500
(1) Represents the financial position of
our Venezuelan subsidiaries prior to the accounting change on
December 31, 2015.</t>
  </si>
  <si>
    <t>Divestitures and Acquisitions (Tables)</t>
  </si>
  <si>
    <t>Summary Financial Information for Equity Method Investments</t>
  </si>
  <si>
    <t xml:space="preserve">Summary Financial Information for Equity Method
Investments:
Summarized financial information for JDE, Keurig, DSF and our other
equity method investments is reflected below.
As of December 31,
2016 2015
(in
millions)
Current assets $ 4,458 $ 3,943
Noncurrent assets 35,089 20,936
Total assets $ 39,547 $ 24,879
Current liabilities $ 4,148 $ 2,779
Noncurrent liabilities 16,472 9,880
Total liabilities $ 20,620 $ 12,659
Total net equity of investees $ 18,927 $ 12,220
Mondelēz International ownership interests 24%-50% 40%-50%
Mondelēz International share of investee net
equity (1) $ 5,145 $ 5,387
Keurig shareholder loan 440 –
Equity method investments $ 5,585 $ 5,387
For the Years Ended
December 31,
2016 2015 2014
(in
millions)
Net revenues $ 10,923 $ 4,993 $ 2,721
Gross profit 4,219 1,551 921
Income from continuing operations 839 96 226
Net income 839 97 226
Net income attributable to investees $ 838 $ 97 $ 226
Mondelēz International ownership interests 24%-50% 40%-50% 40%-50%
Mondelēz International share of investee net income $ 281 $ 56 $ 113
Keurig shareholder loan interest income 20 – –
Equity method investment net earnings (2) $ 301 $ 56 $ 113
(1) Includes approximately
$325 million of basis differences between the U.S. GAAP
accounting basis for our equity method investments and the U.S.
GAAP accounting basis of our investees’ equity.
(2) Historically, we have recorded income
from equity method investments within our operating income as these
investments operated as extensions of our base business. Beginning
in the third quarter of 2015, to align with the accounting for JDE
earnings, we began to record the earnings from our equity method
investments in after-tax after-tax Summary of Significant
Accounting Policies – Principles of
Consolidation, </t>
  </si>
  <si>
    <t>Inventories (Tables)</t>
  </si>
  <si>
    <t>Components of Inventories</t>
  </si>
  <si>
    <t>Inventories consisted of the following:
As of December 31,
2016 2015
(in
millions)
Raw materials $ 722 $ 782
Finished product 1,865 1,930
2,587 2,712
Inventory reserves (118 ) (103 )
Inventories, net $ 2,469 $ 2,609</t>
  </si>
  <si>
    <t>Property, Plant and Equipment (Tables)</t>
  </si>
  <si>
    <t>Components of Property, Plant and Equipment</t>
  </si>
  <si>
    <t>Property, plant and equipment consisted of the following:
As of December 31,
2016 2015
(in
millions)
Land and land improvements $ 471 $ 495
Buildings and building improvements 2,801 2,753
Machinery and equipment 10,302 10,044
Construction in progress 1,113 1,262
14,687 14,554
Accumulated depreciation (6,458 ) (6,192 )
Property, plant and equipment, net $ 8,229 $ 8,362</t>
  </si>
  <si>
    <t>2014-2018 Restructuring Program</t>
  </si>
  <si>
    <t>Schedule of Restructuring and Implementation Costs</t>
  </si>
  <si>
    <t>During 2016, 2015 and 2014, we recorded restructuring and
implementation costs related to the 2014-2018 Restructuring Program
within operating income by segment (as revised to reflect our new
segment structure) as follows:
Latin North
America AMEA
Europe America (1) Corporate (2) Total
(in millions)
For the Year Ended December 31, 2016
Restructuring Costs $ 111 $ 96 $ 310 $ 183 $ 14 $ 714
Implementation Costs 54 48 88 121 61 372
Total $ 165 $ 144 $ 398 $ 304 $ 75 $ 1,086
For the Year Ended December 31, 2015
Restructuring Costs $ 145 $ 181 $ 243 $ 114 $ 28 $ 711
Implementation Costs 39 26 78 69 79 291
Total $ 184 $ 207 $ 321 $ 183 $ 107 $ 1,002
For the Year Ended December 31, 2014
Restructuring Costs $ 81 $ 30 $ 96 $ 57 $ 10 $ 274
Implementation Costs 16 12 38 5 36 107
Total $ 97 $ 42 $ 134 $ 62 $ 46 $ 381
Total Project 2014-2016 (3)
Restructuring Costs $ 337 $ 307 $ 649 $ 354 $ 52 $ 1,699
Implementation Costs 109 86 204 195 176 770
Total $ 446 $ 393 $ 853 $ 549 $ 228 $ 2,469
(1) During 2016, our North America region
implementation costs included incremental costs that we incurred
related to re-negotiating
(2) Includes adjustment for
rounding.
(3) Includes all charges recorded since
program inception on May 6, 2014 through December 31,
2016.</t>
  </si>
  <si>
    <t>2012-2014 Restructuring Program</t>
  </si>
  <si>
    <t>During 2014 and since inception of the 2012-2014 Restructuring
Program, we recorded restructuring and implementation costs within
operating income by segment (as revised to reflect our new segment
structure) as follows:
Latin North
America AMEA
Europe America Corporate (1) Total
(in millions)
For the Year Ended December 31, 2014
Restructuring Costs $ 8 $ 77 $ 162 $ 113 $ – $ 360
Implementation Costs 3 6 54 32 4 99
Total $ 11 $ 83 $ 216 $ 145 $ 4 $ 459
Total Project 2012-2014 (2)
Restructuring Costs $ 36 $ 83 $ 271 $ 337 $ 2 $ 729
Implementation Costs 3 8 90 65 4 170
Total $ 39 $ 91 $ 361 $ 402 $ 6 $ 899
(1) Includes adjustment for
rounding.
(2) Includes all charges recorded since
program inception in 2012 through conclusion on December 31,
2014.</t>
  </si>
  <si>
    <t>Property Plant and Equipment | Asset impairment and exit costs</t>
  </si>
  <si>
    <t>These charges were recorded in the consolidated statements of
earnings within asset impairment and exit costs and in the
following segment results as follows:
For the Years Ended
December 31,
2016 2015 2014
(in
millions)
Latin America $ 22 $ 46 $ 14
AMEA 44 88 34
Europe 122 65 42
North America 111 65 83
Corporate 2 – –
Total non-cash $ 301 $ 264 $ 173</t>
  </si>
  <si>
    <t>Goodwill and Intangible Assets (Tables)</t>
  </si>
  <si>
    <t>Schedule of Goodwill by Segment</t>
  </si>
  <si>
    <t>Goodwill by segment below reflects our latest segment structure for
both periods presented:
As of December 31,
2016 2015
(in
millions)
Latin America $ 897 $ 858
AMEA 3,324 3,537
Europe 7,170 7,404
North America 8,885 8,865
Goodwill $ 20,276 $ 20,664</t>
  </si>
  <si>
    <t>Intangible Assets Disclosure</t>
  </si>
  <si>
    <t>Intangible assets consisted of the following:
As of December 31,
2016 2015
(in
millions)
Non-amortizable $ 17,004 $ 17,527
Amortizable intangible assets 2,315 2,320
19,319 19,847
Accumulated amortization (1,218 ) (1,079 )
Intangible assets, net $ 18,101 $ 18,768</t>
  </si>
  <si>
    <t>Changes in Goodwill and Intangible Assets</t>
  </si>
  <si>
    <t>Changes in goodwill and intangible assets consisted of:
2016 2015
Goodwill Intangible Goodwill Intangible
(in
millions)
Balance at January 1 $ 20,664 $ 19,847 $ 23,389 $ 21,335
Changes due to:
Currency (464 ) (540 ) (1,477 ) (1,462 )
Coffee business transactions (4 ) (8 ) (1,729 ) –
Acquisitions 80 158 481 58
Asset impairments – (137 ) – (83 )
Other – (1 ) – (1 )
Balance at December 31 $ 20,276 $ 19,319 $ 20,664 $ 19,847</t>
  </si>
  <si>
    <t>Restructuring Programs (Tables)</t>
  </si>
  <si>
    <t>Schedule of Restructuring Costs</t>
  </si>
  <si>
    <t>The 2014-2018 Restructuring Program liability activity for the
years ended December 31, 2016 and 2015 was:
Severance
and
related Asset
costs Write-downs Total
(in
millions)
Liability balance, January 1, 2015 $ 224 $ – $ 224
Charges 442 269 711
Cash spent (243 ) – (243 )
Non-cash (4 ) (269 ) (273 )
Currency (24 ) – (24 )
Liability balance, December 31, 2015 $ 395 $ – $ 395
Charges 402 312 714
Cash spent (315 ) – (315 )
Non-cash (9 ) (312 ) (321 )
Currency (9 ) – (9 )
Liability balance, December 31, 2016 $ 464 $ – $ 464</t>
  </si>
  <si>
    <t>The 2012-2014 Restructuring Program liability activity for the
years ended December 31, 2016 and 2015 was:
Severance
and
related Asset
costs Write-downs Total
(in
millions)
Liability balance, January 1, 2015 $ 128 $ – $ 128
Charges (4 ) – (4 )
Cash spent (66 ) – (66 )
Non-cash (4 ) – (4 )
Currency (7 ) – (7 )
Liability balance, December 31, 2015 $ 47 $ – $ 47
Charges – – –
Cash spent (21 ) – (21 )
Non-cash (6 ) – (6 )
Currency (1 ) – (1 )
Liability balance, December 31, 2016 $ 19 $ – $ 19</t>
  </si>
  <si>
    <t>Debt and Borrowing Arrangements (Tables)</t>
  </si>
  <si>
    <t>Short-Term Borrowings and Related Weighted-Average Interest Rates</t>
  </si>
  <si>
    <t>Our short-term borrowings and related weighted-average interest
rates consisted of:
As of December 31,
2016 2015
Amount
Weighted- Amount
Weighted-
Outstanding Average Rate Outstanding Average Rate
(in
millions) (in
millions)
Commercial paper $ 2,371 1.0% $ – 0.0%
Bank loans 160 10.6% 236 9.5%
Total short-term borrowings $ 2,531 $ 236</t>
  </si>
  <si>
    <t>Long-Term Debt</t>
  </si>
  <si>
    <t>Our long-term debt consisted of (interest rates are as of
December 31, 2016):
As of December 31,
2016 2015
(in
millions)
U.S. dollar notes, 0.881% to 7.000% (weighted-average effective
rate 3.527%), $ 8,812 $ 8,371
Euro notes, 1.000% to 2.375% (weighted-average effective rate
1.808%), 3,980 4,305
Pound sterling notes, 3.875% to 7.250% (weighted-average
effective rate 4.441%), 418 1,399
Swiss franc notes, 0.000% to 1.125% (weighted-average
effective rate 0.636%), 1,449 1,075
Capital leases and other obligations 9 12
Total 14,668 15,162
Less current portion of long-term (1,451 ) (605 )
Long-term debt $ 13,217 $ 14,557</t>
  </si>
  <si>
    <t>Aggregate Maturities of Debt and Capital Leases Based on Stated Contractual Maturities</t>
  </si>
  <si>
    <t>As of December 31, 2016, aggregate maturities of our debt and
capital leases based on stated contractual maturities, excluding
unamortized non-cash mark-to-market
2017 2018 2019 2020 2021 Thereafter Total
$1,451 $1,144 $2,650 $658 $3,260 $5,574 $14,737</t>
  </si>
  <si>
    <t>Interest and Other Expense Net Within Results of Continuing Operations</t>
  </si>
  <si>
    <t>Interest and other expense, net within our results of continuing
operations consisted of:
For the Years Ended
December 31,
2016 2015 2014
(in
millions)
Interest expense, debt $ 515 $ 609 $ 778
Loss on debt extinguishment and related expenses 427 753 495
JDE coffee business transactions currency-related net
gains – (436 ) (628 )
Loss related to interest rate swaps 97 34 –
Other expense, net 76 53 43
Interest and other expense, net $ 1,115 $ 1,013 $ 688</t>
  </si>
  <si>
    <t>Financial Instruments (Tables)</t>
  </si>
  <si>
    <t>Fair Value of Derivatives Instruments</t>
  </si>
  <si>
    <t>Derivative instruments were recorded at fair value in the
consolidated balance sheets as follows:
As of December 31,
2016 2015
Asset
Liability Asset
Liability
Derivatives Derivatives Derivatives Derivatives
(in
millions)
Derivatives designated as accounting hedges:
Currency exchange contracts $ 19 $ 8 $ 20 $ 7
Commodity contracts 17 22 37 35
Interest rate contracts 108 19 12 57
$ 144 $ 49 $ 69 $ 99
Derivatives not designated as accounting hedges:
Currency exchange contracts $ 29 $ 43 $ 61 $ 33
Commodity contracts 112 167 70 56
Interest rate contracts 27 19 43 28
$ 168 $ 229 $ 174 $ 117
Total fair value $ 312 $ 278 $ 243 $ 216</t>
  </si>
  <si>
    <t>Notional Values of Derivative Instruments</t>
  </si>
  <si>
    <t xml:space="preserve">The net notional values of our derivative instruments were:
Notional Amount
As of December 31,
2016 2015
(in
millions)
Currency exchange contracts:
Intercompany loans and forecasted interest payments $ 3,343 $ 4,148
Forecasted transactions 1,452 1,094
Commodity contracts 837 732
Interest rate contracts 6,365 3,033
Net investment hedge – euro notes 4,012 4,345
Net investment hedge – pound sterling notes 419 1,404
Net investment hedge – Swiss franc notes 1,447 1,073 </t>
  </si>
  <si>
    <t>Hedges of Net Investments in International Operations</t>
  </si>
  <si>
    <t>After-tax
Location of
For the Years Ended
December 31,
Gain / (Loss)
2016 2015 2014 Recognized in AOCI
(in
millions)
Euro notes $ 73 $ 268 $ 328 Currency
Pound sterling notes 148 42 39 Translation
Swiss franc notes 12 9 – Adjustment</t>
  </si>
  <si>
    <t>Derivative</t>
  </si>
  <si>
    <t>Schedule of Derivative Instruments Fair Value and Measurement Inputs</t>
  </si>
  <si>
    <t>The fair values (asset / (liability)) of our derivative instruments
were determined using:
As of December 31,
2016
Quoted Prices in
Active Markets
Significant
Significant
Total
for Identical
Other Observable
Unobservable
Fair Value of Net Assets Inputs Inputs
Asset / (Liability) (Level 1) (Level 2) (Level 3)
(in
millions)
Currency exchange contracts $ (3 ) $ – $ (3 ) $ –
Commodity contracts (60 ) (86 ) 26 –
Interest rate contracts 97 – 97 –
Total derivatives $ 34 $ (86 ) $ 120 $ –
As of December 31,
2015
Quoted Prices in
Active Markets
Significant
Significant
Total
for Identical
Other Observable
Unobservable
Fair Value of Net Assets Inputs Inputs
Asset / (Liability) (Level 1) (Level 2) (Level 3)
(in
millions)
Currency exchange contracts $ 41 $ – $ 41 $ –
Commodity contracts 16 29 (13 ) –
Interest rate contracts (30 ) – (30 ) –
Total derivatives $ 27 $ 29 $ (2 ) $ –</t>
  </si>
  <si>
    <t>Cash Flow Hedges</t>
  </si>
  <si>
    <t>Schedule of Cash Flow Hedges Effect on Accumulated Other Comprehensive Earnings / (Losses), Net of Taxes</t>
  </si>
  <si>
    <t>Cash flow hedge activity, net of taxes, within accumulated other
comprehensive earnings / (losses) included:
For the Years Ended
December 31,
2016 2015 2014
(in
millions)
Accumulated gain / (loss) at January 1 $ (45 ) $ (2 ) $ 117
Transfer of realized losses / (gains) in fair value to earnings 53 – (40 )
Unrealized gain / (loss) in fair value (129 ) (43 ) (79 )
Accumulated gain / (loss) at December 31 $ (121 ) $ (45 ) $ (2 )</t>
  </si>
  <si>
    <t>Schedule of Effects of Derivative Instruments</t>
  </si>
  <si>
    <t xml:space="preserve">After-tax
For the Years Ended
December 31,
2016 2015 2014
(in
millions)
Currency exchange contracts – forecasted transactions $ (1 ) $ 83 $ 26
Commodity contracts (4 ) (52 ) 16
Interest rate contracts (48 ) (31 ) (2 )
Total $ (53 ) $ – $ 40
After-tax
For the Years Ended
December 31,
2016 2015 2014
(in
millions)
Currency exchange contracts – forecasted transactions $ 8 $ 40 $ 82
Commodity contracts (34 ) (35 ) (2 )
Interest rate contracts (103 ) (48 ) (159 )
Total $ (129 ) $ (43 ) $ (79 )
Pre-tax
For the Years Ended
December 31,
2016 2015 2014
(in
millions)
Commodity contracts $ 2 $ (4 ) $ (10 ) </t>
  </si>
  <si>
    <t>Fair Value Hedges</t>
  </si>
  <si>
    <t xml:space="preserve">Pre-tax
For the Years Ended
December 31,
2016 2015 2014
(in
millions)
Derivatives $ (6 ) $ (1 ) $ 13
Borrowings 6 1 (13 ) </t>
  </si>
  <si>
    <t>Economic Hedging</t>
  </si>
  <si>
    <t>Pre-tax
For the Years Ended
December 31,
Location of Recognized
2016 2015 2014 in Earnings
(in
millions)
Currency exchange contracts:
Intercompany loans and $ 21 $ 29 $ 4
Interest and other
Forecasted transactions (76 ) 29 29 Cost of sales
Forecasted transactions 11 435 610
Interest and other
Forecasted transactions 7 (12 ) (4 ) Selling, general
Commodity contracts (101 ) (38 ) (136 ) Cost of sales
Total $ (138 ) $ 443 $ 503</t>
  </si>
  <si>
    <t>Benefit Plans (Tables)</t>
  </si>
  <si>
    <t>Pension Plans</t>
  </si>
  <si>
    <t>Projected Benefit Obligations, Plan Assets and Funded Status of Pension Plans</t>
  </si>
  <si>
    <t>The projected benefit obligations, plan assets and funded status of
our pension plans were:
U.S. Plans Non-U.S.
2016 2015 2016 2015
(in
millions)
Benefit obligation at January 1 $ 1,566 $ 1,606 $ 9,547 $ 10,854
Service cost 57 64 147 188
Interest cost 61 67 229 307
Benefits paid (32 ) (35 ) (425 ) (435 )
Settlements paid (91 ) (88 ) – 1
Actuarial (gains) / losses 52 (49 ) 1,284 (262 )
Deconsolidation of JDE coffee business – – – (261 )
Divestiture – – (5 ) –
Currency – – (979 ) (766 )
Other 1 1 16 (79 )
Benefit obligation at December 31 1,614 1,566 9,814 9,547
Fair value of plan assets at January 1 1,247 1,216 7,721 8,362
Actual return on plan assets 118 (71 ) 1,079 192
Contributions 378 225 419 318
Benefits paid (32 ) (35 ) (425 ) (435 )
Settlements paid (91 ) (88 ) – –
Deconsolidation of JDE coffee business – – – (130 )
Divestiture – – (4 ) –
Currency – – (863 ) (579 )
Other – – (1 ) (7 )
Fair value of plan assets at December 31 1,620 1,247 7,926 7,721
Net pension assets (liability) at December 31 $ 6 $ (319 ) $ (1,888 ) $ (1,826 )</t>
  </si>
  <si>
    <t>Pension Plans Resulted in Net Pension Liability</t>
  </si>
  <si>
    <t>The combined U.S. and non-U.S.
As of December 31,
2016 2015
(in
millions)
Prepaid pension assets $ 159 $ 69
Other accrued liabilities (27 ) (31 )
Accrued pension costs (2,014 ) (2,183 )
$ (1,882 ) $ (2,145 )</t>
  </si>
  <si>
    <t>Projected Benefit Obligations, Accumulated Benefit Obligations and Fair Value of Plan Assets</t>
  </si>
  <si>
    <t xml:space="preserve">For these plans, the projected benefit obligations, accumulated
benefit obligations and the fair value of plan assets were:
U.S. Plans Non-U.S.
As of December 31, As of December 31,
2016 2015 2016 2015
(in
millions)
Projected benefit obligation $ 96 $ 1,566 $ 8,386 $ 8,139
Accumulated benefit obligation 88 1,463 8,168 7,920
Fair value of plan assets 2 1,247 6,451 6,252 </t>
  </si>
  <si>
    <t>Components of Net Costs</t>
  </si>
  <si>
    <t>Net periodic pension cost consisted of the following:
U.S. Plans Non-U.S.
For the Years Ended
December 31, For the Years Ended
December 31,
2016 2015 2014 2016 2015 2014
(in
millions)
Service cost $ 57 $ 64 $ 57 $ 147 $ 188 $ 184
Interest cost 61 67 67 229 307 388
Expected return on plan assets (97 ) (93 ) (81 ) (418 ) (478 ) (485 )
Amortization:
Net loss from experience 42 43 29 120 141 106
Prior service cost (1) 2 2 2 (3 ) 15 –
Settlement losses and (2) 30 19 28 6 2 14
Net periodic pension cost $ 95 $ 102 $ 102 $ 81 $ 175 $ 207
(1) For the year ended December 31,
2015, amortization of prior service cost includes $17 million
of pension curtailment losses related to employees who transitioned
to JDE upon the contribution of our global coffee business. Refer
to Note 2 , Divestitures and Acquisitions – JDE Coffee
Business Transactions
(2) Settlement losses include
$15 million for the year ended December 31, 2016 and
$9 million for the year ended December 31, 2015 of
pension settlement losses for employees who elected lump-sum lump-sum non-U.S. non-U.S. lump-sum lump-sum non-U.S. Restructuring
Programs , Divestitures and Acquisitions
– JDE Coffee Business Transactions</t>
  </si>
  <si>
    <t>Fair Values of Pension Plan Assets</t>
  </si>
  <si>
    <t>The fair value of pension plan assets was determined using the
following fair value measurements:
As of December 31,
2016
Quoted Prices
Significant
Asset Category Total Fair in Active Markets Other (Level 2) Significant (Level 3)
(in
millions)
U.S. equity securities $ 1 $ 1 $ – $ –
Non-U.S. 427 427 – –
Pooled funds - equity securities 1,524 286 1,235 3
Total equity securities 1,952 714 1,235 3
Government bonds 3,009 37 2,972 –
Pooled funds - fixed-income securities 756 103 618 35
Corporate bonds and other 852 357 (43 ) 538
Total fixed-income securities 4,617 497 3,547 573
Real estate 170 98 50 22
Hedge funds – – – –
Private equity 2 – – 2
Cash 73 72 1 –
Other 3 1 – 2
Total assets in the fair value hierarchy $ 6,817 $ 1,382 $ 4,833 $ 602
Investments measured at net asset value 2,667
Total Investments at fair value $ 9,484
As of December 31,
2015
Quoted Prices
Significant
Asset Category Total Fair in Active Markets Other (Level 2) Significant (Level 3)
(in
millions)
U.S. equity securities $ 2 $ 2 $ – $ –
Non-U.S. 498 412 86 –
Pooled funds - equity securities 1,468 275 1,193 –
Total equity securities 1,968 689 1,279 –
Government bonds 1,770 35 1,735 –
Pooled funds - fixed-income securities 575 118 431 26
Corporate bonds and other 1,686 320 701 665
Total fixed-income securities 4,031 473 2,867 691
Real estate 339 109 – 230
Hedge funds – – – –
Private equity 2 – – 2
Cash 138 138 – –
Other 2 1 – 1
Total assets in the fair value hierarchy $ 6,480 $ 1,410 $ 4,146 $ 924
Investments measured at net asset value 2,422
Total investments at fair value $ 8,902
The percentage of fair value of pension plan assets was:
U.S. Plans Non-U.S.
As of December 31, As of December 31,
Asset Category 2016 2015 2016 2015
Equity securities 33% 32% 29% 32%
Fixed-income securities 63% 65% 57% 50%
Real estate 4% 3% 5% 6%
Hedge funds – – 6% 7%
Private equity – – 2% 3%
Cash – – 1% 1%
Other – – – 1%
Total 100% 100% 100% 100%</t>
  </si>
  <si>
    <t>Schedule of Changes in Level 3 Plan Assets</t>
  </si>
  <si>
    <t>Changes in our Level 3 plan assets, which are recorded in
other comprehensive earnings / (losses), included:
Asset Category January 1, Net Realized Net Purchases, Net Transfers Currency December 31,
(in
millions)
Non-U.S. $ – $ – $ – $ 3 $ – 3
Pooled funds- fixed-income securities 26 6 15 (7 ) (5 ) 35
Corporate bond and other 665 21 (41 ) – (107 ) 538
Real estate 230 – (184 ) (3 ) (21 ) 22
Hedge funds – – – – – –
Private equity 3 – – 1 – 4
Total Level 3 investments $ 924 $ 27 $ (210 ) $ (6 ) $ (133 ) $ 602
Asset Category January 1, Net Realized Net Purchases, Net Transfers Currency December 31,
(in
millions)
Pooled funds- fixed-income securities $ 97 $ (1 ) $ 25 $ (89 ) $ (6 ) $ 26
Corporate bond and other 749 4 (50 ) – (38 ) 665
Real estate 292 19 61 (125 ) (17 ) 230
Hedge funds 829 13 (312 ) (499 ) (31 ) –
Private equity 240 17 (36 ) (206 ) (12 ) 3
Total Level 3 investments $ 2,207 $ 52 $ (312 ) $ (919 ) $ (104 ) $ 924</t>
  </si>
  <si>
    <t>Estimated Future Benefit Payments</t>
  </si>
  <si>
    <t xml:space="preserve">The estimated future benefit payments from our pension plans at
December 31, 2016 were (in millions):
Year ending: 2017 2018 2019 2020 2021 2022-2026
U.S. Plans $ 89 $ 97 $ 103 $ 107 $ 108 $ 568
Non-U.S. 357 356 363 378 400 2,138 </t>
  </si>
  <si>
    <t>Schedule of Individually Significant Multiemployer Pension Plan</t>
  </si>
  <si>
    <t xml:space="preserve">The only individually significant multiemployer plan we participate
in as of December 31, 2016 is the Bakery and Confectionery
Union and Industry International Pension Fund (the
“Fund”).
Expiration Date
Pension FIP / RP
of Collective-
EIN / Pension Protection Act
Status Pending / Surcharge
Bargaining
Pension Fund Plan Number Zone Status Implemented Imposed Agreements
Bakery and Confectionery Union and 526118572 Red Implemented Yes 2/29/2016 </t>
  </si>
  <si>
    <t>Defined Benefit Pension Plan Benefit Obligation</t>
  </si>
  <si>
    <t>Weighted Average Assumptions</t>
  </si>
  <si>
    <t xml:space="preserve">We used the following weighted-average
U.S. Plans Non-U.S.
As of December 31, As of December 31,
2016 2015 2016 2015
Discount rate 4.19%
4.50% 2.31% 3.11%
Expected rate of return on plan assets 6.25% 6.75% 5.14% 5.87%
Rate of compensation increase 4.00% 4.00% 3.29% 3.18% </t>
  </si>
  <si>
    <t>Postretirement Benefit Plans</t>
  </si>
  <si>
    <t xml:space="preserve">We used the following weighted-average
U.S. Plans Non-U.S.
For the Years Ended
December 31, For the Years Ended
December 31,
2016 2015 2014 2016 2015 2014
Discount rate 4.50% 4.20% 5.10% 3.11% 2.99% 4.03%
Expected rate of return on 6.75% 7.25% 7.75% 5.87% 5.96% 6.17%
Rate of compensation increase 4.00% 4.00% 4.00% 3.18% 3.26% 3.63% </t>
  </si>
  <si>
    <t>Net periodic postretirement health care costs consisted of the
following:
For the Years Ended
December 31,
2016 2015 2014
(in
millions)
Service cost $ 12 $ 15 $ 13
Interest cost 20 22 22
Amortization:
Net loss from experience differences 10 13 5
Prior service credit (1) (20 ) (7 ) (10 )
Net periodic postretirement health care costs $ 22 $ 43 $ 30
(1) For the year ended December 31,
2016, amortization of prior service credit includes $9 million
of curtailment gain related to a change in the eligibility
requirement.</t>
  </si>
  <si>
    <t>Our estimated future benefit payments for our postretirement health
care plans at December 31, 2016 were (in millions):
Year ending: 2017 2018 2019 2020 2021 2022-2026
U.S. Plans $8 $10 $11 $12 $13 $80
Non-U.S. 5 5 5 6 6 34</t>
  </si>
  <si>
    <t>Changes in Accumulated Postemployment Benefit Obligations</t>
  </si>
  <si>
    <t>Our postretirement health care plans are not funded. The changes in
and the amount of the accrued benefit obligation were:
As of December 31,
2016 2015
(in
millions)
Accrued benefit obligation at January 1 $ 511 $ 538
Service cost 12 15
Interest cost 20 22
Benefits paid (14 ) (10 )
Plan amendments (1) (149 ) –
Currency 3 (22 )
Assumption changes 34 (30 )
Actuarial (gains) / losses (23 ) (2 )
Accrued benefit obligation at December 31 $ 394 $ 511
(1) Plan amendments included a change in
eligibility requirements related to medical and life insurance
benefits and a change in benefits for Medicare-eligible
participants.</t>
  </si>
  <si>
    <t>Weighted-Average Assumptions to Determine Benefit Obligations</t>
  </si>
  <si>
    <t xml:space="preserve">We used the following weighted-average
U.S. Plans Non-U.S.
As of December 31, As of December 31,
2016 2015 2016 2015
Discount rate 4.14% 4.60% 4.55% 4.77%
Health care cost trend rate 6.50% 6.50% 5.50% 5.37%
Ultimate trend rate 5.00% 5.00% 5.68% 5.55%
Year that the rate reaches the 2020 2020 2018 2018 </t>
  </si>
  <si>
    <t>Effect of One-Percentage-Point Change in Assumed Health Care Cost Trend Rates</t>
  </si>
  <si>
    <t xml:space="preserve">A one-percentage-point
As of December 31, 2016
One-Percentage-Point
Increase Decrease
(in
millions)
Effect on postretirement benefit obligation $ 41 $ (33 )
Effect on annual service and interest cost 3 (2 ) </t>
  </si>
  <si>
    <t>Defined Benefit Pension Net Periodic Pension Cost</t>
  </si>
  <si>
    <t>We used the following weighted-average
U.S. Plans Non-U.S.
For the Years Ended
December 31, For the Years Ended
December 31,
2016 2015 2014 2016 2015 2014
Discount rate 4.60% 4.20% 5.10% 4.77% 4.52% 5.17%
Health care cost trend rate 6.50% 6.50% 7.00% 5.50% 5.18% 5.11%</t>
  </si>
  <si>
    <t>Postemployment Benefit Plans</t>
  </si>
  <si>
    <t>Net periodic postemployment costs consisted of the following:
For the Years Ended
December 31,
2016 2015 2014
(in
millions)
Service cost $ 7 $ 7 $ 9
Interest cost 6 5 6
Amortization of net gains (1 ) – –
Net periodic postemployment costs $ 12 $ 12 $ 15</t>
  </si>
  <si>
    <t>Our postemployment plans are primarily not funded. The changes in
and the amount of the accrued benefit obligation at
December 31, 2016 and 2015 were:
2016 2015
(in
millions)
Accrued benefit obligation at January 1 $ 95 $ 94
Service cost 7 7
Interest cost 6 5
Benefits paid (9 ) (7 )
Assumption changes (21 ) (3 )
Actuarial gains (7 ) (1 )
Accrued benefit obligation at December 31 $ 71 $ 95</t>
  </si>
  <si>
    <t>Stock Plans (Tables)</t>
  </si>
  <si>
    <t>Weighted-Average Black-Scholes Fair Value Assumptions</t>
  </si>
  <si>
    <t xml:space="preserve">Our weighted-average Black-Scholes fair value assumptions were:
Risk-Free Expected Life Expected Expected Fair Value
2016 1.40% 6 years 23.11% 1.61% $ 7.86
2015 1.70% 6 years 18.51% 1.61% $ 6.12
2014 1.87% 6 years 21.48% 1.64% $ 6.60 </t>
  </si>
  <si>
    <t>Stock Options Activity</t>
  </si>
  <si>
    <t>Stock option activity is reflected below:
Weighted-
Average Average
Exercise
or
Remaining
Aggregate
Shares Subject Grant
Price
Contractual
Intrinsic
to Option Per Share Term Value
Balance at January 1, 2014 55,783,439 $ 21.96 $ 744 million
Annual grant to eligible employees 9,919,810 34.17
Additional options issued 500,250 33.65
Total options granted 10,420,060 34.14
Options exercised (1) (8,076,550 ) 20.85 $ 125 million
Options cancelled (1,695,398 ) 27.65
Balance at December 31, 2014 56,431,551 24.19 $ 685 million
Annual grant to eligible employees 8,899,530 36.94
Additional options issued 901,340 35.84
Total options granted 9,800,870 36.84
Options exercised (1) (6,444,515 ) 22.94 $ 108 million
Options cancelled (2,753,798 ) 32.35
Balance at December 31, 2015 (2) 57,034,108 26.12 $ 1,068 million
Annual grant to eligible employees 7,517,290 39.70
Additional options issued 115,800 42.26
Total options granted 7,633,090 39.74
Options exercised (1) (8,883,101 ) 24.09 $ 174 million
Options cancelled (2,182,485 ) 35.23
Balance at December 31, 2016 53,601,612 28.02 6 years $ 874 million
Exercisable at December 31, 2016 39,016,883 24.43 5 years $ 777 million
(1) Cash received from options exercised
was $221 million in 2016, $148 million in 2015 and
$168 million in 2014. The actual tax benefit realized for the
tax deductions from the option exercises totaled $31 million
in 2016, $58 million in 2015 and $29 million in
2014.
(2) Prior-year aggregate intrinsic value
has been revised.</t>
  </si>
  <si>
    <t>Deferred stock unit, performance share unit and restricted stock</t>
  </si>
  <si>
    <t>Deferred Stock Unit, Performance Share Unit, and Restricted Stock Activity</t>
  </si>
  <si>
    <t>Our deferred stock unit, performance share unit and restricted
stock activity is reflected below:
Weighted-Average Weighted-Average
Number Fair
Value
Aggregate
of Shares Grant Date Per Share Fair Value
Balance at January 1, 2014 11,648,587 $ 24.48
Annual grant to eligible employees: Feb. 19, 2014
Performance share units 1,143,620 34.97
Restricted stock 750,410 34.17
Deferred stock units 1,240,820 34.17
Additional shares granted (1) 935,463 Various 33.15
Total shares granted 4,070,313 34.16 $ 139 million
Vested (2) (4,380,452 ) 22.98 $ 101 million
Forfeited (2) (755,808 ) 28.14
Balance at December 31, 2014 10,582,640 28.56
Annual grant to eligible employees: Feb. 18, 2015
Performance share units 1,598,290 36.94
Restricted stock 386,910 36.94
Deferred stock units 866,640 36.94
Additional shares granted (1) 1,087,322 Various 39.35
Total shares granted 3,939,162 37.61 $ 148 million
Vested (2) (3,905,745 ) 37.83 $ 148 million
Forfeited (2) (1,197,841 ) 32.51
Balance at December 31, 2015 9,418,216 28.00
Annual grant to eligible employees: Feb. 22, 2016
Performance share units 1,406,500 39.70
Deferred stock units 1,040,790 39.70
Additional shares granted (1) 864,851 Various 31.29
Total shares granted 3,312,141 37.50 $ 124 million
Vested (2) (3,992,902 ) 40.22 $ 161 million
Forfeited (2) (1,143,828 ) 37.49
Balance at December 31, 2016 7,593,627 24.29
(1) Includes performance share units,
deferred stock units and restricted stock.
(2) Includes performance share units,
deferred stock units and restricted stock. The actual tax benefit
realized for the tax deductions from the shares vested totaled
$18 million in 2016, $18 million in 2015 and
$20 million in 2014.</t>
  </si>
  <si>
    <t>Capital Stock (Tables)</t>
  </si>
  <si>
    <t>Authorized Common Stock Repurchase Programs</t>
  </si>
  <si>
    <t>Shares of Common Stock issued, in treasury and outstanding
were:
Shares
Shares Issued Treasury Shares Outstanding
Balance at January 1, 2014 1,996,537,778 (291,141,184 ) 1,705,396,594
Shares repurchased – (51,931,864 ) (51,931,864 )
Exercise of stock options and issuance of – 10,176,269 10,176,269
Balance at December 31, 2014 1,996,537,778 (332,896,779 ) 1,663,640,999
Shares repurchased – (91,875,878 ) (91,875,878 )
Exercise of stock options and issuance of – 8,268,033 8,268,033
Balance at December 31, 2015 1,996,537,778 (416,504,624 ) 1,580,033,154
Shares repurchased – (61,972,713 ) (61,972,713 )
Exercise of stock options and issuance of – 10,305,100 10,305,100
Balance at December 31, 2016 1,996,537,778 (468,172,237 ) 1,528,365,541</t>
  </si>
  <si>
    <t>Commitments and Contingencies (Tables)</t>
  </si>
  <si>
    <t>Minimum Rental Commitments</t>
  </si>
  <si>
    <t xml:space="preserve">As of December 31, 2016, minimum rental commitments under
non-cancelable year-end
2017 2018 2019 2020 2021 Thereafter Total
$ 241 $ 175 $ 143 $ 115 $ 90 $ 157 $ 921 </t>
  </si>
  <si>
    <t>Reclassifications from Accumulated Other Comprehensive Income (Tables)</t>
  </si>
  <si>
    <t>Amounts Reclassified from Accumulated Other Comprehensive Earnings/ (Losses)</t>
  </si>
  <si>
    <t>The following table summarizes the changes in the accumulated
balances of each component of accumulated other comprehensive
earnings / (losses) attributable to Mondelēz International.
Amounts reclassified from accumulated other comprehensive earnings
/ (losses) to net earnings (net of tax) were net losses of
$250 million in 2016, $350 million in 2015 and
$79 million in 2014.
For the Years Ended
December 31,
2016 2015 2014
(in
millions)
Currency Translation Adjustments:
Balance at beginning of period $ (8,006 ) $ (5,042 ) $ (1,414 )
Currency translation adjustments (847 ) (2,905 ) (3,433 )
Reclassification to earnings related to:
Venezuela deconsolidation – 99 –
Equity method investment exchange 57 – –
Tax (expense) / benefit (135 ) (184 ) (228 )
Other comprehensive earnings / (losses) (925 ) (2,990 ) (3,661 )
Less: loss attributable to noncontrolling interests 17 26 33
Balance at end of period (8,914 ) (8,006 ) (5,042 )
Pension and Other Benefit Plans:
Balance at beginning of period $ (1,934 ) $ (2,274 ) $ (1,592 )
Net actuarial gain / (loss) arising during period (491 ) (60 ) (1,388 )
Tax (expense) / benefit on net actuarial gain / (loss) 70 3 442
Losses / (gains) reclassified into net earnings:
Amortization of experience losses and
prior service costs (1) 150 207 132
Settlement losses (1) 36 111 42
Venezuela deconsolidation – 2 –
Tax (expense) / benefit on reclassifications (2) (46 ) (69 ) (56 )
Currency impact 128 146 146
Other comprehensive earnings / (losses) (153 ) 340 (682 )
Balance at end of period (2,087 ) (1,934 ) (2,274 )
Derivative Cash Flow Hedges:
Balance at beginning of period $ (46 ) $ (2 ) $ 117
Net derivative gains / (losses) (151 ) (75 ) (166 )
Tax (expense) / benefit on net derivative gain / (loss) 20 30 86
Losses / (gains) reclassified into net earnings:
Currency exchange contracts – (3) 3 (90 ) (27 )
Commodity contracts (3) 9 64 (21 )
Interest rate contracts (4) 83 47 3
Tax (expense) / benefit on reclassifications (2) (42 ) (21 ) 6
Currency impact 3 1 –
Other comprehensive earnings / (losses) (75 ) (44 ) (119 )
Balance at end of period (121 ) (46 ) (2 )
Accumulated other comprehensive income attributable to
Mondelēz International:
Balance at beginning of period $ (9,986 ) $ (7,318 ) $ (2,889 )
Total other comprehensive earnings / (losses) (1,153 ) (2,694 ) (4,462 )
Less: loss attributable to noncontrolling interests 17 26 33
Other comprehensive earnings / (losses)
attributable to Mondelēz International (1,136 ) (2,668 ) (4,429 )
Balance at end of period $ (11,122 ) $ (9,986 ) $ (7,318 )
(1) These reclassified gains or losses
are included in the components of net periodic benefit costs
disclosed in Note 9, Benefit Plans
(2) Taxes related to reclassified gains
or losses are recorded within the provision for income taxes.
(3) These reclassified gains or losses
are recorded within cost of sales.
(4) These reclassified gains or losses
are recorded within interest and other expense, net.</t>
  </si>
  <si>
    <t>Income Taxes (Tables)</t>
  </si>
  <si>
    <t>Provision for Income Taxes</t>
  </si>
  <si>
    <t>Earnings / (losses) from continuing operations before income taxes
and the provision for income taxes consisted of:
For the Years Ended
December 31,
2016 2015 2014
(in
millions)
Earnings / (losses) from continuing operations
United States $ (364 ) $ 43 $ (135 )
Outside United States 1,818 7,841 2,689
Total $ 1,454 $ 7,884 $ 2,554
Provision for income taxes:
United States federal:
Current $ (227 ) $ (90 ) $ (125 )
Deferred 141 136 28
(86 ) 46 (97 )
State and local:
Current 7 6 20
Deferred 8 (3 ) 11
15 3 31
Total United States (71 ) 49 (66 )
Outside United States:
Current 490 707 644
Deferred (290 ) (163 ) (225 )
Total outside United States 200 544 419
Total provision for income taxes $ 129 $ 593 $ 353</t>
  </si>
  <si>
    <t>Effective Income Tax Rate</t>
  </si>
  <si>
    <t>The effective income tax rate on pre-tax
For the Years Ended
December 31,
2016 2015 2014
U.S. federal statutory rate 35.0% 35.0% 35.0%
Increase / (decrease) resulting from:
State and local income taxes, net of federal tax benefit excluding
IRS audit impacts 0.8% (0.1)% 0.3%
Foreign rate differences (18.6)% (2.5)% (14.5)%
Reversal of other tax accruals no longer required (7.7)% (1.4)% (10.5)%
Tax accrual on investment in Keurig 2.3%
–
–
Tax legislation (4.0)% (0.5)%
–
Gains on coffee business transactions and divestitures
– (26.9)%
–
Loss on deconsolidation of Venezuela
– 3.5%
–
Remeasurement of net monetary assets in Venezuela
–
– 1.7%
Non-deductible 0.9% 0.3% 1.5%
Other 0.2% 0.1% 0.3%
Effective tax rate 8.9% 7.5% 13.8%</t>
  </si>
  <si>
    <t>Deferred Tax Assets and Liabilities Temporary Differences</t>
  </si>
  <si>
    <t>The tax effects of temporary differences that gave rise to deferred
income tax assets and liabilities consisted of the following:
As of December 31,
2016 2015
(in
millions)
Deferred income tax assets:
Accrued postretirement and postemployment benefits $ 214 $ 230
Accrued pension costs 370 414
Other employee benefits 237 265
Accrued expenses 379 343
Loss carryforwards 619 636
Other 331 352
Total deferred income tax assets 2,150 2,240
Valuation allowance (310 ) (303 )
Net deferred income tax assets $ 1,840 $ 1,937
Deferred income tax liabilities:
Intangible assets $ (5,174 ) $ (5,365 )
Property, plant and equipment (557 ) (636 )
Other (472 ) (409 )
Total deferred income tax liabilities (6,203 ) (6,410 )
Net deferred income tax liabilities $ (4,363 ) $ (4,473 )</t>
  </si>
  <si>
    <t>Changes in Unrecognized Tax Benefit</t>
  </si>
  <si>
    <t>The changes in our unrecognized tax benefits were:
For the Years Ended
December 31,
2016 2015 2014
(in
millions)
January 1 $ 756 $ 852 $ 1,189
Increases from positions taken during prior periods 18 34 143
Decreases from positions taken during prior periods (123 ) (74 ) (247 )
Increases from positions taken during the current period 90 84 147
Decreases relating to settlements with taxing authorities (75 ) (13 ) (203 )
Reductions resulting from the lapse of the applicable statute of
limitations (43 ) (41 ) (64 )
Currency / other (13 ) (86 ) (113 )
December 31 $ 610 $ 756 $ 852</t>
  </si>
  <si>
    <t>Earnings Per Share (Tables)</t>
  </si>
  <si>
    <t>Basic and Diluted Earnings Per Share</t>
  </si>
  <si>
    <t>Basic and diluted earnings per share (“EPS”) were
calculated as follows:
For the Years Ended
December 31,
2016 2015 2014
(in millions,
except per share data)
Net earnings $ 1,669 $ 7,291 $ 2,201
Noncontrolling interest (10 ) (24 ) (17 )
Net earnings attributable to Mondelēz International $ 1,659 $ 7,267 $ 2,184
Weighted-average shares for basic EPS 1,556 1,618 1,691
Plus incremental shares from assumed conversions of 17 19 18
Weighted-average shares for diluted EPS 1,573 1,637 1,709
Basic earnings per share attributable to $ 1.07 $ 4.49 $ 1.29
Diluted earnings per share attributable to $ 1.05 $ 4.44 $ 1.28</t>
  </si>
  <si>
    <t>Segment Reporting (Tables)</t>
  </si>
  <si>
    <t>Net Revenues and Earnings by Segment</t>
  </si>
  <si>
    <t>Our segment net revenues and earnings, revised to reflect our new
segment structure, were:
For the Years Ended
December 31,
2016 2015 2014
(in
millions)
Net revenues:
Latin America (1) $ 3,392 $ 4,988 $ 5,153
AMEA (2) 5,816 6,002 6,367
Europe (2) 9,755 11,672 15,788
North America 6,960 6,974 6,936
Net revenues $ 25,923 $ 29,636 $ 34,244
(1) Net revenues of $1,217 million
for 2015 and $760 million for 2014 from our Venezuelan
subsidiaries are included in our consolidated financial statements.
Beginning in 2016, we account for our Venezuelan subsidiaries using
the cost method of accounting and no longer include net revenues of
our Venezuelan subsidiaries within our consolidated financial
statements. Refer to Note 1, Summary of Significant Accounting
Policies – Currency Translation and Highly Inflationary
Accounting: Venezuela,
(2) On July 2, 2015, we contributed
our global coffee businesses primarily from our Europe and AMEA
segments. Net revenues of our global coffee business were
$1,561 million in Europe and $66 million in AMEA for the
year ended December 31, 2015. Refer to Note 2, Divestitures
and Acquisitions – JDE Coffee Business Transactions</t>
  </si>
  <si>
    <t>Reconciliation of Operating Profit (Loss) from Segments to Consolidated</t>
  </si>
  <si>
    <t>For the Years Ended
December 31,
2016 2015 2014
(in
millions)
Earnings before income taxes:
Operating income:
Latin America $ 271 $ 485 $ 475
AMEA 506 389 530
Europe 1,267 1,350 1,952
North America 1,078 1,105 922
Unrealized (losses) / gains on hedging activities (mark-to-market (94 ) 96 (112 )
General corporate expenses (291 ) (383 ) (317 )
Amortization of intangibles (176 ) (181 ) (206 )
Gains on divestitures and
JDE coffee business transactions 9 6,822 –
Loss on deconsolidation of Venezuela – (778 ) –
Acquisition-related costs (1 ) (8 ) (2 )
Operating income 2,569 8,897 3,242
Interest and other expense, net (1,115 ) (1,013 ) (688 )
Earnings before income taxes $ 1,454 $ 7,884 $ 2,554</t>
  </si>
  <si>
    <t>Total Assets, Depreciation Expense and Capital Expenditure by Segment</t>
  </si>
  <si>
    <t>Total assets, depreciation expense and capital expenditures by
segment, revised to reflect our new segment structure, were:
For the Years Ended
December 31,
2016 2015 2014
(in
millions)
Total assets:
Latin America $ 5,156 $ 4,673 $ 6,470
AMEA 10,031 10,460 10,549
Europe 19,934 21,026 27,240
North America 20,694 21,175 21,287
Equity method investments 5,585 5,387 662
Unallocated assets (1) 138 122 563
Total assets $ 61,538 $ 62,843 $ 66,771
(1) Unallocated assets consist primarily
of cash and cash equivalents, deferred income taxes, centrally held
property, plant and equipment, prepaid pension assets and
derivative financial instrument balances. We had debt issuance
costs related to recognized debt liabilities of $40 million as
of December 31, 2016, $46 million as of December 31,
2015 and $44 million as of December 31, 2014.
For the Years Ended
December 31,
2016 2015 2014
(in
millions)
Depreciation expense:
Latin America $ 92 $ 94 $ 118
AMEA 161 155 154
Europe 253 299 407
North America 141 165 174
Total depreciation expense $ 647 $ 713 $ 853
For the Years Ended
December 31,
2016 2015 2014
(in
millions)
Capital Expenditures:
Latin America $ 321 $ 354 $ 460
AMEA 349 381 451
Europe 294 517 553
North America 260 262 178
Total capital expenditures $ 1,224 $ 1,514 $ 1,642</t>
  </si>
  <si>
    <t>Net Revenues by Geographic Segment</t>
  </si>
  <si>
    <t>For the Years Ended
December 31,
2016 2015 2014
(in
millions)
Net revenues:
United States $ 6,329 $ 6,302 $ 6,143
Other 19,594 23,334 28,101
Total net revenues $ 25,923 $ 29,636 $ 34,244</t>
  </si>
  <si>
    <t>Long-lived Assets by Geographic Segment</t>
  </si>
  <si>
    <t>As of December 31,
2016 2015 2014
(in
millions)
Long-lived assets:
United States $ 1,508 $ 1,551 $ 1,564
Other 7,229 7,238 8,801
Total long-lived assets $ 8,737 $ 8,789 $ 10,365</t>
  </si>
  <si>
    <t>Net Revenues by Consumer Sector</t>
  </si>
  <si>
    <t>Net revenues by product category, revised to reflect our new
segment structure, were:
For the Year Ended December 31,
2016
Latin North
America (1) AMEA Europe America Total (1)
(in
millions)
Biscuits $ 734 $ 1,588 $ 2,703 $ 5,565 $ 10,590
Chocolate 743 1,901 4,840 255 7,739
Gum &amp; Candy 938 953 916 1,140 3,947
Beverages 657 611 177 – 1,445
Cheese &amp; Grocery 320 763 1,119 – 2,202
Total net revenues $ 3,392 $ 5,816 $ 9,755 $ 6,960 $ 25,923
For the Year Ended December 31,
2015
Latin North
America (1) AMEA Europe (3) America Total (1)
(in
millions)
Biscuits $ 1,605 $ 1,539 $ 2,680 $ 5,569 $ 11,393
Chocolate 840 1,928 5,050 256 8,074
Gum &amp; Candy 1,091 1,003 1,015 1,149 4,258
Beverages (2) 767 730 1,763 – 3,260
Cheese &amp; Grocery 685 802 1,164 – 2,651
Total net revenues $ 4,988 $ 6,002 $ 11,672 $ 6,974 $ 29,636
For the Year Ended December 31,
2014
Latin North
America (1) AMEA Europe (3) America Total (1)
(in
millions)
Biscuits $ 1,322 $ 1,442 $ 3,259 $ 5,486 $ 11,509
Chocolate 1,054 2,073 5,997 296 9,420
Gum &amp; Candy 1,176 1,098 1,232 1,154 4,660
Beverages (2) 940 836 3,902 – 5,678
Cheese &amp; Grocery 661 918 1,398 – 2,977
Total net revenues $ 5,153 $ 6,367 $ 15,788 $ 6,936 $ 34,244
(1) In 2015 and 2014, our consolidated
net revenues included Venezuela net revenues of $763 million
in biscuits, $340 million in cheese &amp; grocery,
$66 million in gum &amp; candy and $48 million in
beverages and 2014 Venezuela net revenues of $422 million in
biscuits, $216 million in cheese &amp; grocery,
$91 million in beverages and $30 million in
gum &amp; candy. Following the deconsolidation of our
Venezuela operations at the end of 2015, in 2016 our consolidated
net revenues no longer include the net revenues of our Venezuelan
subsidiaries. Refer to Note 1, Summary of Significant Accounting
Policies Currency Translation and Highly
Inflationary Accounting: Venezuela
(2) On July 2, 2015, we contributed
our global coffee businesses primarily from our Europe and AMEA
segment beverage categories. Net revenues of our global coffee
business were $1,561 million in Europe and $66 million in
AMEA for the year ended December 31, 2015. Refer to Note 2,
Divestitures and Acquisitions – JDE Coffee Business
Transactions
(3) During 2016, we realigned some of our
products across product categories primarily within our Europe
segment and as such, we reclassified the product category net
revenues on a basis consistent with the 2016 presentation.</t>
  </si>
  <si>
    <t>Quarterly Financial Data (Unaudited) (Tables)</t>
  </si>
  <si>
    <t>Summary of Operating Results</t>
  </si>
  <si>
    <t>Our summarized operating results by quarter are detailed below.
2016 Quarters
First Second Third Fourth
(in millions,
except per share data)
Net revenues $ 6,455 $ 6,302 $ 6,396 $ 6,770
Gross profit 2,535 2,516 2,488 2,589
Provision for income taxes (49 ) (118 ) (40 ) 78
Gain on equity method investment exchange 43 – – –
Equity method investment net earnings (1) 85 102 31 83
Net earnings (2) $ 557 $ 471 $ 548 $ 93
Noncontrolling interest (3 ) (7 ) – –
Net earnings attributable to Mondelēz International $ 554 $ 464 $ 548 $ 93
Weighted-average shares for basic EPS 1,569 1,557 1,557 1,540
Plus incremental shares from assumed conversions of 18 19 19 19
Weighted-average shares for diluted EPS 1,587 1,576 1,576 1,559
Per share data:
Basic EPS attributable to Mondelēz International: $ 0.35 $ 0.30 $ 0.35 $ 0.06
Diluted EPS attributable to Mondelēz International: $ 0.35 $ 0.29 $ 0.35 $ 0.06
Dividends declared $ 0.17 $ 0.17 $ 0.19 $ 0.19
Market price - high $ 44.45 $ 45.75 $ 46.36 $ 46.40
- low $ 35.88 $ 39.53 $ 41.96 $ 40.50
2015 Quarters
First Second Third Fourth
(in millions,
except per share data)
Net revenues $ 7,762 $ 7,661 $ 6,849 $ 7,364
Gross profit 2,941 3,066 2,670 2,835
Provision for income taxes 113 100 348 32
Equity method investment net (losses) / earnings (2) – – (72 ) 72
Net earnings / (loss) (1) $ 312 $ 427 $ 7,268 $ (716 )
Noncontrolling interest 12 (21 ) (2 ) (13 )
Net earnings / (loss) attributable to Mondelēz International $ 324 $ 406 $ 7,266 $ (729 )
Weighted-average shares for basic EPS 1,648 1,625 1,609 1,589
Plus incremental shares from assumed conversions of 17 18 20 21
Weighted-average shares for diluted EPS 1,665 1,643 1,629 1,610
Per share data:
Basic EPS attributable to Mondelēz International: $ 0.20 $ 0.25 $ 4.52 $ (0.46 )
Diluted EPS attributable to Mondelēz
International (3) $ 0.19 $ 0.25 $ 4.46 $ (0.46 )
Dividends declared $ 0.15 $ 0.15 $ 0.17 $ 0.17
Market price - high $ 37.88 $ 41.81 $ 48.58 $ 47.42
- low $ 33.97 $ 35.93 $ 38.91 $ 41.55
(1) Historically, we have recorded income
from equity method investments within our operating income as these
investments operated as extensions of our base business. Beginning
in the third quarter of 2015, to align with the accounting for JDE
earnings, we began to record the earnings from our equity method
investments in after-tax after-tax Pre-tax Summary of Significant Accounting Policies –
Principles of Consolidation, Divestitures and Acquisitions – JDE Tax Matter
Resolution
(2) See the following table for
significant items that affected the comparability of earnings each
quarter.
(3) In the fourth quarter of 2015, we
recorded a net loss, primarily due to the loss on deconsolidation
of Venezuela and coffee business transaction final sales price
adjustment. In accordance with U.S. GAAP, due to the net loss in
the quarter, diluted EPS was equal to basic EPS.</t>
  </si>
  <si>
    <t>Pre-Tax (Charges) / Gains in Earnings From Continuing Operations</t>
  </si>
  <si>
    <t>During 2016 and 2015, we recorded the following pre-tax
2016 Quarters
First Second Third Fourth
(in
millions)
Asset impairment and exit costs $ (154 ) $ (166 ) $ (190 ) $ (342 )
Loss related to interest rate swaps (97 ) – – –
Divestiture-related costs – (84 ) – (2 )
Loss on early extinguishment of – – – (427 )
$ (251 ) $ (250 ) $ (190 ) $ (771 )
2015 Quarters
First Second Third Fourth
(in
millions)
Asset impairment and exit costs $ (160 ) $ (231 ) $ (155 ) $ (355 )
Remeasurement of net monetary assets (11 ) – – –
Loss on deconsolidation of Venezuela – – – (778 )
Gains / (loss) on JDE coffee business – 13 7,122 (313 )
JDE coffee business transactions currency- 551 (144 ) 29 –
Loss related to interest rate swaps (34 )
Loss on early extinguishment of (713 ) – – (40 )
$ (367 ) $ (362 ) $ 6,996 $ (1,486 )</t>
  </si>
  <si>
    <t>Summary of Significant Accounting Policies - Additional Information (Detail) $ in Millions</t>
  </si>
  <si>
    <t>Jun. 24, 2016</t>
  </si>
  <si>
    <t>Dec. 16, 2015</t>
  </si>
  <si>
    <t>Oct. 01, 2015</t>
  </si>
  <si>
    <t>Dec. 31, 2016USD ($)Country</t>
  </si>
  <si>
    <t>Sep. 30, 2016USD ($)</t>
  </si>
  <si>
    <t>Jun. 30, 2016USD ($)</t>
  </si>
  <si>
    <t>Mar. 31, 2016USD ($)</t>
  </si>
  <si>
    <t>Dec. 31, 2015USD ($)</t>
  </si>
  <si>
    <t>Sep. 30, 2015USD ($)</t>
  </si>
  <si>
    <t>Jun. 30, 2015USD ($)</t>
  </si>
  <si>
    <t>Mar. 31, 2015USD ($)</t>
  </si>
  <si>
    <t>Dec. 31, 2016USD ($)CountrySegment</t>
  </si>
  <si>
    <t>Dec. 31, 2014USD ($)</t>
  </si>
  <si>
    <t>Summary Of Significant Accounting Policies [Line Items]</t>
  </si>
  <si>
    <t>Number of countries in which products are sold | Country</t>
  </si>
  <si>
    <t>After-tax equity method investment net earnings</t>
  </si>
  <si>
    <t>[2]</t>
  </si>
  <si>
    <t>Number of reportable segments | Segment</t>
  </si>
  <si>
    <t>[3]</t>
  </si>
  <si>
    <t>Loss on deconsolidation</t>
  </si>
  <si>
    <t>Uncommitted revolving non-recourse accounts receivable factoring arrangements, maximum combined capacity</t>
  </si>
  <si>
    <t>Total incremental cost of factoring receivables</t>
  </si>
  <si>
    <t>Outstanding principal amount of receivables sold under factoring arrangement</t>
  </si>
  <si>
    <t>Change in accounting policy effect of change on net revenue</t>
  </si>
  <si>
    <t>Change in accounting policy effect of change on operating results</t>
  </si>
  <si>
    <t>Advertising expense</t>
  </si>
  <si>
    <t>Research and development expense</t>
  </si>
  <si>
    <t>Minimum likelihood of tax benefits being recognized upon settlement</t>
  </si>
  <si>
    <t>50.00%</t>
  </si>
  <si>
    <t>Minimum</t>
  </si>
  <si>
    <t>Number of countries in which entity operates | Country</t>
  </si>
  <si>
    <t>Maximum</t>
  </si>
  <si>
    <t>Machinery and Equipment | Minimum</t>
  </si>
  <si>
    <t>Useful life, in years</t>
  </si>
  <si>
    <t>3 years</t>
  </si>
  <si>
    <t>Machinery and Equipment | Maximum</t>
  </si>
  <si>
    <t>20 years</t>
  </si>
  <si>
    <t>Buildings and Building Improvements | Maximum</t>
  </si>
  <si>
    <t>40 years</t>
  </si>
  <si>
    <t>Software | Maximum</t>
  </si>
  <si>
    <t>7 years</t>
  </si>
  <si>
    <t>United Kingdom, Pounds</t>
  </si>
  <si>
    <t>Devalued percentage against US Dollar</t>
  </si>
  <si>
    <t>9.00%</t>
  </si>
  <si>
    <t>11.00%</t>
  </si>
  <si>
    <t>Argentina, Pesos</t>
  </si>
  <si>
    <t>36.00%</t>
  </si>
  <si>
    <t>23.00%</t>
  </si>
  <si>
    <t>Venezuela</t>
  </si>
  <si>
    <t>United Kingdom</t>
  </si>
  <si>
    <t>Percentage of consolidated net revenues</t>
  </si>
  <si>
    <t>8.60%</t>
  </si>
  <si>
    <t>Argentina</t>
  </si>
  <si>
    <t>2.20%</t>
  </si>
  <si>
    <t>North America And Europe</t>
  </si>
  <si>
    <t>Discount rate</t>
  </si>
  <si>
    <t>6.70%</t>
  </si>
  <si>
    <t>Latin America and AMEA</t>
  </si>
  <si>
    <t>9.70%</t>
  </si>
  <si>
    <t>Historically, we have recorded income from equity method investments within our operating income as these investments operated as extensions of our base business. Beginning in the third quarter of 2015, to align with the accounting for JDE earnings, we began to record the earnings from our equity method investments in after-tax equity method investment earnings outside of operating income. As the after-tax equity method investment net earnings for the six months ended December 31, 2015 was less than $1 million, this line item is not shown on our consolidated statement of earnings. Pre-tax earnings from equity method investments recorded within segment operating income were $56 million for the six months ended July 2, 2015. See Note 1, Summary of Significant Accounting Policies - Principles of Consolidation, for additional information. Equity method investment net earnings were lower in the third quarter of 2016 due to the JDE unfavorable tax expense disclosed in Note 2, Divestitures and Acquisitions - JDE Tax Matter Resolution.</t>
  </si>
  <si>
    <t>See the following table for significant items that affected the comparability of earnings each quarter.</t>
  </si>
  <si>
    <t>History of Remeasurement Losses, Deconsolidation Loss and Historical Operating Results and Financial Position of Venezuelan Subsidiaries (Detail) - USD ($) $ in Millions</t>
  </si>
  <si>
    <t>Venezuela [Line Items]</t>
  </si>
  <si>
    <t>Remeasurement losses</t>
  </si>
  <si>
    <t>Operating income (excluding remeasurement and deconsolidation losses)</t>
  </si>
  <si>
    <t>Cash</t>
  </si>
  <si>
    <t>Net monetary assets</t>
  </si>
  <si>
    <t>Net assets</t>
  </si>
  <si>
    <t>Venezuela | Q1 2014: 6.30 to 10.70 bolivars to the U.S. dollar</t>
  </si>
  <si>
    <t>Venezuela | SICAD I remeasurements through December 31, 2014</t>
  </si>
  <si>
    <t>Venezuela | Q1 2015: 11.50 to 12.00 bolivars to the U.S. dollar</t>
  </si>
  <si>
    <t>Represents the financial position of our Venezuelan subsidiaries prior to the accounting change on December 31, 2015.</t>
  </si>
  <si>
    <t>History of Remeasurement Losses, Deconsolidation Loss and Historical Operating Results and Financial Position of Venezuelan Subsidiaries (Parenthetical) (Detail) - VEF / $</t>
  </si>
  <si>
    <t>Mar. 31, 2014</t>
  </si>
  <si>
    <t>Mar. 31, 2013</t>
  </si>
  <si>
    <t>Foreign currency exchange rate translation</t>
  </si>
  <si>
    <t>Divestitures and Acquisitions - Additional Information (Detail) € in Millions, £ in Millions, AUD in Millions, $ in Millions, ₫ in Billions, ¥ in Billions</t>
  </si>
  <si>
    <t>Jan. 18, 2017USD ($)</t>
  </si>
  <si>
    <t>Jan. 18, 2017AUD</t>
  </si>
  <si>
    <t>Dec. 31, 2016EUR (€)</t>
  </si>
  <si>
    <t>Nov. 19, 2016USD ($)</t>
  </si>
  <si>
    <t>Nov. 02, 2016GBP (£)</t>
  </si>
  <si>
    <t>Oct. 31, 2016USD ($)</t>
  </si>
  <si>
    <t>Oct. 31, 2016EUR (€)</t>
  </si>
  <si>
    <t>Aug. 26, 2016USD ($)</t>
  </si>
  <si>
    <t>Aug. 22, 2016USD ($)</t>
  </si>
  <si>
    <t>Aug. 22, 2016VND (₫)</t>
  </si>
  <si>
    <t>Jul. 05, 2016USD ($)</t>
  </si>
  <si>
    <t>May 02, 2016USD ($)</t>
  </si>
  <si>
    <t>May 02, 2016EUR (€)</t>
  </si>
  <si>
    <t>Mar. 07, 2016USD ($)</t>
  </si>
  <si>
    <t>Mar. 07, 2016EUR (€)</t>
  </si>
  <si>
    <t>Mar. 03, 2016USD ($)</t>
  </si>
  <si>
    <t>Jan. 31, 2016USD ($)</t>
  </si>
  <si>
    <t>Dec. 18, 2015USD ($)</t>
  </si>
  <si>
    <t>Dec. 18, 2015EUR (€)</t>
  </si>
  <si>
    <t>Jul. 02, 2015USD ($)</t>
  </si>
  <si>
    <t>Jul. 02, 2015EUR (€)</t>
  </si>
  <si>
    <t>Apr. 23, 2015USD ($)</t>
  </si>
  <si>
    <t>Apr. 23, 2015JPY (¥)</t>
  </si>
  <si>
    <t>Feb. 16, 2015USD ($)</t>
  </si>
  <si>
    <t>Dec. 31, 2016USD ($)</t>
  </si>
  <si>
    <t>Sep. 30, 2016EUR (€)</t>
  </si>
  <si>
    <t>Dec. 31, 2016VND (₫)</t>
  </si>
  <si>
    <t>Nov. 02, 2016USD ($)</t>
  </si>
  <si>
    <t>Jul. 19, 2016EUR (€)</t>
  </si>
  <si>
    <t>Jul. 15, 2015</t>
  </si>
  <si>
    <t>Acquisition And Dispositions [Line Items]</t>
  </si>
  <si>
    <t>Gains on coffee business transactions and divestiture</t>
  </si>
  <si>
    <t>Proceeds from coffee business divestiture currency hedge settlements</t>
  </si>
  <si>
    <t>Net gain (loss) on coffee business divestiture currency hedges</t>
  </si>
  <si>
    <t>Expenses related to readying businesses for planned transactions</t>
  </si>
  <si>
    <t>Equity method investment, pro rata share of capital increase</t>
  </si>
  <si>
    <t>Equity method investment net (losses) / earnings</t>
  </si>
  <si>
    <t>Equity method investment dividend received</t>
  </si>
  <si>
    <t>Spin-Off costs</t>
  </si>
  <si>
    <t>Cash proceeds received</t>
  </si>
  <si>
    <t>Intangible asset impairment</t>
  </si>
  <si>
    <t>Gain or loss on deconsolidation</t>
  </si>
  <si>
    <t>Business acquisition, goodwill</t>
  </si>
  <si>
    <t>Business acquisition costs</t>
  </si>
  <si>
    <t>Tax Authority, Spain</t>
  </si>
  <si>
    <t>Interest and penalties expected to be paid</t>
  </si>
  <si>
    <t>Derivatives Designated as Hedging Instruments | Currency Exchange Forward Contracts</t>
  </si>
  <si>
    <t>Derivatives Designated as Hedging Instruments | Foreign Exchange Forward</t>
  </si>
  <si>
    <t>Proceeds from divestiture of businesses</t>
  </si>
  <si>
    <t>Acorn Holdings BV</t>
  </si>
  <si>
    <t>Percentage of equity interest acquired by other parties</t>
  </si>
  <si>
    <t>73.50%</t>
  </si>
  <si>
    <t>Enjoy Life Foods</t>
  </si>
  <si>
    <t>Business combination, consideration transferred</t>
  </si>
  <si>
    <t>Intangible assets acquired</t>
  </si>
  <si>
    <t>Other net assets (liabilities) acquired</t>
  </si>
  <si>
    <t>Payment to acquire business gross</t>
  </si>
  <si>
    <t>Burton's Biscuit Company</t>
  </si>
  <si>
    <t>Cash paid for acquisition</t>
  </si>
  <si>
    <t>Business acquisition, definite-life intangible assets</t>
  </si>
  <si>
    <t>Business acquisition, property, plant and equipment</t>
  </si>
  <si>
    <t>Business acquisition, inventory</t>
  </si>
  <si>
    <t>Latin America Segment</t>
  </si>
  <si>
    <t>[3],[4]</t>
  </si>
  <si>
    <t>Europe Segment</t>
  </si>
  <si>
    <t>[5]</t>
  </si>
  <si>
    <t>[6]</t>
  </si>
  <si>
    <t>North America Segment</t>
  </si>
  <si>
    <t>Proceeds from sale of property</t>
  </si>
  <si>
    <t>Corporate Aircraft | Corporate Segment</t>
  </si>
  <si>
    <t>Selling, general and administrative expenses | Europe And EEMEA segments</t>
  </si>
  <si>
    <t>Selling, general and administrative expenses | North America Segment</t>
  </si>
  <si>
    <t>Gain on sale of property</t>
  </si>
  <si>
    <t>Selling, general and administrative expenses | Corporate Aircraft | Corporate Segment</t>
  </si>
  <si>
    <t>Trademarks</t>
  </si>
  <si>
    <t>Trademarks | Europe Segment</t>
  </si>
  <si>
    <t>Trademarks | North America Segment</t>
  </si>
  <si>
    <t>Coffee Business</t>
  </si>
  <si>
    <t>Settlement losses</t>
  </si>
  <si>
    <t>Coffee Business | Europe And EEMEA segments</t>
  </si>
  <si>
    <t>Japanese Coffee Joint Venture</t>
  </si>
  <si>
    <t>Goodwill, Deconsolidation and Divestiture</t>
  </si>
  <si>
    <t>Sale of stock, percentage of ownership before transaction</t>
  </si>
  <si>
    <t>Divestiture of investment in joint venture</t>
  </si>
  <si>
    <t>After-tax gain (loss) on equity method investment</t>
  </si>
  <si>
    <t>Divested cumulative translation losses in connection with the sale</t>
  </si>
  <si>
    <t>Proceeds from divestiture of interest</t>
  </si>
  <si>
    <t>Amount of expenses associated with business disposal</t>
  </si>
  <si>
    <t>Vietnam</t>
  </si>
  <si>
    <t>Percentage of equity interest acquired</t>
  </si>
  <si>
    <t>20.00%</t>
  </si>
  <si>
    <t>80.00%</t>
  </si>
  <si>
    <t>Remaining interest in biscuit operation to be acquired</t>
  </si>
  <si>
    <t>Escrow deposit</t>
  </si>
  <si>
    <t>Escrowed retained amount</t>
  </si>
  <si>
    <t>Payment for the non-compete and continued consulting agreements</t>
  </si>
  <si>
    <t>Vietnam | Selling, general and administrative expenses</t>
  </si>
  <si>
    <t>Business integration costs</t>
  </si>
  <si>
    <t>United States</t>
  </si>
  <si>
    <t>United States | Trademarks | Selling, general and administrative expenses</t>
  </si>
  <si>
    <t>Pre-tax gain after transaction costs</t>
  </si>
  <si>
    <t>Class A | Acorn Holdings BV</t>
  </si>
  <si>
    <t>73.22%</t>
  </si>
  <si>
    <t>Class C,D and E | Acorn Holdings BV</t>
  </si>
  <si>
    <t>0.38%</t>
  </si>
  <si>
    <t>Final Valuation | Vietnam</t>
  </si>
  <si>
    <t>Discontinued Operations, Held-for-sale | Australia And New Zealand</t>
  </si>
  <si>
    <t>Disposal group, including discontinued operation, other current assets</t>
  </si>
  <si>
    <t>Disposal group, including discontinued operation, other non current assets</t>
  </si>
  <si>
    <t>Discontinued Operations, Held-for-sale | FRANCE</t>
  </si>
  <si>
    <t>Disposal group, including discontinued operation, other current liabilities</t>
  </si>
  <si>
    <t>Disposal group, including discontinued operation, other non current liabilities</t>
  </si>
  <si>
    <t>Discontinued Operations, Held-for-sale | FRANCE | Cost of sales and selling, general and administrative expenses</t>
  </si>
  <si>
    <t>Discontinued Operations, Held-for-sale | FRANCE | Trademarks</t>
  </si>
  <si>
    <t>Discontinued Operations, Held-for-sale | BELGIUM | Confectionery Business in Costa Rica and Chocolate Factory in Belgium</t>
  </si>
  <si>
    <t>Fixed asset impairment charge</t>
  </si>
  <si>
    <t>Disposal group, not discontinued operation, gain (loss) on disposal</t>
  </si>
  <si>
    <t>Discontinued Operations, Held-for-sale | COSTA RICA | Confectionery Business in Costa Rica and Chocolate Factory in Belgium | Latin America Segment</t>
  </si>
  <si>
    <t>Property, plant and equipment, divested</t>
  </si>
  <si>
    <t>Inventory, divested</t>
  </si>
  <si>
    <t>Discontinued Operations, Held-for-sale | FINLAND</t>
  </si>
  <si>
    <t>Indefinite-lived Intangible assets, divested</t>
  </si>
  <si>
    <t>Gain after transaction costs, net of tax</t>
  </si>
  <si>
    <t>Discontinued Operations, Held-for-sale | FINLAND | Selling, general and administrative expenses | Europe Segment</t>
  </si>
  <si>
    <t>Discontinued Operations, Disposed of by Sale | FINLAND</t>
  </si>
  <si>
    <t>Discontinued Operations, Disposed of by Sale | Russia | Manufacturing Plant</t>
  </si>
  <si>
    <t>Amount of expenses associated with property disposal</t>
  </si>
  <si>
    <t>Maximum | Discontinued Operations, Held-for-sale | FINLAND</t>
  </si>
  <si>
    <t>Other assets, divested</t>
  </si>
  <si>
    <t>Subsequent Event | Discontinued Operations, Held-for-sale | Australia And New Zealand</t>
  </si>
  <si>
    <t>JDE Coffee Business</t>
  </si>
  <si>
    <t>Equity method investment, ownership percentage</t>
  </si>
  <si>
    <t>43.50%</t>
  </si>
  <si>
    <t>Divestiture of business, receivable</t>
  </si>
  <si>
    <t>Cash and receivables recorded related to the reimbursement of costs incurred from separating a business</t>
  </si>
  <si>
    <t>Gains on coffee business transactions and divestiture, after tax</t>
  </si>
  <si>
    <t>Deconsolidated net assets</t>
  </si>
  <si>
    <t>Reduction in pre-tax gain on coffee business transactions and divestiture</t>
  </si>
  <si>
    <t>JDE Coffee Business | Tax Authority, Spain</t>
  </si>
  <si>
    <t>Unfavorable tax expense | €</t>
  </si>
  <si>
    <t>JDE Coffee Business | Operating Income (Loss)</t>
  </si>
  <si>
    <t>Income loss from equity method investments before tax</t>
  </si>
  <si>
    <t>JDE</t>
  </si>
  <si>
    <t>26.50%</t>
  </si>
  <si>
    <t>26.40%</t>
  </si>
  <si>
    <t>Stock-based compensation, dilution percentage</t>
  </si>
  <si>
    <t>2.00%</t>
  </si>
  <si>
    <t>JDE | Acorn Holdings BV</t>
  </si>
  <si>
    <t>Carrying value of equity method investments exchanged</t>
  </si>
  <si>
    <t>JDE | Class B</t>
  </si>
  <si>
    <t>JDE | Minimum | Class B</t>
  </si>
  <si>
    <t>26.27%</t>
  </si>
  <si>
    <t>JDE | Non-cash</t>
  </si>
  <si>
    <t>JDE | Cash</t>
  </si>
  <si>
    <t>Keurig Green Mountain Inc.</t>
  </si>
  <si>
    <t>24.20%</t>
  </si>
  <si>
    <t>Equity method investments and shareholders loan receivable</t>
  </si>
  <si>
    <t>Shareholder loan receivable</t>
  </si>
  <si>
    <t>Shareholder loan receivable, interest rate</t>
  </si>
  <si>
    <t>5.50%</t>
  </si>
  <si>
    <t>Shareholder loan receivable, loan term</t>
  </si>
  <si>
    <t>Interest payments received on shareholder loan</t>
  </si>
  <si>
    <t>Keurig Green Mountain Inc. | Acorn Holdings BV</t>
  </si>
  <si>
    <t>Keurig Green Mountain Inc. | Equity Earnings</t>
  </si>
  <si>
    <t>Keurig Green Mountain Inc. | Interest Income</t>
  </si>
  <si>
    <t>Dongsuh Foods Corporation</t>
  </si>
  <si>
    <t>Dongsuh Foods Corporation | Operating Income (Loss)</t>
  </si>
  <si>
    <t>Other Equity Investments</t>
  </si>
  <si>
    <t>Other Equity Investments | Operating Income (Loss)</t>
  </si>
  <si>
    <t>[4]</t>
  </si>
  <si>
    <t>Net revenues of $1,217 million for 2015 and $760 million for 2014 from our Venezuelan subsidiaries are included in our consolidated financial statements. Beginning in 2016, we account for our Venezuelan subsidiaries using the cost method of accounting and no longer include net revenues of our Venezuelan subsidiaries within our consolidated financial statements. Refer to Note 1, Summary of Significant Accounting Policies - Currency Translation and Highly Inflationary Accounting: Venezuela, for more information.</t>
  </si>
  <si>
    <t>On July 2, 2015, we contributed our global coffee businesses primarily from our Europe and AMEA segments. Net revenues of our global coffee business were $1,561 million in Europe and $66 million in AMEA for the year ended December 31, 2015. Refer to Note 2, Divestitures and Acquisitions - JDE Coffee Business Transactions, for more information.</t>
  </si>
  <si>
    <t>During 2016, we realigned some of our products across product categories primarily within our Europe segment and as such, we reclassified the product category net revenues on a basis consistent with the 2016 presentation.</t>
  </si>
  <si>
    <t>Summary Financial Information for Equity Method Investments (Detail) - USD ($) $ in Millions</t>
  </si>
  <si>
    <t>6 Months Ended</t>
  </si>
  <si>
    <t>Summary Balance Sheet for Equity Method Investments</t>
  </si>
  <si>
    <t>Summary Statement of Operations for Equity Method Investments</t>
  </si>
  <si>
    <t>Jacobs Douwe Egberts and Other Equity Method Investment</t>
  </si>
  <si>
    <t>Current assets</t>
  </si>
  <si>
    <t>Noncurrent assets</t>
  </si>
  <si>
    <t>Total assets</t>
  </si>
  <si>
    <t>Current liabilities</t>
  </si>
  <si>
    <t>Noncurrent liabilities</t>
  </si>
  <si>
    <t>Total liabilities</t>
  </si>
  <si>
    <t>Keurig shareholder loan</t>
  </si>
  <si>
    <t>Income from continuing operations</t>
  </si>
  <si>
    <t>Net income</t>
  </si>
  <si>
    <t>Jacobs Douwe Egberts and Other Equity Method Investment | Interest Income</t>
  </si>
  <si>
    <t>Jacobs Douwe Egberts and Other Equity Method Investment | Investee</t>
  </si>
  <si>
    <t>Total net equity of investees</t>
  </si>
  <si>
    <t>Jacobs Douwe Egberts and Other Equity Method Investment | Minimum</t>
  </si>
  <si>
    <t>Mondelz International ownership interests</t>
  </si>
  <si>
    <t>24.00%</t>
  </si>
  <si>
    <t>40.00%</t>
  </si>
  <si>
    <t>Jacobs Douwe Egberts and Other Equity Method Investment | Maximum</t>
  </si>
  <si>
    <t>Historically, we have recorded income from equity method investments within our operating income as these investments operated as extensions of our base business. Beginning in the third quarter of 2015, to align with the accounting for JDE earnings, we began to record the earnings from our equity method investments in after-tax equity method investment earnings outside of operating income. For the six months ended December 31, 2015, after-tax equity method investment net earnings were less than $1 million on a combined basis. Earnings from equity method investments recorded within segment operating income were $56 million for the six months ended July 2, 2015 and $113 million for the year ended December 31, 2014. See Note 1, Summary of Significant Accounting Policies - Principles of Consolidation, for additional information.</t>
  </si>
  <si>
    <t>Includes approximately $325 million of basis differences between the U.S. GAAP accounting basis for our equity method investments and the U.S. GAAP accounting basis of our investees' equity.</t>
  </si>
  <si>
    <t>Summary Financial Information for Equity Method Investments (Parenthetical) (Detail) - USD ($) $ in Millions</t>
  </si>
  <si>
    <t>Jul. 02, 2015</t>
  </si>
  <si>
    <t>Schedule of Equity Method Investments [Line Items]</t>
  </si>
  <si>
    <t>Operating income</t>
  </si>
  <si>
    <t>Equity Method Investments</t>
  </si>
  <si>
    <t>US GAAP basis difference from equity method investments</t>
  </si>
  <si>
    <t>Basis Differences</t>
  </si>
  <si>
    <t>Components of Inventories (Detail) - USD ($) $ in Millions</t>
  </si>
  <si>
    <t>Inventory [Line Items]</t>
  </si>
  <si>
    <t>Raw materials</t>
  </si>
  <si>
    <t>Finished product</t>
  </si>
  <si>
    <t>Inventory, Gross, Total</t>
  </si>
  <si>
    <t>Inventory reserves</t>
  </si>
  <si>
    <t>Property, Plant and Equipment (Detail) - USD ($) $ in Millions</t>
  </si>
  <si>
    <t>Property, Plant and Equipment [Line Items]</t>
  </si>
  <si>
    <t>Property, plant and equipment, gross</t>
  </si>
  <si>
    <t>Accumulated depreciation</t>
  </si>
  <si>
    <t>Land and Land Improvements</t>
  </si>
  <si>
    <t>Buildings and Building Improvements</t>
  </si>
  <si>
    <t>Machinery and Equipment</t>
  </si>
  <si>
    <t>Construction in Progress</t>
  </si>
  <si>
    <t>Property, Plant and Equipment - Additional Information (Detail) - USD ($) $ in Millions</t>
  </si>
  <si>
    <t>Accrued capital expenditures unpaid</t>
  </si>
  <si>
    <t>Payments for capital expenditures accrued in the prior year</t>
  </si>
  <si>
    <t>Summary of Asset Impairment and Exit Costs (Detail) - USD ($) $ in Millions</t>
  </si>
  <si>
    <t>Impaired Assets to be Disposed of by Method Other than Sale [Line Items]</t>
  </si>
  <si>
    <t>2014-2018 Restructuring Program | Latin America Segment</t>
  </si>
  <si>
    <t>2014-2018 Restructuring Program | Asia Middle East Africa Segment</t>
  </si>
  <si>
    <t>2014-2018 Restructuring Program | Europe Segment</t>
  </si>
  <si>
    <t>2014-2018 Restructuring Program | North America Segment</t>
  </si>
  <si>
    <t>2014-2018 Restructuring Program | Corporate Segment</t>
  </si>
  <si>
    <t>Goodwill by Segment (Detail) - USD ($) $ in Millions</t>
  </si>
  <si>
    <t>Segment Reporting Information [Line Items]</t>
  </si>
  <si>
    <t>Asia Middle East Africa Segment</t>
  </si>
  <si>
    <t>Intangible Assets (Detail) - USD ($) $ in Millions</t>
  </si>
  <si>
    <t>Intangible Assets [Line Items]</t>
  </si>
  <si>
    <t>Non-amortizable intangible assets</t>
  </si>
  <si>
    <t>Amortizable intangible assets</t>
  </si>
  <si>
    <t>Total intangible assets, gross</t>
  </si>
  <si>
    <t>Accumulated amortization</t>
  </si>
  <si>
    <t>Goodwill and Intangible Assets - Additional Information (Detail) $ in Millions</t>
  </si>
  <si>
    <t>Dec. 31, 2016USD ($)Brand</t>
  </si>
  <si>
    <t>Dec. 01, 2016USD ($)</t>
  </si>
  <si>
    <t>Goodwill and Intangible Assets Disclosure [Line Items]</t>
  </si>
  <si>
    <t>Amortization expense for intangible assets</t>
  </si>
  <si>
    <t>Estimated amortization expense in year 1</t>
  </si>
  <si>
    <t>Estimated amortization expense in year 2</t>
  </si>
  <si>
    <t>Estimated amortization expense in year 3</t>
  </si>
  <si>
    <t>Estimated amortization expense in year 4</t>
  </si>
  <si>
    <t>Estimated amortization expense in year 5</t>
  </si>
  <si>
    <t>Intangible Assets,Deconsolidation and Divestiture</t>
  </si>
  <si>
    <t>Business acquisition, goodwill adjustments</t>
  </si>
  <si>
    <t>Impairment of goodwill</t>
  </si>
  <si>
    <t>Number of brands | Brand</t>
  </si>
  <si>
    <t>Intangible asset, aggregate book value</t>
  </si>
  <si>
    <t>Goodwill, divested</t>
  </si>
  <si>
    <t>Finite-lived intangible assets acquired</t>
  </si>
  <si>
    <t>Indefinite-lived intangible assets acquired</t>
  </si>
  <si>
    <t>Trademarks | Europe Segment | Planned Sale of Confectionery Business in France</t>
  </si>
  <si>
    <t>Trademarks | Asia Middle East Africa Segment</t>
  </si>
  <si>
    <t>Trademarks | Venezuela</t>
  </si>
  <si>
    <t>Discontinued Operations, Disposed of by Sale | COSTA RICA | Sale Of Confectionery Business In Costa Rica</t>
  </si>
  <si>
    <t>Weighted Average</t>
  </si>
  <si>
    <t>Life of our amortizable intangible assets (in years)</t>
  </si>
  <si>
    <t>13 years 6 months</t>
  </si>
  <si>
    <t>Maximum | Coffee Business</t>
  </si>
  <si>
    <t>Changes in Goodwill and Intangible Assets (Detail) - USD ($) $ in Millions</t>
  </si>
  <si>
    <t>Goodwill And Intangible Assets [Line Items]</t>
  </si>
  <si>
    <t>Goodwill beginning balance</t>
  </si>
  <si>
    <t>Goodwill, Currency</t>
  </si>
  <si>
    <t>Goodwill, written off related to sale of business unit</t>
  </si>
  <si>
    <t>Goodwill, Acquisition</t>
  </si>
  <si>
    <t>Goodwill, Asset impairments</t>
  </si>
  <si>
    <t>Goodwill, Other</t>
  </si>
  <si>
    <t>Goodwill ending balance</t>
  </si>
  <si>
    <t>Intangible Assets, at Cost beginning balance</t>
  </si>
  <si>
    <t>Intangible Assets, Currency</t>
  </si>
  <si>
    <t>Intangible Assets, Written off related to divested business unit</t>
  </si>
  <si>
    <t>Intangible Assets, Acquisition</t>
  </si>
  <si>
    <t>Intangible Assets, Asset impairments</t>
  </si>
  <si>
    <t>Intangible Assets, Other</t>
  </si>
  <si>
    <t>Intangible Assets, at Cost ending balance</t>
  </si>
  <si>
    <t>Restructuring Programs - Additional Information (Detail) - USD ($)</t>
  </si>
  <si>
    <t>Aug. 31, 2016</t>
  </si>
  <si>
    <t>May 06, 2014</t>
  </si>
  <si>
    <t>Dec. 31, 2013</t>
  </si>
  <si>
    <t>Dec. 31, 2012</t>
  </si>
  <si>
    <t>Restructuring Cost and Reserve [Line Items]</t>
  </si>
  <si>
    <t>Severance and Related Costs</t>
  </si>
  <si>
    <t>Restructuring charges</t>
  </si>
  <si>
    <t>Approved restructuring program cost</t>
  </si>
  <si>
    <t>Restructuring and related cost, cost incurred</t>
  </si>
  <si>
    <t>Cash spent</t>
  </si>
  <si>
    <t>Non-cash asset write-downs</t>
  </si>
  <si>
    <t>Restructuring reserve</t>
  </si>
  <si>
    <t>Implementation Costs</t>
  </si>
  <si>
    <t>Restructuring and related activities, authorized amount</t>
  </si>
  <si>
    <t>Reversal to restructuring charges</t>
  </si>
  <si>
    <t>2012-2014 Restructuring Program | Selling, general and administrative expenses</t>
  </si>
  <si>
    <t>2012-2014 Restructuring Program | Other current liabilities</t>
  </si>
  <si>
    <t>2012-2014 Restructuring Program | Maximum | Other liabilities</t>
  </si>
  <si>
    <t>2012-2014 Restructuring Program | Severance and Related Costs</t>
  </si>
  <si>
    <t>Reallocation of previously approved capital expenditures to be spent on restructuring program cash costs</t>
  </si>
  <si>
    <t>2014-2018 Restructuring Program | Selling, general and administrative expenses</t>
  </si>
  <si>
    <t>2014-2018 Restructuring Program | Other current liabilities</t>
  </si>
  <si>
    <t>2014-2018 Restructuring Program | Other liabilities</t>
  </si>
  <si>
    <t>2014-2018 Restructuring Program | Maximum</t>
  </si>
  <si>
    <t>2014-2018 Restructuring Program | Restructuring Program Costs</t>
  </si>
  <si>
    <t>2014-2018 Restructuring Program | Cash Expense</t>
  </si>
  <si>
    <t>2014-2018 Restructuring Program | Non Cash Expense</t>
  </si>
  <si>
    <t>2014-2018 Restructuring Program | Severance and Related Costs</t>
  </si>
  <si>
    <t>2014-2018 Restructuring Program | Cash Outlays</t>
  </si>
  <si>
    <t>2014 Restructuring Charges | Severance and Related Costs</t>
  </si>
  <si>
    <t>2013 Restructuring Charges | Severance and Related Costs</t>
  </si>
  <si>
    <t>Includes all charges recorded since program inception in 2012 through conclusion on December 31, 2014.</t>
  </si>
  <si>
    <t>Includes all charges recorded since program inception on May 6, 2014 through December 31, 2016.</t>
  </si>
  <si>
    <t>Schedule of Restructuring Costs (Detail) - USD ($) $ in Millions</t>
  </si>
  <si>
    <t>32 Months Ended</t>
  </si>
  <si>
    <t>36 Months Ended</t>
  </si>
  <si>
    <t>Charges</t>
  </si>
  <si>
    <t>Non-cash settlements / adjustments</t>
  </si>
  <si>
    <t>Currency</t>
  </si>
  <si>
    <t>Severance and Related Costs | 2012-2014 Restructuring Program</t>
  </si>
  <si>
    <t>Severance and Related Costs | 2014-2018 Restructuring Program</t>
  </si>
  <si>
    <t>Asset Write-Downs | 2014-2018 Restructuring Program</t>
  </si>
  <si>
    <t>Restructuring and Implementation Costs (Detail) - USD ($) $ in Millions</t>
  </si>
  <si>
    <t>Restructuring Costs</t>
  </si>
  <si>
    <t>Operating Segments | 2012-2014 Restructuring Program | Latin America Segment</t>
  </si>
  <si>
    <t>Operating Segments | 2012-2014 Restructuring Program | Asia Middle East Africa Segment</t>
  </si>
  <si>
    <t>Operating Segments | 2012-2014 Restructuring Program | Europe Segment</t>
  </si>
  <si>
    <t>Operating Segments | 2012-2014 Restructuring Program | North America Segment</t>
  </si>
  <si>
    <t>Operating Segments | 2014-2018 Restructuring Program | Latin America Segment</t>
  </si>
  <si>
    <t>Operating Segments | 2014-2018 Restructuring Program | Asia Middle East Africa Segment</t>
  </si>
  <si>
    <t>Operating Segments | 2014-2018 Restructuring Program | Europe Segment</t>
  </si>
  <si>
    <t>Operating Segments | 2014-2018 Restructuring Program | North America Segment</t>
  </si>
  <si>
    <t>Corporate | 2012-2014 Restructuring Program</t>
  </si>
  <si>
    <t>[1],[4]</t>
  </si>
  <si>
    <t>Corporate | 2014-2018 Restructuring Program</t>
  </si>
  <si>
    <t>During 2016, our North America region implementation costs included incremental costs that we incurred related to re-negotiating collective bargaining agreements that expired at the end of February 2016 for eight U.S. facilities and related to executing business continuity plans for the North America business.</t>
  </si>
  <si>
    <t>Includes adjustment for rounding.</t>
  </si>
  <si>
    <t>Short-Term Borrowings and Related Weighted-Average Interest Rates (Detail) - USD ($) $ in Millions</t>
  </si>
  <si>
    <t>Short-term Debt [Line Items]</t>
  </si>
  <si>
    <t>Amount outstanding</t>
  </si>
  <si>
    <t>Commercial Paper</t>
  </si>
  <si>
    <t>Weighted-average rate</t>
  </si>
  <si>
    <t>1.00%</t>
  </si>
  <si>
    <t>0.00%</t>
  </si>
  <si>
    <t>Bank Loans</t>
  </si>
  <si>
    <t>10.60%</t>
  </si>
  <si>
    <t>9.50%</t>
  </si>
  <si>
    <t>Debt and Borrowing Arrangements - Additional Information (Detail) € in Millions, £ in Millions, SFr in Millions</t>
  </si>
  <si>
    <t>Dec. 16, 2016USD ($)</t>
  </si>
  <si>
    <t>Oct. 28, 2016USD ($)</t>
  </si>
  <si>
    <t>Oct. 19, 2016USD ($)</t>
  </si>
  <si>
    <t>Oct. 14, 2016USD ($)</t>
  </si>
  <si>
    <t>Feb. 09, 2016USD ($)</t>
  </si>
  <si>
    <t>Jan. 26, 2016USD ($)</t>
  </si>
  <si>
    <t>Jan. 21, 2016USD ($)</t>
  </si>
  <si>
    <t>Nov. 30, 2015USD ($)</t>
  </si>
  <si>
    <t>Nov. 25, 2015USD ($)</t>
  </si>
  <si>
    <t>Oct. 06, 2015USD ($)</t>
  </si>
  <si>
    <t>Jun. 11, 2015EUR (€)</t>
  </si>
  <si>
    <t>Mar. 30, 2015USD ($)</t>
  </si>
  <si>
    <t>Mar. 20, 2015USD ($)</t>
  </si>
  <si>
    <t>Mar. 20, 2015EUR (€)</t>
  </si>
  <si>
    <t>Mar. 06, 2015USD ($)</t>
  </si>
  <si>
    <t>Jan. 26, 2016CHF (SFr)</t>
  </si>
  <si>
    <t>Jan. 21, 2016EUR (€)</t>
  </si>
  <si>
    <t>Nov. 30, 2015GBP (£)</t>
  </si>
  <si>
    <t>Nov. 25, 2015GBP (£)</t>
  </si>
  <si>
    <t>Oct. 06, 2015CHF (SFr)</t>
  </si>
  <si>
    <t>Mar. 30, 2015CHF (SFr)</t>
  </si>
  <si>
    <t>Mar. 06, 2015GBP (£)</t>
  </si>
  <si>
    <t>Mar. 06, 2015EUR (€)</t>
  </si>
  <si>
    <t>Debt Instrument [Line Items]</t>
  </si>
  <si>
    <t>Revolving credit facility debt covenant</t>
  </si>
  <si>
    <t>Deferred debt issuance costs</t>
  </si>
  <si>
    <t>Unamortized non-cash bond premiums, discounts, bank fees and mark-to-market adjustments</t>
  </si>
  <si>
    <t>Debt instrument, principal amount</t>
  </si>
  <si>
    <t>Loss on extinguishment of debt</t>
  </si>
  <si>
    <t>Cash tender offer amount</t>
  </si>
  <si>
    <t>Carrying value of total debt</t>
  </si>
  <si>
    <t>Weighted-average interest rate</t>
  </si>
  <si>
    <t>3.70%</t>
  </si>
  <si>
    <t>4.30%</t>
  </si>
  <si>
    <t>Fair value of total debt</t>
  </si>
  <si>
    <t>International Subsidiaries</t>
  </si>
  <si>
    <t>Revolving credit facility, maximum borrowing capacity</t>
  </si>
  <si>
    <t>Line of credit facility outstanding amount</t>
  </si>
  <si>
    <t>Revolving Credit Facility, October 11, 2018</t>
  </si>
  <si>
    <t>Revolving credit facility expiration date</t>
  </si>
  <si>
    <t>Oct. 11,
		2021</t>
  </si>
  <si>
    <t>Oct. 11,
		2018</t>
  </si>
  <si>
    <t>Revolving credit facility debt covenant terms</t>
  </si>
  <si>
    <t>Minimum shareholders' equity of at least $24.6 billion,  excluding accumulated other comprehensive earnings / (losses) and the cumulative  effects of any changes in accounting principles.</t>
  </si>
  <si>
    <t>Revolving credit facility debt covenant compliance</t>
  </si>
  <si>
    <t>At December 31, 2016, we  complied with this covenant</t>
  </si>
  <si>
    <t>Total shareholders' equity, excluding accumulated other comprehensive earnings / (losses)</t>
  </si>
  <si>
    <t>Bank Term Loan Facility</t>
  </si>
  <si>
    <t>Three-year maturity | Bank Term Loan Facility</t>
  </si>
  <si>
    <t>Debt instrument, description</t>
  </si>
  <si>
    <t>On October 25, 2016, we also gave notice of our intent to terminate the  $750 million loan with the three-year maturity.</t>
  </si>
  <si>
    <t>Debt instrument, maturity term</t>
  </si>
  <si>
    <t>Five-year maturity | Bank Term Loan Facility</t>
  </si>
  <si>
    <t>5 years</t>
  </si>
  <si>
    <t>Maximum | Commercial Paper</t>
  </si>
  <si>
    <t>Commercial paper, Maturity period</t>
  </si>
  <si>
    <t>88 days</t>
  </si>
  <si>
    <t>Minimum | Commercial Paper</t>
  </si>
  <si>
    <t>3 days</t>
  </si>
  <si>
    <t>Swiss franc notes</t>
  </si>
  <si>
    <t>Net proceeds from issuance of notes</t>
  </si>
  <si>
    <t>Discounts and deferred financing costs</t>
  </si>
  <si>
    <t>Swiss franc notes | Maximum</t>
  </si>
  <si>
    <t>Euro notes</t>
  </si>
  <si>
    <t>Debt instrument, principal amount | €</t>
  </si>
  <si>
    <t>Euro-denominated notes</t>
  </si>
  <si>
    <t>Euro-denominated notes | 6.250% Senior Notes</t>
  </si>
  <si>
    <t>Debt instrument interest rate</t>
  </si>
  <si>
    <t>6.25%</t>
  </si>
  <si>
    <t>Tender Offer</t>
  </si>
  <si>
    <t>Gain / (loss) recognized in income on fair value of hedges</t>
  </si>
  <si>
    <t>Tender Offer | Cash Flow Hedges | Interest rate contracts</t>
  </si>
  <si>
    <t>Interest expense</t>
  </si>
  <si>
    <t>Tender Offer | 6.500% Notes due in August 2017</t>
  </si>
  <si>
    <t>6.50%</t>
  </si>
  <si>
    <t>Debt instrument repurchased, principal amount</t>
  </si>
  <si>
    <t>Debt instrument expiration</t>
  </si>
  <si>
    <t>2017-08</t>
  </si>
  <si>
    <t>Tender Offer | 6.125% Notes due in February 2018</t>
  </si>
  <si>
    <t>6.125%</t>
  </si>
  <si>
    <t>2018-02</t>
  </si>
  <si>
    <t>Tender Offer | 6.125% Notes due in August 2018</t>
  </si>
  <si>
    <t>2018-08</t>
  </si>
  <si>
    <t>Tender Offer | 5.375% Notes due in February 2020</t>
  </si>
  <si>
    <t>5.375%</t>
  </si>
  <si>
    <t>2020-02</t>
  </si>
  <si>
    <t>Tender Offer | 6.500% Notes due in November 2031</t>
  </si>
  <si>
    <t>2031-11</t>
  </si>
  <si>
    <t>Tender Offer | 7.000% Notes due in August 2037</t>
  </si>
  <si>
    <t>7.00%</t>
  </si>
  <si>
    <t>2037-08</t>
  </si>
  <si>
    <t>Tender Offer | 6.875% Notes due in February 2038</t>
  </si>
  <si>
    <t>6.875%</t>
  </si>
  <si>
    <t>2038-02</t>
  </si>
  <si>
    <t>Tender Offer | 6.875% Notes due in January 2039</t>
  </si>
  <si>
    <t>2039-01</t>
  </si>
  <si>
    <t>Tender Offer | 6.500% Notes due in February 2040</t>
  </si>
  <si>
    <t>2040-02</t>
  </si>
  <si>
    <t>Euro-denominated and British pound sterling-denominated notes</t>
  </si>
  <si>
    <t>4.125% U.S. dollar Notes</t>
  </si>
  <si>
    <t>4.125%</t>
  </si>
  <si>
    <t>1.625% Notes Due 2023</t>
  </si>
  <si>
    <t>Debt instrument maturity Year</t>
  </si>
  <si>
    <t>Jan. 20,
		2023</t>
  </si>
  <si>
    <t>1.625%</t>
  </si>
  <si>
    <t>Seven Point Two Five Zero Percent Notes</t>
  </si>
  <si>
    <t>7.25%</t>
  </si>
  <si>
    <t>2018-07</t>
  </si>
  <si>
    <t>Four Point Five Zero Zero Percent Notes</t>
  </si>
  <si>
    <t>Dec. 3,
		2035</t>
  </si>
  <si>
    <t>4.50%</t>
  </si>
  <si>
    <t>2.250% Fixed Rate Notes</t>
  </si>
  <si>
    <t>Debt instrument, fixed interest rate</t>
  </si>
  <si>
    <t>2.25%</t>
  </si>
  <si>
    <t>Feb. 1,
		2019</t>
  </si>
  <si>
    <t>Debt instrument redemption amount</t>
  </si>
  <si>
    <t>Accrued interest</t>
  </si>
  <si>
    <t>US Dollar, Euro and British Pound Sterling-denominated Notes</t>
  </si>
  <si>
    <t>Notes</t>
  </si>
  <si>
    <t>Notes | Mondelez International Holdings Netherlands BV</t>
  </si>
  <si>
    <t>1.625% Notes Due on October 28, 2019 | Mondelez International Holdings Netherlands BV</t>
  </si>
  <si>
    <t>Oct. 28,
		2019</t>
  </si>
  <si>
    <t>Floating Rate Notes Due on October 28, 2019 | Mondelez International Holdings Netherlands BV</t>
  </si>
  <si>
    <t>2.0% Notes Due on October 28, 2021 | Mondelez International Holdings Netherlands BV</t>
  </si>
  <si>
    <t>Oct. 28,
		2021</t>
  </si>
  <si>
    <t>0.080% Fixed Rate Notes, mature on January 26, 2018</t>
  </si>
  <si>
    <t>0.08%</t>
  </si>
  <si>
    <t>Jan. 26,
		2018</t>
  </si>
  <si>
    <t>0.650% Fixed Rate Notes, mature on July 26, 2022</t>
  </si>
  <si>
    <t>0.65%</t>
  </si>
  <si>
    <t>Jul. 26,
		2022</t>
  </si>
  <si>
    <t>0.625% Fixed Rate Notes, mature on October 6, 2020</t>
  </si>
  <si>
    <t>0.625%</t>
  </si>
  <si>
    <t>Oct. 6,
		2020</t>
  </si>
  <si>
    <t>1.125% Fixed Rate Notes, mature on December 21, 2023</t>
  </si>
  <si>
    <t>1.125%</t>
  </si>
  <si>
    <t>Dec. 21,
		2023</t>
  </si>
  <si>
    <t>0.000% Fixed Rate Notes, mature on March 30, 2017</t>
  </si>
  <si>
    <t>Mar. 30,
		2017</t>
  </si>
  <si>
    <t>0.625% Fixed Rate Notes, mature on December 30, 2021</t>
  </si>
  <si>
    <t>Dec. 30,
		2021</t>
  </si>
  <si>
    <t>1.125% Fixed Rate Notes, mature on December 30, 2025</t>
  </si>
  <si>
    <t>Dec. 30,
		2025</t>
  </si>
  <si>
    <t>British pound sterling-denominated notes</t>
  </si>
  <si>
    <t>Debt instrument, principal amount | £</t>
  </si>
  <si>
    <t>1.000% Fixed rate notes, due March 7, 2022</t>
  </si>
  <si>
    <t>Mar. 7,
		2022</t>
  </si>
  <si>
    <t>1.625% Fixed rate notes due , March 8, 2027</t>
  </si>
  <si>
    <t>Mar. 8,
		2027</t>
  </si>
  <si>
    <t>2.375% Fixed rate notes, due March 6, 2035</t>
  </si>
  <si>
    <t>2.375%</t>
  </si>
  <si>
    <t>Mar. 6,
		2035</t>
  </si>
  <si>
    <t>3.875% Fixed rate notes, due March 6, 2045</t>
  </si>
  <si>
    <t>3.875%</t>
  </si>
  <si>
    <t>Mar. 6,
		2045</t>
  </si>
  <si>
    <t>Long-Term Debt (Detail) - USD ($) $ in Millions</t>
  </si>
  <si>
    <t>U.S. Dollar notes</t>
  </si>
  <si>
    <t>Notes payable</t>
  </si>
  <si>
    <t>Capital leases and other obligations</t>
  </si>
  <si>
    <t>Less current portion of long-term debt</t>
  </si>
  <si>
    <t>Pound sterling notes</t>
  </si>
  <si>
    <t>Long-Term Debt (Parenthetical) (Detail)</t>
  </si>
  <si>
    <t>Notes (USD)</t>
  </si>
  <si>
    <t>Maturity date</t>
  </si>
  <si>
    <t>Notes (USD) | Minimum</t>
  </si>
  <si>
    <t>Debt instrument, effective interest rate</t>
  </si>
  <si>
    <t>0.881%</t>
  </si>
  <si>
    <t>Notes (USD) | Maximum</t>
  </si>
  <si>
    <t>Notes (USD) | Weighted Average</t>
  </si>
  <si>
    <t>3.527%</t>
  </si>
  <si>
    <t>Euro notes | Minimum</t>
  </si>
  <si>
    <t>Euro notes | Maximum</t>
  </si>
  <si>
    <t>Euro notes | Weighted Average</t>
  </si>
  <si>
    <t>1.808%</t>
  </si>
  <si>
    <t>Pound sterling notes | Minimum</t>
  </si>
  <si>
    <t>Pound sterling notes | Maximum</t>
  </si>
  <si>
    <t>Pound sterling notes | Weighted Average</t>
  </si>
  <si>
    <t>4.441%</t>
  </si>
  <si>
    <t>Swiss franc notes | Minimum</t>
  </si>
  <si>
    <t>Swiss franc notes | Weighted Average</t>
  </si>
  <si>
    <t>0.636%</t>
  </si>
  <si>
    <t>Aggregate Maturities of Debt and Capital Leases Based on Stated Contractual Maturities (Detail) $ in Millions</t>
  </si>
  <si>
    <t>Thereafter</t>
  </si>
  <si>
    <t>Interest and Other Expense Net Within Results of Continuing Operations (Detail) - USD ($) $ in Millions</t>
  </si>
  <si>
    <t>Interest expense, debt</t>
  </si>
  <si>
    <t>Loss on debt extinguishment and related expenses</t>
  </si>
  <si>
    <t>Loss related to interest rate swaps</t>
  </si>
  <si>
    <t>Other expense, net</t>
  </si>
  <si>
    <t>Fair Value of Derivative Instruments (Detail) - USD ($) $ in Millions</t>
  </si>
  <si>
    <t>Derivatives, Fair Value [Line Items]</t>
  </si>
  <si>
    <t>Asset Derivatives</t>
  </si>
  <si>
    <t>Liability Derivatives</t>
  </si>
  <si>
    <t>Derivatives Designated as Hedging Instruments</t>
  </si>
  <si>
    <t>Derivatives Designated as Hedging Instruments | Currency exchange contracts</t>
  </si>
  <si>
    <t>Derivatives Designated as Hedging Instruments | Commodity contracts</t>
  </si>
  <si>
    <t>Derivatives Designated as Hedging Instruments | Interest rate contracts</t>
  </si>
  <si>
    <t>Derivatives Not Designated as Hedging Instruments</t>
  </si>
  <si>
    <t>Derivatives Not Designated as Hedging Instruments | Currency exchange contracts</t>
  </si>
  <si>
    <t>Derivatives Not Designated as Hedging Instruments | Commodity contracts</t>
  </si>
  <si>
    <t>Derivatives Not Designated as Hedging Instruments | Interest rate contracts</t>
  </si>
  <si>
    <t>Derivative Instruments Fair Value and Measurement Inputs (Detail) - USD ($) $ in Millions</t>
  </si>
  <si>
    <t>Derivative [Line Items]</t>
  </si>
  <si>
    <t>Derivative fair value net asset (liability)</t>
  </si>
  <si>
    <t>Currency exchange contracts</t>
  </si>
  <si>
    <t>Commodity contracts</t>
  </si>
  <si>
    <t>Interest rate contracts</t>
  </si>
  <si>
    <t>Quoted Prices In Active Markets For Identical Assets (Level 1)</t>
  </si>
  <si>
    <t>Quoted Prices In Active Markets For Identical Assets (Level 1) | Commodity contracts</t>
  </si>
  <si>
    <t>Significant Other Observable Inputs (Level 2)</t>
  </si>
  <si>
    <t>Significant Other Observable Inputs (Level 2) | Currency exchange contracts</t>
  </si>
  <si>
    <t>Significant Other Observable Inputs (Level 2) | Commodity contracts</t>
  </si>
  <si>
    <t>Significant Other Observable Inputs (Level 2) | Interest rate contracts</t>
  </si>
  <si>
    <t>Financial Instruments - Additional Information (Detail) - USD ($)</t>
  </si>
  <si>
    <t>Derivative Instruments, Gain (Loss) [Line Items]</t>
  </si>
  <si>
    <t>Unrealized gains recorded in earnings related to planned coffee business transactions</t>
  </si>
  <si>
    <t>Hedged forecasted transactions</t>
  </si>
  <si>
    <t>6 years 10 months</t>
  </si>
  <si>
    <t>Interest rate contracts | Cash Flow Hedges</t>
  </si>
  <si>
    <t>Interest rate contracts | Cash Flow Hedges | Maximum</t>
  </si>
  <si>
    <t>Expected transfers of unrealized gains (losses) to earnings, within next 12 months</t>
  </si>
  <si>
    <t>12 months</t>
  </si>
  <si>
    <t>Commodity contracts | Cash Flow Hedges</t>
  </si>
  <si>
    <t>Currency exchange contracts | Cash Flow Hedges</t>
  </si>
  <si>
    <t>Interest and other expense, net | Foreign Exchange Forward | Economic Hedging</t>
  </si>
  <si>
    <t>Derivative liabilities after effects of netting</t>
  </si>
  <si>
    <t>Quoted Prices In Active Markets For Identical Assets (Level 1) | Maximum</t>
  </si>
  <si>
    <t>Quoted Prices In Active Markets For Identical Assets (Level 1) | Exchange Traded Options</t>
  </si>
  <si>
    <t>Derivative assets after effects of netting</t>
  </si>
  <si>
    <t>Quoted Prices In Active Markets For Identical Assets (Level 1) | Exchange Traded Options | Other current assets</t>
  </si>
  <si>
    <t>Margin deposits related to exchange traded derivatives</t>
  </si>
  <si>
    <t>Notional Values of Derivative Instruments (Detail) - USD ($) $ in Millions</t>
  </si>
  <si>
    <t>Net investment hedge | Euro notes</t>
  </si>
  <si>
    <t>Notional Amount</t>
  </si>
  <si>
    <t>Net investment hedge | Pound sterling notes</t>
  </si>
  <si>
    <t>Net investment hedge | Swiss franc notes</t>
  </si>
  <si>
    <t>Currency exchange contracts | Intercompany loans and forecasted interest payments</t>
  </si>
  <si>
    <t>Currency exchange contracts | Forecasted transactions</t>
  </si>
  <si>
    <t>Schedule of Cash Flow Hedges Effect on Accumulated Other Comprehensive Earnings / (Losses), Net of Taxes (Detail) - Cash Flow Hedges - USD ($) $ in Millions</t>
  </si>
  <si>
    <t>Accumulated gain / (loss) at beginning of period</t>
  </si>
  <si>
    <t>Transfer of realized losses / (gains) in fair value to earnings</t>
  </si>
  <si>
    <t>Unrealized gain / (loss) in fair value</t>
  </si>
  <si>
    <t>Accumulated gain / (loss) at end of period</t>
  </si>
  <si>
    <t>Effects of Cash Flow Hedges (Detail) - Cash Flow Hedges - USD ($) $ in Millions</t>
  </si>
  <si>
    <t>Gains / (losses) reclassified from AOCI into earnings</t>
  </si>
  <si>
    <t>Gains / (losses) recognized in OCI</t>
  </si>
  <si>
    <t>Gains / (losses) on ineffectiveness recognized in earnings</t>
  </si>
  <si>
    <t>Fair Value Hedges (Detail) - USD ($) $ in Millions</t>
  </si>
  <si>
    <t>Interest Rate Swap</t>
  </si>
  <si>
    <t>Long-term Debt</t>
  </si>
  <si>
    <t>Economic Hedges (Detail) - USD ($) $ in Millions</t>
  </si>
  <si>
    <t>Gain / (Loss) Recognized in Earnings</t>
  </si>
  <si>
    <t>Economic Hedging | Derivatives Not Designated as Hedging Instruments</t>
  </si>
  <si>
    <t>Economic Hedging | Derivatives Not Designated as Hedging Instruments | Commodity contracts | Cost of Sales</t>
  </si>
  <si>
    <t>Economic Hedging | Derivatives Not Designated as Hedging Instruments | Intercompany loans and forecasted interest payments | Currency exchange contracts | Interest and other expense, net</t>
  </si>
  <si>
    <t>Economic Hedging | Derivatives Not Designated as Hedging Instruments | Forecasted transactions | Currency exchange contracts | Interest and other expense, net</t>
  </si>
  <si>
    <t>Economic Hedging | Derivatives Not Designated as Hedging Instruments | Forecasted transactions | Currency exchange contracts | Cost of Sales</t>
  </si>
  <si>
    <t>Economic Hedging | Derivatives Not Designated as Hedging Instruments | Forecasted transactions | Currency exchange contracts | Selling, general and administrative expenses</t>
  </si>
  <si>
    <t>Hedges of Net Investments in International Operations (Detail) - USD ($) $ in Millions</t>
  </si>
  <si>
    <t>Benefit Plans - Additional Information (Detail) - USD ($) $ in Millions</t>
  </si>
  <si>
    <t>Defined Benefit Plan Disclosure [Line Items]</t>
  </si>
  <si>
    <t>Pension plans resulted in net pension liability</t>
  </si>
  <si>
    <t>Plan assets related to certain insurance contracts</t>
  </si>
  <si>
    <t>Expense for defined contribution plans</t>
  </si>
  <si>
    <t>Defined Benefit Plan, Amount to be Amortized from Accumulated Other Comprehensive Income (Loss) Next Fiscal Year</t>
  </si>
  <si>
    <t>Multiemployer Pension Plans</t>
  </si>
  <si>
    <t>Multiemployer pension plans</t>
  </si>
  <si>
    <t>Multiemployer Pension Plans | Minimum</t>
  </si>
  <si>
    <t>Company's contribution of the total contribution of each plan</t>
  </si>
  <si>
    <t>5.00%</t>
  </si>
  <si>
    <t>Multiemployer Pension Plans | Bakery and Confectionery Union and Industry International Pension Fund</t>
  </si>
  <si>
    <t>Percentage of surcharge on contribution</t>
  </si>
  <si>
    <t>10.00%</t>
  </si>
  <si>
    <t>Multiemployer Pension Plans | Multiemployer Plan, Individually Insignificant Multiemployer Plans [Member]</t>
  </si>
  <si>
    <t>Multiemployer Plans, Postretirement Benefit | Multiemployer Medical Plans</t>
  </si>
  <si>
    <t>Non-recurring Contribution</t>
  </si>
  <si>
    <t>Estimated future employer contributions</t>
  </si>
  <si>
    <t>Benefit plan liabilities divested</t>
  </si>
  <si>
    <t>Estimated from experience differences</t>
  </si>
  <si>
    <t>Estimated prior service cost</t>
  </si>
  <si>
    <t>Pension Plans | Change in Assumptions for Pension Plans</t>
  </si>
  <si>
    <t>Net periodic pension cost</t>
  </si>
  <si>
    <t>Non-U.S. Pension Plans</t>
  </si>
  <si>
    <t>Accumulated benefit obligation</t>
  </si>
  <si>
    <t>Allocation of pension plan asset</t>
  </si>
  <si>
    <t>100.00%</t>
  </si>
  <si>
    <t>Employer contribution</t>
  </si>
  <si>
    <t>Employer non-recurring contribution</t>
  </si>
  <si>
    <t>Employees contribution</t>
  </si>
  <si>
    <t>Non-U.S. Pension Plans | Equity Securities</t>
  </si>
  <si>
    <t>Target Allocation on securities</t>
  </si>
  <si>
    <t>34.00%</t>
  </si>
  <si>
    <t>29.00%</t>
  </si>
  <si>
    <t>32.00%</t>
  </si>
  <si>
    <t>Non-U.S. Pension Plans | Fixed Income Securities</t>
  </si>
  <si>
    <t>64.00%</t>
  </si>
  <si>
    <t>57.00%</t>
  </si>
  <si>
    <t>Non-U.S. Pension Plans | Other Plan Asset</t>
  </si>
  <si>
    <t>Non-U.S. Pension Plans | Largest Non U.S. Plan</t>
  </si>
  <si>
    <t>63.00%</t>
  </si>
  <si>
    <t>Non-U.S. Pension Plans | Largest Non U.S. Plan | Equity Securities</t>
  </si>
  <si>
    <t>Non-U.S. Pension Plans | Largest Non U.S. Plan | Debt Securities</t>
  </si>
  <si>
    <t>21.00%</t>
  </si>
  <si>
    <t>Non-U.S. Pension Plans | Largest Non U.S. Plan | Private Markets</t>
  </si>
  <si>
    <t>6.00%</t>
  </si>
  <si>
    <t>Non-U.S. Pension Plans | Largest Non U.S. Plan | Other Diversifying Assets</t>
  </si>
  <si>
    <t>Non-U.S. Pension Plans | Largest Non U.S. Plan | Liability Matching Assets</t>
  </si>
  <si>
    <t>Non-U.S. Pension Plans | Coffee Business</t>
  </si>
  <si>
    <t>Deferred tax assets transferred</t>
  </si>
  <si>
    <t>U.S. Pension Plans</t>
  </si>
  <si>
    <t>Employer voluntary contribution</t>
  </si>
  <si>
    <t>U.S. Pension Plans | Equity Securities</t>
  </si>
  <si>
    <t>33.00%</t>
  </si>
  <si>
    <t>U.S. Pension Plans | Fixed Income Securities</t>
  </si>
  <si>
    <t>65.00%</t>
  </si>
  <si>
    <t>Current portion of our accrued postretirement benefit obligation</t>
  </si>
  <si>
    <t>Postretirement Benefit Plans | Change in Assumptions for Pension Plans</t>
  </si>
  <si>
    <t>U.S. And International Investment Grade Debt Securities | Fixed Income Securities</t>
  </si>
  <si>
    <t>95.00%</t>
  </si>
  <si>
    <t>Weighted-average discount rate</t>
  </si>
  <si>
    <t>6.20%</t>
  </si>
  <si>
    <t>Ultimate annual turnover rate</t>
  </si>
  <si>
    <t>0.30%</t>
  </si>
  <si>
    <t>Rate of compensation increase</t>
  </si>
  <si>
    <t>4.00%</t>
  </si>
  <si>
    <t>Projected Benefit Obligations, Plan Assets and Funded Status of Pension Plans (Detail) - USD ($) $ in Millions</t>
  </si>
  <si>
    <t>Accrued benefit obligation at January 1</t>
  </si>
  <si>
    <t>Service cost</t>
  </si>
  <si>
    <t>Interest cost</t>
  </si>
  <si>
    <t>Benefits paid</t>
  </si>
  <si>
    <t>Settlements paid</t>
  </si>
  <si>
    <t>Actuarial (gains) / losses</t>
  </si>
  <si>
    <t>Accrued benefit obligation at December 31</t>
  </si>
  <si>
    <t>Fair value of plan assets at January 1</t>
  </si>
  <si>
    <t>Actual return on plan assets</t>
  </si>
  <si>
    <t>Contributions</t>
  </si>
  <si>
    <t>Fair value of plan assets at December 31</t>
  </si>
  <si>
    <t>Net pension assets (liability) at December 31</t>
  </si>
  <si>
    <t>Deconsolidation of JDE coffee business</t>
  </si>
  <si>
    <t>Divestiture</t>
  </si>
  <si>
    <t>Pension Plans Resulted in Net Pension Liability (Detail) - USD ($) $ in Millions</t>
  </si>
  <si>
    <t>Other accrued liabilities</t>
  </si>
  <si>
    <t>Projected benefit obligation</t>
  </si>
  <si>
    <t>Fair value of plan assets</t>
  </si>
  <si>
    <t>Weighted-Average Assumptions to Determine Benefit Obligations (Detail) - Pension Plans</t>
  </si>
  <si>
    <t>4.19%</t>
  </si>
  <si>
    <t>Expected rate of return on plan assets</t>
  </si>
  <si>
    <t>6.75%</t>
  </si>
  <si>
    <t>2.31%</t>
  </si>
  <si>
    <t>3.11%</t>
  </si>
  <si>
    <t>5.14%</t>
  </si>
  <si>
    <t>5.87%</t>
  </si>
  <si>
    <t>3.29%</t>
  </si>
  <si>
    <t>3.18%</t>
  </si>
  <si>
    <t>Components of Net Periodic Pension Cost (Detail) - USD ($) $ in Millions</t>
  </si>
  <si>
    <t>Expected return on plan assets</t>
  </si>
  <si>
    <t>Net loss from experience differences</t>
  </si>
  <si>
    <t>Prior service cost</t>
  </si>
  <si>
    <t>Settlement losses and other expenses</t>
  </si>
  <si>
    <t>Net periodic benefit cost</t>
  </si>
  <si>
    <t>For the year ended December 31, 2015, amortization of prior service cost includes $17 million of pension curtailment losses related to employees who transitioned to JDE upon the contribution of our global coffee business. Refer to Note 2, Divestitures and Acquisitions - JDE Coffee Business Transactions, for more information.</t>
  </si>
  <si>
    <t>Settlement losses include $15 million for the year ended December 31, 2016 and $9 million for the year ended December 31, 2015 of pension settlement losses for employees who elected lump-sum payments in connection with our 2014-2018 Restructuring Program. Retired employees who elected lump-sum payments resulted in net settlement losses in 2016 of $15 million for our U.S. plans and $6 million for our non-U.S. plans and in 2015 of $10 million for our U.S. plans and $2 million for our non-U.S. plans. Employees who elected lump-sum payments in connection with our 2012-2014 Restructuring Program and cost saving initiatives and retired employees who elected lump-sum payments resulted in net settlement losses for our U.S. plans of $28 million in 2014. In addition, we incurred special termination benefit costs of $2 million in 2014 in the non-U.S. plans related to the 2012-2014 Restructuring Program. See Note 6, Restructuring Programs, for more information. We recorded an additional $90 million of pension settlement losses related to the coffee business transactions within the gain on the coffee business transactions. Refer to Note 2, Divestitures and Acquisitions - JDE Coffee Business Transactions, for more information.</t>
  </si>
  <si>
    <t>Components of Net Periodic Pension Cost (Parenthetical) (Detail) - USD ($) $ in Millions</t>
  </si>
  <si>
    <t>Pension curtailment losses</t>
  </si>
  <si>
    <t>Special termination benefit</t>
  </si>
  <si>
    <t>Weighted-Average Assumptions to Determine Net Periodic Pension Cost (Detail)</t>
  </si>
  <si>
    <t>4.20%</t>
  </si>
  <si>
    <t>5.10%</t>
  </si>
  <si>
    <t>7.75%</t>
  </si>
  <si>
    <t>2.99%</t>
  </si>
  <si>
    <t>4.03%</t>
  </si>
  <si>
    <t>5.96%</t>
  </si>
  <si>
    <t>6.17%</t>
  </si>
  <si>
    <t>3.26%</t>
  </si>
  <si>
    <t>3.63%</t>
  </si>
  <si>
    <t>Fair Value of Pension Plan Assets (Detail) - USD ($) $ in Millions</t>
  </si>
  <si>
    <t>Fair value of pension plan assets</t>
  </si>
  <si>
    <t>Investments measured at net asset value</t>
  </si>
  <si>
    <t>Total investments at fair value</t>
  </si>
  <si>
    <t>Pension Plans | U.S. Equity Securities</t>
  </si>
  <si>
    <t>Pension Plans | Non-U.S. Equity</t>
  </si>
  <si>
    <t>Pension Plans | Pooled Funds - Equity Securities</t>
  </si>
  <si>
    <t>Pension Plans | Equity Securities</t>
  </si>
  <si>
    <t>Pension Plans | Government Bonds</t>
  </si>
  <si>
    <t>Pension Plans | Pooled Funds - Fixed Income Securities</t>
  </si>
  <si>
    <t>Pension Plans | Corporate Bonds And Other Fixed Income Securities</t>
  </si>
  <si>
    <t>Pension Plans | Fixed Income Securities</t>
  </si>
  <si>
    <t>Pension Plans | Real Estate</t>
  </si>
  <si>
    <t>Pension Plans | Private Equity</t>
  </si>
  <si>
    <t>Pension Plans | Cash</t>
  </si>
  <si>
    <t>Pension Plans | Other</t>
  </si>
  <si>
    <t>Quoted Prices In Active Markets For Identical Assets (Level 1) | Pension Plans</t>
  </si>
  <si>
    <t>Quoted Prices In Active Markets For Identical Assets (Level 1) | Pension Plans | U.S. Equity Securities</t>
  </si>
  <si>
    <t>Quoted Prices In Active Markets For Identical Assets (Level 1) | Pension Plans | Non-U.S. Equity</t>
  </si>
  <si>
    <t>Quoted Prices In Active Markets For Identical Assets (Level 1) | Pension Plans | Pooled Funds - Equity Securities</t>
  </si>
  <si>
    <t>Quoted Prices In Active Markets For Identical Assets (Level 1) | Pension Plans | Equity Securities</t>
  </si>
  <si>
    <t>Quoted Prices In Active Markets For Identical Assets (Level 1) | Pension Plans | Government Bonds</t>
  </si>
  <si>
    <t>Quoted Prices In Active Markets For Identical Assets (Level 1) | Pension Plans | Pooled Funds - Fixed Income Securities</t>
  </si>
  <si>
    <t>Quoted Prices In Active Markets For Identical Assets (Level 1) | Pension Plans | Corporate Bonds And Other Fixed Income Securities</t>
  </si>
  <si>
    <t>Quoted Prices In Active Markets For Identical Assets (Level 1) | Pension Plans | Fixed Income Securities</t>
  </si>
  <si>
    <t>Quoted Prices In Active Markets For Identical Assets (Level 1) | Pension Plans | Real Estate</t>
  </si>
  <si>
    <t>Quoted Prices In Active Markets For Identical Assets (Level 1) | Pension Plans | Cash</t>
  </si>
  <si>
    <t>Quoted Prices In Active Markets For Identical Assets (Level 1) | Pension Plans | Other</t>
  </si>
  <si>
    <t>Significant Other Observable Inputs (Level 2) | Pension Plans</t>
  </si>
  <si>
    <t>Significant Other Observable Inputs (Level 2) | Pension Plans | Non-U.S. Equity</t>
  </si>
  <si>
    <t>Significant Other Observable Inputs (Level 2) | Pension Plans | Pooled Funds - Equity Securities</t>
  </si>
  <si>
    <t>Significant Other Observable Inputs (Level 2) | Pension Plans | Equity Securities</t>
  </si>
  <si>
    <t>Significant Other Observable Inputs (Level 2) | Pension Plans | Government Bonds</t>
  </si>
  <si>
    <t>Significant Other Observable Inputs (Level 2) | Pension Plans | Pooled Funds - Fixed Income Securities</t>
  </si>
  <si>
    <t>Significant Other Observable Inputs (Level 2) | Pension Plans | Corporate Bonds And Other Fixed Income Securities</t>
  </si>
  <si>
    <t>Significant Other Observable Inputs (Level 2) | Pension Plans | Fixed Income Securities</t>
  </si>
  <si>
    <t>Significant Other Observable Inputs (Level 2) | Pension Plans | Real Estate</t>
  </si>
  <si>
    <t>Significant Other Observable Inputs (Level 2) | Pension Plans | Cash</t>
  </si>
  <si>
    <t>Significant Unobservable Inputs (Level 3)</t>
  </si>
  <si>
    <t>Significant Unobservable Inputs (Level 3) | Non-U.S. Equity</t>
  </si>
  <si>
    <t>Significant Unobservable Inputs (Level 3) | Pooled Funds - Fixed Income Securities</t>
  </si>
  <si>
    <t>Significant Unobservable Inputs (Level 3) | Corporate Bonds And Other Fixed Income Securities</t>
  </si>
  <si>
    <t>Significant Unobservable Inputs (Level 3) | Real Estate</t>
  </si>
  <si>
    <t>Significant Unobservable Inputs (Level 3) | Private Equity</t>
  </si>
  <si>
    <t>Significant Unobservable Inputs (Level 3) | Pension Plans</t>
  </si>
  <si>
    <t>Significant Unobservable Inputs (Level 3) | Pension Plans | Pooled Funds - Equity Securities</t>
  </si>
  <si>
    <t>Significant Unobservable Inputs (Level 3) | Pension Plans | Equity Securities</t>
  </si>
  <si>
    <t>Significant Unobservable Inputs (Level 3) | Pension Plans | Pooled Funds - Fixed Income Securities</t>
  </si>
  <si>
    <t>Significant Unobservable Inputs (Level 3) | Pension Plans | Corporate Bonds And Other Fixed Income Securities</t>
  </si>
  <si>
    <t>Significant Unobservable Inputs (Level 3) | Pension Plans | Fixed Income Securities</t>
  </si>
  <si>
    <t>Significant Unobservable Inputs (Level 3) | Pension Plans | Real Estate</t>
  </si>
  <si>
    <t>Significant Unobservable Inputs (Level 3) | Pension Plans | Private Equity</t>
  </si>
  <si>
    <t>Significant Unobservable Inputs (Level 3) | Pension Plans | Other</t>
  </si>
  <si>
    <t>Schedule of Changes in Level 3 Plan Assets (Detail) - Significant Unobservable Inputs (Level 3) - USD ($) $ in Millions</t>
  </si>
  <si>
    <t>Net Realized and Unrealized Gains/ (Losses)</t>
  </si>
  <si>
    <t>Net Purchases, Issuances and Settlements</t>
  </si>
  <si>
    <t>Net Transfers Into/(Out of) Level 3</t>
  </si>
  <si>
    <t>Currency Impact</t>
  </si>
  <si>
    <t>Non-U.S. Equity</t>
  </si>
  <si>
    <t>Pooled Funds - Fixed Income Securities</t>
  </si>
  <si>
    <t>Corporate Bonds And Other Fixed Income Securities</t>
  </si>
  <si>
    <t>Real Estate</t>
  </si>
  <si>
    <t>Hedge Funds</t>
  </si>
  <si>
    <t>Private Equity</t>
  </si>
  <si>
    <t>Percentage of Fair Value of Pension Plan Assets (Detail)</t>
  </si>
  <si>
    <t>Percentage of fair value pension plan assets</t>
  </si>
  <si>
    <t>U.S. Pension Plans | Real Estate</t>
  </si>
  <si>
    <t>3.00%</t>
  </si>
  <si>
    <t>Non-U.S. Pension Plans | Real Estate</t>
  </si>
  <si>
    <t>Non-U.S. Pension Plans | Hedge Funds</t>
  </si>
  <si>
    <t>Non-U.S. Pension Plans | Private Equity</t>
  </si>
  <si>
    <t>Non-U.S. Pension Plans | Cash</t>
  </si>
  <si>
    <t>Non-U.S. Pension Plans | Other</t>
  </si>
  <si>
    <t>Future Benefit payments for Pension Plans (Detail) $ in Millions</t>
  </si>
  <si>
    <t>2022-2026</t>
  </si>
  <si>
    <t>Schedule of Individually Significant Multiemployer Pension Plan (Detail) - Multiemployer Pension Plans - Bakery and Confectionery Union and Industry International Pension Fund</t>
  </si>
  <si>
    <t>Multiemployer Plans [Line Items]</t>
  </si>
  <si>
    <t>Pension Fund</t>
  </si>
  <si>
    <t>Bakery and Confectionery Union and Industry International Pension Fund</t>
  </si>
  <si>
    <t>EIN / Pension Plan Number</t>
  </si>
  <si>
    <t>Pension Protection Act Zone Status</t>
  </si>
  <si>
    <t>Red</t>
  </si>
  <si>
    <t>FIP / RP Status Pending / Implemented</t>
  </si>
  <si>
    <t>Implemented</t>
  </si>
  <si>
    <t>Surcharge Imposed</t>
  </si>
  <si>
    <t>Expiration Date of Collective- Bargaining Agreements</t>
  </si>
  <si>
    <t>Feb. 29,
		2016</t>
  </si>
  <si>
    <t>Benefit Obligation of Postretirement Benefit Plans (Detail) - Postretirement Benefit Plans - USD ($) $ in Millions</t>
  </si>
  <si>
    <t>Plan amendments</t>
  </si>
  <si>
    <t>Assumption changes</t>
  </si>
  <si>
    <t>Plan amendments included a change in eligibility requirements related to medical and life insurance benefits and a change in benefits for Medicare-eligible participants.</t>
  </si>
  <si>
    <t>Weighted-Average Assumptions to Determine Postretirement Benefit Obligations (Detail)</t>
  </si>
  <si>
    <t>U.S. postretirement plan</t>
  </si>
  <si>
    <t>4.14%</t>
  </si>
  <si>
    <t>4.60%</t>
  </si>
  <si>
    <t>Health care cost trend rate assumed for next year</t>
  </si>
  <si>
    <t>Ultimate trend rate</t>
  </si>
  <si>
    <t>Year that the rate reaches the ultimate trend rate</t>
  </si>
  <si>
    <t>Foreign Postretirement Benefit Plans, Defined Benefit</t>
  </si>
  <si>
    <t>4.55%</t>
  </si>
  <si>
    <t>4.77%</t>
  </si>
  <si>
    <t>5.37%</t>
  </si>
  <si>
    <t>5.68%</t>
  </si>
  <si>
    <t>5.55%</t>
  </si>
  <si>
    <t>One-Percentage-Point Change in Assumed Health Care Cost Trend Rates (Detail) $ in Millions</t>
  </si>
  <si>
    <t>Effect on postretirement benefit obligation, Increase</t>
  </si>
  <si>
    <t>Effect on annual service and interest cost, Increase</t>
  </si>
  <si>
    <t>Effect on postretirement benefit obligation, Decrease</t>
  </si>
  <si>
    <t>Effect on annual service and interest cost, Decrease</t>
  </si>
  <si>
    <t>Components of Net Periodic Postretirement Health Care Costs (Detail) - Postretirement Benefit Plans - USD ($) $ in Millions</t>
  </si>
  <si>
    <t>Prior service credit</t>
  </si>
  <si>
    <t>For the year ended December 31, 2016, amortization of prior service credit includes $9 million of curtailment gain related to a change in the eligibility requirement.</t>
  </si>
  <si>
    <t>Components of Net Periodic Postretirement Health Care Costs (Parenthetical) (Detail) $ in Millions</t>
  </si>
  <si>
    <t>Pension curtailment gain</t>
  </si>
  <si>
    <t>Weighted-Average Assumptions to Determine Net Periodic Postretirement Cost (Detail)</t>
  </si>
  <si>
    <t>Health care cost trend rate</t>
  </si>
  <si>
    <t>4.52%</t>
  </si>
  <si>
    <t>5.17%</t>
  </si>
  <si>
    <t>5.18%</t>
  </si>
  <si>
    <t>5.11%</t>
  </si>
  <si>
    <t>Future Benefit Payments for Postretirement Health Care Plans (Detail) $ in Millions</t>
  </si>
  <si>
    <t>Changes in Accumulated Postemployment Benefit Obligations (Detail) - Postemployment Benefit Plans - USD ($) $ in Millions</t>
  </si>
  <si>
    <t>Actuarial gains</t>
  </si>
  <si>
    <t>Components of Net Postemployment Costs (Detail) - Postemployment Benefit Plans - USD ($) $ in Millions</t>
  </si>
  <si>
    <t>Amortization of net gains</t>
  </si>
  <si>
    <t>Stock Plans - Additional Information (Detail) - USD ($) shares in Millions, $ in Millions</t>
  </si>
  <si>
    <t>Share-based Compensation Arrangement by Share-based Payment Award [Line Items]</t>
  </si>
  <si>
    <t>Unamortized compensation expense related to our stock options</t>
  </si>
  <si>
    <t>Stock Options</t>
  </si>
  <si>
    <t>Compensation expense</t>
  </si>
  <si>
    <t>Deferred tax benefit related to compensation expense</t>
  </si>
  <si>
    <t>Unamortized compensation expense recognition period</t>
  </si>
  <si>
    <t>1 year</t>
  </si>
  <si>
    <t>Restricted, Deferred Stock Units And Performance Share Units</t>
  </si>
  <si>
    <t>2 years</t>
  </si>
  <si>
    <t>Unamortized compensation expense related to restricted and deferred stock</t>
  </si>
  <si>
    <t>Amended 2005 Plan</t>
  </si>
  <si>
    <t>Shares award expiration date</t>
  </si>
  <si>
    <t>May 21,
		2024</t>
  </si>
  <si>
    <t>Shares authorized to be issued under stock option plan</t>
  </si>
  <si>
    <t>Shares available to be granted</t>
  </si>
  <si>
    <t>Weighted-Average Black-Scholes Fair Value Assumptions (Detail) - $ / shares</t>
  </si>
  <si>
    <t>Risk-Free Interest Rate</t>
  </si>
  <si>
    <t>1.40%</t>
  </si>
  <si>
    <t>1.70%</t>
  </si>
  <si>
    <t>1.87%</t>
  </si>
  <si>
    <t>Expected Life (in years)</t>
  </si>
  <si>
    <t>6 years</t>
  </si>
  <si>
    <t>Expected Volatility</t>
  </si>
  <si>
    <t>23.11%</t>
  </si>
  <si>
    <t>18.51%</t>
  </si>
  <si>
    <t>21.48%</t>
  </si>
  <si>
    <t>Expected Dividend Yield</t>
  </si>
  <si>
    <t>1.61%</t>
  </si>
  <si>
    <t>1.64%</t>
  </si>
  <si>
    <t>Fair Value at Grant Date</t>
  </si>
  <si>
    <t>Stock Option Activity (Detail) - USD ($) $ / shares in Units, $ in Millions</t>
  </si>
  <si>
    <t>Shares subject to option</t>
  </si>
  <si>
    <t>Beginning balance</t>
  </si>
  <si>
    <t>Options granted</t>
  </si>
  <si>
    <t>Options exercised</t>
  </si>
  <si>
    <t>Options cancelled</t>
  </si>
  <si>
    <t>Ending balance</t>
  </si>
  <si>
    <t>Exercisable at end of the period</t>
  </si>
  <si>
    <t>Weighted-average exercise price</t>
  </si>
  <si>
    <t>Average remaining contractual term</t>
  </si>
  <si>
    <t>Exercisable at end of the period (in years)</t>
  </si>
  <si>
    <t>Aggregate intrinsic value</t>
  </si>
  <si>
    <t>Annual grant to eligible employees</t>
  </si>
  <si>
    <t>Additional options issued</t>
  </si>
  <si>
    <t>Cash received from options exercised was $221 million in 2016, $148 million in 2015 and $168 million in 2014. The actual tax benefit realized for the tax deductions from the option exercises totaled $31 million in 2016, $58 million in 2015 and $29 million in 2014.</t>
  </si>
  <si>
    <t>Prior-year aggregate intrinsic value has been revised.</t>
  </si>
  <si>
    <t>Stock Option Activity (Parenthetical) (Detail) - USD ($) $ in Millions</t>
  </si>
  <si>
    <t>Cash received from options exercised</t>
  </si>
  <si>
    <t>Actual tax benefit realized for the tax deductions from the option exercises</t>
  </si>
  <si>
    <t>Deferred Stock Unit, Performance Share Unit, and Restricted Stock Activity (Detail) - USD ($) $ / shares in Units, $ in Millions</t>
  </si>
  <si>
    <t>Number of Shares</t>
  </si>
  <si>
    <t>Shares granted</t>
  </si>
  <si>
    <t>Vested</t>
  </si>
  <si>
    <t>Forfeited</t>
  </si>
  <si>
    <t>Weighted-average grant date fair value per share</t>
  </si>
  <si>
    <t>Weighted-Average Aggregate Fair Value</t>
  </si>
  <si>
    <t>Total shares granted</t>
  </si>
  <si>
    <t>Grant date</t>
  </si>
  <si>
    <t>Feb. 22,
		2016</t>
  </si>
  <si>
    <t>Feb. 18,
		2015</t>
  </si>
  <si>
    <t>Feb. 19,
		2014</t>
  </si>
  <si>
    <t>Performance Share Units</t>
  </si>
  <si>
    <t>Restricted Stock</t>
  </si>
  <si>
    <t>Deferred Stock Units</t>
  </si>
  <si>
    <t>Includes performance share units, deferred stock units and restricted stock. The actual tax benefit realized for the tax deductions from the shares vested totaled $18 million in 2016, $18 million in 2015 and $20 million in 2014.</t>
  </si>
  <si>
    <t>Includes performance share units, deferred stock units and restricted stock.</t>
  </si>
  <si>
    <t>Deferred Stock Unit, Performance Share Unit, and Restricted Stock Activity (Parenthetical) (Detail) - USD ($) $ in Millions</t>
  </si>
  <si>
    <t>Actual tax benefit realized for the tax deductions from the shares vested</t>
  </si>
  <si>
    <t>Capital Stock - Additional Information (Detail) - USD ($)</t>
  </si>
  <si>
    <t>Jul. 29, 2015</t>
  </si>
  <si>
    <t>May 31, 2014</t>
  </si>
  <si>
    <t>Class of Stock [Line Items]</t>
  </si>
  <si>
    <t>Preferred stock, shares authorized</t>
  </si>
  <si>
    <t>Preferred stock, shares issued</t>
  </si>
  <si>
    <t>Preferred stock, shares outstanding</t>
  </si>
  <si>
    <t>Cost of shares repurchased</t>
  </si>
  <si>
    <t>Payments for shares repurchased</t>
  </si>
  <si>
    <t>Common stock reserved for stock option and other stock awards</t>
  </si>
  <si>
    <t>Stock repurchase expiration date</t>
  </si>
  <si>
    <t>Stock repurchase value</t>
  </si>
  <si>
    <t>Number of shares repurchased</t>
  </si>
  <si>
    <t>Average cost of shares repurchased</t>
  </si>
  <si>
    <t>Stock repurchase remaining amount</t>
  </si>
  <si>
    <t>Additional paid in capital treasury stock</t>
  </si>
  <si>
    <t>Common Class A | Share Repurchase Program amended July 29, 2015</t>
  </si>
  <si>
    <t>Dec. 31,
		2018</t>
  </si>
  <si>
    <t>Increase in share repurchase value</t>
  </si>
  <si>
    <t>Common Class A | Accelerated Share Repurchase Program</t>
  </si>
  <si>
    <t>Common Class A | Accelerated Share Repurchase Program | Weighted Average</t>
  </si>
  <si>
    <t>Accelerated share repurchases, average repurchase price per share</t>
  </si>
  <si>
    <t>Common Class A | Prior to January 1, 2016</t>
  </si>
  <si>
    <t>Authorized Common Stock Repurchase Programs (Detail) - shares</t>
  </si>
  <si>
    <t>Common Stock, Shares Issued, Beginning Balance</t>
  </si>
  <si>
    <t>Common Stock, Shares Issued, Ending Balance</t>
  </si>
  <si>
    <t>Common Stock, Treasury Shares, Beginning Balance</t>
  </si>
  <si>
    <t>Common Stock, Treasury Shares, Ending Balance</t>
  </si>
  <si>
    <t>Shares repurchased</t>
  </si>
  <si>
    <t>Common Stock, Shares Outstanding, Beginning Balance</t>
  </si>
  <si>
    <t>Common Stock, Shares Outstanding, Ending Balance</t>
  </si>
  <si>
    <t>Commitments and Contingencies - Additional Information (Detail) ₨ in Billions</t>
  </si>
  <si>
    <t>1 Months Ended</t>
  </si>
  <si>
    <t>Jan. 31, 2017USD ($)</t>
  </si>
  <si>
    <t>Dec. 31, 2016INR (₨)</t>
  </si>
  <si>
    <t>Loss Contingencies [Line Items]</t>
  </si>
  <si>
    <t>Rental expenses</t>
  </si>
  <si>
    <t>Indian Department of Central Excise Authority | Cadbury</t>
  </si>
  <si>
    <t>Amount for formal claim of notice presented for unpaid excise tax, as of the balance sheet date</t>
  </si>
  <si>
    <t>Indian Department of Central Excise Authority | Cadbury | Show case notice</t>
  </si>
  <si>
    <t>Indian Department of Central Excise Authority | Cadbury | Maximum</t>
  </si>
  <si>
    <t>Tax penalties and interest expense</t>
  </si>
  <si>
    <t>Subsequent Event</t>
  </si>
  <si>
    <t>Civil penalty payment</t>
  </si>
  <si>
    <t>U.S. Commodity Futures Trading Commission ("CFTC")</t>
  </si>
  <si>
    <t>Loss contingency, filling date</t>
  </si>
  <si>
    <t>April 1, 2015</t>
  </si>
  <si>
    <t>Loss contingency, damages sought</t>
  </si>
  <si>
    <t>U.S. Commodity Futures Trading Commission ("CFTC") | Each Additional Violation of the Commodity Exchange Act</t>
  </si>
  <si>
    <t>Minimum Rental Commitments (Detail) $ in Millions</t>
  </si>
  <si>
    <t>Leases Future Minimum Payments [Line Items]</t>
  </si>
  <si>
    <t>Reclassifications from Accumulated Other Comprehensive Income - Additional Information (Detail) - USD ($) $ in Millions</t>
  </si>
  <si>
    <t>Accumulated Other Comprehensive Income (Loss) [Line Items]</t>
  </si>
  <si>
    <t>Net loss amounts reclassified from accumulated other comprehensive earnings / (losses) to net earnings (net of tax)</t>
  </si>
  <si>
    <t>Components of Accumulated Other Comprehensive Earnings / (Losses) (Detail) - USD ($) $ in Millions</t>
  </si>
  <si>
    <t>Balances</t>
  </si>
  <si>
    <t>Other comprehensive earnings / (losses)</t>
  </si>
  <si>
    <t>Less: loss attributable to noncontrolling interests</t>
  </si>
  <si>
    <t>Tax (expense) / benefit on reclassifications</t>
  </si>
  <si>
    <t>Other comprehensive earnings / (losses) attributable to Mondelez International</t>
  </si>
  <si>
    <t>Currency Translation Adjustments</t>
  </si>
  <si>
    <t>Currency translation adjustments</t>
  </si>
  <si>
    <t>Venezuela deconsolidation</t>
  </si>
  <si>
    <t>Equity method investment exchange</t>
  </si>
  <si>
    <t>Tax (expense) / benefit</t>
  </si>
  <si>
    <t>Pension and Other Benefits</t>
  </si>
  <si>
    <t>Net actuarial gain / (loss) arising during period</t>
  </si>
  <si>
    <t>Tax (expense) / benefit on net actuarial gain / (loss)</t>
  </si>
  <si>
    <t>Currency impact</t>
  </si>
  <si>
    <t>Derivative Cash Flow Hedges</t>
  </si>
  <si>
    <t>Net derivative gains / (losses)</t>
  </si>
  <si>
    <t>Tax (expense) / benefit on net derivative gain / (loss)</t>
  </si>
  <si>
    <t>Accumulated Other Comprehensive Income (Loss)</t>
  </si>
  <si>
    <t>Reclassification out of Accumulated Other Comprehensive Income | Pension and Other Benefits</t>
  </si>
  <si>
    <t>Amortization of experience losses and prior service costs</t>
  </si>
  <si>
    <t>Reclassification out of Accumulated Other Comprehensive Income | Derivative Cash Flow Hedges</t>
  </si>
  <si>
    <t>Reclassification out of Accumulated Other Comprehensive Income | Derivative Cash Flow Hedges | Currency exchange contracts | Forecasted transactions</t>
  </si>
  <si>
    <t>Reclassification out of Accumulated Other Comprehensive Income | Derivative Cash Flow Hedges | Commodity contracts</t>
  </si>
  <si>
    <t>Reclassification out of Accumulated Other Comprehensive Income | Derivative Cash Flow Hedges | Interest rate contracts</t>
  </si>
  <si>
    <t>These reclassified gains or losses are included in the components of net periodic benefit costs disclosed in Note 9, Benefit Plans. Settlement losses include the transfer of coffee business-related pension obligations in the amount of $90 million in 2015.</t>
  </si>
  <si>
    <t>Taxes related to reclassified gains or losses are recorded within the provision for income taxes.</t>
  </si>
  <si>
    <t>These reclassified gains or losses are recorded within cost of sales.</t>
  </si>
  <si>
    <t>These reclassified gains or losses are recorded within interest and other expense, net.</t>
  </si>
  <si>
    <t>Components of Accumulated Other Comprehensive Earnings / (Losses) (Parenthetical) (Detail) - USD ($) $ in Millions</t>
  </si>
  <si>
    <t>Provision for Income Taxes (Detail) - USD ($) $ in Millions</t>
  </si>
  <si>
    <t>Income Taxes [Line Items]</t>
  </si>
  <si>
    <t>Outside United States</t>
  </si>
  <si>
    <t>United States federal current</t>
  </si>
  <si>
    <t>United States federal deferred</t>
  </si>
  <si>
    <t>Federal income tax</t>
  </si>
  <si>
    <t>State and local current</t>
  </si>
  <si>
    <t>State and local deferred</t>
  </si>
  <si>
    <t>State and local taxes</t>
  </si>
  <si>
    <t>Total United States</t>
  </si>
  <si>
    <t>Outside United States current</t>
  </si>
  <si>
    <t>Outside United States deferred</t>
  </si>
  <si>
    <t>Total outside United States</t>
  </si>
  <si>
    <t>Total provision for income taxes</t>
  </si>
  <si>
    <t>Income Taxes - Additional Information (Detail) - USD ($) $ in Millions</t>
  </si>
  <si>
    <t>Jan. 01, 2016</t>
  </si>
  <si>
    <t>Income Tax Contingency [Line Items]</t>
  </si>
  <si>
    <t>Impact on provision for income tax, out-of-period adjustments</t>
  </si>
  <si>
    <t>Effective tax rate</t>
  </si>
  <si>
    <t>8.90%</t>
  </si>
  <si>
    <t>7.50%</t>
  </si>
  <si>
    <t>13.80%</t>
  </si>
  <si>
    <t>Total favorable discrete items</t>
  </si>
  <si>
    <t>Gains on coffee business transactions and divestitures</t>
  </si>
  <si>
    <t>Effective tax rate, excluding the discrete items</t>
  </si>
  <si>
    <t>17.80%</t>
  </si>
  <si>
    <t>Loss carryforwards</t>
  </si>
  <si>
    <t>Loss carryforwards, expire at various dates between 2016 and 2029</t>
  </si>
  <si>
    <t>Loss carryforwards, indefinitely</t>
  </si>
  <si>
    <t>Accumulated earnings of foreign subsidiaries</t>
  </si>
  <si>
    <t>Unrecognized tax benefits</t>
  </si>
  <si>
    <t>Impact on tax provision from unrecognized tax benefits</t>
  </si>
  <si>
    <t>Unrecognized tax benefits reasonably possible increase resulting from unfavorable audit developments</t>
  </si>
  <si>
    <t>Unrecognized tax benefits reasonably possible decrease resulting from audit settlements and the expiration of statutes of limitations in various jurisdictions</t>
  </si>
  <si>
    <t>Unrecognized tax benefits reasonably possible reductions due to audit settlements and expiration of statutes of limitations</t>
  </si>
  <si>
    <t>Unrecognized tax benefits, income tax penalties and interest accrued</t>
  </si>
  <si>
    <t>Net benefit for interest and penalties</t>
  </si>
  <si>
    <t>Tax expense on gains from divestitures</t>
  </si>
  <si>
    <t>Tax costs incurred to remit proceeds up from lower-tier foreign subsidiaries</t>
  </si>
  <si>
    <t>Effective Income Tax Rate (Detail)</t>
  </si>
  <si>
    <t>Income Tax [Line Items]</t>
  </si>
  <si>
    <t>U.S. federal statutory rate</t>
  </si>
  <si>
    <t>35.00%</t>
  </si>
  <si>
    <t>State and local income taxes, net of federal tax benefit excluding IRS audit impacts</t>
  </si>
  <si>
    <t>0.80%</t>
  </si>
  <si>
    <t>(0.10%)</t>
  </si>
  <si>
    <t>Foreign rate differences</t>
  </si>
  <si>
    <t>(18.60%)</t>
  </si>
  <si>
    <t>(2.50%)</t>
  </si>
  <si>
    <t>(14.50%)</t>
  </si>
  <si>
    <t>Reversal of other tax accruals no longer required</t>
  </si>
  <si>
    <t>(7.70%)</t>
  </si>
  <si>
    <t>(1.40%)</t>
  </si>
  <si>
    <t>(10.50%)</t>
  </si>
  <si>
    <t>Tax accrual on investment in Keurig</t>
  </si>
  <si>
    <t>2.30%</t>
  </si>
  <si>
    <t>Tax legislation</t>
  </si>
  <si>
    <t>(4.00%)</t>
  </si>
  <si>
    <t>(0.50%)</t>
  </si>
  <si>
    <t>(26.90%)</t>
  </si>
  <si>
    <t>3.50%</t>
  </si>
  <si>
    <t>Remeasurement of net monetary assets in Venezuela</t>
  </si>
  <si>
    <t>Non-deductible expenses</t>
  </si>
  <si>
    <t>0.90%</t>
  </si>
  <si>
    <t>1.50%</t>
  </si>
  <si>
    <t>0.20%</t>
  </si>
  <si>
    <t>0.10%</t>
  </si>
  <si>
    <t>Deferred Tax Assets and Liabilities Temporary Differences (Detail) - USD ($) $ in Millions</t>
  </si>
  <si>
    <t>Deferred income tax assets:</t>
  </si>
  <si>
    <t>Accrued postretirement and postemployment benefits</t>
  </si>
  <si>
    <t>Other employee benefits</t>
  </si>
  <si>
    <t>Accrued expenses</t>
  </si>
  <si>
    <t>Total deferred income tax assets</t>
  </si>
  <si>
    <t>Valuation allowance</t>
  </si>
  <si>
    <t>Net deferred income tax assets</t>
  </si>
  <si>
    <t>Deferred income tax liabilities:</t>
  </si>
  <si>
    <t>Intangible assets</t>
  </si>
  <si>
    <t>Property, plant and equipment</t>
  </si>
  <si>
    <t>Total deferred income tax liabilities</t>
  </si>
  <si>
    <t>Net deferred income tax liabilities</t>
  </si>
  <si>
    <t>Change in Unrecognized Tax Benefit (Detail) - USD ($) $ in Millions</t>
  </si>
  <si>
    <t>Unrecognized tax benefits beginning balance</t>
  </si>
  <si>
    <t>Increases from positions taken during prior periods</t>
  </si>
  <si>
    <t>Decreases from positions taken during prior periods</t>
  </si>
  <si>
    <t>Increases from positions taken during the current period</t>
  </si>
  <si>
    <t>Decreases relating to settlements with taxing authorities</t>
  </si>
  <si>
    <t>Reductions resulting from the lapse of the applicable statute of limitations</t>
  </si>
  <si>
    <t>Currency / other</t>
  </si>
  <si>
    <t>Unrecognized tax benefits ending balance</t>
  </si>
  <si>
    <t>Basic and Diluted Earnings per Share (Detail) - USD ($) $ / shares in Units, shares in Millions, $ in Millions</t>
  </si>
  <si>
    <t>Earnings Per Share [Line Items]</t>
  </si>
  <si>
    <t>Weighted-average shares for basic EPS</t>
  </si>
  <si>
    <t>Plus incremental shares from assumed conversions of stock options and long-term incentive plan shares</t>
  </si>
  <si>
    <t>Weighted-average shares for diluted EPS</t>
  </si>
  <si>
    <t>Diluted earnings per share attributable to Mondel?z International:</t>
  </si>
  <si>
    <t>In the fourth quarter of 2015, we recorded a net loss, primarily due to the loss on deconsolidation of Venezuela and coffee business transaction final sales price adjustment. In accordance with U.S. GAAP, due to the net loss in the quarter, diluted EPS was equal to basic EPS.</t>
  </si>
  <si>
    <t>Earnings Per Share - Additional Information (Detail) - shares shares in Millions</t>
  </si>
  <si>
    <t>Antidilutive Securities Excluded from Computation of Earnings Per Share [Line Items]</t>
  </si>
  <si>
    <t>Antidilutive Mondelez International stock options excluded from the calculation of diluted EPS</t>
  </si>
  <si>
    <t>Segment Reporting - Additional Information (Detail) $ in Millions</t>
  </si>
  <si>
    <t>Dec. 31, 2016USD ($)Segment</t>
  </si>
  <si>
    <t>Number of reportable operating segments | Segment</t>
  </si>
  <si>
    <t>Number of customers accounted for 10% or more of net revenue</t>
  </si>
  <si>
    <t>No single customer accounted for 10% or more of our net revenues from continuing  operations in 2016.</t>
  </si>
  <si>
    <t>Corporate | Scenario, Adjustment</t>
  </si>
  <si>
    <t>North America Segment | Scenario, Previously Reported</t>
  </si>
  <si>
    <t>Customer Concentration Risk | Net Revenues | Five Largest Customers</t>
  </si>
  <si>
    <t>Largest customer, percentage of net revenues</t>
  </si>
  <si>
    <t>16.60%</t>
  </si>
  <si>
    <t>Customer Concentration Risk | Net Revenues | Ten Largest Customers</t>
  </si>
  <si>
    <t>22.90%</t>
  </si>
  <si>
    <t>Equity Method Investments | Asia Middle East Africa Segment</t>
  </si>
  <si>
    <t>Equity Method Investments | North America Segment</t>
  </si>
  <si>
    <t>Net Revenues by Segment (Detail) - USD ($) $ in Millions</t>
  </si>
  <si>
    <t>[1],[2]</t>
  </si>
  <si>
    <t>Net Revenues by Segment (Parenthetical) (Detail) - USD ($) $ in Millions</t>
  </si>
  <si>
    <t>Coffee Business | Asia Middle East Africa Segment</t>
  </si>
  <si>
    <t>Coffee Business | Europe Segment</t>
  </si>
  <si>
    <t>Operating Income by Segment (Detail) - USD ($) $ in Millions</t>
  </si>
  <si>
    <t>General corporate expenses</t>
  </si>
  <si>
    <t>Acquisition-related costs</t>
  </si>
  <si>
    <t>Cost of Sales</t>
  </si>
  <si>
    <t>Unrealized (losses) / gains on hedging activities (mark-to-market impacts)</t>
  </si>
  <si>
    <t>Total Assets by Segment (Detail) - USD ($) $ in Millions</t>
  </si>
  <si>
    <t>Unallocated Assets</t>
  </si>
  <si>
    <t>Unallocated assets consist primarily of cash and cash equivalents, deferred income taxes, centrally held property, plant and equipment, prepaid pension assets and derivative financial instrument balances. We had debt issuance costs related to recognized debt liabilities of $40 million as of December 31, 2016, $46 million as of December 31, 2015 and $44 million as of December 31, 2014.</t>
  </si>
  <si>
    <t>Total Assets by Segment (Parenthetical) (Detail) - USD ($) $ in Millions</t>
  </si>
  <si>
    <t>Depreciation Expense and Capital Expenditure by Segment (Detail) - USD ($) $ in Millions</t>
  </si>
  <si>
    <t>Depreciation expense</t>
  </si>
  <si>
    <t>Net Revenues by Geographic Segment (Detail) - USD ($) $ in Millions</t>
  </si>
  <si>
    <t>Long-lived Assets by Geographic Segment (Detail) - USD ($) $ in Millions</t>
  </si>
  <si>
    <t>Total long-lived assets</t>
  </si>
  <si>
    <t>Net Revenues by Consumer Sector (Detail) - USD ($) $ in Millions</t>
  </si>
  <si>
    <t>Biscuits</t>
  </si>
  <si>
    <t>Chocolate</t>
  </si>
  <si>
    <t>Gum &amp; Candy</t>
  </si>
  <si>
    <t>Beverages</t>
  </si>
  <si>
    <t>Cheese &amp; Grocery</t>
  </si>
  <si>
    <t>[1],[3]</t>
  </si>
  <si>
    <t>Latin America Segment | Biscuits</t>
  </si>
  <si>
    <t>Latin America Segment | Chocolate</t>
  </si>
  <si>
    <t>Latin America Segment | Gum &amp; Candy</t>
  </si>
  <si>
    <t>Latin America Segment | Beverages</t>
  </si>
  <si>
    <t>Latin America Segment | Cheese &amp; Grocery</t>
  </si>
  <si>
    <t>Asia Middle East Africa Segment | Biscuits</t>
  </si>
  <si>
    <t>Asia Middle East Africa Segment | Chocolate</t>
  </si>
  <si>
    <t>Asia Middle East Africa Segment | Gum &amp; Candy</t>
  </si>
  <si>
    <t>Asia Middle East Africa Segment | Beverages</t>
  </si>
  <si>
    <t>Asia Middle East Africa Segment | Cheese &amp; Grocery</t>
  </si>
  <si>
    <t>Europe Segment | Biscuits</t>
  </si>
  <si>
    <t>Europe Segment | Chocolate</t>
  </si>
  <si>
    <t>Europe Segment | Gum &amp; Candy</t>
  </si>
  <si>
    <t>Europe Segment | Beverages</t>
  </si>
  <si>
    <t>[2],[5]</t>
  </si>
  <si>
    <t>Europe Segment | Cheese &amp; Grocery</t>
  </si>
  <si>
    <t>North America Segment | Biscuits</t>
  </si>
  <si>
    <t>North America Segment | Chocolate</t>
  </si>
  <si>
    <t>North America Segment | Gum &amp; Candy</t>
  </si>
  <si>
    <t>On July 2, 2015, we contributed our global coffee businesses primarily from our Europe and AMEA segment beverage categories. Net revenues of our global coffee business were $1,561 million in Europe and $66 million in AMEA for the year ended December 31, 2015. Refer to Note 2, Divestitures and Acquisitions - JDE Coffee Business Transactions, for more information.</t>
  </si>
  <si>
    <t>Net Revenues by Consumer Sector (Parenthetical) (Detail) - USD ($) $ in Millions</t>
  </si>
  <si>
    <t>Biscuits | Asia Middle East Africa Segment</t>
  </si>
  <si>
    <t>Biscuits | Europe Segment</t>
  </si>
  <si>
    <t>Biscuits | Venezuela</t>
  </si>
  <si>
    <t>Gum &amp; Candy | Asia Middle East Africa Segment</t>
  </si>
  <si>
    <t>Gum &amp; Candy | Europe Segment</t>
  </si>
  <si>
    <t>Gum &amp; Candy | Venezuela</t>
  </si>
  <si>
    <t>Beverages | Asia Middle East Africa Segment</t>
  </si>
  <si>
    <t>Beverages | Europe Segment</t>
  </si>
  <si>
    <t>Beverages | Venezuela</t>
  </si>
  <si>
    <t>Cheese &amp; Grocery | Asia Middle East Africa Segment</t>
  </si>
  <si>
    <t>Cheese &amp; Grocery | Europe Segment</t>
  </si>
  <si>
    <t>Cheese &amp; Grocery | Venezuela</t>
  </si>
  <si>
    <t>Quarterly Financial Data (Detail) - USD ($) $ / shares in Units, shares in Millions, $ in Millions</t>
  </si>
  <si>
    <t>Quarterly Financial Data [Line Items]</t>
  </si>
  <si>
    <t>(Benefit) / provision for income taxes</t>
  </si>
  <si>
    <t>Net earnings / (loss)</t>
  </si>
  <si>
    <t>Net earnings / (loss) attributable to Mondelz International</t>
  </si>
  <si>
    <t>Basic EPS attributable to Mondelz International</t>
  </si>
  <si>
    <t>Diluted EPS attributable to Mondelz International</t>
  </si>
  <si>
    <t>Market price - high</t>
  </si>
  <si>
    <t>Market price, low</t>
  </si>
  <si>
    <t>Quarterly Financial Data (Parenthetical) (Detail) - USD ($) $ in Millions</t>
  </si>
  <si>
    <t>Pre-Tax (Charges) / Gains in Earnings from Continuing Operations (Detail) - USD ($) $ in Millions</t>
  </si>
  <si>
    <t>JDE coffee business transactions currency- related net gain / (loss)</t>
  </si>
  <si>
    <t>Divestiture-related costs</t>
  </si>
  <si>
    <t>Loss on early extinguishment of debt and related expenses</t>
  </si>
  <si>
    <t>Pre-tax charges / (gains) in earnings from continuing operations</t>
  </si>
  <si>
    <t>Valuation and Qualifying Accounts (Detail) - USD ($) $ in Millions</t>
  </si>
  <si>
    <t>Valuation and Qualifying Accounts Disclosure [Line Items]</t>
  </si>
  <si>
    <t>Balance at Beginning of Period</t>
  </si>
  <si>
    <t>Addition Charged to Costs and Expenses</t>
  </si>
  <si>
    <t>Charged to Other Accounts</t>
  </si>
  <si>
    <t>Deductions</t>
  </si>
  <si>
    <t>Balance at End of Period</t>
  </si>
  <si>
    <t>Allowance for Trade Receivables</t>
  </si>
  <si>
    <t>Valuation Allowance for Other Current Receivables</t>
  </si>
  <si>
    <t>Valuation Allowance for Long Term Receivables</t>
  </si>
  <si>
    <t>Allowance for Deferred Taxes</t>
  </si>
  <si>
    <t>Primarily related to divestitures, acquisitions and currency translation.</t>
  </si>
  <si>
    <t>Represents charges for which allowances were created.</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_);_(&quot;€ &quot;(#,##0)" numFmtId="166"/>
    <numFmt formatCode="_(&quot;£ &quot;#,##0_);_(&quot;£ &quot;(#,##0)" numFmtId="167"/>
    <numFmt formatCode="_(&quot;¥ &quot;#,##0_);_(&quot;¥ &quot;(#,##0)" numFmtId="168"/>
    <numFmt formatCode="_(&quot;₫ &quot;#,##0_);_(&quot;₫ &quot;(#,##0)" numFmtId="169"/>
    <numFmt formatCode="_(&quot;AUD &quot;#,##0_);_(&quot;AUD &quot;(#,##0)" numFmtId="170"/>
    <numFmt formatCode="_(&quot;SFr &quot;#,##0_);_(&quot;SFr &quot;(#,##0)" numFmtId="171"/>
    <numFmt formatCode="#,##0.0_);(#,##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0398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526612169</v>
      </c>
    </row>
    <row r="18" spans="1:4">
      <c r="A18" s="4" t="s">
        <v>30</v>
      </c>
      <c r="D18" s="6" t="n">
        <v>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4"/>
    <col customWidth="1" max="6" min="6" width="14"/>
    <col customWidth="1" max="7" min="7" width="14"/>
  </cols>
  <sheetData>
    <row r="1" spans="1:7">
      <c r="A1" s="1" t="s">
        <v>1353</v>
      </c>
      <c r="C1" s="2" t="s">
        <v>1</v>
      </c>
    </row>
    <row r="2" spans="1:7">
      <c r="C2" s="2" t="s">
        <v>2</v>
      </c>
      <c r="D2" s="2" t="s">
        <v>32</v>
      </c>
      <c r="F2" s="2" t="s">
        <v>33</v>
      </c>
      <c r="G2" s="2" t="s">
        <v>757</v>
      </c>
    </row>
    <row r="3" spans="1:7">
      <c r="A3" s="3" t="s">
        <v>1354</v>
      </c>
    </row>
    <row r="4" spans="1:7">
      <c r="A4" s="4" t="s">
        <v>1355</v>
      </c>
      <c r="C4" s="5" t="n">
        <v>57034108</v>
      </c>
      <c r="D4" s="5" t="n">
        <v>56431551</v>
      </c>
      <c r="F4" s="5" t="n">
        <v>55783439</v>
      </c>
    </row>
    <row r="5" spans="1:7">
      <c r="A5" s="4" t="s">
        <v>1356</v>
      </c>
      <c r="C5" s="5" t="n">
        <v>7633090</v>
      </c>
      <c r="D5" s="5" t="n">
        <v>9800870</v>
      </c>
      <c r="F5" s="5" t="n">
        <v>10420060</v>
      </c>
    </row>
    <row r="6" spans="1:7">
      <c r="A6" s="4" t="s">
        <v>1357</v>
      </c>
      <c r="B6" s="4" t="s">
        <v>35</v>
      </c>
      <c r="C6" s="5" t="n">
        <v>-8883101</v>
      </c>
      <c r="D6" s="5" t="n">
        <v>-6444515</v>
      </c>
      <c r="F6" s="5" t="n">
        <v>-8076550</v>
      </c>
    </row>
    <row r="7" spans="1:7">
      <c r="A7" s="4" t="s">
        <v>1358</v>
      </c>
      <c r="C7" s="5" t="n">
        <v>-2182485</v>
      </c>
      <c r="D7" s="5" t="n">
        <v>-2753798</v>
      </c>
      <c r="F7" s="5" t="n">
        <v>-1695398</v>
      </c>
    </row>
    <row r="8" spans="1:7">
      <c r="A8" s="4" t="s">
        <v>1359</v>
      </c>
      <c r="C8" s="5" t="n">
        <v>53601612</v>
      </c>
      <c r="D8" s="5" t="n">
        <v>57034108</v>
      </c>
      <c r="F8" s="5" t="n">
        <v>56431551</v>
      </c>
    </row>
    <row r="9" spans="1:7">
      <c r="A9" s="4" t="s">
        <v>1360</v>
      </c>
      <c r="C9" s="5" t="n">
        <v>39016883</v>
      </c>
    </row>
    <row r="10" spans="1:7">
      <c r="A10" s="3" t="s">
        <v>1361</v>
      </c>
    </row>
    <row r="11" spans="1:7">
      <c r="A11" s="4" t="s">
        <v>1355</v>
      </c>
      <c r="C11" s="7" t="n">
        <v>26.12</v>
      </c>
      <c r="D11" s="7" t="n">
        <v>24.19</v>
      </c>
      <c r="F11" s="7" t="n">
        <v>21.96</v>
      </c>
    </row>
    <row r="12" spans="1:7">
      <c r="A12" s="4" t="s">
        <v>1356</v>
      </c>
      <c r="C12" s="8" t="n">
        <v>39.74</v>
      </c>
      <c r="D12" s="8" t="n">
        <v>36.84</v>
      </c>
      <c r="F12" s="8" t="n">
        <v>34.14</v>
      </c>
    </row>
    <row r="13" spans="1:7">
      <c r="A13" s="4" t="s">
        <v>1357</v>
      </c>
      <c r="B13" s="4" t="s">
        <v>35</v>
      </c>
      <c r="C13" s="8" t="n">
        <v>24.09</v>
      </c>
      <c r="D13" s="8" t="n">
        <v>22.94</v>
      </c>
      <c r="F13" s="8" t="n">
        <v>20.85</v>
      </c>
    </row>
    <row r="14" spans="1:7">
      <c r="A14" s="4" t="s">
        <v>1358</v>
      </c>
      <c r="C14" s="8" t="n">
        <v>35.23</v>
      </c>
      <c r="D14" s="8" t="n">
        <v>32.35</v>
      </c>
      <c r="F14" s="8" t="n">
        <v>27.65</v>
      </c>
    </row>
    <row r="15" spans="1:7">
      <c r="A15" s="4" t="s">
        <v>1359</v>
      </c>
      <c r="C15" s="8" t="n">
        <v>28.02</v>
      </c>
      <c r="D15" s="7" t="n">
        <v>26.12</v>
      </c>
      <c r="F15" s="7" t="n">
        <v>24.19</v>
      </c>
    </row>
    <row r="16" spans="1:7">
      <c r="A16" s="4" t="s">
        <v>1360</v>
      </c>
      <c r="C16" s="7" t="n">
        <v>24.43</v>
      </c>
    </row>
    <row r="17" spans="1:7">
      <c r="A17" s="3" t="s">
        <v>1362</v>
      </c>
    </row>
    <row r="18" spans="1:7">
      <c r="A18" s="4" t="s">
        <v>1359</v>
      </c>
      <c r="C18" s="4" t="s">
        <v>1344</v>
      </c>
    </row>
    <row r="19" spans="1:7">
      <c r="A19" s="4" t="s">
        <v>1363</v>
      </c>
      <c r="C19" s="4" t="s">
        <v>876</v>
      </c>
    </row>
    <row r="20" spans="1:7">
      <c r="A20" s="3" t="s">
        <v>1364</v>
      </c>
    </row>
    <row r="21" spans="1:7">
      <c r="A21" s="4" t="s">
        <v>1364</v>
      </c>
      <c r="C21" s="6" t="n">
        <v>874</v>
      </c>
      <c r="D21" s="6" t="n">
        <v>1068</v>
      </c>
      <c r="E21" s="4" t="s">
        <v>414</v>
      </c>
      <c r="F21" s="6" t="n">
        <v>685</v>
      </c>
      <c r="G21" s="6" t="n">
        <v>744</v>
      </c>
    </row>
    <row r="22" spans="1:7">
      <c r="A22" s="4" t="s">
        <v>1357</v>
      </c>
      <c r="B22" s="4" t="s">
        <v>35</v>
      </c>
      <c r="C22" s="5" t="n">
        <v>174</v>
      </c>
      <c r="D22" s="6" t="n">
        <v>108</v>
      </c>
      <c r="F22" s="6" t="n">
        <v>125</v>
      </c>
    </row>
    <row r="23" spans="1:7">
      <c r="A23" s="4" t="s">
        <v>1360</v>
      </c>
      <c r="C23" s="6" t="n">
        <v>777</v>
      </c>
    </row>
    <row r="24" spans="1:7">
      <c r="A24" s="4" t="s">
        <v>1365</v>
      </c>
    </row>
    <row r="25" spans="1:7">
      <c r="A25" s="3" t="s">
        <v>1354</v>
      </c>
    </row>
    <row r="26" spans="1:7">
      <c r="A26" s="4" t="s">
        <v>1356</v>
      </c>
      <c r="C26" s="5" t="n">
        <v>7517290</v>
      </c>
      <c r="D26" s="5" t="n">
        <v>8899530</v>
      </c>
      <c r="F26" s="5" t="n">
        <v>9919810</v>
      </c>
    </row>
    <row r="27" spans="1:7">
      <c r="A27" s="3" t="s">
        <v>1361</v>
      </c>
    </row>
    <row r="28" spans="1:7">
      <c r="A28" s="4" t="s">
        <v>1356</v>
      </c>
      <c r="C28" s="7" t="n">
        <v>39.7</v>
      </c>
      <c r="D28" s="7" t="n">
        <v>36.94</v>
      </c>
      <c r="F28" s="7" t="n">
        <v>34.17</v>
      </c>
    </row>
    <row r="29" spans="1:7">
      <c r="A29" s="4" t="s">
        <v>1366</v>
      </c>
    </row>
    <row r="30" spans="1:7">
      <c r="A30" s="3" t="s">
        <v>1354</v>
      </c>
    </row>
    <row r="31" spans="1:7">
      <c r="A31" s="4" t="s">
        <v>1356</v>
      </c>
      <c r="C31" s="5" t="n">
        <v>115800</v>
      </c>
      <c r="D31" s="5" t="n">
        <v>901340</v>
      </c>
      <c r="F31" s="5" t="n">
        <v>500250</v>
      </c>
    </row>
    <row r="32" spans="1:7">
      <c r="A32" s="3" t="s">
        <v>1361</v>
      </c>
    </row>
    <row r="33" spans="1:7">
      <c r="A33" s="4" t="s">
        <v>1356</v>
      </c>
      <c r="C33" s="7" t="n">
        <v>42.26</v>
      </c>
      <c r="D33" s="7" t="n">
        <v>35.84</v>
      </c>
      <c r="F33" s="7" t="n">
        <v>33.65</v>
      </c>
    </row>
    <row r="34" spans="1:7"/>
    <row r="35" spans="1:7">
      <c r="A35" s="4" t="s">
        <v>35</v>
      </c>
      <c r="B35" s="4" t="s">
        <v>1367</v>
      </c>
    </row>
    <row r="36" spans="1:7">
      <c r="A36" s="4" t="s">
        <v>414</v>
      </c>
      <c r="B36" s="4" t="s">
        <v>1368</v>
      </c>
    </row>
  </sheetData>
  <mergeCells count="6">
    <mergeCell ref="A1:B2"/>
    <mergeCell ref="C1:F1"/>
    <mergeCell ref="D2:E2"/>
    <mergeCell ref="A34:F34"/>
    <mergeCell ref="B35:F35"/>
    <mergeCell ref="B36:F3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69</v>
      </c>
      <c r="B1" s="2" t="s">
        <v>1</v>
      </c>
    </row>
    <row r="2" spans="1:4">
      <c r="B2" s="2" t="s">
        <v>2</v>
      </c>
      <c r="C2" s="2" t="s">
        <v>32</v>
      </c>
      <c r="D2" s="2" t="s">
        <v>33</v>
      </c>
    </row>
    <row r="3" spans="1:4">
      <c r="A3" s="3" t="s">
        <v>1323</v>
      </c>
    </row>
    <row r="4" spans="1:4">
      <c r="A4" s="4" t="s">
        <v>1370</v>
      </c>
      <c r="B4" s="6" t="n">
        <v>221</v>
      </c>
      <c r="C4" s="6" t="n">
        <v>148</v>
      </c>
      <c r="D4" s="6" t="n">
        <v>168</v>
      </c>
    </row>
    <row r="5" spans="1:4">
      <c r="A5" s="4" t="s">
        <v>1371</v>
      </c>
      <c r="B5" s="6" t="n">
        <v>31</v>
      </c>
      <c r="C5" s="6" t="n">
        <v>58</v>
      </c>
      <c r="D5" s="6" t="n">
        <v>2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372</v>
      </c>
      <c r="C1" s="2" t="s">
        <v>1</v>
      </c>
    </row>
    <row r="2" spans="1:5">
      <c r="C2" s="2" t="s">
        <v>2</v>
      </c>
      <c r="D2" s="2" t="s">
        <v>32</v>
      </c>
      <c r="E2" s="2" t="s">
        <v>33</v>
      </c>
    </row>
    <row r="3" spans="1:5">
      <c r="A3" s="3" t="s">
        <v>1373</v>
      </c>
    </row>
    <row r="4" spans="1:5">
      <c r="A4" s="4" t="s">
        <v>1355</v>
      </c>
      <c r="C4" s="5" t="n">
        <v>9418216</v>
      </c>
      <c r="D4" s="5" t="n">
        <v>10582640</v>
      </c>
      <c r="E4" s="5" t="n">
        <v>11648587</v>
      </c>
    </row>
    <row r="5" spans="1:5">
      <c r="A5" s="4" t="s">
        <v>1374</v>
      </c>
      <c r="C5" s="5" t="n">
        <v>3312141</v>
      </c>
      <c r="D5" s="5" t="n">
        <v>3939162</v>
      </c>
      <c r="E5" s="5" t="n">
        <v>4070313</v>
      </c>
    </row>
    <row r="6" spans="1:5">
      <c r="A6" s="4" t="s">
        <v>1375</v>
      </c>
      <c r="B6" s="4" t="s">
        <v>35</v>
      </c>
      <c r="C6" s="5" t="n">
        <v>-3992902</v>
      </c>
      <c r="D6" s="5" t="n">
        <v>-3905745</v>
      </c>
      <c r="E6" s="5" t="n">
        <v>-4380452</v>
      </c>
    </row>
    <row r="7" spans="1:5">
      <c r="A7" s="4" t="s">
        <v>1376</v>
      </c>
      <c r="B7" s="4" t="s">
        <v>35</v>
      </c>
      <c r="C7" s="5" t="n">
        <v>-1143828</v>
      </c>
      <c r="D7" s="5" t="n">
        <v>-1197841</v>
      </c>
      <c r="E7" s="5" t="n">
        <v>-755808</v>
      </c>
    </row>
    <row r="8" spans="1:5">
      <c r="A8" s="4" t="s">
        <v>1359</v>
      </c>
      <c r="C8" s="5" t="n">
        <v>7593627</v>
      </c>
      <c r="D8" s="5" t="n">
        <v>9418216</v>
      </c>
      <c r="E8" s="5" t="n">
        <v>10582640</v>
      </c>
    </row>
    <row r="9" spans="1:5">
      <c r="A9" s="3" t="s">
        <v>1377</v>
      </c>
    </row>
    <row r="10" spans="1:5">
      <c r="A10" s="4" t="s">
        <v>1355</v>
      </c>
      <c r="C10" s="6" t="n">
        <v>28</v>
      </c>
      <c r="D10" s="7" t="n">
        <v>28.56</v>
      </c>
      <c r="E10" s="7" t="n">
        <v>24.48</v>
      </c>
    </row>
    <row r="11" spans="1:5">
      <c r="A11" s="4" t="s">
        <v>1374</v>
      </c>
      <c r="C11" s="8" t="n">
        <v>37.5</v>
      </c>
      <c r="D11" s="8" t="n">
        <v>37.61</v>
      </c>
      <c r="E11" s="8" t="n">
        <v>34.16</v>
      </c>
    </row>
    <row r="12" spans="1:5">
      <c r="A12" s="4" t="s">
        <v>1375</v>
      </c>
      <c r="B12" s="4" t="s">
        <v>35</v>
      </c>
      <c r="C12" s="8" t="n">
        <v>40.22</v>
      </c>
      <c r="D12" s="8" t="n">
        <v>37.83</v>
      </c>
      <c r="E12" s="8" t="n">
        <v>22.98</v>
      </c>
    </row>
    <row r="13" spans="1:5">
      <c r="A13" s="4" t="s">
        <v>1376</v>
      </c>
      <c r="B13" s="4" t="s">
        <v>35</v>
      </c>
      <c r="C13" s="8" t="n">
        <v>37.49</v>
      </c>
      <c r="D13" s="8" t="n">
        <v>32.51</v>
      </c>
      <c r="E13" s="8" t="n">
        <v>28.14</v>
      </c>
    </row>
    <row r="14" spans="1:5">
      <c r="A14" s="4" t="s">
        <v>1359</v>
      </c>
      <c r="C14" s="7" t="n">
        <v>24.29</v>
      </c>
      <c r="D14" s="6" t="n">
        <v>28</v>
      </c>
      <c r="E14" s="7" t="n">
        <v>28.56</v>
      </c>
    </row>
    <row r="15" spans="1:5">
      <c r="A15" s="3" t="s">
        <v>1378</v>
      </c>
    </row>
    <row r="16" spans="1:5">
      <c r="A16" s="4" t="s">
        <v>1379</v>
      </c>
      <c r="C16" s="6" t="n">
        <v>124</v>
      </c>
      <c r="D16" s="6" t="n">
        <v>148</v>
      </c>
      <c r="E16" s="6" t="n">
        <v>139</v>
      </c>
    </row>
    <row r="17" spans="1:5">
      <c r="A17" s="4" t="s">
        <v>1375</v>
      </c>
      <c r="B17" s="4" t="s">
        <v>35</v>
      </c>
      <c r="C17" s="6" t="n">
        <v>161</v>
      </c>
      <c r="D17" s="6" t="n">
        <v>148</v>
      </c>
      <c r="E17" s="6" t="n">
        <v>101</v>
      </c>
    </row>
    <row r="18" spans="1:5">
      <c r="A18" s="4" t="s">
        <v>1365</v>
      </c>
    </row>
    <row r="19" spans="1:5">
      <c r="A19" s="3" t="s">
        <v>1380</v>
      </c>
    </row>
    <row r="20" spans="1:5">
      <c r="A20" s="4" t="s">
        <v>1380</v>
      </c>
      <c r="C20" s="4" t="s">
        <v>1381</v>
      </c>
      <c r="D20" s="4" t="s">
        <v>1382</v>
      </c>
      <c r="E20" s="4" t="s">
        <v>1383</v>
      </c>
    </row>
    <row r="21" spans="1:5">
      <c r="A21" s="4" t="s">
        <v>1384</v>
      </c>
    </row>
    <row r="22" spans="1:5">
      <c r="A22" s="3" t="s">
        <v>1373</v>
      </c>
    </row>
    <row r="23" spans="1:5">
      <c r="A23" s="4" t="s">
        <v>1374</v>
      </c>
      <c r="C23" s="5" t="n">
        <v>1406500</v>
      </c>
      <c r="D23" s="5" t="n">
        <v>1598290</v>
      </c>
      <c r="E23" s="5" t="n">
        <v>1143620</v>
      </c>
    </row>
    <row r="24" spans="1:5">
      <c r="A24" s="3" t="s">
        <v>1377</v>
      </c>
    </row>
    <row r="25" spans="1:5">
      <c r="A25" s="4" t="s">
        <v>1374</v>
      </c>
      <c r="C25" s="7" t="n">
        <v>39.7</v>
      </c>
      <c r="D25" s="7" t="n">
        <v>36.94</v>
      </c>
      <c r="E25" s="7" t="n">
        <v>34.97</v>
      </c>
    </row>
    <row r="26" spans="1:5">
      <c r="A26" s="4" t="s">
        <v>1385</v>
      </c>
    </row>
    <row r="27" spans="1:5">
      <c r="A27" s="3" t="s">
        <v>1373</v>
      </c>
    </row>
    <row r="28" spans="1:5">
      <c r="A28" s="4" t="s">
        <v>1374</v>
      </c>
      <c r="D28" s="5" t="n">
        <v>386910</v>
      </c>
      <c r="E28" s="5" t="n">
        <v>750410</v>
      </c>
    </row>
    <row r="29" spans="1:5">
      <c r="A29" s="3" t="s">
        <v>1377</v>
      </c>
    </row>
    <row r="30" spans="1:5">
      <c r="A30" s="4" t="s">
        <v>1374</v>
      </c>
      <c r="D30" s="7" t="n">
        <v>36.94</v>
      </c>
      <c r="E30" s="7" t="n">
        <v>34.17</v>
      </c>
    </row>
    <row r="31" spans="1:5">
      <c r="A31" s="4" t="s">
        <v>1386</v>
      </c>
    </row>
    <row r="32" spans="1:5">
      <c r="A32" s="3" t="s">
        <v>1373</v>
      </c>
    </row>
    <row r="33" spans="1:5">
      <c r="A33" s="4" t="s">
        <v>1374</v>
      </c>
      <c r="C33" s="5" t="n">
        <v>1040790</v>
      </c>
      <c r="D33" s="5" t="n">
        <v>866640</v>
      </c>
      <c r="E33" s="5" t="n">
        <v>1240820</v>
      </c>
    </row>
    <row r="34" spans="1:5">
      <c r="A34" s="3" t="s">
        <v>1377</v>
      </c>
    </row>
    <row r="35" spans="1:5">
      <c r="A35" s="4" t="s">
        <v>1374</v>
      </c>
      <c r="C35" s="7" t="n">
        <v>39.7</v>
      </c>
      <c r="D35" s="7" t="n">
        <v>36.94</v>
      </c>
      <c r="E35" s="7" t="n">
        <v>34.17</v>
      </c>
    </row>
    <row r="36" spans="1:5">
      <c r="A36" s="4" t="s">
        <v>1366</v>
      </c>
    </row>
    <row r="37" spans="1:5">
      <c r="A37" s="3" t="s">
        <v>1373</v>
      </c>
    </row>
    <row r="38" spans="1:5">
      <c r="A38" s="4" t="s">
        <v>1374</v>
      </c>
      <c r="B38" s="4" t="s">
        <v>414</v>
      </c>
      <c r="C38" s="5" t="n">
        <v>864851</v>
      </c>
      <c r="D38" s="5" t="n">
        <v>1087322</v>
      </c>
      <c r="E38" s="5" t="n">
        <v>935463</v>
      </c>
    </row>
    <row r="39" spans="1:5">
      <c r="A39" s="3" t="s">
        <v>1377</v>
      </c>
    </row>
    <row r="40" spans="1:5">
      <c r="A40" s="4" t="s">
        <v>1374</v>
      </c>
      <c r="B40" s="4" t="s">
        <v>414</v>
      </c>
      <c r="C40" s="7" t="n">
        <v>31.29</v>
      </c>
      <c r="D40" s="7" t="n">
        <v>39.35</v>
      </c>
      <c r="E40" s="7" t="n">
        <v>33.15</v>
      </c>
    </row>
    <row r="41" spans="1:5"/>
    <row r="42" spans="1:5">
      <c r="A42" s="4" t="s">
        <v>35</v>
      </c>
      <c r="B42" s="4" t="s">
        <v>1387</v>
      </c>
    </row>
    <row r="43" spans="1:5">
      <c r="A43" s="4" t="s">
        <v>414</v>
      </c>
      <c r="B43" s="4" t="s">
        <v>1388</v>
      </c>
    </row>
  </sheetData>
  <mergeCells count="5">
    <mergeCell ref="A1:B2"/>
    <mergeCell ref="C1:E1"/>
    <mergeCell ref="A41:D41"/>
    <mergeCell ref="B42:D42"/>
    <mergeCell ref="B43:D4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2</v>
      </c>
      <c r="D2" s="2" t="s">
        <v>33</v>
      </c>
    </row>
    <row r="3" spans="1:4">
      <c r="A3" s="3" t="s">
        <v>1323</v>
      </c>
    </row>
    <row r="4" spans="1:4">
      <c r="A4" s="4" t="s">
        <v>1390</v>
      </c>
      <c r="B4" s="6" t="n">
        <v>18</v>
      </c>
      <c r="C4" s="6" t="n">
        <v>18</v>
      </c>
      <c r="D4" s="6" t="n">
        <v>2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4"/>
    <col customWidth="1" max="5" min="5" width="13"/>
    <col customWidth="1" max="6" min="6" width="16"/>
    <col customWidth="1" max="7" min="7" width="15"/>
    <col customWidth="1" max="8" min="8" width="15"/>
  </cols>
  <sheetData>
    <row r="1" spans="1:8">
      <c r="A1" s="1" t="s">
        <v>1391</v>
      </c>
      <c r="B1" s="2" t="s">
        <v>1392</v>
      </c>
      <c r="C1" s="2" t="s">
        <v>757</v>
      </c>
      <c r="D1" s="2" t="s">
        <v>1393</v>
      </c>
      <c r="E1" s="2" t="s">
        <v>1393</v>
      </c>
      <c r="F1" s="2" t="s">
        <v>2</v>
      </c>
      <c r="G1" s="2" t="s">
        <v>32</v>
      </c>
      <c r="H1" s="2" t="s">
        <v>33</v>
      </c>
    </row>
    <row r="2" spans="1:8">
      <c r="A2" s="3" t="s">
        <v>1394</v>
      </c>
    </row>
    <row r="3" spans="1:8">
      <c r="A3" s="4" t="s">
        <v>110</v>
      </c>
      <c r="F3" s="5" t="n">
        <v>5000000000</v>
      </c>
      <c r="G3" s="5" t="n">
        <v>5000000000</v>
      </c>
    </row>
    <row r="4" spans="1:8">
      <c r="A4" s="4" t="s">
        <v>1395</v>
      </c>
      <c r="F4" s="5" t="n">
        <v>500000000</v>
      </c>
    </row>
    <row r="5" spans="1:8">
      <c r="A5" s="4" t="s">
        <v>1396</v>
      </c>
      <c r="F5" s="5" t="n">
        <v>0</v>
      </c>
      <c r="G5" s="5" t="n">
        <v>0</v>
      </c>
      <c r="H5" s="5" t="n">
        <v>0</v>
      </c>
    </row>
    <row r="6" spans="1:8">
      <c r="A6" s="4" t="s">
        <v>1397</v>
      </c>
      <c r="F6" s="5" t="n">
        <v>0</v>
      </c>
      <c r="G6" s="5" t="n">
        <v>0</v>
      </c>
      <c r="H6" s="5" t="n">
        <v>0</v>
      </c>
    </row>
    <row r="7" spans="1:8">
      <c r="A7" s="4" t="s">
        <v>1398</v>
      </c>
      <c r="F7" s="6" t="n">
        <v>2601000000</v>
      </c>
      <c r="G7" s="6" t="n">
        <v>3622000000</v>
      </c>
      <c r="H7" s="6" t="n">
        <v>1891000000</v>
      </c>
    </row>
    <row r="8" spans="1:8">
      <c r="A8" s="4" t="s">
        <v>1399</v>
      </c>
      <c r="F8" s="6" t="n">
        <v>2601000000</v>
      </c>
      <c r="G8" s="6" t="n">
        <v>3622000000</v>
      </c>
      <c r="H8" s="6" t="n">
        <v>1700000000</v>
      </c>
    </row>
    <row r="9" spans="1:8">
      <c r="A9" s="4" t="s">
        <v>202</v>
      </c>
    </row>
    <row r="10" spans="1:8">
      <c r="A10" s="3" t="s">
        <v>1394</v>
      </c>
    </row>
    <row r="11" spans="1:8">
      <c r="A11" s="4" t="s">
        <v>1400</v>
      </c>
      <c r="F11" s="5" t="n">
        <v>134000000</v>
      </c>
    </row>
    <row r="12" spans="1:8">
      <c r="A12" s="4" t="s">
        <v>1401</v>
      </c>
      <c r="F12" s="4" t="s">
        <v>11</v>
      </c>
    </row>
    <row r="13" spans="1:8">
      <c r="A13" s="4" t="s">
        <v>1402</v>
      </c>
      <c r="C13" s="6" t="n">
        <v>7700000000</v>
      </c>
    </row>
    <row r="14" spans="1:8">
      <c r="A14" s="4" t="s">
        <v>1403</v>
      </c>
      <c r="F14" s="5" t="n">
        <v>61972713</v>
      </c>
      <c r="G14" s="5" t="n">
        <v>91875878</v>
      </c>
      <c r="H14" s="5" t="n">
        <v>51931864</v>
      </c>
    </row>
    <row r="15" spans="1:8">
      <c r="A15" s="4" t="s">
        <v>1404</v>
      </c>
      <c r="F15" s="7" t="n">
        <v>41.97</v>
      </c>
      <c r="G15" s="7" t="n">
        <v>39.43</v>
      </c>
    </row>
    <row r="16" spans="1:8">
      <c r="A16" s="4" t="s">
        <v>1398</v>
      </c>
      <c r="F16" s="6" t="n">
        <v>2600000000</v>
      </c>
      <c r="G16" s="6" t="n">
        <v>3600000000</v>
      </c>
    </row>
    <row r="17" spans="1:8">
      <c r="A17" s="4" t="s">
        <v>1405</v>
      </c>
      <c r="F17" s="5" t="n">
        <v>2800000000</v>
      </c>
    </row>
    <row r="18" spans="1:8">
      <c r="A18" s="4" t="s">
        <v>1406</v>
      </c>
      <c r="C18" s="6" t="n">
        <v>200000000</v>
      </c>
      <c r="D18" s="6" t="n">
        <v>200000000</v>
      </c>
    </row>
    <row r="19" spans="1:8">
      <c r="A19" s="4" t="s">
        <v>1407</v>
      </c>
    </row>
    <row r="20" spans="1:8">
      <c r="A20" s="3" t="s">
        <v>1394</v>
      </c>
    </row>
    <row r="21" spans="1:8">
      <c r="A21" s="4" t="s">
        <v>1401</v>
      </c>
      <c r="B21" s="4" t="s">
        <v>1408</v>
      </c>
    </row>
    <row r="22" spans="1:8">
      <c r="A22" s="4" t="s">
        <v>1402</v>
      </c>
      <c r="B22" s="6" t="n">
        <v>13700000000</v>
      </c>
    </row>
    <row r="23" spans="1:8">
      <c r="A23" s="4" t="s">
        <v>1409</v>
      </c>
      <c r="B23" s="6" t="n">
        <v>6000000000</v>
      </c>
    </row>
    <row r="24" spans="1:8">
      <c r="A24" s="4" t="s">
        <v>1410</v>
      </c>
    </row>
    <row r="25" spans="1:8">
      <c r="A25" s="3" t="s">
        <v>1394</v>
      </c>
    </row>
    <row r="26" spans="1:8">
      <c r="A26" s="4" t="s">
        <v>1403</v>
      </c>
      <c r="C26" s="5" t="n">
        <v>44800000</v>
      </c>
      <c r="D26" s="5" t="n">
        <v>5100000</v>
      </c>
      <c r="E26" s="5" t="n">
        <v>49900000</v>
      </c>
    </row>
    <row r="27" spans="1:8">
      <c r="A27" s="4" t="s">
        <v>1398</v>
      </c>
      <c r="C27" s="6" t="n">
        <v>1500000000</v>
      </c>
      <c r="D27" s="6" t="n">
        <v>200000000</v>
      </c>
    </row>
    <row r="28" spans="1:8">
      <c r="A28" s="4" t="s">
        <v>1399</v>
      </c>
      <c r="C28" s="6" t="n">
        <v>1700000000</v>
      </c>
    </row>
    <row r="29" spans="1:8">
      <c r="A29" s="4" t="s">
        <v>1411</v>
      </c>
    </row>
    <row r="30" spans="1:8">
      <c r="A30" s="3" t="s">
        <v>1394</v>
      </c>
    </row>
    <row r="31" spans="1:8">
      <c r="A31" s="4" t="s">
        <v>1412</v>
      </c>
      <c r="E31" s="7" t="n">
        <v>34.1</v>
      </c>
    </row>
    <row r="32" spans="1:8">
      <c r="A32" s="4" t="s">
        <v>1413</v>
      </c>
    </row>
    <row r="33" spans="1:8">
      <c r="A33" s="3" t="s">
        <v>1394</v>
      </c>
    </row>
    <row r="34" spans="1:8">
      <c r="A34" s="4" t="s">
        <v>1402</v>
      </c>
      <c r="F34" s="6" t="n">
        <v>8200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14</v>
      </c>
      <c r="B1" s="2" t="s">
        <v>1</v>
      </c>
    </row>
    <row r="2" spans="1:4">
      <c r="B2" s="2" t="s">
        <v>2</v>
      </c>
      <c r="C2" s="2" t="s">
        <v>32</v>
      </c>
      <c r="D2" s="2" t="s">
        <v>33</v>
      </c>
    </row>
    <row r="3" spans="1:4">
      <c r="A3" s="3" t="s">
        <v>1394</v>
      </c>
    </row>
    <row r="4" spans="1:4">
      <c r="A4" s="4" t="s">
        <v>1415</v>
      </c>
      <c r="B4" s="5" t="n">
        <v>1996537778</v>
      </c>
    </row>
    <row r="5" spans="1:4">
      <c r="A5" s="4" t="s">
        <v>1416</v>
      </c>
      <c r="B5" s="5" t="n">
        <v>1996537778</v>
      </c>
      <c r="C5" s="5" t="n">
        <v>1996537778</v>
      </c>
    </row>
    <row r="6" spans="1:4">
      <c r="A6" s="4" t="s">
        <v>1417</v>
      </c>
      <c r="B6" s="5" t="n">
        <v>-416504624</v>
      </c>
    </row>
    <row r="7" spans="1:4">
      <c r="A7" s="4" t="s">
        <v>1418</v>
      </c>
      <c r="B7" s="5" t="n">
        <v>-468172237</v>
      </c>
      <c r="C7" s="5" t="n">
        <v>-416504624</v>
      </c>
    </row>
    <row r="8" spans="1:4">
      <c r="A8" s="4" t="s">
        <v>202</v>
      </c>
    </row>
    <row r="9" spans="1:4">
      <c r="A9" s="3" t="s">
        <v>1394</v>
      </c>
    </row>
    <row r="10" spans="1:4">
      <c r="A10" s="4" t="s">
        <v>1415</v>
      </c>
      <c r="B10" s="5" t="n">
        <v>1996537778</v>
      </c>
      <c r="C10" s="5" t="n">
        <v>1996537778</v>
      </c>
      <c r="D10" s="5" t="n">
        <v>1996537778</v>
      </c>
    </row>
    <row r="11" spans="1:4">
      <c r="A11" s="4" t="s">
        <v>123</v>
      </c>
      <c r="B11" s="5" t="n">
        <v>0</v>
      </c>
      <c r="C11" s="5" t="n">
        <v>0</v>
      </c>
      <c r="D11" s="5" t="n">
        <v>0</v>
      </c>
    </row>
    <row r="12" spans="1:4">
      <c r="A12" s="4" t="s">
        <v>1416</v>
      </c>
      <c r="B12" s="5" t="n">
        <v>1996537778</v>
      </c>
      <c r="C12" s="5" t="n">
        <v>1996537778</v>
      </c>
      <c r="D12" s="5" t="n">
        <v>1996537778</v>
      </c>
    </row>
    <row r="13" spans="1:4">
      <c r="A13" s="4" t="s">
        <v>1417</v>
      </c>
      <c r="B13" s="5" t="n">
        <v>-416504624</v>
      </c>
      <c r="C13" s="5" t="n">
        <v>-332896779</v>
      </c>
      <c r="D13" s="5" t="n">
        <v>-291141184</v>
      </c>
    </row>
    <row r="14" spans="1:4">
      <c r="A14" s="4" t="s">
        <v>1419</v>
      </c>
      <c r="B14" s="5" t="n">
        <v>-61972713</v>
      </c>
      <c r="C14" s="5" t="n">
        <v>-91875878</v>
      </c>
      <c r="D14" s="5" t="n">
        <v>-51931864</v>
      </c>
    </row>
    <row r="15" spans="1:4">
      <c r="A15" s="4" t="s">
        <v>123</v>
      </c>
      <c r="B15" s="5" t="n">
        <v>10305100</v>
      </c>
      <c r="C15" s="5" t="n">
        <v>8268033</v>
      </c>
      <c r="D15" s="5" t="n">
        <v>10176269</v>
      </c>
    </row>
    <row r="16" spans="1:4">
      <c r="A16" s="4" t="s">
        <v>1418</v>
      </c>
      <c r="B16" s="5" t="n">
        <v>-468172237</v>
      </c>
      <c r="C16" s="5" t="n">
        <v>-416504624</v>
      </c>
      <c r="D16" s="5" t="n">
        <v>-332896779</v>
      </c>
    </row>
    <row r="17" spans="1:4">
      <c r="A17" s="4" t="s">
        <v>1420</v>
      </c>
      <c r="B17" s="5" t="n">
        <v>1580033154</v>
      </c>
      <c r="C17" s="5" t="n">
        <v>1663640999</v>
      </c>
      <c r="D17" s="5" t="n">
        <v>1705396594</v>
      </c>
    </row>
    <row r="18" spans="1:4">
      <c r="A18" s="4" t="s">
        <v>1419</v>
      </c>
      <c r="B18" s="5" t="n">
        <v>-61972713</v>
      </c>
      <c r="C18" s="5" t="n">
        <v>-91875878</v>
      </c>
      <c r="D18" s="5" t="n">
        <v>-51931864</v>
      </c>
    </row>
    <row r="19" spans="1:4">
      <c r="A19" s="4" t="s">
        <v>123</v>
      </c>
      <c r="B19" s="5" t="n">
        <v>10305100</v>
      </c>
      <c r="C19" s="5" t="n">
        <v>8268033</v>
      </c>
      <c r="D19" s="5" t="n">
        <v>10176269</v>
      </c>
    </row>
    <row r="20" spans="1:4">
      <c r="A20" s="4" t="s">
        <v>1421</v>
      </c>
      <c r="B20" s="5" t="n">
        <v>1528365541</v>
      </c>
      <c r="C20" s="5" t="n">
        <v>1580033154</v>
      </c>
      <c r="D20" s="5" t="n">
        <v>166364099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22</v>
      </c>
      <c r="B1" s="2" t="s">
        <v>1423</v>
      </c>
      <c r="C1" s="2" t="s">
        <v>1</v>
      </c>
    </row>
    <row r="2" spans="1:6">
      <c r="B2" s="2" t="s">
        <v>1424</v>
      </c>
      <c r="C2" s="2" t="s">
        <v>499</v>
      </c>
      <c r="D2" s="2" t="s">
        <v>405</v>
      </c>
      <c r="E2" s="2" t="s">
        <v>410</v>
      </c>
      <c r="F2" s="2" t="s">
        <v>1425</v>
      </c>
    </row>
    <row r="3" spans="1:6">
      <c r="A3" s="3" t="s">
        <v>1426</v>
      </c>
    </row>
    <row r="4" spans="1:6">
      <c r="A4" s="4" t="s">
        <v>1427</v>
      </c>
      <c r="C4" s="6" t="n">
        <v>317000000</v>
      </c>
      <c r="D4" s="6" t="n">
        <v>331000000</v>
      </c>
      <c r="E4" s="6" t="n">
        <v>399000000</v>
      </c>
    </row>
    <row r="5" spans="1:6">
      <c r="A5" s="4" t="s">
        <v>1428</v>
      </c>
    </row>
    <row r="6" spans="1:6">
      <c r="A6" s="3" t="s">
        <v>1426</v>
      </c>
    </row>
    <row r="7" spans="1:6">
      <c r="A7" s="4" t="s">
        <v>1429</v>
      </c>
      <c r="C7" s="5" t="n">
        <v>55000000</v>
      </c>
      <c r="F7" s="16" t="n">
        <v>3.7</v>
      </c>
    </row>
    <row r="8" spans="1:6">
      <c r="A8" s="4" t="s">
        <v>1430</v>
      </c>
    </row>
    <row r="9" spans="1:6">
      <c r="A9" s="3" t="s">
        <v>1426</v>
      </c>
    </row>
    <row r="10" spans="1:6">
      <c r="A10" s="4" t="s">
        <v>1429</v>
      </c>
      <c r="C10" s="5" t="n">
        <v>35000000</v>
      </c>
      <c r="F10" s="15" t="n">
        <v>2.4</v>
      </c>
    </row>
    <row r="11" spans="1:6">
      <c r="A11" s="4" t="s">
        <v>1431</v>
      </c>
    </row>
    <row r="12" spans="1:6">
      <c r="A12" s="3" t="s">
        <v>1426</v>
      </c>
    </row>
    <row r="13" spans="1:6">
      <c r="A13" s="4" t="s">
        <v>1432</v>
      </c>
      <c r="C13" s="6" t="n">
        <v>86000000</v>
      </c>
      <c r="F13" s="16" t="n">
        <v>5.8</v>
      </c>
    </row>
    <row r="14" spans="1:6">
      <c r="A14" s="4" t="s">
        <v>1433</v>
      </c>
    </row>
    <row r="15" spans="1:6">
      <c r="A15" s="3" t="s">
        <v>1426</v>
      </c>
    </row>
    <row r="16" spans="1:6">
      <c r="A16" s="4" t="s">
        <v>1434</v>
      </c>
      <c r="B16" s="6" t="n">
        <v>13000000</v>
      </c>
    </row>
    <row r="17" spans="1:6">
      <c r="A17" s="4" t="s">
        <v>1435</v>
      </c>
    </row>
    <row r="18" spans="1:6">
      <c r="A18" s="3" t="s">
        <v>1426</v>
      </c>
    </row>
    <row r="19" spans="1:6">
      <c r="A19" s="4" t="s">
        <v>1436</v>
      </c>
      <c r="C19" s="4" t="s">
        <v>1437</v>
      </c>
    </row>
    <row r="20" spans="1:6">
      <c r="A20" s="4" t="s">
        <v>1438</v>
      </c>
      <c r="C20" s="6" t="n">
        <v>1000000</v>
      </c>
    </row>
    <row r="21" spans="1:6">
      <c r="A21" s="4" t="s">
        <v>1439</v>
      </c>
    </row>
    <row r="22" spans="1:6">
      <c r="A22" s="3" t="s">
        <v>1426</v>
      </c>
    </row>
    <row r="23" spans="1:6">
      <c r="A23" s="4" t="s">
        <v>1438</v>
      </c>
      <c r="C23" s="6" t="n">
        <v>14000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1440</v>
      </c>
      <c r="B1" s="2" t="s">
        <v>499</v>
      </c>
    </row>
    <row r="2" spans="1:2">
      <c r="A2" s="3" t="s">
        <v>1441</v>
      </c>
    </row>
    <row r="3" spans="1:2">
      <c r="A3" s="5" t="n">
        <v>2017</v>
      </c>
      <c r="B3" s="6" t="n">
        <v>241</v>
      </c>
    </row>
    <row r="4" spans="1:2">
      <c r="A4" s="5" t="n">
        <v>2018</v>
      </c>
      <c r="B4" s="5" t="n">
        <v>175</v>
      </c>
    </row>
    <row r="5" spans="1:2">
      <c r="A5" s="5" t="n">
        <v>2019</v>
      </c>
      <c r="B5" s="5" t="n">
        <v>143</v>
      </c>
    </row>
    <row r="6" spans="1:2">
      <c r="A6" s="5" t="n">
        <v>2020</v>
      </c>
      <c r="B6" s="5" t="n">
        <v>115</v>
      </c>
    </row>
    <row r="7" spans="1:2">
      <c r="A7" s="5" t="n">
        <v>2021</v>
      </c>
      <c r="B7" s="5" t="n">
        <v>90</v>
      </c>
    </row>
    <row r="8" spans="1:2">
      <c r="A8" s="4" t="s">
        <v>1005</v>
      </c>
      <c r="B8" s="5" t="n">
        <v>157</v>
      </c>
    </row>
    <row r="9" spans="1:2">
      <c r="A9" s="4" t="s">
        <v>114</v>
      </c>
      <c r="B9" s="6" t="n">
        <v>92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32</v>
      </c>
      <c r="D2" s="2" t="s">
        <v>33</v>
      </c>
    </row>
    <row r="3" spans="1:4">
      <c r="A3" s="3" t="s">
        <v>1443</v>
      </c>
    </row>
    <row r="4" spans="1:4">
      <c r="A4" s="4" t="s">
        <v>1444</v>
      </c>
      <c r="B4" s="6" t="n">
        <v>250</v>
      </c>
      <c r="C4" s="6" t="n">
        <v>350</v>
      </c>
      <c r="D4" s="6" t="n">
        <v>7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45</v>
      </c>
      <c r="C1" s="2" t="s">
        <v>131</v>
      </c>
      <c r="K1" s="2" t="s">
        <v>1</v>
      </c>
    </row>
    <row r="2" spans="1:13">
      <c r="C2" s="2" t="s">
        <v>2</v>
      </c>
      <c r="D2" s="2" t="s">
        <v>132</v>
      </c>
      <c r="E2" s="2" t="s">
        <v>4</v>
      </c>
      <c r="F2" s="2" t="s">
        <v>133</v>
      </c>
      <c r="G2" s="2" t="s">
        <v>32</v>
      </c>
      <c r="H2" s="2" t="s">
        <v>134</v>
      </c>
      <c r="I2" s="2" t="s">
        <v>135</v>
      </c>
      <c r="J2" s="2" t="s">
        <v>136</v>
      </c>
      <c r="K2" s="2" t="s">
        <v>2</v>
      </c>
      <c r="L2" s="2" t="s">
        <v>32</v>
      </c>
      <c r="M2" s="2" t="s">
        <v>33</v>
      </c>
    </row>
    <row r="3" spans="1:13">
      <c r="A3" s="3" t="s">
        <v>1443</v>
      </c>
    </row>
    <row r="4" spans="1:13">
      <c r="A4" s="4" t="s">
        <v>1446</v>
      </c>
      <c r="F4" s="6" t="n">
        <v>28100</v>
      </c>
      <c r="J4" s="6" t="n">
        <v>27853</v>
      </c>
      <c r="K4" s="6" t="n">
        <v>28100</v>
      </c>
      <c r="L4" s="6" t="n">
        <v>27853</v>
      </c>
      <c r="M4" s="6" t="n">
        <v>32532</v>
      </c>
    </row>
    <row r="5" spans="1:13">
      <c r="A5" s="4" t="s">
        <v>1447</v>
      </c>
      <c r="K5" s="5" t="n">
        <v>-1153</v>
      </c>
      <c r="L5" s="5" t="n">
        <v>-2694</v>
      </c>
      <c r="M5" s="5" t="n">
        <v>-4462</v>
      </c>
    </row>
    <row r="6" spans="1:13">
      <c r="A6" s="4" t="s">
        <v>1448</v>
      </c>
      <c r="K6" s="5" t="n">
        <v>-17</v>
      </c>
      <c r="L6" s="5" t="n">
        <v>-26</v>
      </c>
      <c r="M6" s="5" t="n">
        <v>-33</v>
      </c>
    </row>
    <row r="7" spans="1:13">
      <c r="A7" s="4" t="s">
        <v>1446</v>
      </c>
      <c r="C7" s="6" t="n">
        <v>25215</v>
      </c>
      <c r="G7" s="6" t="n">
        <v>28100</v>
      </c>
      <c r="K7" s="5" t="n">
        <v>25215</v>
      </c>
      <c r="L7" s="5" t="n">
        <v>28100</v>
      </c>
      <c r="M7" s="5" t="n">
        <v>27853</v>
      </c>
    </row>
    <row r="8" spans="1:13">
      <c r="A8" s="4" t="s">
        <v>1449</v>
      </c>
      <c r="C8" s="5" t="n">
        <v>-78</v>
      </c>
      <c r="D8" s="6" t="n">
        <v>40</v>
      </c>
      <c r="E8" s="6" t="n">
        <v>118</v>
      </c>
      <c r="F8" s="5" t="n">
        <v>49</v>
      </c>
      <c r="G8" s="5" t="n">
        <v>-32</v>
      </c>
      <c r="H8" s="6" t="n">
        <v>-348</v>
      </c>
      <c r="I8" s="6" t="n">
        <v>-100</v>
      </c>
      <c r="J8" s="5" t="n">
        <v>-113</v>
      </c>
      <c r="K8" s="5" t="n">
        <v>-129</v>
      </c>
      <c r="L8" s="5" t="n">
        <v>-593</v>
      </c>
      <c r="M8" s="5" t="n">
        <v>-353</v>
      </c>
    </row>
    <row r="9" spans="1:13">
      <c r="A9" s="4" t="s">
        <v>36</v>
      </c>
      <c r="K9" s="5" t="n">
        <v>-15795</v>
      </c>
      <c r="L9" s="5" t="n">
        <v>-18124</v>
      </c>
      <c r="M9" s="5" t="n">
        <v>-21647</v>
      </c>
    </row>
    <row r="10" spans="1:13">
      <c r="A10" s="4" t="s">
        <v>1028</v>
      </c>
      <c r="K10" s="5" t="n">
        <v>-1115</v>
      </c>
      <c r="L10" s="5" t="n">
        <v>-1013</v>
      </c>
      <c r="M10" s="5" t="n">
        <v>-688</v>
      </c>
    </row>
    <row r="11" spans="1:13">
      <c r="A11" s="4" t="s">
        <v>1450</v>
      </c>
      <c r="K11" s="5" t="n">
        <v>-1136</v>
      </c>
      <c r="L11" s="5" t="n">
        <v>-2668</v>
      </c>
      <c r="M11" s="5" t="n">
        <v>-4429</v>
      </c>
    </row>
    <row r="12" spans="1:13">
      <c r="A12" s="4" t="s">
        <v>1451</v>
      </c>
    </row>
    <row r="13" spans="1:13">
      <c r="A13" s="3" t="s">
        <v>1443</v>
      </c>
    </row>
    <row r="14" spans="1:13">
      <c r="A14" s="4" t="s">
        <v>1446</v>
      </c>
      <c r="F14" s="5" t="n">
        <v>-8006</v>
      </c>
      <c r="J14" s="5" t="n">
        <v>-5042</v>
      </c>
      <c r="K14" s="5" t="n">
        <v>-8006</v>
      </c>
      <c r="L14" s="5" t="n">
        <v>-5042</v>
      </c>
      <c r="M14" s="5" t="n">
        <v>-1414</v>
      </c>
    </row>
    <row r="15" spans="1:13">
      <c r="A15" s="4" t="s">
        <v>1452</v>
      </c>
      <c r="K15" s="5" t="n">
        <v>-847</v>
      </c>
      <c r="L15" s="5" t="n">
        <v>-2905</v>
      </c>
      <c r="M15" s="5" t="n">
        <v>-3433</v>
      </c>
    </row>
    <row r="16" spans="1:13">
      <c r="A16" s="4" t="s">
        <v>1453</v>
      </c>
      <c r="G16" s="5" t="n">
        <v>99</v>
      </c>
      <c r="L16" s="5" t="n">
        <v>99</v>
      </c>
    </row>
    <row r="17" spans="1:13">
      <c r="A17" s="4" t="s">
        <v>1454</v>
      </c>
      <c r="K17" s="5" t="n">
        <v>57</v>
      </c>
    </row>
    <row r="18" spans="1:13">
      <c r="A18" s="4" t="s">
        <v>1455</v>
      </c>
      <c r="K18" s="5" t="n">
        <v>-135</v>
      </c>
      <c r="L18" s="5" t="n">
        <v>-184</v>
      </c>
      <c r="M18" s="5" t="n">
        <v>-228</v>
      </c>
    </row>
    <row r="19" spans="1:13">
      <c r="A19" s="4" t="s">
        <v>1447</v>
      </c>
      <c r="K19" s="5" t="n">
        <v>-925</v>
      </c>
      <c r="L19" s="5" t="n">
        <v>-2990</v>
      </c>
      <c r="M19" s="5" t="n">
        <v>-3661</v>
      </c>
    </row>
    <row r="20" spans="1:13">
      <c r="A20" s="4" t="s">
        <v>1448</v>
      </c>
      <c r="K20" s="5" t="n">
        <v>17</v>
      </c>
      <c r="L20" s="5" t="n">
        <v>26</v>
      </c>
      <c r="M20" s="5" t="n">
        <v>33</v>
      </c>
    </row>
    <row r="21" spans="1:13">
      <c r="A21" s="4" t="s">
        <v>1446</v>
      </c>
      <c r="C21" s="5" t="n">
        <v>-8914</v>
      </c>
      <c r="G21" s="5" t="n">
        <v>-8006</v>
      </c>
      <c r="K21" s="5" t="n">
        <v>-8914</v>
      </c>
      <c r="L21" s="5" t="n">
        <v>-8006</v>
      </c>
      <c r="M21" s="5" t="n">
        <v>-5042</v>
      </c>
    </row>
    <row r="22" spans="1:13">
      <c r="A22" s="4" t="s">
        <v>1456</v>
      </c>
    </row>
    <row r="23" spans="1:13">
      <c r="A23" s="3" t="s">
        <v>1443</v>
      </c>
    </row>
    <row r="24" spans="1:13">
      <c r="A24" s="4" t="s">
        <v>1446</v>
      </c>
      <c r="F24" s="5" t="n">
        <v>-1934</v>
      </c>
      <c r="J24" s="5" t="n">
        <v>-2274</v>
      </c>
      <c r="K24" s="5" t="n">
        <v>-1934</v>
      </c>
      <c r="L24" s="5" t="n">
        <v>-2274</v>
      </c>
      <c r="M24" s="5" t="n">
        <v>-1592</v>
      </c>
    </row>
    <row r="25" spans="1:13">
      <c r="A25" s="4" t="s">
        <v>1447</v>
      </c>
      <c r="K25" s="5" t="n">
        <v>-153</v>
      </c>
      <c r="L25" s="5" t="n">
        <v>340</v>
      </c>
      <c r="M25" s="5" t="n">
        <v>-682</v>
      </c>
    </row>
    <row r="26" spans="1:13">
      <c r="A26" s="4" t="s">
        <v>1446</v>
      </c>
      <c r="C26" s="5" t="n">
        <v>-2087</v>
      </c>
      <c r="G26" s="5" t="n">
        <v>-1934</v>
      </c>
      <c r="K26" s="5" t="n">
        <v>-2087</v>
      </c>
      <c r="L26" s="5" t="n">
        <v>-1934</v>
      </c>
      <c r="M26" s="5" t="n">
        <v>-2274</v>
      </c>
    </row>
    <row r="27" spans="1:13">
      <c r="A27" s="4" t="s">
        <v>1457</v>
      </c>
      <c r="K27" s="5" t="n">
        <v>-491</v>
      </c>
      <c r="L27" s="5" t="n">
        <v>-60</v>
      </c>
      <c r="M27" s="5" t="n">
        <v>-1388</v>
      </c>
    </row>
    <row r="28" spans="1:13">
      <c r="A28" s="4" t="s">
        <v>1458</v>
      </c>
      <c r="K28" s="5" t="n">
        <v>70</v>
      </c>
      <c r="L28" s="5" t="n">
        <v>3</v>
      </c>
      <c r="M28" s="5" t="n">
        <v>442</v>
      </c>
    </row>
    <row r="29" spans="1:13">
      <c r="A29" s="4" t="s">
        <v>1459</v>
      </c>
      <c r="K29" s="5" t="n">
        <v>128</v>
      </c>
      <c r="L29" s="5" t="n">
        <v>146</v>
      </c>
      <c r="M29" s="5" t="n">
        <v>146</v>
      </c>
    </row>
    <row r="30" spans="1:13">
      <c r="A30" s="4" t="s">
        <v>1460</v>
      </c>
    </row>
    <row r="31" spans="1:13">
      <c r="A31" s="3" t="s">
        <v>1443</v>
      </c>
    </row>
    <row r="32" spans="1:13">
      <c r="A32" s="4" t="s">
        <v>1446</v>
      </c>
      <c r="F32" s="5" t="n">
        <v>-46</v>
      </c>
      <c r="J32" s="5" t="n">
        <v>-2</v>
      </c>
      <c r="K32" s="5" t="n">
        <v>-46</v>
      </c>
      <c r="L32" s="5" t="n">
        <v>-2</v>
      </c>
      <c r="M32" s="5" t="n">
        <v>117</v>
      </c>
    </row>
    <row r="33" spans="1:13">
      <c r="A33" s="4" t="s">
        <v>1447</v>
      </c>
      <c r="K33" s="5" t="n">
        <v>-75</v>
      </c>
      <c r="L33" s="5" t="n">
        <v>-44</v>
      </c>
      <c r="M33" s="5" t="n">
        <v>-119</v>
      </c>
    </row>
    <row r="34" spans="1:13">
      <c r="A34" s="4" t="s">
        <v>1446</v>
      </c>
      <c r="C34" s="5" t="n">
        <v>-121</v>
      </c>
      <c r="G34" s="5" t="n">
        <v>-46</v>
      </c>
      <c r="K34" s="5" t="n">
        <v>-121</v>
      </c>
      <c r="L34" s="5" t="n">
        <v>-46</v>
      </c>
      <c r="M34" s="5" t="n">
        <v>-2</v>
      </c>
    </row>
    <row r="35" spans="1:13">
      <c r="A35" s="4" t="s">
        <v>1461</v>
      </c>
      <c r="K35" s="5" t="n">
        <v>-151</v>
      </c>
      <c r="L35" s="5" t="n">
        <v>-75</v>
      </c>
      <c r="M35" s="5" t="n">
        <v>-166</v>
      </c>
    </row>
    <row r="36" spans="1:13">
      <c r="A36" s="4" t="s">
        <v>1462</v>
      </c>
      <c r="K36" s="5" t="n">
        <v>20</v>
      </c>
      <c r="L36" s="5" t="n">
        <v>30</v>
      </c>
      <c r="M36" s="5" t="n">
        <v>86</v>
      </c>
    </row>
    <row r="37" spans="1:13">
      <c r="A37" s="4" t="s">
        <v>1459</v>
      </c>
      <c r="K37" s="5" t="n">
        <v>3</v>
      </c>
      <c r="L37" s="5" t="n">
        <v>1</v>
      </c>
    </row>
    <row r="38" spans="1:13">
      <c r="A38" s="4" t="s">
        <v>1463</v>
      </c>
    </row>
    <row r="39" spans="1:13">
      <c r="A39" s="3" t="s">
        <v>1443</v>
      </c>
    </row>
    <row r="40" spans="1:13">
      <c r="A40" s="4" t="s">
        <v>1446</v>
      </c>
      <c r="F40" s="6" t="n">
        <v>-9986</v>
      </c>
      <c r="J40" s="6" t="n">
        <v>-7318</v>
      </c>
      <c r="K40" s="5" t="n">
        <v>-9986</v>
      </c>
      <c r="L40" s="5" t="n">
        <v>-7318</v>
      </c>
      <c r="M40" s="5" t="n">
        <v>-2889</v>
      </c>
    </row>
    <row r="41" spans="1:13">
      <c r="A41" s="4" t="s">
        <v>1447</v>
      </c>
      <c r="K41" s="5" t="n">
        <v>-1136</v>
      </c>
      <c r="L41" s="5" t="n">
        <v>-2668</v>
      </c>
      <c r="M41" s="5" t="n">
        <v>-4429</v>
      </c>
    </row>
    <row r="42" spans="1:13">
      <c r="A42" s="4" t="s">
        <v>1446</v>
      </c>
      <c r="C42" s="6" t="n">
        <v>-11122</v>
      </c>
      <c r="G42" s="6" t="n">
        <v>-9986</v>
      </c>
      <c r="K42" s="5" t="n">
        <v>-11122</v>
      </c>
      <c r="L42" s="5" t="n">
        <v>-9986</v>
      </c>
      <c r="M42" s="5" t="n">
        <v>-7318</v>
      </c>
    </row>
    <row r="43" spans="1:13">
      <c r="A43" s="4" t="s">
        <v>1464</v>
      </c>
    </row>
    <row r="44" spans="1:13">
      <c r="A44" s="3" t="s">
        <v>1443</v>
      </c>
    </row>
    <row r="45" spans="1:13">
      <c r="A45" s="4" t="s">
        <v>1465</v>
      </c>
      <c r="B45" s="4" t="s">
        <v>35</v>
      </c>
      <c r="K45" s="5" t="n">
        <v>150</v>
      </c>
      <c r="L45" s="5" t="n">
        <v>207</v>
      </c>
      <c r="M45" s="5" t="n">
        <v>132</v>
      </c>
    </row>
    <row r="46" spans="1:13">
      <c r="A46" s="4" t="s">
        <v>553</v>
      </c>
      <c r="B46" s="4" t="s">
        <v>35</v>
      </c>
      <c r="K46" s="5" t="n">
        <v>36</v>
      </c>
      <c r="L46" s="5" t="n">
        <v>111</v>
      </c>
      <c r="M46" s="5" t="n">
        <v>42</v>
      </c>
    </row>
    <row r="47" spans="1:13">
      <c r="A47" s="4" t="s">
        <v>1453</v>
      </c>
      <c r="L47" s="5" t="n">
        <v>2</v>
      </c>
    </row>
    <row r="48" spans="1:13">
      <c r="A48" s="4" t="s">
        <v>1449</v>
      </c>
      <c r="B48" s="4" t="s">
        <v>414</v>
      </c>
      <c r="K48" s="5" t="n">
        <v>-46</v>
      </c>
      <c r="L48" s="5" t="n">
        <v>-69</v>
      </c>
      <c r="M48" s="5" t="n">
        <v>-56</v>
      </c>
    </row>
    <row r="49" spans="1:13">
      <c r="A49" s="4" t="s">
        <v>1466</v>
      </c>
    </row>
    <row r="50" spans="1:13">
      <c r="A50" s="3" t="s">
        <v>1443</v>
      </c>
    </row>
    <row r="51" spans="1:13">
      <c r="A51" s="4" t="s">
        <v>1449</v>
      </c>
      <c r="B51" s="4" t="s">
        <v>414</v>
      </c>
      <c r="K51" s="5" t="n">
        <v>-42</v>
      </c>
      <c r="L51" s="5" t="n">
        <v>-21</v>
      </c>
      <c r="M51" s="5" t="n">
        <v>6</v>
      </c>
    </row>
    <row r="52" spans="1:13">
      <c r="A52" s="4" t="s">
        <v>1467</v>
      </c>
    </row>
    <row r="53" spans="1:13">
      <c r="A53" s="3" t="s">
        <v>1443</v>
      </c>
    </row>
    <row r="54" spans="1:13">
      <c r="A54" s="4" t="s">
        <v>36</v>
      </c>
      <c r="B54" s="4" t="s">
        <v>416</v>
      </c>
      <c r="K54" s="5" t="n">
        <v>3</v>
      </c>
      <c r="L54" s="5" t="n">
        <v>-90</v>
      </c>
      <c r="M54" s="5" t="n">
        <v>-27</v>
      </c>
    </row>
    <row r="55" spans="1:13">
      <c r="A55" s="4" t="s">
        <v>1468</v>
      </c>
    </row>
    <row r="56" spans="1:13">
      <c r="A56" s="3" t="s">
        <v>1443</v>
      </c>
    </row>
    <row r="57" spans="1:13">
      <c r="A57" s="4" t="s">
        <v>36</v>
      </c>
      <c r="B57" s="4" t="s">
        <v>416</v>
      </c>
      <c r="K57" s="5" t="n">
        <v>9</v>
      </c>
      <c r="L57" s="5" t="n">
        <v>64</v>
      </c>
      <c r="M57" s="5" t="n">
        <v>-21</v>
      </c>
    </row>
    <row r="58" spans="1:13">
      <c r="A58" s="4" t="s">
        <v>1469</v>
      </c>
    </row>
    <row r="59" spans="1:13">
      <c r="A59" s="3" t="s">
        <v>1443</v>
      </c>
    </row>
    <row r="60" spans="1:13">
      <c r="A60" s="4" t="s">
        <v>1028</v>
      </c>
      <c r="B60" s="4" t="s">
        <v>644</v>
      </c>
      <c r="K60" s="6" t="n">
        <v>83</v>
      </c>
      <c r="L60" s="6" t="n">
        <v>47</v>
      </c>
      <c r="M60" s="6" t="n">
        <v>3</v>
      </c>
    </row>
    <row r="61" spans="1:13"/>
    <row r="62" spans="1:13">
      <c r="A62" s="4" t="s">
        <v>35</v>
      </c>
      <c r="B62" s="4" t="s">
        <v>1470</v>
      </c>
    </row>
    <row r="63" spans="1:13">
      <c r="A63" s="4" t="s">
        <v>414</v>
      </c>
      <c r="B63" s="4" t="s">
        <v>1471</v>
      </c>
    </row>
    <row r="64" spans="1:13">
      <c r="A64" s="4" t="s">
        <v>416</v>
      </c>
      <c r="B64" s="4" t="s">
        <v>1472</v>
      </c>
    </row>
    <row r="65" spans="1:13">
      <c r="A65" s="4" t="s">
        <v>644</v>
      </c>
      <c r="B65" s="4" t="s">
        <v>1473</v>
      </c>
    </row>
  </sheetData>
  <mergeCells count="8">
    <mergeCell ref="A1:B2"/>
    <mergeCell ref="C1:J1"/>
    <mergeCell ref="K1:M1"/>
    <mergeCell ref="A61:L61"/>
    <mergeCell ref="B62:L62"/>
    <mergeCell ref="B63:L63"/>
    <mergeCell ref="B64:L64"/>
    <mergeCell ref="B65:L6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4</v>
      </c>
      <c r="B1" s="2" t="s">
        <v>1</v>
      </c>
    </row>
    <row r="2" spans="1:3">
      <c r="B2" s="2" t="s">
        <v>2</v>
      </c>
      <c r="C2" s="2" t="s">
        <v>32</v>
      </c>
    </row>
    <row r="3" spans="1:3">
      <c r="A3" s="4" t="s">
        <v>552</v>
      </c>
    </row>
    <row r="4" spans="1:3">
      <c r="A4" s="3" t="s">
        <v>1443</v>
      </c>
    </row>
    <row r="5" spans="1:3">
      <c r="A5" s="4" t="s">
        <v>553</v>
      </c>
      <c r="B5" s="6" t="n">
        <v>90</v>
      </c>
      <c r="C5" s="6" t="n">
        <v>9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5</v>
      </c>
      <c r="B1" s="2" t="s">
        <v>131</v>
      </c>
      <c r="J1" s="2" t="s">
        <v>1</v>
      </c>
    </row>
    <row r="2" spans="1:12">
      <c r="B2" s="2" t="s">
        <v>2</v>
      </c>
      <c r="C2" s="2" t="s">
        <v>132</v>
      </c>
      <c r="D2" s="2" t="s">
        <v>4</v>
      </c>
      <c r="E2" s="2" t="s">
        <v>133</v>
      </c>
      <c r="F2" s="2" t="s">
        <v>32</v>
      </c>
      <c r="G2" s="2" t="s">
        <v>134</v>
      </c>
      <c r="H2" s="2" t="s">
        <v>135</v>
      </c>
      <c r="I2" s="2" t="s">
        <v>136</v>
      </c>
      <c r="J2" s="2" t="s">
        <v>2</v>
      </c>
      <c r="K2" s="2" t="s">
        <v>32</v>
      </c>
      <c r="L2" s="2" t="s">
        <v>33</v>
      </c>
    </row>
    <row r="3" spans="1:12">
      <c r="A3" s="3" t="s">
        <v>1476</v>
      </c>
    </row>
    <row r="4" spans="1:12">
      <c r="A4" s="4" t="s">
        <v>573</v>
      </c>
      <c r="J4" s="6" t="n">
        <v>-364</v>
      </c>
      <c r="K4" s="6" t="n">
        <v>43</v>
      </c>
      <c r="L4" s="6" t="n">
        <v>-135</v>
      </c>
    </row>
    <row r="5" spans="1:12">
      <c r="A5" s="4" t="s">
        <v>1477</v>
      </c>
      <c r="J5" s="5" t="n">
        <v>1818</v>
      </c>
      <c r="K5" s="5" t="n">
        <v>7841</v>
      </c>
      <c r="L5" s="5" t="n">
        <v>2689</v>
      </c>
    </row>
    <row r="6" spans="1:12">
      <c r="A6" s="4" t="s">
        <v>45</v>
      </c>
      <c r="J6" s="5" t="n">
        <v>1454</v>
      </c>
      <c r="K6" s="5" t="n">
        <v>7884</v>
      </c>
      <c r="L6" s="5" t="n">
        <v>2554</v>
      </c>
    </row>
    <row r="7" spans="1:12">
      <c r="A7" s="4" t="s">
        <v>1478</v>
      </c>
      <c r="J7" s="5" t="n">
        <v>-227</v>
      </c>
      <c r="K7" s="5" t="n">
        <v>-90</v>
      </c>
      <c r="L7" s="5" t="n">
        <v>-125</v>
      </c>
    </row>
    <row r="8" spans="1:12">
      <c r="A8" s="4" t="s">
        <v>1479</v>
      </c>
      <c r="J8" s="5" t="n">
        <v>141</v>
      </c>
      <c r="K8" s="5" t="n">
        <v>136</v>
      </c>
      <c r="L8" s="5" t="n">
        <v>28</v>
      </c>
    </row>
    <row r="9" spans="1:12">
      <c r="A9" s="4" t="s">
        <v>1480</v>
      </c>
      <c r="J9" s="5" t="n">
        <v>-86</v>
      </c>
      <c r="K9" s="5" t="n">
        <v>46</v>
      </c>
      <c r="L9" s="5" t="n">
        <v>-97</v>
      </c>
    </row>
    <row r="10" spans="1:12">
      <c r="A10" s="4" t="s">
        <v>1481</v>
      </c>
      <c r="J10" s="5" t="n">
        <v>7</v>
      </c>
      <c r="K10" s="5" t="n">
        <v>6</v>
      </c>
      <c r="L10" s="5" t="n">
        <v>20</v>
      </c>
    </row>
    <row r="11" spans="1:12">
      <c r="A11" s="4" t="s">
        <v>1482</v>
      </c>
      <c r="J11" s="5" t="n">
        <v>8</v>
      </c>
      <c r="K11" s="5" t="n">
        <v>-3</v>
      </c>
      <c r="L11" s="5" t="n">
        <v>11</v>
      </c>
    </row>
    <row r="12" spans="1:12">
      <c r="A12" s="4" t="s">
        <v>1483</v>
      </c>
      <c r="J12" s="5" t="n">
        <v>15</v>
      </c>
      <c r="K12" s="5" t="n">
        <v>3</v>
      </c>
      <c r="L12" s="5" t="n">
        <v>31</v>
      </c>
    </row>
    <row r="13" spans="1:12">
      <c r="A13" s="4" t="s">
        <v>1484</v>
      </c>
      <c r="J13" s="5" t="n">
        <v>-71</v>
      </c>
      <c r="K13" s="5" t="n">
        <v>49</v>
      </c>
      <c r="L13" s="5" t="n">
        <v>-66</v>
      </c>
    </row>
    <row r="14" spans="1:12">
      <c r="A14" s="4" t="s">
        <v>1485</v>
      </c>
      <c r="J14" s="5" t="n">
        <v>490</v>
      </c>
      <c r="K14" s="5" t="n">
        <v>707</v>
      </c>
      <c r="L14" s="5" t="n">
        <v>644</v>
      </c>
    </row>
    <row r="15" spans="1:12">
      <c r="A15" s="4" t="s">
        <v>1486</v>
      </c>
      <c r="J15" s="5" t="n">
        <v>-290</v>
      </c>
      <c r="K15" s="5" t="n">
        <v>-163</v>
      </c>
      <c r="L15" s="5" t="n">
        <v>-225</v>
      </c>
    </row>
    <row r="16" spans="1:12">
      <c r="A16" s="4" t="s">
        <v>1487</v>
      </c>
      <c r="J16" s="5" t="n">
        <v>200</v>
      </c>
      <c r="K16" s="5" t="n">
        <v>544</v>
      </c>
      <c r="L16" s="5" t="n">
        <v>419</v>
      </c>
    </row>
    <row r="17" spans="1:12">
      <c r="A17" s="4" t="s">
        <v>1488</v>
      </c>
      <c r="B17" s="6" t="n">
        <v>78</v>
      </c>
      <c r="C17" s="6" t="n">
        <v>-40</v>
      </c>
      <c r="D17" s="6" t="n">
        <v>-118</v>
      </c>
      <c r="E17" s="6" t="n">
        <v>-49</v>
      </c>
      <c r="F17" s="6" t="n">
        <v>32</v>
      </c>
      <c r="G17" s="6" t="n">
        <v>348</v>
      </c>
      <c r="H17" s="6" t="n">
        <v>100</v>
      </c>
      <c r="I17" s="6" t="n">
        <v>113</v>
      </c>
      <c r="J17" s="6" t="n">
        <v>129</v>
      </c>
      <c r="K17" s="6" t="n">
        <v>593</v>
      </c>
      <c r="L17" s="6" t="n">
        <v>35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1489</v>
      </c>
      <c r="B1" s="2" t="s">
        <v>131</v>
      </c>
      <c r="E1" s="2" t="s">
        <v>1</v>
      </c>
    </row>
    <row r="2" spans="1:9">
      <c r="B2" s="2" t="s">
        <v>32</v>
      </c>
      <c r="C2" s="2" t="s">
        <v>134</v>
      </c>
      <c r="D2" s="2" t="s">
        <v>135</v>
      </c>
      <c r="E2" s="2" t="s">
        <v>2</v>
      </c>
      <c r="F2" s="2" t="s">
        <v>32</v>
      </c>
      <c r="G2" s="2" t="s">
        <v>33</v>
      </c>
      <c r="H2" s="2" t="s">
        <v>1490</v>
      </c>
      <c r="I2" s="2" t="s">
        <v>757</v>
      </c>
    </row>
    <row r="3" spans="1:9">
      <c r="A3" s="3" t="s">
        <v>1491</v>
      </c>
    </row>
    <row r="4" spans="1:9">
      <c r="A4" s="4" t="s">
        <v>1492</v>
      </c>
      <c r="F4" s="6" t="n">
        <v>14</v>
      </c>
      <c r="G4" s="6" t="n">
        <v>31</v>
      </c>
    </row>
    <row r="5" spans="1:9">
      <c r="A5" s="4" t="s">
        <v>1493</v>
      </c>
      <c r="E5" s="4" t="s">
        <v>1494</v>
      </c>
      <c r="F5" s="4" t="s">
        <v>1495</v>
      </c>
      <c r="G5" s="4" t="s">
        <v>1496</v>
      </c>
    </row>
    <row r="6" spans="1:9">
      <c r="A6" s="4" t="s">
        <v>1497</v>
      </c>
      <c r="E6" s="6" t="n">
        <v>161</v>
      </c>
      <c r="F6" s="6" t="n">
        <v>119</v>
      </c>
      <c r="G6" s="6" t="n">
        <v>206</v>
      </c>
    </row>
    <row r="7" spans="1:9">
      <c r="A7" s="4" t="s">
        <v>1498</v>
      </c>
      <c r="B7" s="6" t="n">
        <v>313</v>
      </c>
      <c r="C7" s="6" t="n">
        <v>-7122</v>
      </c>
      <c r="D7" s="6" t="n">
        <v>-13</v>
      </c>
      <c r="E7" s="5" t="n">
        <v>9</v>
      </c>
      <c r="F7" s="6" t="n">
        <v>6822</v>
      </c>
    </row>
    <row r="8" spans="1:9">
      <c r="A8" s="4" t="s">
        <v>1499</v>
      </c>
      <c r="F8" s="4" t="s">
        <v>1500</v>
      </c>
    </row>
    <row r="9" spans="1:9">
      <c r="A9" s="4" t="s">
        <v>1501</v>
      </c>
      <c r="E9" s="5" t="n">
        <v>3517</v>
      </c>
    </row>
    <row r="10" spans="1:9">
      <c r="A10" s="4" t="s">
        <v>1502</v>
      </c>
      <c r="E10" s="5" t="n">
        <v>1223</v>
      </c>
    </row>
    <row r="11" spans="1:9">
      <c r="A11" s="4" t="s">
        <v>1503</v>
      </c>
      <c r="E11" s="5" t="n">
        <v>2294</v>
      </c>
    </row>
    <row r="12" spans="1:9">
      <c r="A12" s="4" t="s">
        <v>1504</v>
      </c>
      <c r="E12" s="5" t="n">
        <v>19800</v>
      </c>
    </row>
    <row r="13" spans="1:9">
      <c r="A13" s="4" t="s">
        <v>1505</v>
      </c>
      <c r="B13" s="6" t="n">
        <v>756</v>
      </c>
      <c r="E13" s="5" t="n">
        <v>610</v>
      </c>
      <c r="F13" s="6" t="n">
        <v>756</v>
      </c>
      <c r="G13" s="6" t="n">
        <v>852</v>
      </c>
      <c r="H13" s="6" t="n">
        <v>756</v>
      </c>
      <c r="I13" s="6" t="n">
        <v>1189</v>
      </c>
    </row>
    <row r="14" spans="1:9">
      <c r="A14" s="4" t="s">
        <v>1506</v>
      </c>
      <c r="H14" s="5" t="n">
        <v>652</v>
      </c>
    </row>
    <row r="15" spans="1:9">
      <c r="A15" s="4" t="s">
        <v>1507</v>
      </c>
      <c r="E15" s="5" t="n">
        <v>40</v>
      </c>
    </row>
    <row r="16" spans="1:9">
      <c r="A16" s="4" t="s">
        <v>1508</v>
      </c>
      <c r="E16" s="5" t="n">
        <v>160</v>
      </c>
    </row>
    <row r="17" spans="1:9">
      <c r="A17" s="4" t="s">
        <v>1509</v>
      </c>
      <c r="E17" s="5" t="n">
        <v>549</v>
      </c>
    </row>
    <row r="18" spans="1:9">
      <c r="A18" s="4" t="s">
        <v>1510</v>
      </c>
      <c r="E18" s="5" t="n">
        <v>189</v>
      </c>
      <c r="H18" s="6" t="n">
        <v>185</v>
      </c>
    </row>
    <row r="19" spans="1:9">
      <c r="A19" s="4" t="s">
        <v>1511</v>
      </c>
      <c r="E19" s="6" t="n">
        <v>15</v>
      </c>
    </row>
    <row r="20" spans="1:9">
      <c r="A20" s="4" t="s">
        <v>552</v>
      </c>
    </row>
    <row r="21" spans="1:9">
      <c r="A21" s="3" t="s">
        <v>1491</v>
      </c>
    </row>
    <row r="22" spans="1:9">
      <c r="A22" s="4" t="s">
        <v>1498</v>
      </c>
      <c r="F22" s="5" t="n">
        <v>6809</v>
      </c>
    </row>
    <row r="23" spans="1:9">
      <c r="A23" s="4" t="s">
        <v>1512</v>
      </c>
      <c r="F23" s="5" t="n">
        <v>184</v>
      </c>
    </row>
    <row r="24" spans="1:9">
      <c r="A24" s="4" t="s">
        <v>1513</v>
      </c>
      <c r="F24" s="6" t="n">
        <v>27</v>
      </c>
    </row>
  </sheetData>
  <mergeCells count="3">
    <mergeCell ref="A1:A2"/>
    <mergeCell ref="B1:D1"/>
    <mergeCell ref="E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4</v>
      </c>
      <c r="B1" s="2" t="s">
        <v>1</v>
      </c>
    </row>
    <row r="2" spans="1:4">
      <c r="B2" s="2" t="s">
        <v>2</v>
      </c>
      <c r="C2" s="2" t="s">
        <v>32</v>
      </c>
      <c r="D2" s="2" t="s">
        <v>33</v>
      </c>
    </row>
    <row r="3" spans="1:4">
      <c r="A3" s="3" t="s">
        <v>1515</v>
      </c>
    </row>
    <row r="4" spans="1:4">
      <c r="A4" s="4" t="s">
        <v>1516</v>
      </c>
      <c r="B4" s="4" t="s">
        <v>1517</v>
      </c>
      <c r="C4" s="4" t="s">
        <v>1517</v>
      </c>
      <c r="D4" s="4" t="s">
        <v>1517</v>
      </c>
    </row>
    <row r="5" spans="1:4">
      <c r="A5" s="4" t="s">
        <v>1518</v>
      </c>
      <c r="B5" s="4" t="s">
        <v>1519</v>
      </c>
      <c r="C5" s="4" t="s">
        <v>1520</v>
      </c>
      <c r="D5" s="4" t="s">
        <v>1144</v>
      </c>
    </row>
    <row r="6" spans="1:4">
      <c r="A6" s="4" t="s">
        <v>1521</v>
      </c>
      <c r="B6" s="4" t="s">
        <v>1522</v>
      </c>
      <c r="C6" s="4" t="s">
        <v>1523</v>
      </c>
      <c r="D6" s="4" t="s">
        <v>1524</v>
      </c>
    </row>
    <row r="7" spans="1:4">
      <c r="A7" s="4" t="s">
        <v>1525</v>
      </c>
      <c r="B7" s="4" t="s">
        <v>1526</v>
      </c>
      <c r="C7" s="4" t="s">
        <v>1527</v>
      </c>
      <c r="D7" s="4" t="s">
        <v>1528</v>
      </c>
    </row>
    <row r="8" spans="1:4">
      <c r="A8" s="4" t="s">
        <v>1529</v>
      </c>
      <c r="B8" s="4" t="s">
        <v>1530</v>
      </c>
    </row>
    <row r="9" spans="1:4">
      <c r="A9" s="4" t="s">
        <v>1531</v>
      </c>
      <c r="B9" s="4" t="s">
        <v>1532</v>
      </c>
      <c r="C9" s="4" t="s">
        <v>1533</v>
      </c>
    </row>
    <row r="10" spans="1:4">
      <c r="A10" s="4" t="s">
        <v>1498</v>
      </c>
      <c r="C10" s="4" t="s">
        <v>1534</v>
      </c>
    </row>
    <row r="11" spans="1:4">
      <c r="A11" s="4" t="s">
        <v>41</v>
      </c>
      <c r="C11" s="4" t="s">
        <v>1535</v>
      </c>
    </row>
    <row r="12" spans="1:4">
      <c r="A12" s="4" t="s">
        <v>1536</v>
      </c>
      <c r="D12" s="4" t="s">
        <v>1341</v>
      </c>
    </row>
    <row r="13" spans="1:4">
      <c r="A13" s="4" t="s">
        <v>1537</v>
      </c>
      <c r="B13" s="4" t="s">
        <v>1538</v>
      </c>
      <c r="C13" s="4" t="s">
        <v>1144</v>
      </c>
      <c r="D13" s="4" t="s">
        <v>1539</v>
      </c>
    </row>
    <row r="14" spans="1:4">
      <c r="A14" s="4" t="s">
        <v>171</v>
      </c>
      <c r="B14" s="4" t="s">
        <v>1540</v>
      </c>
      <c r="C14" s="4" t="s">
        <v>1541</v>
      </c>
      <c r="D14" s="4" t="s">
        <v>1144</v>
      </c>
    </row>
    <row r="15" spans="1:4">
      <c r="A15" s="4" t="s">
        <v>1493</v>
      </c>
      <c r="B15" s="4" t="s">
        <v>1494</v>
      </c>
      <c r="C15" s="4" t="s">
        <v>1495</v>
      </c>
      <c r="D15" s="4" t="s">
        <v>149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2</v>
      </c>
      <c r="B1" s="2" t="s">
        <v>2</v>
      </c>
      <c r="C1" s="2" t="s">
        <v>32</v>
      </c>
    </row>
    <row r="2" spans="1:3">
      <c r="A2" s="3" t="s">
        <v>1543</v>
      </c>
    </row>
    <row r="3" spans="1:3">
      <c r="A3" s="4" t="s">
        <v>1544</v>
      </c>
      <c r="B3" s="6" t="n">
        <v>214</v>
      </c>
      <c r="C3" s="6" t="n">
        <v>230</v>
      </c>
    </row>
    <row r="4" spans="1:3">
      <c r="A4" s="4" t="s">
        <v>90</v>
      </c>
      <c r="B4" s="5" t="n">
        <v>370</v>
      </c>
      <c r="C4" s="5" t="n">
        <v>414</v>
      </c>
    </row>
    <row r="5" spans="1:3">
      <c r="A5" s="4" t="s">
        <v>1545</v>
      </c>
      <c r="B5" s="5" t="n">
        <v>237</v>
      </c>
      <c r="C5" s="5" t="n">
        <v>265</v>
      </c>
    </row>
    <row r="6" spans="1:3">
      <c r="A6" s="4" t="s">
        <v>1546</v>
      </c>
      <c r="B6" s="5" t="n">
        <v>379</v>
      </c>
      <c r="C6" s="5" t="n">
        <v>343</v>
      </c>
    </row>
    <row r="7" spans="1:3">
      <c r="A7" s="4" t="s">
        <v>1501</v>
      </c>
      <c r="B7" s="5" t="n">
        <v>619</v>
      </c>
      <c r="C7" s="5" t="n">
        <v>636</v>
      </c>
    </row>
    <row r="8" spans="1:3">
      <c r="A8" s="4" t="s">
        <v>171</v>
      </c>
      <c r="B8" s="5" t="n">
        <v>331</v>
      </c>
      <c r="C8" s="5" t="n">
        <v>352</v>
      </c>
    </row>
    <row r="9" spans="1:3">
      <c r="A9" s="4" t="s">
        <v>1547</v>
      </c>
      <c r="B9" s="5" t="n">
        <v>2150</v>
      </c>
      <c r="C9" s="5" t="n">
        <v>2240</v>
      </c>
    </row>
    <row r="10" spans="1:3">
      <c r="A10" s="4" t="s">
        <v>1548</v>
      </c>
      <c r="B10" s="5" t="n">
        <v>-310</v>
      </c>
      <c r="C10" s="5" t="n">
        <v>-303</v>
      </c>
    </row>
    <row r="11" spans="1:3">
      <c r="A11" s="4" t="s">
        <v>1549</v>
      </c>
      <c r="B11" s="5" t="n">
        <v>1840</v>
      </c>
      <c r="C11" s="5" t="n">
        <v>1937</v>
      </c>
    </row>
    <row r="12" spans="1:3">
      <c r="A12" s="3" t="s">
        <v>1550</v>
      </c>
    </row>
    <row r="13" spans="1:3">
      <c r="A13" s="4" t="s">
        <v>1551</v>
      </c>
      <c r="B13" s="5" t="n">
        <v>-5174</v>
      </c>
      <c r="C13" s="5" t="n">
        <v>-5365</v>
      </c>
    </row>
    <row r="14" spans="1:3">
      <c r="A14" s="4" t="s">
        <v>1552</v>
      </c>
      <c r="B14" s="5" t="n">
        <v>-557</v>
      </c>
      <c r="C14" s="5" t="n">
        <v>-636</v>
      </c>
    </row>
    <row r="15" spans="1:3">
      <c r="A15" s="4" t="s">
        <v>171</v>
      </c>
      <c r="B15" s="5" t="n">
        <v>-472</v>
      </c>
      <c r="C15" s="5" t="n">
        <v>-409</v>
      </c>
    </row>
    <row r="16" spans="1:3">
      <c r="A16" s="4" t="s">
        <v>1553</v>
      </c>
      <c r="B16" s="5" t="n">
        <v>-6203</v>
      </c>
      <c r="C16" s="5" t="n">
        <v>-6410</v>
      </c>
    </row>
    <row r="17" spans="1:3">
      <c r="A17" s="4" t="s">
        <v>1554</v>
      </c>
      <c r="B17" s="6" t="n">
        <v>-4363</v>
      </c>
      <c r="C17" s="6" t="n">
        <v>-447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55</v>
      </c>
      <c r="B1" s="2" t="s">
        <v>1</v>
      </c>
    </row>
    <row r="2" spans="1:4">
      <c r="B2" s="2" t="s">
        <v>2</v>
      </c>
      <c r="C2" s="2" t="s">
        <v>32</v>
      </c>
      <c r="D2" s="2" t="s">
        <v>33</v>
      </c>
    </row>
    <row r="3" spans="1:4">
      <c r="A3" s="3" t="s">
        <v>1491</v>
      </c>
    </row>
    <row r="4" spans="1:4">
      <c r="A4" s="4" t="s">
        <v>1556</v>
      </c>
      <c r="B4" s="6" t="n">
        <v>756</v>
      </c>
      <c r="C4" s="6" t="n">
        <v>852</v>
      </c>
      <c r="D4" s="6" t="n">
        <v>1189</v>
      </c>
    </row>
    <row r="5" spans="1:4">
      <c r="A5" s="4" t="s">
        <v>1557</v>
      </c>
      <c r="B5" s="5" t="n">
        <v>18</v>
      </c>
      <c r="C5" s="5" t="n">
        <v>34</v>
      </c>
      <c r="D5" s="5" t="n">
        <v>143</v>
      </c>
    </row>
    <row r="6" spans="1:4">
      <c r="A6" s="4" t="s">
        <v>1558</v>
      </c>
      <c r="B6" s="5" t="n">
        <v>-123</v>
      </c>
      <c r="C6" s="5" t="n">
        <v>-74</v>
      </c>
      <c r="D6" s="5" t="n">
        <v>-247</v>
      </c>
    </row>
    <row r="7" spans="1:4">
      <c r="A7" s="4" t="s">
        <v>1559</v>
      </c>
      <c r="B7" s="5" t="n">
        <v>90</v>
      </c>
      <c r="C7" s="5" t="n">
        <v>84</v>
      </c>
      <c r="D7" s="5" t="n">
        <v>147</v>
      </c>
    </row>
    <row r="8" spans="1:4">
      <c r="A8" s="4" t="s">
        <v>1560</v>
      </c>
      <c r="B8" s="5" t="n">
        <v>-75</v>
      </c>
      <c r="C8" s="5" t="n">
        <v>-13</v>
      </c>
      <c r="D8" s="5" t="n">
        <v>-203</v>
      </c>
    </row>
    <row r="9" spans="1:4">
      <c r="A9" s="4" t="s">
        <v>1561</v>
      </c>
      <c r="B9" s="5" t="n">
        <v>-43</v>
      </c>
      <c r="C9" s="5" t="n">
        <v>-41</v>
      </c>
      <c r="D9" s="5" t="n">
        <v>-64</v>
      </c>
    </row>
    <row r="10" spans="1:4">
      <c r="A10" s="4" t="s">
        <v>1562</v>
      </c>
      <c r="B10" s="5" t="n">
        <v>-13</v>
      </c>
      <c r="C10" s="5" t="n">
        <v>-86</v>
      </c>
      <c r="D10" s="5" t="n">
        <v>-113</v>
      </c>
    </row>
    <row r="11" spans="1:4">
      <c r="A11" s="4" t="s">
        <v>1563</v>
      </c>
      <c r="B11" s="6" t="n">
        <v>610</v>
      </c>
      <c r="C11" s="6" t="n">
        <v>756</v>
      </c>
      <c r="D11" s="6" t="n">
        <v>85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564</v>
      </c>
      <c r="B1" s="2" t="s">
        <v>131</v>
      </c>
      <c r="R1" s="2" t="s">
        <v>1</v>
      </c>
    </row>
    <row r="2" spans="1:20">
      <c r="B2" s="2" t="s">
        <v>2</v>
      </c>
      <c r="D2" s="2" t="s">
        <v>132</v>
      </c>
      <c r="F2" s="2" t="s">
        <v>4</v>
      </c>
      <c r="H2" s="2" t="s">
        <v>133</v>
      </c>
      <c r="J2" s="2" t="s">
        <v>32</v>
      </c>
      <c r="L2" s="2" t="s">
        <v>134</v>
      </c>
      <c r="N2" s="2" t="s">
        <v>135</v>
      </c>
      <c r="P2" s="2" t="s">
        <v>136</v>
      </c>
      <c r="R2" s="2" t="s">
        <v>2</v>
      </c>
      <c r="S2" s="2" t="s">
        <v>32</v>
      </c>
      <c r="T2" s="2" t="s">
        <v>33</v>
      </c>
    </row>
    <row r="3" spans="1:20">
      <c r="A3" s="3" t="s">
        <v>1565</v>
      </c>
    </row>
    <row r="4" spans="1:20">
      <c r="A4" s="4" t="s">
        <v>49</v>
      </c>
      <c r="B4" s="6" t="n">
        <v>93</v>
      </c>
      <c r="C4" s="4" t="s">
        <v>35</v>
      </c>
      <c r="D4" s="6" t="n">
        <v>548</v>
      </c>
      <c r="E4" s="4" t="s">
        <v>35</v>
      </c>
      <c r="F4" s="6" t="n">
        <v>471</v>
      </c>
      <c r="G4" s="4" t="s">
        <v>35</v>
      </c>
      <c r="H4" s="6" t="n">
        <v>557</v>
      </c>
      <c r="I4" s="4" t="s">
        <v>35</v>
      </c>
      <c r="J4" s="6" t="n">
        <v>-716</v>
      </c>
      <c r="K4" s="4" t="s">
        <v>414</v>
      </c>
      <c r="L4" s="6" t="n">
        <v>7268</v>
      </c>
      <c r="M4" s="4" t="s">
        <v>414</v>
      </c>
      <c r="N4" s="6" t="n">
        <v>427</v>
      </c>
      <c r="O4" s="4" t="s">
        <v>414</v>
      </c>
      <c r="P4" s="6" t="n">
        <v>312</v>
      </c>
      <c r="Q4" s="4" t="s">
        <v>414</v>
      </c>
      <c r="R4" s="6" t="n">
        <v>1669</v>
      </c>
      <c r="S4" s="6" t="n">
        <v>7291</v>
      </c>
      <c r="T4" s="6" t="n">
        <v>2201</v>
      </c>
    </row>
    <row r="5" spans="1:20">
      <c r="A5" s="4" t="s">
        <v>103</v>
      </c>
      <c r="F5" s="5" t="n">
        <v>-7</v>
      </c>
      <c r="H5" s="5" t="n">
        <v>-3</v>
      </c>
      <c r="J5" s="5" t="n">
        <v>-13</v>
      </c>
      <c r="L5" s="5" t="n">
        <v>-2</v>
      </c>
      <c r="N5" s="5" t="n">
        <v>-21</v>
      </c>
      <c r="P5" s="5" t="n">
        <v>12</v>
      </c>
      <c r="R5" s="5" t="n">
        <v>-10</v>
      </c>
      <c r="S5" s="5" t="n">
        <v>-24</v>
      </c>
      <c r="T5" s="5" t="n">
        <v>-17</v>
      </c>
    </row>
    <row r="6" spans="1:20">
      <c r="A6" s="4" t="s">
        <v>51</v>
      </c>
      <c r="B6" s="6" t="n">
        <v>93</v>
      </c>
      <c r="D6" s="6" t="n">
        <v>548</v>
      </c>
      <c r="F6" s="6" t="n">
        <v>464</v>
      </c>
      <c r="H6" s="6" t="n">
        <v>554</v>
      </c>
      <c r="J6" s="6" t="n">
        <v>-729</v>
      </c>
      <c r="L6" s="6" t="n">
        <v>7266</v>
      </c>
      <c r="N6" s="6" t="n">
        <v>406</v>
      </c>
      <c r="P6" s="6" t="n">
        <v>324</v>
      </c>
      <c r="R6" s="6" t="n">
        <v>1659</v>
      </c>
      <c r="S6" s="6" t="n">
        <v>7267</v>
      </c>
      <c r="T6" s="6" t="n">
        <v>2184</v>
      </c>
    </row>
    <row r="7" spans="1:20">
      <c r="A7" s="4" t="s">
        <v>1566</v>
      </c>
      <c r="B7" s="5" t="n">
        <v>1540</v>
      </c>
      <c r="D7" s="5" t="n">
        <v>1557</v>
      </c>
      <c r="F7" s="5" t="n">
        <v>1557</v>
      </c>
      <c r="H7" s="5" t="n">
        <v>1569</v>
      </c>
      <c r="J7" s="5" t="n">
        <v>1589</v>
      </c>
      <c r="L7" s="5" t="n">
        <v>1609</v>
      </c>
      <c r="N7" s="5" t="n">
        <v>1625</v>
      </c>
      <c r="P7" s="5" t="n">
        <v>1648</v>
      </c>
      <c r="R7" s="5" t="n">
        <v>1556</v>
      </c>
      <c r="S7" s="5" t="n">
        <v>1618</v>
      </c>
      <c r="T7" s="5" t="n">
        <v>1691</v>
      </c>
    </row>
    <row r="8" spans="1:20">
      <c r="A8" s="4" t="s">
        <v>1567</v>
      </c>
      <c r="B8" s="5" t="n">
        <v>19</v>
      </c>
      <c r="D8" s="5" t="n">
        <v>19</v>
      </c>
      <c r="F8" s="5" t="n">
        <v>19</v>
      </c>
      <c r="H8" s="5" t="n">
        <v>18</v>
      </c>
      <c r="J8" s="5" t="n">
        <v>21</v>
      </c>
      <c r="L8" s="5" t="n">
        <v>20</v>
      </c>
      <c r="N8" s="5" t="n">
        <v>18</v>
      </c>
      <c r="P8" s="5" t="n">
        <v>17</v>
      </c>
      <c r="R8" s="5" t="n">
        <v>17</v>
      </c>
      <c r="S8" s="5" t="n">
        <v>19</v>
      </c>
      <c r="T8" s="5" t="n">
        <v>18</v>
      </c>
    </row>
    <row r="9" spans="1:20">
      <c r="A9" s="4" t="s">
        <v>1568</v>
      </c>
      <c r="B9" s="5" t="n">
        <v>1559</v>
      </c>
      <c r="D9" s="5" t="n">
        <v>1576</v>
      </c>
      <c r="F9" s="5" t="n">
        <v>1576</v>
      </c>
      <c r="H9" s="5" t="n">
        <v>1587</v>
      </c>
      <c r="J9" s="5" t="n">
        <v>1610</v>
      </c>
      <c r="L9" s="5" t="n">
        <v>1629</v>
      </c>
      <c r="N9" s="5" t="n">
        <v>1643</v>
      </c>
      <c r="P9" s="5" t="n">
        <v>1665</v>
      </c>
      <c r="R9" s="5" t="n">
        <v>1573</v>
      </c>
      <c r="S9" s="5" t="n">
        <v>1637</v>
      </c>
      <c r="T9" s="5" t="n">
        <v>1709</v>
      </c>
    </row>
    <row r="10" spans="1:20">
      <c r="A10" s="4" t="s">
        <v>53</v>
      </c>
      <c r="B10" s="7" t="n">
        <v>0.06</v>
      </c>
      <c r="D10" s="7" t="n">
        <v>0.35</v>
      </c>
      <c r="F10" s="7" t="n">
        <v>0.3</v>
      </c>
      <c r="H10" s="7" t="n">
        <v>0.35</v>
      </c>
      <c r="J10" s="7" t="n">
        <v>-0.46</v>
      </c>
      <c r="L10" s="7" t="n">
        <v>4.52</v>
      </c>
      <c r="N10" s="7" t="n">
        <v>0.25</v>
      </c>
      <c r="P10" s="7" t="n">
        <v>0.2</v>
      </c>
      <c r="R10" s="7" t="n">
        <v>1.07</v>
      </c>
      <c r="S10" s="7" t="n">
        <v>4.49</v>
      </c>
      <c r="T10" s="7" t="n">
        <v>1.29</v>
      </c>
    </row>
    <row r="11" spans="1:20">
      <c r="A11" s="4" t="s">
        <v>1569</v>
      </c>
      <c r="B11" s="7" t="n">
        <v>0.06</v>
      </c>
      <c r="D11" s="7" t="n">
        <v>0.35</v>
      </c>
      <c r="F11" s="7" t="n">
        <v>0.29</v>
      </c>
      <c r="H11" s="7" t="n">
        <v>0.35</v>
      </c>
      <c r="J11" s="7" t="n">
        <v>-0.46</v>
      </c>
      <c r="K11" s="4" t="s">
        <v>416</v>
      </c>
      <c r="L11" s="7" t="n">
        <v>4.46</v>
      </c>
      <c r="M11" s="4" t="s">
        <v>416</v>
      </c>
      <c r="N11" s="7" t="n">
        <v>0.25</v>
      </c>
      <c r="O11" s="4" t="s">
        <v>416</v>
      </c>
      <c r="P11" s="7" t="n">
        <v>0.19</v>
      </c>
      <c r="Q11" s="4" t="s">
        <v>416</v>
      </c>
      <c r="R11" s="7" t="n">
        <v>1.05</v>
      </c>
      <c r="S11" s="7" t="n">
        <v>4.44</v>
      </c>
      <c r="T11" s="7" t="n">
        <v>1.28</v>
      </c>
    </row>
    <row r="12" spans="1:20"/>
    <row r="13" spans="1:20">
      <c r="A13" s="4" t="s">
        <v>35</v>
      </c>
      <c r="B13" s="4" t="s">
        <v>458</v>
      </c>
    </row>
    <row r="14" spans="1:20">
      <c r="A14" s="4" t="s">
        <v>414</v>
      </c>
      <c r="B14" s="4" t="s">
        <v>457</v>
      </c>
    </row>
    <row r="15" spans="1:20">
      <c r="A15" s="4" t="s">
        <v>416</v>
      </c>
      <c r="B15" s="4" t="s">
        <v>1570</v>
      </c>
    </row>
  </sheetData>
  <mergeCells count="15">
    <mergeCell ref="A1:A2"/>
    <mergeCell ref="B1:Q1"/>
    <mergeCell ref="R1:T1"/>
    <mergeCell ref="B2:C2"/>
    <mergeCell ref="D2:E2"/>
    <mergeCell ref="F2:G2"/>
    <mergeCell ref="H2:I2"/>
    <mergeCell ref="J2:K2"/>
    <mergeCell ref="L2:M2"/>
    <mergeCell ref="N2:O2"/>
    <mergeCell ref="P2:Q2"/>
    <mergeCell ref="A12:T12"/>
    <mergeCell ref="B13:T13"/>
    <mergeCell ref="B14:T14"/>
    <mergeCell ref="B15:T1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1</v>
      </c>
      <c r="B1" s="2" t="s">
        <v>1</v>
      </c>
    </row>
    <row r="2" spans="1:4">
      <c r="B2" s="2" t="s">
        <v>2</v>
      </c>
      <c r="C2" s="2" t="s">
        <v>32</v>
      </c>
      <c r="D2" s="2" t="s">
        <v>33</v>
      </c>
    </row>
    <row r="3" spans="1:4">
      <c r="A3" s="3" t="s">
        <v>1572</v>
      </c>
    </row>
    <row r="4" spans="1:4">
      <c r="A4" s="4" t="s">
        <v>1573</v>
      </c>
      <c r="B4" s="15" t="n">
        <v>7.8</v>
      </c>
      <c r="C4" s="15" t="n">
        <v>5.1</v>
      </c>
      <c r="D4" s="15" t="n">
        <v>8.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21"/>
    <col customWidth="1" max="16" min="16" width="80"/>
    <col customWidth="1" max="17" min="17" width="21"/>
    <col customWidth="1" max="18" min="18" width="21"/>
  </cols>
  <sheetData>
    <row r="1" spans="1:18">
      <c r="A1" s="1" t="s">
        <v>1574</v>
      </c>
      <c r="B1" s="2" t="s">
        <v>131</v>
      </c>
      <c r="N1" s="2" t="s">
        <v>649</v>
      </c>
      <c r="P1" s="2" t="s">
        <v>1</v>
      </c>
    </row>
    <row r="2" spans="1:18">
      <c r="B2" s="2" t="s">
        <v>499</v>
      </c>
      <c r="C2" s="2" t="s">
        <v>35</v>
      </c>
      <c r="D2" s="2" t="s">
        <v>402</v>
      </c>
      <c r="E2" s="2" t="s">
        <v>35</v>
      </c>
      <c r="F2" s="2" t="s">
        <v>403</v>
      </c>
      <c r="G2" s="2" t="s">
        <v>35</v>
      </c>
      <c r="H2" s="2" t="s">
        <v>404</v>
      </c>
      <c r="I2" s="2" t="s">
        <v>35</v>
      </c>
      <c r="J2" s="2" t="s">
        <v>405</v>
      </c>
      <c r="K2" s="2" t="s">
        <v>414</v>
      </c>
      <c r="L2" s="2" t="s">
        <v>406</v>
      </c>
      <c r="M2" s="2" t="s">
        <v>414</v>
      </c>
      <c r="N2" s="2" t="s">
        <v>405</v>
      </c>
      <c r="O2" s="2" t="s">
        <v>494</v>
      </c>
      <c r="P2" s="2" t="s">
        <v>1575</v>
      </c>
      <c r="Q2" s="2" t="s">
        <v>405</v>
      </c>
      <c r="R2" s="2" t="s">
        <v>410</v>
      </c>
    </row>
    <row r="3" spans="1:18">
      <c r="A3" s="3" t="s">
        <v>704</v>
      </c>
    </row>
    <row r="4" spans="1:18">
      <c r="A4" s="4" t="s">
        <v>1576</v>
      </c>
      <c r="P4" s="5" t="n">
        <v>4</v>
      </c>
    </row>
    <row r="5" spans="1:18">
      <c r="A5" s="4" t="s">
        <v>413</v>
      </c>
      <c r="B5" s="6" t="n">
        <v>83</v>
      </c>
      <c r="D5" s="6" t="n">
        <v>31</v>
      </c>
      <c r="F5" s="6" t="n">
        <v>102</v>
      </c>
      <c r="H5" s="6" t="n">
        <v>85</v>
      </c>
      <c r="J5" s="6" t="n">
        <v>72</v>
      </c>
      <c r="L5" s="6" t="n">
        <v>-72</v>
      </c>
      <c r="P5" s="6" t="n">
        <v>301</v>
      </c>
    </row>
    <row r="6" spans="1:18">
      <c r="A6" s="4" t="s">
        <v>43</v>
      </c>
      <c r="P6" s="5" t="n">
        <v>2569</v>
      </c>
      <c r="Q6" s="6" t="n">
        <v>8897</v>
      </c>
      <c r="R6" s="6" t="n">
        <v>3242</v>
      </c>
    </row>
    <row r="7" spans="1:18">
      <c r="A7" s="4" t="s">
        <v>142</v>
      </c>
      <c r="P7" s="6" t="n">
        <v>140</v>
      </c>
      <c r="Q7" s="5" t="n">
        <v>136</v>
      </c>
      <c r="R7" s="5" t="n">
        <v>141</v>
      </c>
    </row>
    <row r="8" spans="1:18">
      <c r="A8" s="4" t="s">
        <v>1577</v>
      </c>
      <c r="P8" s="4" t="s">
        <v>1578</v>
      </c>
    </row>
    <row r="9" spans="1:18">
      <c r="A9" s="4" t="s">
        <v>1579</v>
      </c>
    </row>
    <row r="10" spans="1:18">
      <c r="A10" s="3" t="s">
        <v>704</v>
      </c>
    </row>
    <row r="11" spans="1:18">
      <c r="A11" s="4" t="s">
        <v>142</v>
      </c>
      <c r="Q11" s="5" t="n">
        <v>32</v>
      </c>
    </row>
    <row r="12" spans="1:18">
      <c r="A12" s="4" t="s">
        <v>705</v>
      </c>
    </row>
    <row r="13" spans="1:18">
      <c r="A13" s="3" t="s">
        <v>704</v>
      </c>
    </row>
    <row r="14" spans="1:18">
      <c r="A14" s="4" t="s">
        <v>43</v>
      </c>
      <c r="P14" s="6" t="n">
        <v>506</v>
      </c>
      <c r="Q14" s="5" t="n">
        <v>389</v>
      </c>
      <c r="R14" s="5" t="n">
        <v>530</v>
      </c>
    </row>
    <row r="15" spans="1:18">
      <c r="A15" s="4" t="s">
        <v>542</v>
      </c>
    </row>
    <row r="16" spans="1:18">
      <c r="A16" s="3" t="s">
        <v>704</v>
      </c>
    </row>
    <row r="17" spans="1:18">
      <c r="A17" s="4" t="s">
        <v>43</v>
      </c>
      <c r="P17" s="6" t="n">
        <v>1078</v>
      </c>
      <c r="Q17" s="5" t="n">
        <v>1105</v>
      </c>
      <c r="R17" s="5" t="n">
        <v>922</v>
      </c>
    </row>
    <row r="18" spans="1:18">
      <c r="A18" s="4" t="s">
        <v>1580</v>
      </c>
    </row>
    <row r="19" spans="1:18">
      <c r="A19" s="3" t="s">
        <v>704</v>
      </c>
    </row>
    <row r="20" spans="1:18">
      <c r="A20" s="4" t="s">
        <v>142</v>
      </c>
      <c r="Q20" s="6" t="n">
        <v>-32</v>
      </c>
    </row>
    <row r="21" spans="1:18">
      <c r="A21" s="4" t="s">
        <v>1581</v>
      </c>
    </row>
    <row r="22" spans="1:18">
      <c r="A22" s="3" t="s">
        <v>704</v>
      </c>
    </row>
    <row r="23" spans="1:18">
      <c r="A23" s="4" t="s">
        <v>1582</v>
      </c>
      <c r="P23" s="4" t="s">
        <v>1583</v>
      </c>
    </row>
    <row r="24" spans="1:18">
      <c r="A24" s="4" t="s">
        <v>1584</v>
      </c>
    </row>
    <row r="25" spans="1:18">
      <c r="A25" s="3" t="s">
        <v>704</v>
      </c>
    </row>
    <row r="26" spans="1:18">
      <c r="A26" s="4" t="s">
        <v>1582</v>
      </c>
      <c r="P26" s="4" t="s">
        <v>1585</v>
      </c>
    </row>
    <row r="27" spans="1:18">
      <c r="A27" s="4" t="s">
        <v>676</v>
      </c>
    </row>
    <row r="28" spans="1:18">
      <c r="A28" s="3" t="s">
        <v>704</v>
      </c>
    </row>
    <row r="29" spans="1:18">
      <c r="A29" s="4" t="s">
        <v>43</v>
      </c>
      <c r="O29" s="6" t="n">
        <v>56</v>
      </c>
      <c r="R29" s="5" t="n">
        <v>113</v>
      </c>
    </row>
    <row r="30" spans="1:18">
      <c r="A30" s="4" t="s">
        <v>1586</v>
      </c>
    </row>
    <row r="31" spans="1:18">
      <c r="A31" s="3" t="s">
        <v>704</v>
      </c>
    </row>
    <row r="32" spans="1:18">
      <c r="A32" s="4" t="s">
        <v>43</v>
      </c>
      <c r="O32" s="5" t="n">
        <v>52</v>
      </c>
      <c r="R32" s="5" t="n">
        <v>104</v>
      </c>
    </row>
    <row r="33" spans="1:18">
      <c r="A33" s="4" t="s">
        <v>1587</v>
      </c>
    </row>
    <row r="34" spans="1:18">
      <c r="A34" s="3" t="s">
        <v>704</v>
      </c>
    </row>
    <row r="35" spans="1:18">
      <c r="A35" s="4" t="s">
        <v>43</v>
      </c>
      <c r="O35" s="6" t="n">
        <v>4</v>
      </c>
      <c r="R35" s="6" t="n">
        <v>9</v>
      </c>
    </row>
    <row r="36" spans="1:18">
      <c r="A36" s="4" t="s">
        <v>429</v>
      </c>
    </row>
    <row r="37" spans="1:18">
      <c r="A37" s="3" t="s">
        <v>704</v>
      </c>
    </row>
    <row r="38" spans="1:18">
      <c r="A38" s="4" t="s">
        <v>413</v>
      </c>
      <c r="N38" s="6" t="n">
        <v>1</v>
      </c>
    </row>
    <row r="39" spans="1:18"/>
    <row r="40" spans="1:18">
      <c r="A40" s="4" t="s">
        <v>35</v>
      </c>
      <c r="B40" s="4" t="s">
        <v>457</v>
      </c>
    </row>
    <row r="41" spans="1:18">
      <c r="A41" s="4" t="s">
        <v>414</v>
      </c>
      <c r="B41" s="4" t="s">
        <v>458</v>
      </c>
    </row>
  </sheetData>
  <mergeCells count="223">
    <mergeCell ref="A1:A2"/>
    <mergeCell ref="B1:M1"/>
    <mergeCell ref="N1:O1"/>
    <mergeCell ref="P1:R1"/>
    <mergeCell ref="B3:C3"/>
    <mergeCell ref="D3:E3"/>
    <mergeCell ref="F3:G3"/>
    <mergeCell ref="H3:I3"/>
    <mergeCell ref="J3:K3"/>
    <mergeCell ref="L3:M3"/>
    <mergeCell ref="B4:C4"/>
    <mergeCell ref="D4:E4"/>
    <mergeCell ref="F4:G4"/>
    <mergeCell ref="H4:I4"/>
    <mergeCell ref="J4:K4"/>
    <mergeCell ref="L4:M4"/>
    <mergeCell ref="B5:C5"/>
    <mergeCell ref="D5:E5"/>
    <mergeCell ref="F5:G5"/>
    <mergeCell ref="H5:I5"/>
    <mergeCell ref="J5:K5"/>
    <mergeCell ref="L5:M5"/>
    <mergeCell ref="B6:C6"/>
    <mergeCell ref="D6:E6"/>
    <mergeCell ref="F6:G6"/>
    <mergeCell ref="H6:I6"/>
    <mergeCell ref="J6:K6"/>
    <mergeCell ref="L6:M6"/>
    <mergeCell ref="B7:C7"/>
    <mergeCell ref="D7:E7"/>
    <mergeCell ref="F7:G7"/>
    <mergeCell ref="H7:I7"/>
    <mergeCell ref="J7:K7"/>
    <mergeCell ref="L7:M7"/>
    <mergeCell ref="B8:C8"/>
    <mergeCell ref="D8:E8"/>
    <mergeCell ref="F8:G8"/>
    <mergeCell ref="H8:I8"/>
    <mergeCell ref="J8:K8"/>
    <mergeCell ref="L8:M8"/>
    <mergeCell ref="B9:C9"/>
    <mergeCell ref="D9:E9"/>
    <mergeCell ref="F9:G9"/>
    <mergeCell ref="H9:I9"/>
    <mergeCell ref="J9:K9"/>
    <mergeCell ref="L9:M9"/>
    <mergeCell ref="B10:C10"/>
    <mergeCell ref="D10:E10"/>
    <mergeCell ref="F10:G10"/>
    <mergeCell ref="H10:I10"/>
    <mergeCell ref="J10:K10"/>
    <mergeCell ref="L10:M10"/>
    <mergeCell ref="B11:C11"/>
    <mergeCell ref="D11:E11"/>
    <mergeCell ref="F11:G11"/>
    <mergeCell ref="H11:I11"/>
    <mergeCell ref="J11:K11"/>
    <mergeCell ref="L11:M11"/>
    <mergeCell ref="B12:C12"/>
    <mergeCell ref="D12:E12"/>
    <mergeCell ref="F12:G12"/>
    <mergeCell ref="H12:I12"/>
    <mergeCell ref="J12:K12"/>
    <mergeCell ref="L12:M12"/>
    <mergeCell ref="B13:C13"/>
    <mergeCell ref="D13:E13"/>
    <mergeCell ref="F13:G13"/>
    <mergeCell ref="H13:I13"/>
    <mergeCell ref="J13:K13"/>
    <mergeCell ref="L13:M13"/>
    <mergeCell ref="B14:C14"/>
    <mergeCell ref="D14:E14"/>
    <mergeCell ref="F14:G14"/>
    <mergeCell ref="H14:I14"/>
    <mergeCell ref="J14:K14"/>
    <mergeCell ref="L14:M14"/>
    <mergeCell ref="B15:C15"/>
    <mergeCell ref="D15:E15"/>
    <mergeCell ref="F15:G15"/>
    <mergeCell ref="H15:I15"/>
    <mergeCell ref="J15:K15"/>
    <mergeCell ref="L15:M15"/>
    <mergeCell ref="B16:C16"/>
    <mergeCell ref="D16:E16"/>
    <mergeCell ref="F16:G16"/>
    <mergeCell ref="H16:I16"/>
    <mergeCell ref="J16:K16"/>
    <mergeCell ref="L16:M16"/>
    <mergeCell ref="B17:C17"/>
    <mergeCell ref="D17:E17"/>
    <mergeCell ref="F17:G17"/>
    <mergeCell ref="H17:I17"/>
    <mergeCell ref="J17:K17"/>
    <mergeCell ref="L17:M17"/>
    <mergeCell ref="B18:C18"/>
    <mergeCell ref="D18:E18"/>
    <mergeCell ref="F18:G18"/>
    <mergeCell ref="H18:I18"/>
    <mergeCell ref="J18:K18"/>
    <mergeCell ref="L18:M18"/>
    <mergeCell ref="B19:C19"/>
    <mergeCell ref="D19:E19"/>
    <mergeCell ref="F19:G19"/>
    <mergeCell ref="H19:I19"/>
    <mergeCell ref="J19:K19"/>
    <mergeCell ref="L19:M19"/>
    <mergeCell ref="B20:C20"/>
    <mergeCell ref="D20:E20"/>
    <mergeCell ref="F20:G20"/>
    <mergeCell ref="H20:I20"/>
    <mergeCell ref="J20:K20"/>
    <mergeCell ref="L20:M20"/>
    <mergeCell ref="B21:C21"/>
    <mergeCell ref="D21:E21"/>
    <mergeCell ref="F21:G21"/>
    <mergeCell ref="H21:I21"/>
    <mergeCell ref="J21:K21"/>
    <mergeCell ref="L21:M21"/>
    <mergeCell ref="B22:C22"/>
    <mergeCell ref="D22:E22"/>
    <mergeCell ref="F22:G22"/>
    <mergeCell ref="H22:I22"/>
    <mergeCell ref="J22:K22"/>
    <mergeCell ref="L22:M22"/>
    <mergeCell ref="B23:C23"/>
    <mergeCell ref="D23:E23"/>
    <mergeCell ref="F23:G23"/>
    <mergeCell ref="H23:I23"/>
    <mergeCell ref="J23:K23"/>
    <mergeCell ref="L23:M23"/>
    <mergeCell ref="B24:C24"/>
    <mergeCell ref="D24:E24"/>
    <mergeCell ref="F24:G24"/>
    <mergeCell ref="H24:I24"/>
    <mergeCell ref="J24:K24"/>
    <mergeCell ref="L24:M24"/>
    <mergeCell ref="B25:C25"/>
    <mergeCell ref="D25:E25"/>
    <mergeCell ref="F25:G25"/>
    <mergeCell ref="H25:I25"/>
    <mergeCell ref="J25:K25"/>
    <mergeCell ref="L25:M25"/>
    <mergeCell ref="B26:C26"/>
    <mergeCell ref="D26:E26"/>
    <mergeCell ref="F26:G26"/>
    <mergeCell ref="H26:I26"/>
    <mergeCell ref="J26:K26"/>
    <mergeCell ref="L26:M26"/>
    <mergeCell ref="B27:C27"/>
    <mergeCell ref="D27:E27"/>
    <mergeCell ref="F27:G27"/>
    <mergeCell ref="H27:I27"/>
    <mergeCell ref="J27:K27"/>
    <mergeCell ref="L27:M27"/>
    <mergeCell ref="B28:C28"/>
    <mergeCell ref="D28:E28"/>
    <mergeCell ref="F28:G28"/>
    <mergeCell ref="H28:I28"/>
    <mergeCell ref="J28:K28"/>
    <mergeCell ref="L28:M28"/>
    <mergeCell ref="B29:C29"/>
    <mergeCell ref="D29:E29"/>
    <mergeCell ref="F29:G29"/>
    <mergeCell ref="H29:I29"/>
    <mergeCell ref="J29:K29"/>
    <mergeCell ref="L29:M29"/>
    <mergeCell ref="B30:C30"/>
    <mergeCell ref="D30:E30"/>
    <mergeCell ref="F30:G30"/>
    <mergeCell ref="H30:I30"/>
    <mergeCell ref="J30:K30"/>
    <mergeCell ref="L30:M30"/>
    <mergeCell ref="B31:C31"/>
    <mergeCell ref="D31:E31"/>
    <mergeCell ref="F31:G31"/>
    <mergeCell ref="H31:I31"/>
    <mergeCell ref="J31:K31"/>
    <mergeCell ref="L31:M31"/>
    <mergeCell ref="B32:C32"/>
    <mergeCell ref="D32:E32"/>
    <mergeCell ref="F32:G32"/>
    <mergeCell ref="H32:I32"/>
    <mergeCell ref="J32:K32"/>
    <mergeCell ref="L32:M32"/>
    <mergeCell ref="B33:C33"/>
    <mergeCell ref="D33:E33"/>
    <mergeCell ref="F33:G33"/>
    <mergeCell ref="H33:I33"/>
    <mergeCell ref="J33:K33"/>
    <mergeCell ref="L33:M33"/>
    <mergeCell ref="B34:C34"/>
    <mergeCell ref="D34:E34"/>
    <mergeCell ref="F34:G34"/>
    <mergeCell ref="H34:I34"/>
    <mergeCell ref="J34:K34"/>
    <mergeCell ref="L34:M34"/>
    <mergeCell ref="B35:C35"/>
    <mergeCell ref="D35:E35"/>
    <mergeCell ref="F35:G35"/>
    <mergeCell ref="H35:I35"/>
    <mergeCell ref="J35:K35"/>
    <mergeCell ref="L35:M35"/>
    <mergeCell ref="B36:C36"/>
    <mergeCell ref="D36:E36"/>
    <mergeCell ref="F36:G36"/>
    <mergeCell ref="H36:I36"/>
    <mergeCell ref="J36:K36"/>
    <mergeCell ref="L36:M36"/>
    <mergeCell ref="B37:C37"/>
    <mergeCell ref="D37:E37"/>
    <mergeCell ref="F37:G37"/>
    <mergeCell ref="H37:I37"/>
    <mergeCell ref="J37:K37"/>
    <mergeCell ref="L37:M37"/>
    <mergeCell ref="B38:C38"/>
    <mergeCell ref="D38:E38"/>
    <mergeCell ref="F38:G38"/>
    <mergeCell ref="H38:I38"/>
    <mergeCell ref="J38:K38"/>
    <mergeCell ref="L38:M38"/>
    <mergeCell ref="A39:R39"/>
    <mergeCell ref="B40:R40"/>
    <mergeCell ref="B41:R4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88</v>
      </c>
      <c r="C1" s="2" t="s">
        <v>131</v>
      </c>
      <c r="K1" s="2" t="s">
        <v>1</v>
      </c>
    </row>
    <row r="2" spans="1:16">
      <c r="C2" s="2" t="s">
        <v>2</v>
      </c>
      <c r="D2" s="2" t="s">
        <v>132</v>
      </c>
      <c r="E2" s="2" t="s">
        <v>4</v>
      </c>
      <c r="F2" s="2" t="s">
        <v>133</v>
      </c>
      <c r="G2" s="2" t="s">
        <v>32</v>
      </c>
      <c r="H2" s="2" t="s">
        <v>134</v>
      </c>
      <c r="I2" s="2" t="s">
        <v>135</v>
      </c>
      <c r="J2" s="2" t="s">
        <v>136</v>
      </c>
      <c r="K2" s="2" t="s">
        <v>2</v>
      </c>
      <c r="M2" s="2" t="s">
        <v>32</v>
      </c>
      <c r="O2" s="2" t="s">
        <v>33</v>
      </c>
    </row>
    <row r="3" spans="1:16">
      <c r="A3" s="3" t="s">
        <v>704</v>
      </c>
    </row>
    <row r="4" spans="1:16">
      <c r="A4" s="4" t="s">
        <v>34</v>
      </c>
      <c r="C4" s="6" t="n">
        <v>6770</v>
      </c>
      <c r="D4" s="6" t="n">
        <v>6396</v>
      </c>
      <c r="E4" s="6" t="n">
        <v>6302</v>
      </c>
      <c r="F4" s="6" t="n">
        <v>6455</v>
      </c>
      <c r="G4" s="6" t="n">
        <v>7364</v>
      </c>
      <c r="H4" s="6" t="n">
        <v>6849</v>
      </c>
      <c r="I4" s="6" t="n">
        <v>7661</v>
      </c>
      <c r="J4" s="6" t="n">
        <v>7762</v>
      </c>
      <c r="K4" s="6" t="n">
        <v>25923</v>
      </c>
      <c r="L4" s="4" t="s">
        <v>35</v>
      </c>
      <c r="M4" s="6" t="n">
        <v>29636</v>
      </c>
      <c r="N4" s="4" t="s">
        <v>35</v>
      </c>
      <c r="O4" s="6" t="n">
        <v>34244</v>
      </c>
      <c r="P4" s="4" t="s">
        <v>35</v>
      </c>
    </row>
    <row r="5" spans="1:16">
      <c r="A5" s="4" t="s">
        <v>537</v>
      </c>
    </row>
    <row r="6" spans="1:16">
      <c r="A6" s="3" t="s">
        <v>704</v>
      </c>
    </row>
    <row r="7" spans="1:16">
      <c r="A7" s="4" t="s">
        <v>34</v>
      </c>
      <c r="B7" s="4" t="s">
        <v>1589</v>
      </c>
      <c r="K7" s="5" t="n">
        <v>3392</v>
      </c>
      <c r="M7" s="5" t="n">
        <v>4988</v>
      </c>
      <c r="O7" s="5" t="n">
        <v>5153</v>
      </c>
    </row>
    <row r="8" spans="1:16">
      <c r="A8" s="4" t="s">
        <v>705</v>
      </c>
    </row>
    <row r="9" spans="1:16">
      <c r="A9" s="3" t="s">
        <v>704</v>
      </c>
    </row>
    <row r="10" spans="1:16">
      <c r="A10" s="4" t="s">
        <v>34</v>
      </c>
      <c r="B10" s="4" t="s">
        <v>416</v>
      </c>
      <c r="K10" s="5" t="n">
        <v>5816</v>
      </c>
      <c r="M10" s="5" t="n">
        <v>6002</v>
      </c>
      <c r="O10" s="5" t="n">
        <v>6367</v>
      </c>
    </row>
    <row r="11" spans="1:16">
      <c r="A11" s="4" t="s">
        <v>539</v>
      </c>
    </row>
    <row r="12" spans="1:16">
      <c r="A12" s="3" t="s">
        <v>704</v>
      </c>
    </row>
    <row r="13" spans="1:16">
      <c r="A13" s="4" t="s">
        <v>34</v>
      </c>
      <c r="B13" s="4" t="s">
        <v>416</v>
      </c>
      <c r="K13" s="5" t="n">
        <v>9755</v>
      </c>
      <c r="M13" s="5" t="n">
        <v>11672</v>
      </c>
      <c r="N13" s="4" t="s">
        <v>644</v>
      </c>
      <c r="O13" s="5" t="n">
        <v>15788</v>
      </c>
      <c r="P13" s="4" t="s">
        <v>644</v>
      </c>
    </row>
    <row r="14" spans="1:16">
      <c r="A14" s="4" t="s">
        <v>542</v>
      </c>
    </row>
    <row r="15" spans="1:16">
      <c r="A15" s="3" t="s">
        <v>704</v>
      </c>
    </row>
    <row r="16" spans="1:16">
      <c r="A16" s="4" t="s">
        <v>34</v>
      </c>
      <c r="K16" s="6" t="n">
        <v>6960</v>
      </c>
      <c r="M16" s="6" t="n">
        <v>6974</v>
      </c>
      <c r="O16" s="6" t="n">
        <v>6936</v>
      </c>
    </row>
    <row r="17" spans="1:16"/>
    <row r="18" spans="1:16">
      <c r="A18" s="4" t="s">
        <v>35</v>
      </c>
      <c r="B18" s="4" t="s">
        <v>56</v>
      </c>
    </row>
    <row r="19" spans="1:16">
      <c r="A19" s="4" t="s">
        <v>414</v>
      </c>
      <c r="B19" s="4" t="s">
        <v>645</v>
      </c>
    </row>
    <row r="20" spans="1:16">
      <c r="A20" s="4" t="s">
        <v>416</v>
      </c>
      <c r="B20" s="4" t="s">
        <v>646</v>
      </c>
    </row>
    <row r="21" spans="1:16">
      <c r="A21" s="4" t="s">
        <v>644</v>
      </c>
      <c r="B21" s="4" t="s">
        <v>647</v>
      </c>
    </row>
  </sheetData>
  <mergeCells count="11">
    <mergeCell ref="A1:B2"/>
    <mergeCell ref="C1:J1"/>
    <mergeCell ref="K1:P1"/>
    <mergeCell ref="K2:L2"/>
    <mergeCell ref="M2:N2"/>
    <mergeCell ref="O2:P2"/>
    <mergeCell ref="A17:O17"/>
    <mergeCell ref="B18:O18"/>
    <mergeCell ref="B19:O19"/>
    <mergeCell ref="B20:O20"/>
    <mergeCell ref="B21:O2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90</v>
      </c>
      <c r="C1" s="2" t="s">
        <v>131</v>
      </c>
      <c r="K1" s="2" t="s">
        <v>1</v>
      </c>
    </row>
    <row r="2" spans="1:16">
      <c r="C2" s="2" t="s">
        <v>2</v>
      </c>
      <c r="D2" s="2" t="s">
        <v>132</v>
      </c>
      <c r="E2" s="2" t="s">
        <v>4</v>
      </c>
      <c r="F2" s="2" t="s">
        <v>133</v>
      </c>
      <c r="G2" s="2" t="s">
        <v>32</v>
      </c>
      <c r="H2" s="2" t="s">
        <v>134</v>
      </c>
      <c r="I2" s="2" t="s">
        <v>135</v>
      </c>
      <c r="J2" s="2" t="s">
        <v>136</v>
      </c>
      <c r="K2" s="2" t="s">
        <v>2</v>
      </c>
      <c r="M2" s="2" t="s">
        <v>32</v>
      </c>
      <c r="O2" s="2" t="s">
        <v>33</v>
      </c>
    </row>
    <row r="3" spans="1:16">
      <c r="A3" s="3" t="s">
        <v>704</v>
      </c>
    </row>
    <row r="4" spans="1:16">
      <c r="A4" s="4" t="s">
        <v>34</v>
      </c>
      <c r="C4" s="6" t="n">
        <v>6770</v>
      </c>
      <c r="D4" s="6" t="n">
        <v>6396</v>
      </c>
      <c r="E4" s="6" t="n">
        <v>6302</v>
      </c>
      <c r="F4" s="6" t="n">
        <v>6455</v>
      </c>
      <c r="G4" s="6" t="n">
        <v>7364</v>
      </c>
      <c r="H4" s="6" t="n">
        <v>6849</v>
      </c>
      <c r="I4" s="6" t="n">
        <v>7661</v>
      </c>
      <c r="J4" s="6" t="n">
        <v>7762</v>
      </c>
      <c r="K4" s="6" t="n">
        <v>25923</v>
      </c>
      <c r="L4" s="4" t="s">
        <v>35</v>
      </c>
      <c r="M4" s="6" t="n">
        <v>29636</v>
      </c>
      <c r="N4" s="4" t="s">
        <v>35</v>
      </c>
      <c r="O4" s="6" t="n">
        <v>34244</v>
      </c>
      <c r="P4" s="4" t="s">
        <v>35</v>
      </c>
    </row>
    <row r="5" spans="1:16">
      <c r="A5" s="4" t="s">
        <v>705</v>
      </c>
    </row>
    <row r="6" spans="1:16">
      <c r="A6" s="3" t="s">
        <v>704</v>
      </c>
    </row>
    <row r="7" spans="1:16">
      <c r="A7" s="4" t="s">
        <v>34</v>
      </c>
      <c r="B7" s="4" t="s">
        <v>414</v>
      </c>
      <c r="K7" s="5" t="n">
        <v>5816</v>
      </c>
      <c r="M7" s="5" t="n">
        <v>6002</v>
      </c>
      <c r="O7" s="5" t="n">
        <v>6367</v>
      </c>
    </row>
    <row r="8" spans="1:16">
      <c r="A8" s="4" t="s">
        <v>539</v>
      </c>
    </row>
    <row r="9" spans="1:16">
      <c r="A9" s="3" t="s">
        <v>704</v>
      </c>
    </row>
    <row r="10" spans="1:16">
      <c r="A10" s="4" t="s">
        <v>34</v>
      </c>
      <c r="B10" s="4" t="s">
        <v>414</v>
      </c>
      <c r="K10" s="6" t="n">
        <v>9755</v>
      </c>
      <c r="M10" s="5" t="n">
        <v>11672</v>
      </c>
      <c r="N10" s="4" t="s">
        <v>416</v>
      </c>
      <c r="O10" s="5" t="n">
        <v>15788</v>
      </c>
      <c r="P10" s="4" t="s">
        <v>416</v>
      </c>
    </row>
    <row r="11" spans="1:16">
      <c r="A11" s="4" t="s">
        <v>1591</v>
      </c>
    </row>
    <row r="12" spans="1:16">
      <c r="A12" s="3" t="s">
        <v>704</v>
      </c>
    </row>
    <row r="13" spans="1:16">
      <c r="A13" s="4" t="s">
        <v>34</v>
      </c>
      <c r="M13" s="5" t="n">
        <v>66</v>
      </c>
    </row>
    <row r="14" spans="1:16">
      <c r="A14" s="4" t="s">
        <v>1592</v>
      </c>
    </row>
    <row r="15" spans="1:16">
      <c r="A15" s="3" t="s">
        <v>704</v>
      </c>
    </row>
    <row r="16" spans="1:16">
      <c r="A16" s="4" t="s">
        <v>34</v>
      </c>
      <c r="M16" s="5" t="n">
        <v>1561</v>
      </c>
    </row>
    <row r="17" spans="1:16">
      <c r="A17" s="4" t="s">
        <v>446</v>
      </c>
    </row>
    <row r="18" spans="1:16">
      <c r="A18" s="3" t="s">
        <v>704</v>
      </c>
    </row>
    <row r="19" spans="1:16">
      <c r="A19" s="4" t="s">
        <v>34</v>
      </c>
      <c r="M19" s="6" t="n">
        <v>1217</v>
      </c>
      <c r="O19" s="6" t="n">
        <v>760</v>
      </c>
    </row>
    <row r="20" spans="1:16"/>
    <row r="21" spans="1:16">
      <c r="A21" s="4" t="s">
        <v>35</v>
      </c>
      <c r="B21" s="4" t="s">
        <v>56</v>
      </c>
    </row>
    <row r="22" spans="1:16">
      <c r="A22" s="4" t="s">
        <v>414</v>
      </c>
      <c r="B22" s="4" t="s">
        <v>646</v>
      </c>
    </row>
    <row r="23" spans="1:16">
      <c r="A23" s="4" t="s">
        <v>416</v>
      </c>
      <c r="B23" s="4" t="s">
        <v>647</v>
      </c>
    </row>
  </sheetData>
  <mergeCells count="10">
    <mergeCell ref="A1:B2"/>
    <mergeCell ref="C1:J1"/>
    <mergeCell ref="K1:P1"/>
    <mergeCell ref="K2:L2"/>
    <mergeCell ref="M2:N2"/>
    <mergeCell ref="O2:P2"/>
    <mergeCell ref="A20:O20"/>
    <mergeCell ref="B21:O21"/>
    <mergeCell ref="B22:O22"/>
    <mergeCell ref="B23:O2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 customWidth="1" max="7" min="7" width="14"/>
  </cols>
  <sheetData>
    <row r="1" spans="1:7">
      <c r="A1" s="1" t="s">
        <v>1593</v>
      </c>
      <c r="B1" s="2" t="s">
        <v>131</v>
      </c>
      <c r="E1" s="2" t="s">
        <v>1</v>
      </c>
    </row>
    <row r="2" spans="1:7">
      <c r="B2" s="2" t="s">
        <v>32</v>
      </c>
      <c r="C2" s="2" t="s">
        <v>134</v>
      </c>
      <c r="D2" s="2" t="s">
        <v>135</v>
      </c>
      <c r="E2" s="2" t="s">
        <v>2</v>
      </c>
      <c r="F2" s="2" t="s">
        <v>32</v>
      </c>
      <c r="G2" s="2" t="s">
        <v>33</v>
      </c>
    </row>
    <row r="3" spans="1:7">
      <c r="A3" s="3" t="s">
        <v>704</v>
      </c>
    </row>
    <row r="4" spans="1:7">
      <c r="A4" s="4" t="s">
        <v>1594</v>
      </c>
      <c r="E4" s="6" t="n">
        <v>-291</v>
      </c>
      <c r="F4" s="6" t="n">
        <v>-383</v>
      </c>
      <c r="G4" s="6" t="n">
        <v>-317</v>
      </c>
    </row>
    <row r="5" spans="1:7">
      <c r="A5" s="4" t="s">
        <v>42</v>
      </c>
      <c r="E5" s="5" t="n">
        <v>-176</v>
      </c>
      <c r="F5" s="5" t="n">
        <v>-181</v>
      </c>
      <c r="G5" s="5" t="n">
        <v>-206</v>
      </c>
    </row>
    <row r="6" spans="1:7">
      <c r="A6" s="4" t="s">
        <v>146</v>
      </c>
      <c r="B6" s="6" t="n">
        <v>313</v>
      </c>
      <c r="C6" s="6" t="n">
        <v>-7122</v>
      </c>
      <c r="D6" s="6" t="n">
        <v>-13</v>
      </c>
      <c r="E6" s="5" t="n">
        <v>9</v>
      </c>
      <c r="F6" s="5" t="n">
        <v>6822</v>
      </c>
    </row>
    <row r="7" spans="1:7">
      <c r="A7" s="4" t="s">
        <v>41</v>
      </c>
      <c r="B7" s="6" t="n">
        <v>-778</v>
      </c>
      <c r="F7" s="5" t="n">
        <v>-778</v>
      </c>
    </row>
    <row r="8" spans="1:7">
      <c r="A8" s="4" t="s">
        <v>1595</v>
      </c>
      <c r="E8" s="5" t="n">
        <v>-1</v>
      </c>
      <c r="F8" s="5" t="n">
        <v>-8</v>
      </c>
      <c r="G8" s="5" t="n">
        <v>-2</v>
      </c>
    </row>
    <row r="9" spans="1:7">
      <c r="A9" s="4" t="s">
        <v>43</v>
      </c>
      <c r="E9" s="5" t="n">
        <v>2569</v>
      </c>
      <c r="F9" s="5" t="n">
        <v>8897</v>
      </c>
      <c r="G9" s="5" t="n">
        <v>3242</v>
      </c>
    </row>
    <row r="10" spans="1:7">
      <c r="A10" s="4" t="s">
        <v>44</v>
      </c>
      <c r="E10" s="5" t="n">
        <v>-1115</v>
      </c>
      <c r="F10" s="5" t="n">
        <v>-1013</v>
      </c>
      <c r="G10" s="5" t="n">
        <v>-688</v>
      </c>
    </row>
    <row r="11" spans="1:7">
      <c r="A11" s="4" t="s">
        <v>45</v>
      </c>
      <c r="E11" s="5" t="n">
        <v>1454</v>
      </c>
      <c r="F11" s="5" t="n">
        <v>7884</v>
      </c>
      <c r="G11" s="5" t="n">
        <v>2554</v>
      </c>
    </row>
    <row r="12" spans="1:7">
      <c r="A12" s="4" t="s">
        <v>1596</v>
      </c>
    </row>
    <row r="13" spans="1:7">
      <c r="A13" s="3" t="s">
        <v>704</v>
      </c>
    </row>
    <row r="14" spans="1:7">
      <c r="A14" s="4" t="s">
        <v>1597</v>
      </c>
      <c r="E14" s="5" t="n">
        <v>-94</v>
      </c>
      <c r="F14" s="5" t="n">
        <v>96</v>
      </c>
      <c r="G14" s="5" t="n">
        <v>-112</v>
      </c>
    </row>
    <row r="15" spans="1:7">
      <c r="A15" s="4" t="s">
        <v>537</v>
      </c>
    </row>
    <row r="16" spans="1:7">
      <c r="A16" s="3" t="s">
        <v>704</v>
      </c>
    </row>
    <row r="17" spans="1:7">
      <c r="A17" s="4" t="s">
        <v>43</v>
      </c>
      <c r="E17" s="5" t="n">
        <v>271</v>
      </c>
      <c r="F17" s="5" t="n">
        <v>485</v>
      </c>
      <c r="G17" s="5" t="n">
        <v>475</v>
      </c>
    </row>
    <row r="18" spans="1:7">
      <c r="A18" s="4" t="s">
        <v>705</v>
      </c>
    </row>
    <row r="19" spans="1:7">
      <c r="A19" s="3" t="s">
        <v>704</v>
      </c>
    </row>
    <row r="20" spans="1:7">
      <c r="A20" s="4" t="s">
        <v>43</v>
      </c>
      <c r="E20" s="5" t="n">
        <v>506</v>
      </c>
      <c r="F20" s="5" t="n">
        <v>389</v>
      </c>
      <c r="G20" s="5" t="n">
        <v>530</v>
      </c>
    </row>
    <row r="21" spans="1:7">
      <c r="A21" s="4" t="s">
        <v>539</v>
      </c>
    </row>
    <row r="22" spans="1:7">
      <c r="A22" s="3" t="s">
        <v>704</v>
      </c>
    </row>
    <row r="23" spans="1:7">
      <c r="A23" s="4" t="s">
        <v>43</v>
      </c>
      <c r="E23" s="5" t="n">
        <v>1267</v>
      </c>
      <c r="F23" s="5" t="n">
        <v>1350</v>
      </c>
      <c r="G23" s="5" t="n">
        <v>1952</v>
      </c>
    </row>
    <row r="24" spans="1:7">
      <c r="A24" s="4" t="s">
        <v>542</v>
      </c>
    </row>
    <row r="25" spans="1:7">
      <c r="A25" s="3" t="s">
        <v>704</v>
      </c>
    </row>
    <row r="26" spans="1:7">
      <c r="A26" s="4" t="s">
        <v>43</v>
      </c>
      <c r="E26" s="6" t="n">
        <v>1078</v>
      </c>
      <c r="F26" s="6" t="n">
        <v>1105</v>
      </c>
      <c r="G26" s="6" t="n">
        <v>922</v>
      </c>
    </row>
  </sheetData>
  <mergeCells count="3">
    <mergeCell ref="A1:A2"/>
    <mergeCell ref="B1:D1"/>
    <mergeCell ref="E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1598</v>
      </c>
      <c r="C1" s="2" t="s">
        <v>2</v>
      </c>
      <c r="D1" s="2" t="s">
        <v>32</v>
      </c>
      <c r="E1" s="2" t="s">
        <v>33</v>
      </c>
    </row>
    <row r="2" spans="1:5">
      <c r="A2" s="3" t="s">
        <v>704</v>
      </c>
    </row>
    <row r="3" spans="1:5">
      <c r="A3" s="4" t="s">
        <v>655</v>
      </c>
      <c r="C3" s="6" t="n">
        <v>61538</v>
      </c>
      <c r="D3" s="6" t="n">
        <v>62843</v>
      </c>
      <c r="E3" s="6" t="n">
        <v>66771</v>
      </c>
    </row>
    <row r="4" spans="1:5">
      <c r="A4" s="4" t="s">
        <v>676</v>
      </c>
    </row>
    <row r="5" spans="1:5">
      <c r="A5" s="3" t="s">
        <v>704</v>
      </c>
    </row>
    <row r="6" spans="1:5">
      <c r="A6" s="4" t="s">
        <v>655</v>
      </c>
      <c r="C6" s="5" t="n">
        <v>5585</v>
      </c>
      <c r="D6" s="5" t="n">
        <v>5387</v>
      </c>
      <c r="E6" s="5" t="n">
        <v>662</v>
      </c>
    </row>
    <row r="7" spans="1:5">
      <c r="A7" s="4" t="s">
        <v>537</v>
      </c>
    </row>
    <row r="8" spans="1:5">
      <c r="A8" s="3" t="s">
        <v>704</v>
      </c>
    </row>
    <row r="9" spans="1:5">
      <c r="A9" s="4" t="s">
        <v>655</v>
      </c>
      <c r="C9" s="5" t="n">
        <v>5156</v>
      </c>
      <c r="D9" s="5" t="n">
        <v>4673</v>
      </c>
      <c r="E9" s="5" t="n">
        <v>6470</v>
      </c>
    </row>
    <row r="10" spans="1:5">
      <c r="A10" s="4" t="s">
        <v>705</v>
      </c>
    </row>
    <row r="11" spans="1:5">
      <c r="A11" s="3" t="s">
        <v>704</v>
      </c>
    </row>
    <row r="12" spans="1:5">
      <c r="A12" s="4" t="s">
        <v>655</v>
      </c>
      <c r="C12" s="5" t="n">
        <v>10031</v>
      </c>
      <c r="D12" s="5" t="n">
        <v>10460</v>
      </c>
      <c r="E12" s="5" t="n">
        <v>10549</v>
      </c>
    </row>
    <row r="13" spans="1:5">
      <c r="A13" s="4" t="s">
        <v>539</v>
      </c>
    </row>
    <row r="14" spans="1:5">
      <c r="A14" s="3" t="s">
        <v>704</v>
      </c>
    </row>
    <row r="15" spans="1:5">
      <c r="A15" s="4" t="s">
        <v>655</v>
      </c>
      <c r="C15" s="5" t="n">
        <v>19934</v>
      </c>
      <c r="D15" s="5" t="n">
        <v>21026</v>
      </c>
      <c r="E15" s="5" t="n">
        <v>27240</v>
      </c>
    </row>
    <row r="16" spans="1:5">
      <c r="A16" s="4" t="s">
        <v>542</v>
      </c>
    </row>
    <row r="17" spans="1:5">
      <c r="A17" s="3" t="s">
        <v>704</v>
      </c>
    </row>
    <row r="18" spans="1:5">
      <c r="A18" s="4" t="s">
        <v>655</v>
      </c>
      <c r="C18" s="5" t="n">
        <v>20694</v>
      </c>
      <c r="D18" s="5" t="n">
        <v>21175</v>
      </c>
      <c r="E18" s="5" t="n">
        <v>21287</v>
      </c>
    </row>
    <row r="19" spans="1:5">
      <c r="A19" s="4" t="s">
        <v>1599</v>
      </c>
    </row>
    <row r="20" spans="1:5">
      <c r="A20" s="3" t="s">
        <v>704</v>
      </c>
    </row>
    <row r="21" spans="1:5">
      <c r="A21" s="4" t="s">
        <v>655</v>
      </c>
      <c r="B21" s="4" t="s">
        <v>35</v>
      </c>
      <c r="C21" s="6" t="n">
        <v>138</v>
      </c>
      <c r="D21" s="6" t="n">
        <v>122</v>
      </c>
      <c r="E21" s="6" t="n">
        <v>563</v>
      </c>
    </row>
    <row r="22" spans="1:5"/>
    <row r="23" spans="1:5">
      <c r="A23" s="4" t="s">
        <v>35</v>
      </c>
      <c r="B23" s="4" t="s">
        <v>1600</v>
      </c>
    </row>
  </sheetData>
  <mergeCells count="3">
    <mergeCell ref="A1:B1"/>
    <mergeCell ref="A22:D22"/>
    <mergeCell ref="B23:D2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601</v>
      </c>
      <c r="B1" s="2" t="s">
        <v>2</v>
      </c>
      <c r="C1" s="2" t="s">
        <v>32</v>
      </c>
      <c r="D1" s="2" t="s">
        <v>33</v>
      </c>
    </row>
    <row r="2" spans="1:4">
      <c r="A2" s="3" t="s">
        <v>704</v>
      </c>
    </row>
    <row r="3" spans="1:4">
      <c r="A3" s="4" t="s">
        <v>848</v>
      </c>
      <c r="B3" s="6" t="n">
        <v>40</v>
      </c>
      <c r="C3" s="6" t="n">
        <v>46</v>
      </c>
      <c r="D3" s="6" t="n">
        <v>4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2</v>
      </c>
      <c r="B1" s="2" t="s">
        <v>1</v>
      </c>
    </row>
    <row r="2" spans="1:4">
      <c r="B2" s="2" t="s">
        <v>2</v>
      </c>
      <c r="C2" s="2" t="s">
        <v>32</v>
      </c>
      <c r="D2" s="2" t="s">
        <v>33</v>
      </c>
    </row>
    <row r="3" spans="1:4">
      <c r="A3" s="3" t="s">
        <v>704</v>
      </c>
    </row>
    <row r="4" spans="1:4">
      <c r="A4" s="4" t="s">
        <v>1603</v>
      </c>
      <c r="B4" s="6" t="n">
        <v>647</v>
      </c>
      <c r="C4" s="6" t="n">
        <v>713</v>
      </c>
      <c r="D4" s="6" t="n">
        <v>853</v>
      </c>
    </row>
    <row r="5" spans="1:4">
      <c r="A5" s="4" t="s">
        <v>155</v>
      </c>
      <c r="B5" s="5" t="n">
        <v>1224</v>
      </c>
      <c r="C5" s="5" t="n">
        <v>1514</v>
      </c>
      <c r="D5" s="5" t="n">
        <v>1642</v>
      </c>
    </row>
    <row r="6" spans="1:4">
      <c r="A6" s="4" t="s">
        <v>537</v>
      </c>
    </row>
    <row r="7" spans="1:4">
      <c r="A7" s="3" t="s">
        <v>704</v>
      </c>
    </row>
    <row r="8" spans="1:4">
      <c r="A8" s="4" t="s">
        <v>1603</v>
      </c>
      <c r="B8" s="5" t="n">
        <v>92</v>
      </c>
      <c r="C8" s="5" t="n">
        <v>94</v>
      </c>
      <c r="D8" s="5" t="n">
        <v>118</v>
      </c>
    </row>
    <row r="9" spans="1:4">
      <c r="A9" s="4" t="s">
        <v>155</v>
      </c>
      <c r="B9" s="5" t="n">
        <v>321</v>
      </c>
      <c r="C9" s="5" t="n">
        <v>354</v>
      </c>
      <c r="D9" s="5" t="n">
        <v>460</v>
      </c>
    </row>
    <row r="10" spans="1:4">
      <c r="A10" s="4" t="s">
        <v>705</v>
      </c>
    </row>
    <row r="11" spans="1:4">
      <c r="A11" s="3" t="s">
        <v>704</v>
      </c>
    </row>
    <row r="12" spans="1:4">
      <c r="A12" s="4" t="s">
        <v>1603</v>
      </c>
      <c r="B12" s="5" t="n">
        <v>161</v>
      </c>
      <c r="C12" s="5" t="n">
        <v>155</v>
      </c>
      <c r="D12" s="5" t="n">
        <v>154</v>
      </c>
    </row>
    <row r="13" spans="1:4">
      <c r="A13" s="4" t="s">
        <v>155</v>
      </c>
      <c r="B13" s="5" t="n">
        <v>349</v>
      </c>
      <c r="C13" s="5" t="n">
        <v>381</v>
      </c>
      <c r="D13" s="5" t="n">
        <v>451</v>
      </c>
    </row>
    <row r="14" spans="1:4">
      <c r="A14" s="4" t="s">
        <v>539</v>
      </c>
    </row>
    <row r="15" spans="1:4">
      <c r="A15" s="3" t="s">
        <v>704</v>
      </c>
    </row>
    <row r="16" spans="1:4">
      <c r="A16" s="4" t="s">
        <v>1603</v>
      </c>
      <c r="B16" s="5" t="n">
        <v>253</v>
      </c>
      <c r="C16" s="5" t="n">
        <v>299</v>
      </c>
      <c r="D16" s="5" t="n">
        <v>407</v>
      </c>
    </row>
    <row r="17" spans="1:4">
      <c r="A17" s="4" t="s">
        <v>155</v>
      </c>
      <c r="B17" s="5" t="n">
        <v>294</v>
      </c>
      <c r="C17" s="5" t="n">
        <v>517</v>
      </c>
      <c r="D17" s="5" t="n">
        <v>553</v>
      </c>
    </row>
    <row r="18" spans="1:4">
      <c r="A18" s="4" t="s">
        <v>542</v>
      </c>
    </row>
    <row r="19" spans="1:4">
      <c r="A19" s="3" t="s">
        <v>704</v>
      </c>
    </row>
    <row r="20" spans="1:4">
      <c r="A20" s="4" t="s">
        <v>1603</v>
      </c>
      <c r="B20" s="5" t="n">
        <v>141</v>
      </c>
      <c r="C20" s="5" t="n">
        <v>165</v>
      </c>
      <c r="D20" s="5" t="n">
        <v>174</v>
      </c>
    </row>
    <row r="21" spans="1:4">
      <c r="A21" s="4" t="s">
        <v>155</v>
      </c>
      <c r="B21" s="6" t="n">
        <v>260</v>
      </c>
      <c r="C21" s="6" t="n">
        <v>262</v>
      </c>
      <c r="D21" s="6" t="n">
        <v>17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604</v>
      </c>
      <c r="B1" s="2" t="s">
        <v>131</v>
      </c>
      <c r="J1" s="2" t="s">
        <v>1</v>
      </c>
    </row>
    <row r="2" spans="1:15">
      <c r="B2" s="2" t="s">
        <v>2</v>
      </c>
      <c r="C2" s="2" t="s">
        <v>132</v>
      </c>
      <c r="D2" s="2" t="s">
        <v>4</v>
      </c>
      <c r="E2" s="2" t="s">
        <v>133</v>
      </c>
      <c r="F2" s="2" t="s">
        <v>32</v>
      </c>
      <c r="G2" s="2" t="s">
        <v>134</v>
      </c>
      <c r="H2" s="2" t="s">
        <v>135</v>
      </c>
      <c r="I2" s="2" t="s">
        <v>136</v>
      </c>
      <c r="J2" s="2" t="s">
        <v>2</v>
      </c>
      <c r="L2" s="2" t="s">
        <v>32</v>
      </c>
      <c r="N2" s="2" t="s">
        <v>33</v>
      </c>
    </row>
    <row r="3" spans="1:15">
      <c r="A3" s="3" t="s">
        <v>704</v>
      </c>
    </row>
    <row r="4" spans="1:15">
      <c r="A4" s="4" t="s">
        <v>34</v>
      </c>
      <c r="B4" s="6" t="n">
        <v>6770</v>
      </c>
      <c r="C4" s="6" t="n">
        <v>6396</v>
      </c>
      <c r="D4" s="6" t="n">
        <v>6302</v>
      </c>
      <c r="E4" s="6" t="n">
        <v>6455</v>
      </c>
      <c r="F4" s="6" t="n">
        <v>7364</v>
      </c>
      <c r="G4" s="6" t="n">
        <v>6849</v>
      </c>
      <c r="H4" s="6" t="n">
        <v>7661</v>
      </c>
      <c r="I4" s="6" t="n">
        <v>7762</v>
      </c>
      <c r="J4" s="6" t="n">
        <v>25923</v>
      </c>
      <c r="K4" s="4" t="s">
        <v>35</v>
      </c>
      <c r="L4" s="6" t="n">
        <v>29636</v>
      </c>
      <c r="M4" s="4" t="s">
        <v>35</v>
      </c>
      <c r="N4" s="6" t="n">
        <v>34244</v>
      </c>
      <c r="O4" s="4" t="s">
        <v>35</v>
      </c>
    </row>
    <row r="5" spans="1:15">
      <c r="A5" s="4" t="s">
        <v>573</v>
      </c>
    </row>
    <row r="6" spans="1:15">
      <c r="A6" s="3" t="s">
        <v>704</v>
      </c>
    </row>
    <row r="7" spans="1:15">
      <c r="A7" s="4" t="s">
        <v>34</v>
      </c>
      <c r="J7" s="5" t="n">
        <v>6329</v>
      </c>
      <c r="L7" s="5" t="n">
        <v>6302</v>
      </c>
      <c r="N7" s="5" t="n">
        <v>6143</v>
      </c>
    </row>
    <row r="8" spans="1:15">
      <c r="A8" s="4" t="s">
        <v>171</v>
      </c>
    </row>
    <row r="9" spans="1:15">
      <c r="A9" s="3" t="s">
        <v>704</v>
      </c>
    </row>
    <row r="10" spans="1:15">
      <c r="A10" s="4" t="s">
        <v>34</v>
      </c>
      <c r="J10" s="6" t="n">
        <v>19594</v>
      </c>
      <c r="L10" s="6" t="n">
        <v>23334</v>
      </c>
      <c r="N10" s="6" t="n">
        <v>28101</v>
      </c>
    </row>
    <row r="11" spans="1:15"/>
    <row r="12" spans="1:15">
      <c r="A12" s="4" t="s">
        <v>35</v>
      </c>
      <c r="B12" s="4" t="s">
        <v>56</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605</v>
      </c>
      <c r="B1" s="2" t="s">
        <v>2</v>
      </c>
      <c r="C1" s="2" t="s">
        <v>32</v>
      </c>
      <c r="D1" s="2" t="s">
        <v>33</v>
      </c>
    </row>
    <row r="2" spans="1:4">
      <c r="A2" s="3" t="s">
        <v>704</v>
      </c>
    </row>
    <row r="3" spans="1:4">
      <c r="A3" s="4" t="s">
        <v>1606</v>
      </c>
      <c r="B3" s="6" t="n">
        <v>8737</v>
      </c>
      <c r="C3" s="6" t="n">
        <v>8789</v>
      </c>
      <c r="D3" s="6" t="n">
        <v>10365</v>
      </c>
    </row>
    <row r="4" spans="1:4">
      <c r="A4" s="4" t="s">
        <v>573</v>
      </c>
    </row>
    <row r="5" spans="1:4">
      <c r="A5" s="3" t="s">
        <v>704</v>
      </c>
    </row>
    <row r="6" spans="1:4">
      <c r="A6" s="4" t="s">
        <v>1606</v>
      </c>
      <c r="B6" s="5" t="n">
        <v>1508</v>
      </c>
      <c r="C6" s="5" t="n">
        <v>1551</v>
      </c>
      <c r="D6" s="5" t="n">
        <v>1564</v>
      </c>
    </row>
    <row r="7" spans="1:4">
      <c r="A7" s="4" t="s">
        <v>171</v>
      </c>
    </row>
    <row r="8" spans="1:4">
      <c r="A8" s="3" t="s">
        <v>704</v>
      </c>
    </row>
    <row r="9" spans="1:4">
      <c r="A9" s="4" t="s">
        <v>1606</v>
      </c>
      <c r="B9" s="6" t="n">
        <v>7229</v>
      </c>
      <c r="C9" s="6" t="n">
        <v>7238</v>
      </c>
      <c r="D9" s="6" t="n">
        <v>880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8"/>
    <col customWidth="1" max="15" min="15" width="14"/>
    <col customWidth="1" max="16" min="16" width="8"/>
  </cols>
  <sheetData>
    <row r="1" spans="1:16">
      <c r="A1" s="1" t="s">
        <v>1607</v>
      </c>
      <c r="C1" s="2" t="s">
        <v>131</v>
      </c>
      <c r="K1" s="2" t="s">
        <v>1</v>
      </c>
    </row>
    <row r="2" spans="1:16">
      <c r="C2" s="2" t="s">
        <v>2</v>
      </c>
      <c r="D2" s="2" t="s">
        <v>132</v>
      </c>
      <c r="E2" s="2" t="s">
        <v>4</v>
      </c>
      <c r="F2" s="2" t="s">
        <v>133</v>
      </c>
      <c r="G2" s="2" t="s">
        <v>32</v>
      </c>
      <c r="H2" s="2" t="s">
        <v>134</v>
      </c>
      <c r="I2" s="2" t="s">
        <v>135</v>
      </c>
      <c r="J2" s="2" t="s">
        <v>136</v>
      </c>
      <c r="K2" s="2" t="s">
        <v>2</v>
      </c>
      <c r="M2" s="2" t="s">
        <v>32</v>
      </c>
      <c r="O2" s="2" t="s">
        <v>33</v>
      </c>
    </row>
    <row r="3" spans="1:16">
      <c r="A3" s="3" t="s">
        <v>704</v>
      </c>
    </row>
    <row r="4" spans="1:16">
      <c r="A4" s="4" t="s">
        <v>34</v>
      </c>
      <c r="C4" s="6" t="n">
        <v>6770</v>
      </c>
      <c r="D4" s="6" t="n">
        <v>6396</v>
      </c>
      <c r="E4" s="6" t="n">
        <v>6302</v>
      </c>
      <c r="F4" s="6" t="n">
        <v>6455</v>
      </c>
      <c r="G4" s="6" t="n">
        <v>7364</v>
      </c>
      <c r="H4" s="6" t="n">
        <v>6849</v>
      </c>
      <c r="I4" s="6" t="n">
        <v>7661</v>
      </c>
      <c r="J4" s="6" t="n">
        <v>7762</v>
      </c>
      <c r="K4" s="6" t="n">
        <v>25923</v>
      </c>
      <c r="L4" s="4" t="s">
        <v>35</v>
      </c>
      <c r="M4" s="6" t="n">
        <v>29636</v>
      </c>
      <c r="N4" s="4" t="s">
        <v>35</v>
      </c>
      <c r="O4" s="6" t="n">
        <v>34244</v>
      </c>
      <c r="P4" s="4" t="s">
        <v>35</v>
      </c>
    </row>
    <row r="5" spans="1:16">
      <c r="A5" s="4" t="s">
        <v>1608</v>
      </c>
    </row>
    <row r="6" spans="1:16">
      <c r="A6" s="3" t="s">
        <v>704</v>
      </c>
    </row>
    <row r="7" spans="1:16">
      <c r="A7" s="4" t="s">
        <v>34</v>
      </c>
      <c r="B7" s="4" t="s">
        <v>35</v>
      </c>
      <c r="K7" s="5" t="n">
        <v>10590</v>
      </c>
      <c r="M7" s="5" t="n">
        <v>11393</v>
      </c>
      <c r="O7" s="5" t="n">
        <v>11509</v>
      </c>
    </row>
    <row r="8" spans="1:16">
      <c r="A8" s="4" t="s">
        <v>1609</v>
      </c>
    </row>
    <row r="9" spans="1:16">
      <c r="A9" s="3" t="s">
        <v>704</v>
      </c>
    </row>
    <row r="10" spans="1:16">
      <c r="A10" s="4" t="s">
        <v>34</v>
      </c>
      <c r="B10" s="4" t="s">
        <v>35</v>
      </c>
      <c r="K10" s="5" t="n">
        <v>7739</v>
      </c>
      <c r="M10" s="5" t="n">
        <v>8074</v>
      </c>
      <c r="O10" s="5" t="n">
        <v>9420</v>
      </c>
    </row>
    <row r="11" spans="1:16">
      <c r="A11" s="4" t="s">
        <v>1610</v>
      </c>
    </row>
    <row r="12" spans="1:16">
      <c r="A12" s="3" t="s">
        <v>704</v>
      </c>
    </row>
    <row r="13" spans="1:16">
      <c r="A13" s="4" t="s">
        <v>34</v>
      </c>
      <c r="B13" s="4" t="s">
        <v>35</v>
      </c>
      <c r="K13" s="5" t="n">
        <v>3947</v>
      </c>
      <c r="M13" s="5" t="n">
        <v>4258</v>
      </c>
      <c r="O13" s="5" t="n">
        <v>4660</v>
      </c>
    </row>
    <row r="14" spans="1:16">
      <c r="A14" s="4" t="s">
        <v>1611</v>
      </c>
    </row>
    <row r="15" spans="1:16">
      <c r="A15" s="3" t="s">
        <v>704</v>
      </c>
    </row>
    <row r="16" spans="1:16">
      <c r="A16" s="4" t="s">
        <v>34</v>
      </c>
      <c r="B16" s="4" t="s">
        <v>35</v>
      </c>
      <c r="K16" s="5" t="n">
        <v>1445</v>
      </c>
      <c r="M16" s="5" t="n">
        <v>3260</v>
      </c>
      <c r="N16" s="4" t="s">
        <v>414</v>
      </c>
      <c r="O16" s="5" t="n">
        <v>5678</v>
      </c>
      <c r="P16" s="4" t="s">
        <v>414</v>
      </c>
    </row>
    <row r="17" spans="1:16">
      <c r="A17" s="4" t="s">
        <v>1612</v>
      </c>
    </row>
    <row r="18" spans="1:16">
      <c r="A18" s="3" t="s">
        <v>704</v>
      </c>
    </row>
    <row r="19" spans="1:16">
      <c r="A19" s="4" t="s">
        <v>34</v>
      </c>
      <c r="B19" s="4" t="s">
        <v>35</v>
      </c>
      <c r="K19" s="5" t="n">
        <v>2202</v>
      </c>
      <c r="M19" s="5" t="n">
        <v>2651</v>
      </c>
      <c r="O19" s="5" t="n">
        <v>2977</v>
      </c>
    </row>
    <row r="20" spans="1:16">
      <c r="A20" s="4" t="s">
        <v>537</v>
      </c>
    </row>
    <row r="21" spans="1:16">
      <c r="A21" s="3" t="s">
        <v>704</v>
      </c>
    </row>
    <row r="22" spans="1:16">
      <c r="A22" s="4" t="s">
        <v>34</v>
      </c>
      <c r="B22" s="4" t="s">
        <v>1613</v>
      </c>
      <c r="K22" s="5" t="n">
        <v>3392</v>
      </c>
      <c r="M22" s="5" t="n">
        <v>4988</v>
      </c>
      <c r="O22" s="5" t="n">
        <v>5153</v>
      </c>
    </row>
    <row r="23" spans="1:16">
      <c r="A23" s="4" t="s">
        <v>1614</v>
      </c>
    </row>
    <row r="24" spans="1:16">
      <c r="A24" s="3" t="s">
        <v>704</v>
      </c>
    </row>
    <row r="25" spans="1:16">
      <c r="A25" s="4" t="s">
        <v>34</v>
      </c>
      <c r="B25" s="4" t="s">
        <v>35</v>
      </c>
      <c r="K25" s="5" t="n">
        <v>734</v>
      </c>
      <c r="M25" s="5" t="n">
        <v>1605</v>
      </c>
      <c r="O25" s="5" t="n">
        <v>1322</v>
      </c>
    </row>
    <row r="26" spans="1:16">
      <c r="A26" s="4" t="s">
        <v>1615</v>
      </c>
    </row>
    <row r="27" spans="1:16">
      <c r="A27" s="3" t="s">
        <v>704</v>
      </c>
    </row>
    <row r="28" spans="1:16">
      <c r="A28" s="4" t="s">
        <v>34</v>
      </c>
      <c r="B28" s="4" t="s">
        <v>35</v>
      </c>
      <c r="K28" s="5" t="n">
        <v>743</v>
      </c>
      <c r="M28" s="5" t="n">
        <v>840</v>
      </c>
      <c r="O28" s="5" t="n">
        <v>1054</v>
      </c>
    </row>
    <row r="29" spans="1:16">
      <c r="A29" s="4" t="s">
        <v>1616</v>
      </c>
    </row>
    <row r="30" spans="1:16">
      <c r="A30" s="3" t="s">
        <v>704</v>
      </c>
    </row>
    <row r="31" spans="1:16">
      <c r="A31" s="4" t="s">
        <v>34</v>
      </c>
      <c r="B31" s="4" t="s">
        <v>35</v>
      </c>
      <c r="K31" s="5" t="n">
        <v>938</v>
      </c>
      <c r="M31" s="5" t="n">
        <v>1091</v>
      </c>
      <c r="O31" s="5" t="n">
        <v>1176</v>
      </c>
    </row>
    <row r="32" spans="1:16">
      <c r="A32" s="4" t="s">
        <v>1617</v>
      </c>
    </row>
    <row r="33" spans="1:16">
      <c r="A33" s="3" t="s">
        <v>704</v>
      </c>
    </row>
    <row r="34" spans="1:16">
      <c r="A34" s="4" t="s">
        <v>34</v>
      </c>
      <c r="B34" s="4" t="s">
        <v>35</v>
      </c>
      <c r="K34" s="5" t="n">
        <v>657</v>
      </c>
      <c r="M34" s="5" t="n">
        <v>767</v>
      </c>
      <c r="N34" s="4" t="s">
        <v>414</v>
      </c>
      <c r="O34" s="5" t="n">
        <v>940</v>
      </c>
      <c r="P34" s="4" t="s">
        <v>414</v>
      </c>
    </row>
    <row r="35" spans="1:16">
      <c r="A35" s="4" t="s">
        <v>1618</v>
      </c>
    </row>
    <row r="36" spans="1:16">
      <c r="A36" s="3" t="s">
        <v>704</v>
      </c>
    </row>
    <row r="37" spans="1:16">
      <c r="A37" s="4" t="s">
        <v>34</v>
      </c>
      <c r="B37" s="4" t="s">
        <v>35</v>
      </c>
      <c r="K37" s="5" t="n">
        <v>320</v>
      </c>
      <c r="M37" s="5" t="n">
        <v>685</v>
      </c>
      <c r="O37" s="5" t="n">
        <v>661</v>
      </c>
    </row>
    <row r="38" spans="1:16">
      <c r="A38" s="4" t="s">
        <v>705</v>
      </c>
    </row>
    <row r="39" spans="1:16">
      <c r="A39" s="3" t="s">
        <v>704</v>
      </c>
    </row>
    <row r="40" spans="1:16">
      <c r="A40" s="4" t="s">
        <v>34</v>
      </c>
      <c r="B40" s="4" t="s">
        <v>644</v>
      </c>
      <c r="K40" s="5" t="n">
        <v>5816</v>
      </c>
      <c r="M40" s="5" t="n">
        <v>6002</v>
      </c>
      <c r="O40" s="5" t="n">
        <v>6367</v>
      </c>
    </row>
    <row r="41" spans="1:16">
      <c r="A41" s="4" t="s">
        <v>1619</v>
      </c>
    </row>
    <row r="42" spans="1:16">
      <c r="A42" s="3" t="s">
        <v>704</v>
      </c>
    </row>
    <row r="43" spans="1:16">
      <c r="A43" s="4" t="s">
        <v>34</v>
      </c>
      <c r="K43" s="5" t="n">
        <v>1588</v>
      </c>
      <c r="M43" s="5" t="n">
        <v>1539</v>
      </c>
      <c r="O43" s="5" t="n">
        <v>1442</v>
      </c>
    </row>
    <row r="44" spans="1:16">
      <c r="A44" s="4" t="s">
        <v>1620</v>
      </c>
    </row>
    <row r="45" spans="1:16">
      <c r="A45" s="3" t="s">
        <v>704</v>
      </c>
    </row>
    <row r="46" spans="1:16">
      <c r="A46" s="4" t="s">
        <v>34</v>
      </c>
      <c r="K46" s="5" t="n">
        <v>1901</v>
      </c>
      <c r="M46" s="5" t="n">
        <v>1928</v>
      </c>
      <c r="O46" s="5" t="n">
        <v>2073</v>
      </c>
    </row>
    <row r="47" spans="1:16">
      <c r="A47" s="4" t="s">
        <v>1621</v>
      </c>
    </row>
    <row r="48" spans="1:16">
      <c r="A48" s="3" t="s">
        <v>704</v>
      </c>
    </row>
    <row r="49" spans="1:16">
      <c r="A49" s="4" t="s">
        <v>34</v>
      </c>
      <c r="K49" s="5" t="n">
        <v>953</v>
      </c>
      <c r="M49" s="5" t="n">
        <v>1003</v>
      </c>
      <c r="O49" s="5" t="n">
        <v>1098</v>
      </c>
    </row>
    <row r="50" spans="1:16">
      <c r="A50" s="4" t="s">
        <v>1622</v>
      </c>
    </row>
    <row r="51" spans="1:16">
      <c r="A51" s="3" t="s">
        <v>704</v>
      </c>
    </row>
    <row r="52" spans="1:16">
      <c r="A52" s="4" t="s">
        <v>34</v>
      </c>
      <c r="K52" s="5" t="n">
        <v>611</v>
      </c>
      <c r="M52" s="5" t="n">
        <v>730</v>
      </c>
      <c r="N52" s="4" t="s">
        <v>414</v>
      </c>
      <c r="O52" s="5" t="n">
        <v>836</v>
      </c>
      <c r="P52" s="4" t="s">
        <v>414</v>
      </c>
    </row>
    <row r="53" spans="1:16">
      <c r="A53" s="4" t="s">
        <v>1623</v>
      </c>
    </row>
    <row r="54" spans="1:16">
      <c r="A54" s="3" t="s">
        <v>704</v>
      </c>
    </row>
    <row r="55" spans="1:16">
      <c r="A55" s="4" t="s">
        <v>34</v>
      </c>
      <c r="K55" s="5" t="n">
        <v>763</v>
      </c>
      <c r="M55" s="5" t="n">
        <v>802</v>
      </c>
      <c r="O55" s="5" t="n">
        <v>918</v>
      </c>
    </row>
    <row r="56" spans="1:16">
      <c r="A56" s="4" t="s">
        <v>539</v>
      </c>
    </row>
    <row r="57" spans="1:16">
      <c r="A57" s="3" t="s">
        <v>704</v>
      </c>
    </row>
    <row r="58" spans="1:16">
      <c r="A58" s="4" t="s">
        <v>34</v>
      </c>
      <c r="B58" s="4" t="s">
        <v>644</v>
      </c>
      <c r="K58" s="5" t="n">
        <v>9755</v>
      </c>
      <c r="M58" s="5" t="n">
        <v>11672</v>
      </c>
      <c r="N58" s="4" t="s">
        <v>540</v>
      </c>
      <c r="O58" s="5" t="n">
        <v>15788</v>
      </c>
      <c r="P58" s="4" t="s">
        <v>540</v>
      </c>
    </row>
    <row r="59" spans="1:16">
      <c r="A59" s="4" t="s">
        <v>1624</v>
      </c>
    </row>
    <row r="60" spans="1:16">
      <c r="A60" s="3" t="s">
        <v>704</v>
      </c>
    </row>
    <row r="61" spans="1:16">
      <c r="A61" s="4" t="s">
        <v>34</v>
      </c>
      <c r="K61" s="5" t="n">
        <v>2703</v>
      </c>
      <c r="M61" s="5" t="n">
        <v>2680</v>
      </c>
      <c r="N61" s="4" t="s">
        <v>540</v>
      </c>
      <c r="O61" s="5" t="n">
        <v>3259</v>
      </c>
      <c r="P61" s="4" t="s">
        <v>540</v>
      </c>
    </row>
    <row r="62" spans="1:16">
      <c r="A62" s="4" t="s">
        <v>1625</v>
      </c>
    </row>
    <row r="63" spans="1:16">
      <c r="A63" s="3" t="s">
        <v>704</v>
      </c>
    </row>
    <row r="64" spans="1:16">
      <c r="A64" s="4" t="s">
        <v>34</v>
      </c>
      <c r="K64" s="5" t="n">
        <v>4840</v>
      </c>
      <c r="M64" s="5" t="n">
        <v>5050</v>
      </c>
      <c r="N64" s="4" t="s">
        <v>540</v>
      </c>
      <c r="O64" s="5" t="n">
        <v>5997</v>
      </c>
      <c r="P64" s="4" t="s">
        <v>540</v>
      </c>
    </row>
    <row r="65" spans="1:16">
      <c r="A65" s="4" t="s">
        <v>1626</v>
      </c>
    </row>
    <row r="66" spans="1:16">
      <c r="A66" s="3" t="s">
        <v>704</v>
      </c>
    </row>
    <row r="67" spans="1:16">
      <c r="A67" s="4" t="s">
        <v>34</v>
      </c>
      <c r="K67" s="5" t="n">
        <v>916</v>
      </c>
      <c r="M67" s="5" t="n">
        <v>1015</v>
      </c>
      <c r="N67" s="4" t="s">
        <v>540</v>
      </c>
      <c r="O67" s="5" t="n">
        <v>1232</v>
      </c>
      <c r="P67" s="4" t="s">
        <v>540</v>
      </c>
    </row>
    <row r="68" spans="1:16">
      <c r="A68" s="4" t="s">
        <v>1627</v>
      </c>
    </row>
    <row r="69" spans="1:16">
      <c r="A69" s="3" t="s">
        <v>704</v>
      </c>
    </row>
    <row r="70" spans="1:16">
      <c r="A70" s="4" t="s">
        <v>34</v>
      </c>
      <c r="K70" s="5" t="n">
        <v>177</v>
      </c>
      <c r="M70" s="5" t="n">
        <v>1763</v>
      </c>
      <c r="N70" s="4" t="s">
        <v>1628</v>
      </c>
      <c r="O70" s="5" t="n">
        <v>3902</v>
      </c>
      <c r="P70" s="4" t="s">
        <v>1628</v>
      </c>
    </row>
    <row r="71" spans="1:16">
      <c r="A71" s="4" t="s">
        <v>1629</v>
      </c>
    </row>
    <row r="72" spans="1:16">
      <c r="A72" s="3" t="s">
        <v>704</v>
      </c>
    </row>
    <row r="73" spans="1:16">
      <c r="A73" s="4" t="s">
        <v>34</v>
      </c>
      <c r="K73" s="5" t="n">
        <v>1119</v>
      </c>
      <c r="M73" s="5" t="n">
        <v>1164</v>
      </c>
      <c r="N73" s="4" t="s">
        <v>540</v>
      </c>
      <c r="O73" s="5" t="n">
        <v>1398</v>
      </c>
      <c r="P73" s="4" t="s">
        <v>540</v>
      </c>
    </row>
    <row r="74" spans="1:16">
      <c r="A74" s="4" t="s">
        <v>542</v>
      </c>
    </row>
    <row r="75" spans="1:16">
      <c r="A75" s="3" t="s">
        <v>704</v>
      </c>
    </row>
    <row r="76" spans="1:16">
      <c r="A76" s="4" t="s">
        <v>34</v>
      </c>
      <c r="K76" s="5" t="n">
        <v>6960</v>
      </c>
      <c r="M76" s="5" t="n">
        <v>6974</v>
      </c>
      <c r="O76" s="5" t="n">
        <v>6936</v>
      </c>
    </row>
    <row r="77" spans="1:16">
      <c r="A77" s="4" t="s">
        <v>1630</v>
      </c>
    </row>
    <row r="78" spans="1:16">
      <c r="A78" s="3" t="s">
        <v>704</v>
      </c>
    </row>
    <row r="79" spans="1:16">
      <c r="A79" s="4" t="s">
        <v>34</v>
      </c>
      <c r="K79" s="5" t="n">
        <v>5565</v>
      </c>
      <c r="M79" s="5" t="n">
        <v>5569</v>
      </c>
      <c r="O79" s="5" t="n">
        <v>5486</v>
      </c>
    </row>
    <row r="80" spans="1:16">
      <c r="A80" s="4" t="s">
        <v>1631</v>
      </c>
    </row>
    <row r="81" spans="1:16">
      <c r="A81" s="3" t="s">
        <v>704</v>
      </c>
    </row>
    <row r="82" spans="1:16">
      <c r="A82" s="4" t="s">
        <v>34</v>
      </c>
      <c r="K82" s="5" t="n">
        <v>255</v>
      </c>
      <c r="M82" s="5" t="n">
        <v>256</v>
      </c>
      <c r="O82" s="5" t="n">
        <v>296</v>
      </c>
    </row>
    <row r="83" spans="1:16">
      <c r="A83" s="4" t="s">
        <v>1632</v>
      </c>
    </row>
    <row r="84" spans="1:16">
      <c r="A84" s="3" t="s">
        <v>704</v>
      </c>
    </row>
    <row r="85" spans="1:16">
      <c r="A85" s="4" t="s">
        <v>34</v>
      </c>
      <c r="K85" s="6" t="n">
        <v>1140</v>
      </c>
      <c r="M85" s="6" t="n">
        <v>1149</v>
      </c>
      <c r="O85" s="6" t="n">
        <v>1154</v>
      </c>
    </row>
    <row r="86" spans="1:16"/>
    <row r="87" spans="1:16">
      <c r="A87" s="4" t="s">
        <v>35</v>
      </c>
      <c r="B87" s="4" t="s">
        <v>56</v>
      </c>
    </row>
    <row r="88" spans="1:16">
      <c r="A88" s="4" t="s">
        <v>414</v>
      </c>
      <c r="B88" s="4" t="s">
        <v>1633</v>
      </c>
    </row>
    <row r="89" spans="1:16">
      <c r="A89" s="4" t="s">
        <v>416</v>
      </c>
      <c r="B89" s="4" t="s">
        <v>645</v>
      </c>
    </row>
    <row r="90" spans="1:16">
      <c r="A90" s="4" t="s">
        <v>644</v>
      </c>
      <c r="B90" s="4" t="s">
        <v>646</v>
      </c>
    </row>
    <row r="91" spans="1:16">
      <c r="A91" s="4" t="s">
        <v>540</v>
      </c>
      <c r="B91" s="4" t="s">
        <v>647</v>
      </c>
    </row>
  </sheetData>
  <mergeCells count="12">
    <mergeCell ref="A1:B2"/>
    <mergeCell ref="C1:J1"/>
    <mergeCell ref="K1:P1"/>
    <mergeCell ref="K2:L2"/>
    <mergeCell ref="M2:N2"/>
    <mergeCell ref="O2:P2"/>
    <mergeCell ref="A86:O86"/>
    <mergeCell ref="B87:O87"/>
    <mergeCell ref="B88:O88"/>
    <mergeCell ref="B89:O89"/>
    <mergeCell ref="B90:O90"/>
    <mergeCell ref="B91:O9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8"/>
    <col customWidth="1" max="15" min="15" width="14"/>
    <col customWidth="1" max="16" min="16" width="8"/>
  </cols>
  <sheetData>
    <row r="1" spans="1:16">
      <c r="A1" s="1" t="s">
        <v>1634</v>
      </c>
      <c r="C1" s="2" t="s">
        <v>131</v>
      </c>
      <c r="K1" s="2" t="s">
        <v>1</v>
      </c>
    </row>
    <row r="2" spans="1:16">
      <c r="C2" s="2" t="s">
        <v>2</v>
      </c>
      <c r="D2" s="2" t="s">
        <v>132</v>
      </c>
      <c r="E2" s="2" t="s">
        <v>4</v>
      </c>
      <c r="F2" s="2" t="s">
        <v>133</v>
      </c>
      <c r="G2" s="2" t="s">
        <v>32</v>
      </c>
      <c r="H2" s="2" t="s">
        <v>134</v>
      </c>
      <c r="I2" s="2" t="s">
        <v>135</v>
      </c>
      <c r="J2" s="2" t="s">
        <v>136</v>
      </c>
      <c r="K2" s="2" t="s">
        <v>2</v>
      </c>
      <c r="M2" s="2" t="s">
        <v>32</v>
      </c>
      <c r="O2" s="2" t="s">
        <v>33</v>
      </c>
    </row>
    <row r="3" spans="1:16">
      <c r="A3" s="3" t="s">
        <v>704</v>
      </c>
    </row>
    <row r="4" spans="1:16">
      <c r="A4" s="4" t="s">
        <v>34</v>
      </c>
      <c r="C4" s="6" t="n">
        <v>6770</v>
      </c>
      <c r="D4" s="6" t="n">
        <v>6396</v>
      </c>
      <c r="E4" s="6" t="n">
        <v>6302</v>
      </c>
      <c r="F4" s="6" t="n">
        <v>6455</v>
      </c>
      <c r="G4" s="6" t="n">
        <v>7364</v>
      </c>
      <c r="H4" s="6" t="n">
        <v>6849</v>
      </c>
      <c r="I4" s="6" t="n">
        <v>7661</v>
      </c>
      <c r="J4" s="6" t="n">
        <v>7762</v>
      </c>
      <c r="K4" s="6" t="n">
        <v>25923</v>
      </c>
      <c r="L4" s="4" t="s">
        <v>35</v>
      </c>
      <c r="M4" s="6" t="n">
        <v>29636</v>
      </c>
      <c r="N4" s="4" t="s">
        <v>35</v>
      </c>
      <c r="O4" s="6" t="n">
        <v>34244</v>
      </c>
      <c r="P4" s="4" t="s">
        <v>35</v>
      </c>
    </row>
    <row r="5" spans="1:16">
      <c r="A5" s="4" t="s">
        <v>705</v>
      </c>
    </row>
    <row r="6" spans="1:16">
      <c r="A6" s="3" t="s">
        <v>704</v>
      </c>
    </row>
    <row r="7" spans="1:16">
      <c r="A7" s="4" t="s">
        <v>34</v>
      </c>
      <c r="B7" s="4" t="s">
        <v>414</v>
      </c>
      <c r="K7" s="5" t="n">
        <v>5816</v>
      </c>
      <c r="M7" s="5" t="n">
        <v>6002</v>
      </c>
      <c r="O7" s="5" t="n">
        <v>6367</v>
      </c>
    </row>
    <row r="8" spans="1:16">
      <c r="A8" s="4" t="s">
        <v>539</v>
      </c>
    </row>
    <row r="9" spans="1:16">
      <c r="A9" s="3" t="s">
        <v>704</v>
      </c>
    </row>
    <row r="10" spans="1:16">
      <c r="A10" s="4" t="s">
        <v>34</v>
      </c>
      <c r="B10" s="4" t="s">
        <v>414</v>
      </c>
      <c r="K10" s="5" t="n">
        <v>9755</v>
      </c>
      <c r="M10" s="5" t="n">
        <v>11672</v>
      </c>
      <c r="N10" s="4" t="s">
        <v>416</v>
      </c>
      <c r="O10" s="5" t="n">
        <v>15788</v>
      </c>
      <c r="P10" s="4" t="s">
        <v>416</v>
      </c>
    </row>
    <row r="11" spans="1:16">
      <c r="A11" s="4" t="s">
        <v>1591</v>
      </c>
    </row>
    <row r="12" spans="1:16">
      <c r="A12" s="3" t="s">
        <v>704</v>
      </c>
    </row>
    <row r="13" spans="1:16">
      <c r="A13" s="4" t="s">
        <v>34</v>
      </c>
      <c r="M13" s="5" t="n">
        <v>66</v>
      </c>
    </row>
    <row r="14" spans="1:16">
      <c r="A14" s="4" t="s">
        <v>1592</v>
      </c>
    </row>
    <row r="15" spans="1:16">
      <c r="A15" s="3" t="s">
        <v>704</v>
      </c>
    </row>
    <row r="16" spans="1:16">
      <c r="A16" s="4" t="s">
        <v>34</v>
      </c>
      <c r="M16" s="5" t="n">
        <v>1561</v>
      </c>
    </row>
    <row r="17" spans="1:16">
      <c r="A17" s="4" t="s">
        <v>446</v>
      </c>
    </row>
    <row r="18" spans="1:16">
      <c r="A18" s="3" t="s">
        <v>704</v>
      </c>
    </row>
    <row r="19" spans="1:16">
      <c r="A19" s="4" t="s">
        <v>34</v>
      </c>
      <c r="M19" s="5" t="n">
        <v>1217</v>
      </c>
      <c r="O19" s="5" t="n">
        <v>760</v>
      </c>
    </row>
    <row r="20" spans="1:16">
      <c r="A20" s="4" t="s">
        <v>1608</v>
      </c>
    </row>
    <row r="21" spans="1:16">
      <c r="A21" s="3" t="s">
        <v>704</v>
      </c>
    </row>
    <row r="22" spans="1:16">
      <c r="A22" s="4" t="s">
        <v>34</v>
      </c>
      <c r="B22" s="4" t="s">
        <v>35</v>
      </c>
      <c r="K22" s="5" t="n">
        <v>10590</v>
      </c>
      <c r="M22" s="5" t="n">
        <v>11393</v>
      </c>
      <c r="O22" s="5" t="n">
        <v>11509</v>
      </c>
    </row>
    <row r="23" spans="1:16">
      <c r="A23" s="4" t="s">
        <v>1635</v>
      </c>
    </row>
    <row r="24" spans="1:16">
      <c r="A24" s="3" t="s">
        <v>704</v>
      </c>
    </row>
    <row r="25" spans="1:16">
      <c r="A25" s="4" t="s">
        <v>34</v>
      </c>
      <c r="K25" s="5" t="n">
        <v>1588</v>
      </c>
      <c r="M25" s="5" t="n">
        <v>1539</v>
      </c>
      <c r="O25" s="5" t="n">
        <v>1442</v>
      </c>
    </row>
    <row r="26" spans="1:16">
      <c r="A26" s="4" t="s">
        <v>1636</v>
      </c>
    </row>
    <row r="27" spans="1:16">
      <c r="A27" s="3" t="s">
        <v>704</v>
      </c>
    </row>
    <row r="28" spans="1:16">
      <c r="A28" s="4" t="s">
        <v>34</v>
      </c>
      <c r="K28" s="5" t="n">
        <v>2703</v>
      </c>
      <c r="M28" s="5" t="n">
        <v>2680</v>
      </c>
      <c r="N28" s="4" t="s">
        <v>416</v>
      </c>
      <c r="O28" s="5" t="n">
        <v>3259</v>
      </c>
      <c r="P28" s="4" t="s">
        <v>416</v>
      </c>
    </row>
    <row r="29" spans="1:16">
      <c r="A29" s="4" t="s">
        <v>1637</v>
      </c>
    </row>
    <row r="30" spans="1:16">
      <c r="A30" s="3" t="s">
        <v>704</v>
      </c>
    </row>
    <row r="31" spans="1:16">
      <c r="A31" s="4" t="s">
        <v>34</v>
      </c>
      <c r="M31" s="5" t="n">
        <v>763</v>
      </c>
      <c r="O31" s="5" t="n">
        <v>422</v>
      </c>
    </row>
    <row r="32" spans="1:16">
      <c r="A32" s="4" t="s">
        <v>1610</v>
      </c>
    </row>
    <row r="33" spans="1:16">
      <c r="A33" s="3" t="s">
        <v>704</v>
      </c>
    </row>
    <row r="34" spans="1:16">
      <c r="A34" s="4" t="s">
        <v>34</v>
      </c>
      <c r="B34" s="4" t="s">
        <v>35</v>
      </c>
      <c r="K34" s="5" t="n">
        <v>3947</v>
      </c>
      <c r="M34" s="5" t="n">
        <v>4258</v>
      </c>
      <c r="O34" s="5" t="n">
        <v>4660</v>
      </c>
    </row>
    <row r="35" spans="1:16">
      <c r="A35" s="4" t="s">
        <v>1638</v>
      </c>
    </row>
    <row r="36" spans="1:16">
      <c r="A36" s="3" t="s">
        <v>704</v>
      </c>
    </row>
    <row r="37" spans="1:16">
      <c r="A37" s="4" t="s">
        <v>34</v>
      </c>
      <c r="K37" s="5" t="n">
        <v>953</v>
      </c>
      <c r="M37" s="5" t="n">
        <v>1003</v>
      </c>
      <c r="O37" s="5" t="n">
        <v>1098</v>
      </c>
    </row>
    <row r="38" spans="1:16">
      <c r="A38" s="4" t="s">
        <v>1639</v>
      </c>
    </row>
    <row r="39" spans="1:16">
      <c r="A39" s="3" t="s">
        <v>704</v>
      </c>
    </row>
    <row r="40" spans="1:16">
      <c r="A40" s="4" t="s">
        <v>34</v>
      </c>
      <c r="K40" s="5" t="n">
        <v>916</v>
      </c>
      <c r="M40" s="5" t="n">
        <v>1015</v>
      </c>
      <c r="N40" s="4" t="s">
        <v>416</v>
      </c>
      <c r="O40" s="5" t="n">
        <v>1232</v>
      </c>
      <c r="P40" s="4" t="s">
        <v>416</v>
      </c>
    </row>
    <row r="41" spans="1:16">
      <c r="A41" s="4" t="s">
        <v>1640</v>
      </c>
    </row>
    <row r="42" spans="1:16">
      <c r="A42" s="3" t="s">
        <v>704</v>
      </c>
    </row>
    <row r="43" spans="1:16">
      <c r="A43" s="4" t="s">
        <v>34</v>
      </c>
      <c r="M43" s="5" t="n">
        <v>66</v>
      </c>
      <c r="O43" s="5" t="n">
        <v>30</v>
      </c>
    </row>
    <row r="44" spans="1:16">
      <c r="A44" s="4" t="s">
        <v>1611</v>
      </c>
    </row>
    <row r="45" spans="1:16">
      <c r="A45" s="3" t="s">
        <v>704</v>
      </c>
    </row>
    <row r="46" spans="1:16">
      <c r="A46" s="4" t="s">
        <v>34</v>
      </c>
      <c r="B46" s="4" t="s">
        <v>35</v>
      </c>
      <c r="K46" s="5" t="n">
        <v>1445</v>
      </c>
      <c r="M46" s="5" t="n">
        <v>3260</v>
      </c>
      <c r="N46" s="4" t="s">
        <v>644</v>
      </c>
      <c r="O46" s="5" t="n">
        <v>5678</v>
      </c>
      <c r="P46" s="4" t="s">
        <v>644</v>
      </c>
    </row>
    <row r="47" spans="1:16">
      <c r="A47" s="4" t="s">
        <v>1641</v>
      </c>
    </row>
    <row r="48" spans="1:16">
      <c r="A48" s="3" t="s">
        <v>704</v>
      </c>
    </row>
    <row r="49" spans="1:16">
      <c r="A49" s="4" t="s">
        <v>34</v>
      </c>
      <c r="K49" s="5" t="n">
        <v>611</v>
      </c>
      <c r="M49" s="5" t="n">
        <v>730</v>
      </c>
      <c r="N49" s="4" t="s">
        <v>644</v>
      </c>
      <c r="O49" s="5" t="n">
        <v>836</v>
      </c>
      <c r="P49" s="4" t="s">
        <v>644</v>
      </c>
    </row>
    <row r="50" spans="1:16">
      <c r="A50" s="4" t="s">
        <v>1642</v>
      </c>
    </row>
    <row r="51" spans="1:16">
      <c r="A51" s="3" t="s">
        <v>704</v>
      </c>
    </row>
    <row r="52" spans="1:16">
      <c r="A52" s="4" t="s">
        <v>34</v>
      </c>
      <c r="K52" s="5" t="n">
        <v>177</v>
      </c>
      <c r="M52" s="5" t="n">
        <v>1763</v>
      </c>
      <c r="N52" s="4" t="s">
        <v>538</v>
      </c>
      <c r="O52" s="5" t="n">
        <v>3902</v>
      </c>
      <c r="P52" s="4" t="s">
        <v>538</v>
      </c>
    </row>
    <row r="53" spans="1:16">
      <c r="A53" s="4" t="s">
        <v>1643</v>
      </c>
    </row>
    <row r="54" spans="1:16">
      <c r="A54" s="3" t="s">
        <v>704</v>
      </c>
    </row>
    <row r="55" spans="1:16">
      <c r="A55" s="4" t="s">
        <v>34</v>
      </c>
      <c r="M55" s="5" t="n">
        <v>48</v>
      </c>
      <c r="O55" s="5" t="n">
        <v>91</v>
      </c>
    </row>
    <row r="56" spans="1:16">
      <c r="A56" s="4" t="s">
        <v>1612</v>
      </c>
    </row>
    <row r="57" spans="1:16">
      <c r="A57" s="3" t="s">
        <v>704</v>
      </c>
    </row>
    <row r="58" spans="1:16">
      <c r="A58" s="4" t="s">
        <v>34</v>
      </c>
      <c r="B58" s="4" t="s">
        <v>35</v>
      </c>
      <c r="K58" s="5" t="n">
        <v>2202</v>
      </c>
      <c r="M58" s="5" t="n">
        <v>2651</v>
      </c>
      <c r="O58" s="5" t="n">
        <v>2977</v>
      </c>
    </row>
    <row r="59" spans="1:16">
      <c r="A59" s="4" t="s">
        <v>1644</v>
      </c>
    </row>
    <row r="60" spans="1:16">
      <c r="A60" s="3" t="s">
        <v>704</v>
      </c>
    </row>
    <row r="61" spans="1:16">
      <c r="A61" s="4" t="s">
        <v>34</v>
      </c>
      <c r="K61" s="5" t="n">
        <v>763</v>
      </c>
      <c r="M61" s="5" t="n">
        <v>802</v>
      </c>
      <c r="O61" s="5" t="n">
        <v>918</v>
      </c>
    </row>
    <row r="62" spans="1:16">
      <c r="A62" s="4" t="s">
        <v>1645</v>
      </c>
    </row>
    <row r="63" spans="1:16">
      <c r="A63" s="3" t="s">
        <v>704</v>
      </c>
    </row>
    <row r="64" spans="1:16">
      <c r="A64" s="4" t="s">
        <v>34</v>
      </c>
      <c r="K64" s="6" t="n">
        <v>1119</v>
      </c>
      <c r="M64" s="5" t="n">
        <v>1164</v>
      </c>
      <c r="N64" s="4" t="s">
        <v>416</v>
      </c>
      <c r="O64" s="5" t="n">
        <v>1398</v>
      </c>
      <c r="P64" s="4" t="s">
        <v>416</v>
      </c>
    </row>
    <row r="65" spans="1:16">
      <c r="A65" s="4" t="s">
        <v>1646</v>
      </c>
    </row>
    <row r="66" spans="1:16">
      <c r="A66" s="3" t="s">
        <v>704</v>
      </c>
    </row>
    <row r="67" spans="1:16">
      <c r="A67" s="4" t="s">
        <v>34</v>
      </c>
      <c r="M67" s="6" t="n">
        <v>340</v>
      </c>
      <c r="O67" s="6" t="n">
        <v>216</v>
      </c>
    </row>
    <row r="68" spans="1:16"/>
    <row r="69" spans="1:16">
      <c r="A69" s="4" t="s">
        <v>35</v>
      </c>
      <c r="B69" s="4" t="s">
        <v>56</v>
      </c>
    </row>
    <row r="70" spans="1:16">
      <c r="A70" s="4" t="s">
        <v>414</v>
      </c>
      <c r="B70" s="4" t="s">
        <v>646</v>
      </c>
    </row>
    <row r="71" spans="1:16">
      <c r="A71" s="4" t="s">
        <v>416</v>
      </c>
      <c r="B71" s="4" t="s">
        <v>647</v>
      </c>
    </row>
    <row r="72" spans="1:16">
      <c r="A72" s="4" t="s">
        <v>644</v>
      </c>
      <c r="B72" s="4" t="s">
        <v>1633</v>
      </c>
    </row>
  </sheetData>
  <mergeCells count="11">
    <mergeCell ref="A1:B2"/>
    <mergeCell ref="C1:J1"/>
    <mergeCell ref="K1:P1"/>
    <mergeCell ref="K2:L2"/>
    <mergeCell ref="M2:N2"/>
    <mergeCell ref="O2:P2"/>
    <mergeCell ref="A68:O68"/>
    <mergeCell ref="B69:O69"/>
    <mergeCell ref="B70:O70"/>
    <mergeCell ref="B71:O71"/>
    <mergeCell ref="B72:O7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W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647</v>
      </c>
      <c r="B1" s="2" t="s">
        <v>131</v>
      </c>
      <c r="R1" s="2" t="s">
        <v>1</v>
      </c>
    </row>
    <row r="2" spans="1:23">
      <c r="B2" s="2" t="s">
        <v>2</v>
      </c>
      <c r="D2" s="2" t="s">
        <v>132</v>
      </c>
      <c r="F2" s="2" t="s">
        <v>4</v>
      </c>
      <c r="H2" s="2" t="s">
        <v>133</v>
      </c>
      <c r="J2" s="2" t="s">
        <v>32</v>
      </c>
      <c r="L2" s="2" t="s">
        <v>134</v>
      </c>
      <c r="N2" s="2" t="s">
        <v>135</v>
      </c>
      <c r="P2" s="2" t="s">
        <v>136</v>
      </c>
      <c r="R2" s="2" t="s">
        <v>2</v>
      </c>
      <c r="T2" s="2" t="s">
        <v>32</v>
      </c>
      <c r="V2" s="2" t="s">
        <v>33</v>
      </c>
    </row>
    <row r="3" spans="1:23">
      <c r="A3" s="3" t="s">
        <v>1648</v>
      </c>
    </row>
    <row r="4" spans="1:23">
      <c r="A4" s="4" t="s">
        <v>34</v>
      </c>
      <c r="B4" s="6" t="n">
        <v>6770</v>
      </c>
      <c r="D4" s="6" t="n">
        <v>6396</v>
      </c>
      <c r="F4" s="6" t="n">
        <v>6302</v>
      </c>
      <c r="H4" s="6" t="n">
        <v>6455</v>
      </c>
      <c r="J4" s="6" t="n">
        <v>7364</v>
      </c>
      <c r="L4" s="6" t="n">
        <v>6849</v>
      </c>
      <c r="N4" s="6" t="n">
        <v>7661</v>
      </c>
      <c r="P4" s="6" t="n">
        <v>7762</v>
      </c>
      <c r="R4" s="6" t="n">
        <v>25923</v>
      </c>
      <c r="S4" s="4" t="s">
        <v>35</v>
      </c>
      <c r="T4" s="6" t="n">
        <v>29636</v>
      </c>
      <c r="U4" s="4" t="s">
        <v>35</v>
      </c>
      <c r="V4" s="6" t="n">
        <v>34244</v>
      </c>
      <c r="W4" s="4" t="s">
        <v>35</v>
      </c>
    </row>
    <row r="5" spans="1:23">
      <c r="A5" s="4" t="s">
        <v>37</v>
      </c>
      <c r="B5" s="5" t="n">
        <v>2589</v>
      </c>
      <c r="D5" s="5" t="n">
        <v>2488</v>
      </c>
      <c r="F5" s="5" t="n">
        <v>2516</v>
      </c>
      <c r="H5" s="5" t="n">
        <v>2535</v>
      </c>
      <c r="J5" s="5" t="n">
        <v>2835</v>
      </c>
      <c r="L5" s="5" t="n">
        <v>2670</v>
      </c>
      <c r="N5" s="5" t="n">
        <v>3066</v>
      </c>
      <c r="P5" s="5" t="n">
        <v>2941</v>
      </c>
      <c r="R5" s="5" t="n">
        <v>10128</v>
      </c>
      <c r="T5" s="5" t="n">
        <v>11512</v>
      </c>
      <c r="V5" s="5" t="n">
        <v>12597</v>
      </c>
    </row>
    <row r="6" spans="1:23">
      <c r="A6" s="4" t="s">
        <v>1649</v>
      </c>
      <c r="B6" s="5" t="n">
        <v>78</v>
      </c>
      <c r="D6" s="5" t="n">
        <v>-40</v>
      </c>
      <c r="F6" s="5" t="n">
        <v>-118</v>
      </c>
      <c r="H6" s="5" t="n">
        <v>-49</v>
      </c>
      <c r="J6" s="5" t="n">
        <v>32</v>
      </c>
      <c r="L6" s="5" t="n">
        <v>348</v>
      </c>
      <c r="N6" s="5" t="n">
        <v>100</v>
      </c>
      <c r="P6" s="5" t="n">
        <v>113</v>
      </c>
      <c r="R6" s="5" t="n">
        <v>129</v>
      </c>
      <c r="T6" s="5" t="n">
        <v>593</v>
      </c>
      <c r="V6" s="5" t="n">
        <v>353</v>
      </c>
    </row>
    <row r="7" spans="1:23">
      <c r="A7" s="4" t="s">
        <v>47</v>
      </c>
      <c r="H7" s="5" t="n">
        <v>43</v>
      </c>
      <c r="R7" s="5" t="n">
        <v>43</v>
      </c>
    </row>
    <row r="8" spans="1:23">
      <c r="A8" s="4" t="s">
        <v>511</v>
      </c>
      <c r="B8" s="5" t="n">
        <v>83</v>
      </c>
      <c r="C8" s="4" t="s">
        <v>414</v>
      </c>
      <c r="D8" s="5" t="n">
        <v>31</v>
      </c>
      <c r="E8" s="4" t="s">
        <v>414</v>
      </c>
      <c r="F8" s="5" t="n">
        <v>102</v>
      </c>
      <c r="G8" s="4" t="s">
        <v>414</v>
      </c>
      <c r="H8" s="5" t="n">
        <v>85</v>
      </c>
      <c r="I8" s="4" t="s">
        <v>414</v>
      </c>
      <c r="J8" s="5" t="n">
        <v>72</v>
      </c>
      <c r="K8" s="4" t="s">
        <v>416</v>
      </c>
      <c r="L8" s="5" t="n">
        <v>-72</v>
      </c>
      <c r="M8" s="4" t="s">
        <v>416</v>
      </c>
      <c r="R8" s="5" t="n">
        <v>301</v>
      </c>
    </row>
    <row r="9" spans="1:23">
      <c r="A9" s="4" t="s">
        <v>1650</v>
      </c>
      <c r="B9" s="5" t="n">
        <v>93</v>
      </c>
      <c r="C9" s="4" t="s">
        <v>416</v>
      </c>
      <c r="D9" s="5" t="n">
        <v>548</v>
      </c>
      <c r="E9" s="4" t="s">
        <v>416</v>
      </c>
      <c r="F9" s="5" t="n">
        <v>471</v>
      </c>
      <c r="G9" s="4" t="s">
        <v>416</v>
      </c>
      <c r="H9" s="5" t="n">
        <v>557</v>
      </c>
      <c r="I9" s="4" t="s">
        <v>416</v>
      </c>
      <c r="J9" s="5" t="n">
        <v>-716</v>
      </c>
      <c r="K9" s="4" t="s">
        <v>414</v>
      </c>
      <c r="L9" s="5" t="n">
        <v>7268</v>
      </c>
      <c r="M9" s="4" t="s">
        <v>414</v>
      </c>
      <c r="N9" s="5" t="n">
        <v>427</v>
      </c>
      <c r="O9" s="4" t="s">
        <v>414</v>
      </c>
      <c r="P9" s="5" t="n">
        <v>312</v>
      </c>
      <c r="Q9" s="4" t="s">
        <v>414</v>
      </c>
      <c r="R9" s="5" t="n">
        <v>1669</v>
      </c>
      <c r="T9" s="5" t="n">
        <v>7291</v>
      </c>
      <c r="V9" s="5" t="n">
        <v>2201</v>
      </c>
    </row>
    <row r="10" spans="1:23">
      <c r="A10" s="4" t="s">
        <v>103</v>
      </c>
      <c r="F10" s="5" t="n">
        <v>-7</v>
      </c>
      <c r="H10" s="5" t="n">
        <v>-3</v>
      </c>
      <c r="J10" s="5" t="n">
        <v>-13</v>
      </c>
      <c r="L10" s="5" t="n">
        <v>-2</v>
      </c>
      <c r="N10" s="5" t="n">
        <v>-21</v>
      </c>
      <c r="P10" s="5" t="n">
        <v>12</v>
      </c>
      <c r="R10" s="5" t="n">
        <v>-10</v>
      </c>
      <c r="T10" s="5" t="n">
        <v>-24</v>
      </c>
      <c r="V10" s="5" t="n">
        <v>-17</v>
      </c>
    </row>
    <row r="11" spans="1:23">
      <c r="A11" s="4" t="s">
        <v>1651</v>
      </c>
      <c r="B11" s="6" t="n">
        <v>93</v>
      </c>
      <c r="D11" s="6" t="n">
        <v>548</v>
      </c>
      <c r="F11" s="6" t="n">
        <v>464</v>
      </c>
      <c r="H11" s="6" t="n">
        <v>554</v>
      </c>
      <c r="J11" s="6" t="n">
        <v>-729</v>
      </c>
      <c r="L11" s="6" t="n">
        <v>7266</v>
      </c>
      <c r="N11" s="6" t="n">
        <v>406</v>
      </c>
      <c r="P11" s="6" t="n">
        <v>324</v>
      </c>
      <c r="R11" s="6" t="n">
        <v>1659</v>
      </c>
      <c r="T11" s="6" t="n">
        <v>7267</v>
      </c>
      <c r="V11" s="6" t="n">
        <v>2184</v>
      </c>
    </row>
    <row r="12" spans="1:23">
      <c r="A12" s="4" t="s">
        <v>1566</v>
      </c>
      <c r="B12" s="5" t="n">
        <v>1540</v>
      </c>
      <c r="D12" s="5" t="n">
        <v>1557</v>
      </c>
      <c r="F12" s="5" t="n">
        <v>1557</v>
      </c>
      <c r="H12" s="5" t="n">
        <v>1569</v>
      </c>
      <c r="J12" s="5" t="n">
        <v>1589</v>
      </c>
      <c r="L12" s="5" t="n">
        <v>1609</v>
      </c>
      <c r="N12" s="5" t="n">
        <v>1625</v>
      </c>
      <c r="P12" s="5" t="n">
        <v>1648</v>
      </c>
      <c r="R12" s="5" t="n">
        <v>1556</v>
      </c>
      <c r="T12" s="5" t="n">
        <v>1618</v>
      </c>
      <c r="V12" s="5" t="n">
        <v>1691</v>
      </c>
    </row>
    <row r="13" spans="1:23">
      <c r="A13" s="4" t="s">
        <v>1567</v>
      </c>
      <c r="B13" s="5" t="n">
        <v>19</v>
      </c>
      <c r="D13" s="5" t="n">
        <v>19</v>
      </c>
      <c r="F13" s="5" t="n">
        <v>19</v>
      </c>
      <c r="H13" s="5" t="n">
        <v>18</v>
      </c>
      <c r="J13" s="5" t="n">
        <v>21</v>
      </c>
      <c r="L13" s="5" t="n">
        <v>20</v>
      </c>
      <c r="N13" s="5" t="n">
        <v>18</v>
      </c>
      <c r="P13" s="5" t="n">
        <v>17</v>
      </c>
      <c r="R13" s="5" t="n">
        <v>17</v>
      </c>
      <c r="T13" s="5" t="n">
        <v>19</v>
      </c>
      <c r="V13" s="5" t="n">
        <v>18</v>
      </c>
    </row>
    <row r="14" spans="1:23">
      <c r="A14" s="4" t="s">
        <v>1568</v>
      </c>
      <c r="B14" s="5" t="n">
        <v>1559</v>
      </c>
      <c r="D14" s="5" t="n">
        <v>1576</v>
      </c>
      <c r="F14" s="5" t="n">
        <v>1576</v>
      </c>
      <c r="H14" s="5" t="n">
        <v>1587</v>
      </c>
      <c r="J14" s="5" t="n">
        <v>1610</v>
      </c>
      <c r="L14" s="5" t="n">
        <v>1629</v>
      </c>
      <c r="N14" s="5" t="n">
        <v>1643</v>
      </c>
      <c r="P14" s="5" t="n">
        <v>1665</v>
      </c>
      <c r="R14" s="5" t="n">
        <v>1573</v>
      </c>
      <c r="T14" s="5" t="n">
        <v>1637</v>
      </c>
      <c r="V14" s="5" t="n">
        <v>1709</v>
      </c>
    </row>
    <row r="15" spans="1:23">
      <c r="A15" s="4" t="s">
        <v>1652</v>
      </c>
      <c r="B15" s="7" t="n">
        <v>0.06</v>
      </c>
      <c r="D15" s="7" t="n">
        <v>0.35</v>
      </c>
      <c r="F15" s="7" t="n">
        <v>0.3</v>
      </c>
      <c r="H15" s="7" t="n">
        <v>0.35</v>
      </c>
      <c r="J15" s="7" t="n">
        <v>-0.46</v>
      </c>
      <c r="L15" s="7" t="n">
        <v>4.52</v>
      </c>
      <c r="N15" s="7" t="n">
        <v>0.25</v>
      </c>
      <c r="P15" s="7" t="n">
        <v>0.2</v>
      </c>
      <c r="R15" s="7" t="n">
        <v>1.07</v>
      </c>
      <c r="T15" s="7" t="n">
        <v>4.49</v>
      </c>
      <c r="V15" s="7" t="n">
        <v>1.29</v>
      </c>
    </row>
    <row r="16" spans="1:23">
      <c r="A16" s="4" t="s">
        <v>1653</v>
      </c>
      <c r="B16" s="8" t="n">
        <v>0.06</v>
      </c>
      <c r="D16" s="8" t="n">
        <v>0.35</v>
      </c>
      <c r="F16" s="8" t="n">
        <v>0.29</v>
      </c>
      <c r="H16" s="8" t="n">
        <v>0.35</v>
      </c>
      <c r="J16" s="8" t="n">
        <v>-0.46</v>
      </c>
      <c r="K16" s="4" t="s">
        <v>644</v>
      </c>
      <c r="L16" s="8" t="n">
        <v>4.46</v>
      </c>
      <c r="M16" s="4" t="s">
        <v>644</v>
      </c>
      <c r="N16" s="8" t="n">
        <v>0.25</v>
      </c>
      <c r="O16" s="4" t="s">
        <v>644</v>
      </c>
      <c r="P16" s="8" t="n">
        <v>0.19</v>
      </c>
      <c r="Q16" s="4" t="s">
        <v>644</v>
      </c>
      <c r="R16" s="8" t="n">
        <v>1.05</v>
      </c>
      <c r="T16" s="8" t="n">
        <v>4.44</v>
      </c>
      <c r="V16" s="8" t="n">
        <v>1.28</v>
      </c>
    </row>
    <row r="17" spans="1:23">
      <c r="A17" s="4" t="s">
        <v>55</v>
      </c>
      <c r="B17" s="8" t="n">
        <v>0.19</v>
      </c>
      <c r="D17" s="8" t="n">
        <v>0.19</v>
      </c>
      <c r="F17" s="8" t="n">
        <v>0.17</v>
      </c>
      <c r="H17" s="8" t="n">
        <v>0.17</v>
      </c>
      <c r="J17" s="8" t="n">
        <v>0.17</v>
      </c>
      <c r="L17" s="8" t="n">
        <v>0.17</v>
      </c>
      <c r="N17" s="8" t="n">
        <v>0.15</v>
      </c>
      <c r="P17" s="8" t="n">
        <v>0.15</v>
      </c>
      <c r="R17" s="7" t="n">
        <v>0.72</v>
      </c>
      <c r="T17" s="7" t="n">
        <v>0.64</v>
      </c>
      <c r="V17" s="7" t="n">
        <v>0.58</v>
      </c>
    </row>
    <row r="18" spans="1:23">
      <c r="A18" s="4" t="s">
        <v>1654</v>
      </c>
      <c r="B18" s="8" t="n">
        <v>46.4</v>
      </c>
      <c r="D18" s="8" t="n">
        <v>46.36</v>
      </c>
      <c r="F18" s="8" t="n">
        <v>45.75</v>
      </c>
      <c r="H18" s="8" t="n">
        <v>44.45</v>
      </c>
      <c r="J18" s="8" t="n">
        <v>47.42</v>
      </c>
      <c r="L18" s="8" t="n">
        <v>48.58</v>
      </c>
      <c r="N18" s="8" t="n">
        <v>41.81</v>
      </c>
      <c r="P18" s="8" t="n">
        <v>37.88</v>
      </c>
    </row>
    <row r="19" spans="1:23">
      <c r="A19" s="4" t="s">
        <v>1655</v>
      </c>
      <c r="B19" s="7" t="n">
        <v>40.5</v>
      </c>
      <c r="D19" s="7" t="n">
        <v>41.96</v>
      </c>
      <c r="F19" s="7" t="n">
        <v>39.53</v>
      </c>
      <c r="H19" s="7" t="n">
        <v>35.88</v>
      </c>
      <c r="J19" s="7" t="n">
        <v>41.55</v>
      </c>
      <c r="L19" s="7" t="n">
        <v>38.91</v>
      </c>
      <c r="N19" s="7" t="n">
        <v>35.93</v>
      </c>
      <c r="P19" s="7" t="n">
        <v>33.97</v>
      </c>
    </row>
    <row r="20" spans="1:23"/>
    <row r="21" spans="1:23">
      <c r="A21" s="4" t="s">
        <v>35</v>
      </c>
      <c r="B21" s="4" t="s">
        <v>56</v>
      </c>
    </row>
    <row r="22" spans="1:23">
      <c r="A22" s="4" t="s">
        <v>414</v>
      </c>
      <c r="B22" s="4" t="s">
        <v>457</v>
      </c>
    </row>
    <row r="23" spans="1:23">
      <c r="A23" s="4" t="s">
        <v>416</v>
      </c>
      <c r="B23" s="4" t="s">
        <v>458</v>
      </c>
    </row>
    <row r="24" spans="1:23">
      <c r="A24" s="4" t="s">
        <v>644</v>
      </c>
      <c r="B24" s="4" t="s">
        <v>1570</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20:W20"/>
    <mergeCell ref="B21:W21"/>
    <mergeCell ref="B22:W22"/>
    <mergeCell ref="B23:W23"/>
    <mergeCell ref="B24:W2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14"/>
    <col customWidth="1" max="16" min="16" width="16"/>
    <col customWidth="1" max="17" min="17" width="14"/>
    <col customWidth="1" max="18" min="18" width="14"/>
  </cols>
  <sheetData>
    <row r="1" spans="1:18">
      <c r="A1" s="1" t="s">
        <v>1656</v>
      </c>
      <c r="B1" s="2" t="s">
        <v>131</v>
      </c>
      <c r="N1" s="2" t="s">
        <v>649</v>
      </c>
      <c r="P1" s="2" t="s">
        <v>1</v>
      </c>
    </row>
    <row r="2" spans="1:18">
      <c r="B2" s="2" t="s">
        <v>2</v>
      </c>
      <c r="C2" s="2" t="s">
        <v>35</v>
      </c>
      <c r="D2" s="2" t="s">
        <v>132</v>
      </c>
      <c r="E2" s="2" t="s">
        <v>35</v>
      </c>
      <c r="F2" s="2" t="s">
        <v>4</v>
      </c>
      <c r="G2" s="2" t="s">
        <v>35</v>
      </c>
      <c r="H2" s="2" t="s">
        <v>133</v>
      </c>
      <c r="I2" s="2" t="s">
        <v>35</v>
      </c>
      <c r="J2" s="2" t="s">
        <v>32</v>
      </c>
      <c r="K2" s="2" t="s">
        <v>414</v>
      </c>
      <c r="L2" s="2" t="s">
        <v>134</v>
      </c>
      <c r="M2" s="2" t="s">
        <v>414</v>
      </c>
      <c r="N2" s="2" t="s">
        <v>32</v>
      </c>
      <c r="O2" s="2" t="s">
        <v>673</v>
      </c>
      <c r="P2" s="2" t="s">
        <v>2</v>
      </c>
      <c r="Q2" s="2" t="s">
        <v>32</v>
      </c>
      <c r="R2" s="2" t="s">
        <v>33</v>
      </c>
    </row>
    <row r="3" spans="1:18">
      <c r="A3" s="3" t="s">
        <v>1648</v>
      </c>
    </row>
    <row r="4" spans="1:18">
      <c r="A4" s="4" t="s">
        <v>413</v>
      </c>
      <c r="B4" s="6" t="n">
        <v>83</v>
      </c>
      <c r="D4" s="6" t="n">
        <v>31</v>
      </c>
      <c r="F4" s="6" t="n">
        <v>102</v>
      </c>
      <c r="H4" s="6" t="n">
        <v>85</v>
      </c>
      <c r="J4" s="6" t="n">
        <v>72</v>
      </c>
      <c r="L4" s="6" t="n">
        <v>-72</v>
      </c>
      <c r="P4" s="6" t="n">
        <v>301</v>
      </c>
    </row>
    <row r="5" spans="1:18">
      <c r="A5" s="4" t="s">
        <v>675</v>
      </c>
      <c r="P5" s="6" t="n">
        <v>2569</v>
      </c>
      <c r="Q5" s="6" t="n">
        <v>8897</v>
      </c>
      <c r="R5" s="6" t="n">
        <v>3242</v>
      </c>
    </row>
    <row r="6" spans="1:18">
      <c r="A6" s="4" t="s">
        <v>429</v>
      </c>
    </row>
    <row r="7" spans="1:18">
      <c r="A7" s="3" t="s">
        <v>1648</v>
      </c>
    </row>
    <row r="8" spans="1:18">
      <c r="A8" s="4" t="s">
        <v>413</v>
      </c>
      <c r="N8" s="6" t="n">
        <v>1</v>
      </c>
    </row>
    <row r="9" spans="1:18">
      <c r="A9" s="4" t="s">
        <v>676</v>
      </c>
    </row>
    <row r="10" spans="1:18">
      <c r="A10" s="3" t="s">
        <v>1648</v>
      </c>
    </row>
    <row r="11" spans="1:18">
      <c r="A11" s="4" t="s">
        <v>675</v>
      </c>
      <c r="O11" s="6" t="n">
        <v>56</v>
      </c>
      <c r="R11" s="6" t="n">
        <v>113</v>
      </c>
    </row>
    <row r="12" spans="1:18"/>
    <row r="13" spans="1:18">
      <c r="A13" s="4" t="s">
        <v>35</v>
      </c>
      <c r="B13" s="4" t="s">
        <v>457</v>
      </c>
    </row>
    <row r="14" spans="1:18">
      <c r="A14" s="4" t="s">
        <v>414</v>
      </c>
      <c r="B14" s="4" t="s">
        <v>458</v>
      </c>
    </row>
  </sheetData>
  <mergeCells count="61">
    <mergeCell ref="A1:A2"/>
    <mergeCell ref="B1:M1"/>
    <mergeCell ref="N1:O1"/>
    <mergeCell ref="P1:R1"/>
    <mergeCell ref="B3:C3"/>
    <mergeCell ref="D3:E3"/>
    <mergeCell ref="F3:G3"/>
    <mergeCell ref="H3:I3"/>
    <mergeCell ref="J3:K3"/>
    <mergeCell ref="L3:M3"/>
    <mergeCell ref="B4:C4"/>
    <mergeCell ref="D4:E4"/>
    <mergeCell ref="F4:G4"/>
    <mergeCell ref="H4:I4"/>
    <mergeCell ref="J4:K4"/>
    <mergeCell ref="L4:M4"/>
    <mergeCell ref="B5:C5"/>
    <mergeCell ref="D5:E5"/>
    <mergeCell ref="F5:G5"/>
    <mergeCell ref="H5:I5"/>
    <mergeCell ref="J5:K5"/>
    <mergeCell ref="L5:M5"/>
    <mergeCell ref="B6:C6"/>
    <mergeCell ref="D6:E6"/>
    <mergeCell ref="F6:G6"/>
    <mergeCell ref="H6:I6"/>
    <mergeCell ref="J6:K6"/>
    <mergeCell ref="L6:M6"/>
    <mergeCell ref="B7:C7"/>
    <mergeCell ref="D7:E7"/>
    <mergeCell ref="F7:G7"/>
    <mergeCell ref="H7:I7"/>
    <mergeCell ref="J7:K7"/>
    <mergeCell ref="L7:M7"/>
    <mergeCell ref="B8:C8"/>
    <mergeCell ref="D8:E8"/>
    <mergeCell ref="F8:G8"/>
    <mergeCell ref="H8:I8"/>
    <mergeCell ref="J8:K8"/>
    <mergeCell ref="L8:M8"/>
    <mergeCell ref="B9:C9"/>
    <mergeCell ref="D9:E9"/>
    <mergeCell ref="F9:G9"/>
    <mergeCell ref="H9:I9"/>
    <mergeCell ref="J9:K9"/>
    <mergeCell ref="L9:M9"/>
    <mergeCell ref="B10:C10"/>
    <mergeCell ref="D10:E10"/>
    <mergeCell ref="F10:G10"/>
    <mergeCell ref="H10:I10"/>
    <mergeCell ref="J10:K10"/>
    <mergeCell ref="L10:M10"/>
    <mergeCell ref="B11:C11"/>
    <mergeCell ref="D11:E11"/>
    <mergeCell ref="F11:G11"/>
    <mergeCell ref="H11:I11"/>
    <mergeCell ref="J11:K11"/>
    <mergeCell ref="L11:M11"/>
    <mergeCell ref="A12:R12"/>
    <mergeCell ref="B13:R13"/>
    <mergeCell ref="B14:R14"/>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7</v>
      </c>
      <c r="B1" s="2" t="s">
        <v>131</v>
      </c>
      <c r="J1" s="2" t="s">
        <v>1</v>
      </c>
    </row>
    <row r="2" spans="1:12">
      <c r="B2" s="2" t="s">
        <v>2</v>
      </c>
      <c r="C2" s="2" t="s">
        <v>132</v>
      </c>
      <c r="D2" s="2" t="s">
        <v>4</v>
      </c>
      <c r="E2" s="2" t="s">
        <v>133</v>
      </c>
      <c r="F2" s="2" t="s">
        <v>32</v>
      </c>
      <c r="G2" s="2" t="s">
        <v>134</v>
      </c>
      <c r="H2" s="2" t="s">
        <v>135</v>
      </c>
      <c r="I2" s="2" t="s">
        <v>136</v>
      </c>
      <c r="J2" s="2" t="s">
        <v>2</v>
      </c>
      <c r="K2" s="2" t="s">
        <v>32</v>
      </c>
      <c r="L2" s="2" t="s">
        <v>33</v>
      </c>
    </row>
    <row r="3" spans="1:12">
      <c r="A3" s="3" t="s">
        <v>1648</v>
      </c>
    </row>
    <row r="4" spans="1:12">
      <c r="A4" s="4" t="s">
        <v>39</v>
      </c>
      <c r="B4" s="6" t="n">
        <v>-342</v>
      </c>
      <c r="C4" s="6" t="n">
        <v>-190</v>
      </c>
      <c r="D4" s="6" t="n">
        <v>-166</v>
      </c>
      <c r="E4" s="6" t="n">
        <v>-154</v>
      </c>
      <c r="F4" s="6" t="n">
        <v>-355</v>
      </c>
      <c r="G4" s="6" t="n">
        <v>-155</v>
      </c>
      <c r="H4" s="6" t="n">
        <v>-231</v>
      </c>
      <c r="I4" s="6" t="n">
        <v>-160</v>
      </c>
      <c r="J4" s="6" t="n">
        <v>852</v>
      </c>
      <c r="K4" s="6" t="n">
        <v>901</v>
      </c>
      <c r="L4" s="6" t="n">
        <v>692</v>
      </c>
    </row>
    <row r="5" spans="1:12">
      <c r="A5" s="4" t="s">
        <v>1536</v>
      </c>
      <c r="I5" s="5" t="n">
        <v>-11</v>
      </c>
    </row>
    <row r="6" spans="1:12">
      <c r="A6" s="4" t="s">
        <v>41</v>
      </c>
      <c r="F6" s="5" t="n">
        <v>-778</v>
      </c>
      <c r="K6" s="5" t="n">
        <v>-778</v>
      </c>
    </row>
    <row r="7" spans="1:12">
      <c r="A7" s="4" t="s">
        <v>40</v>
      </c>
      <c r="F7" s="5" t="n">
        <v>-313</v>
      </c>
      <c r="G7" s="5" t="n">
        <v>7122</v>
      </c>
      <c r="H7" s="5" t="n">
        <v>13</v>
      </c>
      <c r="J7" s="5" t="n">
        <v>-9</v>
      </c>
      <c r="K7" s="5" t="n">
        <v>-6822</v>
      </c>
    </row>
    <row r="8" spans="1:12">
      <c r="A8" s="4" t="s">
        <v>1658</v>
      </c>
      <c r="E8" s="5" t="n">
        <v>-97</v>
      </c>
      <c r="G8" s="5" t="n">
        <v>29</v>
      </c>
      <c r="H8" s="5" t="n">
        <v>-144</v>
      </c>
      <c r="I8" s="5" t="n">
        <v>551</v>
      </c>
      <c r="K8" s="5" t="n">
        <v>-436</v>
      </c>
      <c r="L8" s="5" t="n">
        <v>-628</v>
      </c>
    </row>
    <row r="9" spans="1:12">
      <c r="A9" s="4" t="s">
        <v>1009</v>
      </c>
      <c r="I9" s="5" t="n">
        <v>-34</v>
      </c>
      <c r="J9" s="5" t="n">
        <v>97</v>
      </c>
      <c r="K9" s="5" t="n">
        <v>34</v>
      </c>
    </row>
    <row r="10" spans="1:12">
      <c r="A10" s="4" t="s">
        <v>1659</v>
      </c>
      <c r="B10" s="5" t="n">
        <v>-2</v>
      </c>
      <c r="D10" s="5" t="n">
        <v>-84</v>
      </c>
    </row>
    <row r="11" spans="1:12">
      <c r="A11" s="4" t="s">
        <v>1660</v>
      </c>
      <c r="B11" s="5" t="n">
        <v>-427</v>
      </c>
      <c r="F11" s="5" t="n">
        <v>-40</v>
      </c>
      <c r="I11" s="5" t="n">
        <v>-713</v>
      </c>
      <c r="J11" s="6" t="n">
        <v>-427</v>
      </c>
      <c r="K11" s="6" t="n">
        <v>-753</v>
      </c>
      <c r="L11" s="6" t="n">
        <v>-495</v>
      </c>
    </row>
    <row r="12" spans="1:12">
      <c r="A12" s="4" t="s">
        <v>1661</v>
      </c>
      <c r="B12" s="6" t="n">
        <v>-771</v>
      </c>
      <c r="C12" s="6" t="n">
        <v>-190</v>
      </c>
      <c r="D12" s="6" t="n">
        <v>-250</v>
      </c>
      <c r="E12" s="6" t="n">
        <v>-251</v>
      </c>
      <c r="F12" s="6" t="n">
        <v>-1486</v>
      </c>
      <c r="G12" s="6" t="n">
        <v>6996</v>
      </c>
      <c r="H12" s="6" t="n">
        <v>-362</v>
      </c>
      <c r="I12" s="6" t="n">
        <v>-367</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7"/>
    <col customWidth="1" max="2" min="2" width="74"/>
    <col customWidth="1" max="3" min="3" width="16"/>
    <col customWidth="1" max="4" min="4" width="14"/>
    <col customWidth="1" max="5" min="5" width="14"/>
  </cols>
  <sheetData>
    <row r="1" spans="1:5">
      <c r="A1" s="1" t="s">
        <v>1662</v>
      </c>
      <c r="C1" s="2" t="s">
        <v>1</v>
      </c>
    </row>
    <row r="2" spans="1:5">
      <c r="C2" s="2" t="s">
        <v>2</v>
      </c>
      <c r="D2" s="2" t="s">
        <v>32</v>
      </c>
      <c r="E2" s="2" t="s">
        <v>33</v>
      </c>
    </row>
    <row r="3" spans="1:5">
      <c r="A3" s="3" t="s">
        <v>1663</v>
      </c>
    </row>
    <row r="4" spans="1:5">
      <c r="A4" s="4" t="s">
        <v>1664</v>
      </c>
      <c r="C4" s="6" t="n">
        <v>482</v>
      </c>
      <c r="D4" s="6" t="n">
        <v>516</v>
      </c>
      <c r="E4" s="6" t="n">
        <v>510</v>
      </c>
    </row>
    <row r="5" spans="1:5">
      <c r="A5" s="4" t="s">
        <v>1665</v>
      </c>
      <c r="C5" s="5" t="n">
        <v>84</v>
      </c>
      <c r="D5" s="5" t="n">
        <v>77</v>
      </c>
      <c r="E5" s="5" t="n">
        <v>110</v>
      </c>
    </row>
    <row r="6" spans="1:5">
      <c r="A6" s="4" t="s">
        <v>1666</v>
      </c>
      <c r="B6" s="4" t="s">
        <v>35</v>
      </c>
      <c r="C6" s="5" t="n">
        <v>-39</v>
      </c>
      <c r="D6" s="5" t="n">
        <v>-42</v>
      </c>
      <c r="E6" s="5" t="n">
        <v>-50</v>
      </c>
    </row>
    <row r="7" spans="1:5">
      <c r="A7" s="4" t="s">
        <v>1667</v>
      </c>
      <c r="B7" s="4" t="s">
        <v>414</v>
      </c>
      <c r="C7" s="5" t="n">
        <v>46</v>
      </c>
      <c r="D7" s="5" t="n">
        <v>69</v>
      </c>
      <c r="E7" s="5" t="n">
        <v>54</v>
      </c>
    </row>
    <row r="8" spans="1:5">
      <c r="A8" s="4" t="s">
        <v>1668</v>
      </c>
      <c r="C8" s="5" t="n">
        <v>481</v>
      </c>
      <c r="D8" s="5" t="n">
        <v>482</v>
      </c>
      <c r="E8" s="5" t="n">
        <v>516</v>
      </c>
    </row>
    <row r="9" spans="1:5">
      <c r="A9" s="4" t="s">
        <v>1669</v>
      </c>
    </row>
    <row r="10" spans="1:5">
      <c r="A10" s="3" t="s">
        <v>1663</v>
      </c>
    </row>
    <row r="11" spans="1:5">
      <c r="A11" s="4" t="s">
        <v>1664</v>
      </c>
      <c r="C11" s="5" t="n">
        <v>54</v>
      </c>
      <c r="D11" s="5" t="n">
        <v>66</v>
      </c>
      <c r="E11" s="5" t="n">
        <v>86</v>
      </c>
    </row>
    <row r="12" spans="1:5">
      <c r="A12" s="4" t="s">
        <v>1665</v>
      </c>
      <c r="C12" s="5" t="n">
        <v>18</v>
      </c>
      <c r="D12" s="5" t="n">
        <v>14</v>
      </c>
      <c r="E12" s="5" t="n">
        <v>9</v>
      </c>
    </row>
    <row r="13" spans="1:5">
      <c r="A13" s="4" t="s">
        <v>1666</v>
      </c>
      <c r="B13" s="4" t="s">
        <v>35</v>
      </c>
      <c r="C13" s="5" t="n">
        <v>-1</v>
      </c>
      <c r="D13" s="5" t="n">
        <v>-11</v>
      </c>
      <c r="E13" s="5" t="n">
        <v>-10</v>
      </c>
    </row>
    <row r="14" spans="1:5">
      <c r="A14" s="4" t="s">
        <v>1667</v>
      </c>
      <c r="B14" s="4" t="s">
        <v>414</v>
      </c>
      <c r="C14" s="5" t="n">
        <v>13</v>
      </c>
      <c r="D14" s="5" t="n">
        <v>15</v>
      </c>
      <c r="E14" s="5" t="n">
        <v>19</v>
      </c>
    </row>
    <row r="15" spans="1:5">
      <c r="A15" s="4" t="s">
        <v>1668</v>
      </c>
      <c r="C15" s="5" t="n">
        <v>58</v>
      </c>
      <c r="D15" s="5" t="n">
        <v>54</v>
      </c>
      <c r="E15" s="5" t="n">
        <v>66</v>
      </c>
    </row>
    <row r="16" spans="1:5">
      <c r="A16" s="4" t="s">
        <v>1670</v>
      </c>
    </row>
    <row r="17" spans="1:5">
      <c r="A17" s="3" t="s">
        <v>1663</v>
      </c>
    </row>
    <row r="18" spans="1:5">
      <c r="A18" s="4" t="s">
        <v>1664</v>
      </c>
      <c r="C18" s="5" t="n">
        <v>109</v>
      </c>
      <c r="D18" s="5" t="n">
        <v>91</v>
      </c>
      <c r="E18" s="5" t="n">
        <v>73</v>
      </c>
    </row>
    <row r="19" spans="1:5">
      <c r="A19" s="4" t="s">
        <v>1665</v>
      </c>
      <c r="C19" s="5" t="n">
        <v>-2</v>
      </c>
      <c r="D19" s="5" t="n">
        <v>12</v>
      </c>
      <c r="E19" s="5" t="n">
        <v>39</v>
      </c>
    </row>
    <row r="20" spans="1:5">
      <c r="A20" s="4" t="s">
        <v>1666</v>
      </c>
      <c r="B20" s="4" t="s">
        <v>35</v>
      </c>
      <c r="C20" s="5" t="n">
        <v>-13</v>
      </c>
      <c r="D20" s="5" t="n">
        <v>7</v>
      </c>
      <c r="E20" s="5" t="n">
        <v>-13</v>
      </c>
    </row>
    <row r="21" spans="1:5">
      <c r="A21" s="4" t="s">
        <v>1667</v>
      </c>
      <c r="B21" s="4" t="s">
        <v>414</v>
      </c>
      <c r="C21" s="5" t="n">
        <v>1</v>
      </c>
      <c r="D21" s="5" t="n">
        <v>1</v>
      </c>
      <c r="E21" s="5" t="n">
        <v>8</v>
      </c>
    </row>
    <row r="22" spans="1:5">
      <c r="A22" s="4" t="s">
        <v>1668</v>
      </c>
      <c r="C22" s="5" t="n">
        <v>93</v>
      </c>
      <c r="D22" s="5" t="n">
        <v>109</v>
      </c>
      <c r="E22" s="5" t="n">
        <v>91</v>
      </c>
    </row>
    <row r="23" spans="1:5">
      <c r="A23" s="4" t="s">
        <v>1671</v>
      </c>
    </row>
    <row r="24" spans="1:5">
      <c r="A24" s="3" t="s">
        <v>1663</v>
      </c>
    </row>
    <row r="25" spans="1:5">
      <c r="A25" s="4" t="s">
        <v>1664</v>
      </c>
      <c r="C25" s="5" t="n">
        <v>16</v>
      </c>
      <c r="D25" s="5" t="n">
        <v>14</v>
      </c>
      <c r="E25" s="5" t="n">
        <v>16</v>
      </c>
    </row>
    <row r="26" spans="1:5">
      <c r="A26" s="4" t="s">
        <v>1665</v>
      </c>
      <c r="C26" s="5" t="n">
        <v>1</v>
      </c>
      <c r="D26" s="5" t="n">
        <v>5</v>
      </c>
      <c r="E26" s="5" t="n">
        <v>1</v>
      </c>
    </row>
    <row r="27" spans="1:5">
      <c r="A27" s="4" t="s">
        <v>1666</v>
      </c>
      <c r="B27" s="4" t="s">
        <v>35</v>
      </c>
      <c r="C27" s="5" t="n">
        <v>3</v>
      </c>
      <c r="D27" s="5" t="n">
        <v>-3</v>
      </c>
      <c r="E27" s="5" t="n">
        <v>-2</v>
      </c>
    </row>
    <row r="28" spans="1:5">
      <c r="A28" s="4" t="s">
        <v>1667</v>
      </c>
      <c r="B28" s="4" t="s">
        <v>414</v>
      </c>
      <c r="E28" s="5" t="n">
        <v>1</v>
      </c>
    </row>
    <row r="29" spans="1:5">
      <c r="A29" s="4" t="s">
        <v>1668</v>
      </c>
      <c r="C29" s="5" t="n">
        <v>20</v>
      </c>
      <c r="D29" s="5" t="n">
        <v>16</v>
      </c>
      <c r="E29" s="5" t="n">
        <v>14</v>
      </c>
    </row>
    <row r="30" spans="1:5">
      <c r="A30" s="4" t="s">
        <v>1672</v>
      </c>
    </row>
    <row r="31" spans="1:5">
      <c r="A31" s="3" t="s">
        <v>1663</v>
      </c>
    </row>
    <row r="32" spans="1:5">
      <c r="A32" s="4" t="s">
        <v>1664</v>
      </c>
      <c r="C32" s="5" t="n">
        <v>303</v>
      </c>
      <c r="D32" s="5" t="n">
        <v>345</v>
      </c>
      <c r="E32" s="5" t="n">
        <v>335</v>
      </c>
    </row>
    <row r="33" spans="1:5">
      <c r="A33" s="4" t="s">
        <v>1665</v>
      </c>
      <c r="C33" s="5" t="n">
        <v>67</v>
      </c>
      <c r="D33" s="5" t="n">
        <v>46</v>
      </c>
      <c r="E33" s="5" t="n">
        <v>61</v>
      </c>
    </row>
    <row r="34" spans="1:5">
      <c r="A34" s="4" t="s">
        <v>1666</v>
      </c>
      <c r="B34" s="4" t="s">
        <v>35</v>
      </c>
      <c r="C34" s="5" t="n">
        <v>-28</v>
      </c>
      <c r="D34" s="5" t="n">
        <v>-35</v>
      </c>
      <c r="E34" s="5" t="n">
        <v>-25</v>
      </c>
    </row>
    <row r="35" spans="1:5">
      <c r="A35" s="4" t="s">
        <v>1667</v>
      </c>
      <c r="B35" s="4" t="s">
        <v>414</v>
      </c>
      <c r="C35" s="5" t="n">
        <v>32</v>
      </c>
      <c r="D35" s="5" t="n">
        <v>53</v>
      </c>
      <c r="E35" s="5" t="n">
        <v>26</v>
      </c>
    </row>
    <row r="36" spans="1:5">
      <c r="A36" s="4" t="s">
        <v>1668</v>
      </c>
      <c r="C36" s="6" t="n">
        <v>310</v>
      </c>
      <c r="D36" s="6" t="n">
        <v>303</v>
      </c>
      <c r="E36" s="6" t="n">
        <v>345</v>
      </c>
    </row>
    <row r="37" spans="1:5"/>
    <row r="38" spans="1:5">
      <c r="A38" s="4" t="s">
        <v>35</v>
      </c>
      <c r="B38" s="4" t="s">
        <v>1673</v>
      </c>
    </row>
    <row r="39" spans="1:5">
      <c r="A39" s="4" t="s">
        <v>414</v>
      </c>
      <c r="B39" s="4" t="s">
        <v>1674</v>
      </c>
    </row>
  </sheetData>
  <mergeCells count="5">
    <mergeCell ref="A1:B2"/>
    <mergeCell ref="C1:E1"/>
    <mergeCell ref="A37:D37"/>
    <mergeCell ref="B38:D38"/>
    <mergeCell ref="B39:D3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1</v>
      </c>
      <c r="B1" s="2" t="s">
        <v>1</v>
      </c>
    </row>
    <row r="2" spans="1:2">
      <c r="B2" s="2" t="s">
        <v>2</v>
      </c>
    </row>
    <row r="3" spans="1:2">
      <c r="A3" s="4"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4" t="s">
        <v>34</v>
      </c>
      <c r="B3" s="4" t="s">
        <v>35</v>
      </c>
      <c r="C3" s="6" t="n">
        <v>25923</v>
      </c>
      <c r="D3" s="6" t="n">
        <v>29636</v>
      </c>
      <c r="E3" s="6" t="n">
        <v>34244</v>
      </c>
    </row>
    <row r="4" spans="1:5">
      <c r="A4" s="4" t="s">
        <v>36</v>
      </c>
      <c r="C4" s="5" t="n">
        <v>15795</v>
      </c>
      <c r="D4" s="5" t="n">
        <v>18124</v>
      </c>
      <c r="E4" s="5" t="n">
        <v>21647</v>
      </c>
    </row>
    <row r="5" spans="1:5">
      <c r="A5" s="4" t="s">
        <v>37</v>
      </c>
      <c r="C5" s="5" t="n">
        <v>10128</v>
      </c>
      <c r="D5" s="5" t="n">
        <v>11512</v>
      </c>
      <c r="E5" s="5" t="n">
        <v>12597</v>
      </c>
    </row>
    <row r="6" spans="1:5">
      <c r="A6" s="4" t="s">
        <v>38</v>
      </c>
      <c r="C6" s="5" t="n">
        <v>6540</v>
      </c>
      <c r="D6" s="5" t="n">
        <v>7577</v>
      </c>
      <c r="E6" s="5" t="n">
        <v>8457</v>
      </c>
    </row>
    <row r="7" spans="1:5">
      <c r="A7" s="4" t="s">
        <v>39</v>
      </c>
      <c r="C7" s="5" t="n">
        <v>852</v>
      </c>
      <c r="D7" s="5" t="n">
        <v>901</v>
      </c>
      <c r="E7" s="5" t="n">
        <v>692</v>
      </c>
    </row>
    <row r="8" spans="1:5">
      <c r="A8" s="4" t="s">
        <v>40</v>
      </c>
      <c r="C8" s="5" t="n">
        <v>-9</v>
      </c>
      <c r="D8" s="5" t="n">
        <v>-6822</v>
      </c>
    </row>
    <row r="9" spans="1:5">
      <c r="A9" s="4" t="s">
        <v>41</v>
      </c>
      <c r="D9" s="5" t="n">
        <v>778</v>
      </c>
    </row>
    <row r="10" spans="1:5">
      <c r="A10" s="4" t="s">
        <v>42</v>
      </c>
      <c r="C10" s="5" t="n">
        <v>176</v>
      </c>
      <c r="D10" s="5" t="n">
        <v>181</v>
      </c>
      <c r="E10" s="5" t="n">
        <v>206</v>
      </c>
    </row>
    <row r="11" spans="1:5">
      <c r="A11" s="4" t="s">
        <v>43</v>
      </c>
      <c r="C11" s="5" t="n">
        <v>2569</v>
      </c>
      <c r="D11" s="5" t="n">
        <v>8897</v>
      </c>
      <c r="E11" s="5" t="n">
        <v>3242</v>
      </c>
    </row>
    <row r="12" spans="1:5">
      <c r="A12" s="4" t="s">
        <v>44</v>
      </c>
      <c r="C12" s="5" t="n">
        <v>1115</v>
      </c>
      <c r="D12" s="5" t="n">
        <v>1013</v>
      </c>
      <c r="E12" s="5" t="n">
        <v>688</v>
      </c>
    </row>
    <row r="13" spans="1:5">
      <c r="A13" s="4" t="s">
        <v>45</v>
      </c>
      <c r="C13" s="5" t="n">
        <v>1454</v>
      </c>
      <c r="D13" s="5" t="n">
        <v>7884</v>
      </c>
      <c r="E13" s="5" t="n">
        <v>2554</v>
      </c>
    </row>
    <row r="14" spans="1:5">
      <c r="A14" s="4" t="s">
        <v>46</v>
      </c>
      <c r="C14" s="5" t="n">
        <v>-129</v>
      </c>
      <c r="D14" s="5" t="n">
        <v>-593</v>
      </c>
      <c r="E14" s="5" t="n">
        <v>-353</v>
      </c>
    </row>
    <row r="15" spans="1:5">
      <c r="A15" s="4" t="s">
        <v>47</v>
      </c>
      <c r="C15" s="5" t="n">
        <v>43</v>
      </c>
    </row>
    <row r="16" spans="1:5">
      <c r="A16" s="4" t="s">
        <v>48</v>
      </c>
      <c r="C16" s="5" t="n">
        <v>301</v>
      </c>
    </row>
    <row r="17" spans="1:5">
      <c r="A17" s="4" t="s">
        <v>49</v>
      </c>
      <c r="C17" s="5" t="n">
        <v>1669</v>
      </c>
      <c r="D17" s="5" t="n">
        <v>7291</v>
      </c>
      <c r="E17" s="5" t="n">
        <v>2201</v>
      </c>
    </row>
    <row r="18" spans="1:5">
      <c r="A18" s="4" t="s">
        <v>50</v>
      </c>
      <c r="C18" s="5" t="n">
        <v>-10</v>
      </c>
      <c r="D18" s="5" t="n">
        <v>-24</v>
      </c>
      <c r="E18" s="5" t="n">
        <v>-17</v>
      </c>
    </row>
    <row r="19" spans="1:5">
      <c r="A19" s="4" t="s">
        <v>51</v>
      </c>
      <c r="C19" s="6" t="n">
        <v>1659</v>
      </c>
      <c r="D19" s="6" t="n">
        <v>7267</v>
      </c>
      <c r="E19" s="6" t="n">
        <v>2184</v>
      </c>
    </row>
    <row r="20" spans="1:5">
      <c r="A20" s="3" t="s">
        <v>52</v>
      </c>
    </row>
    <row r="21" spans="1:5">
      <c r="A21" s="4" t="s">
        <v>53</v>
      </c>
      <c r="C21" s="7" t="n">
        <v>1.07</v>
      </c>
      <c r="D21" s="7" t="n">
        <v>4.49</v>
      </c>
      <c r="E21" s="7" t="n">
        <v>1.29</v>
      </c>
    </row>
    <row r="22" spans="1:5">
      <c r="A22" s="4" t="s">
        <v>54</v>
      </c>
      <c r="C22" s="8" t="n">
        <v>1.05</v>
      </c>
      <c r="D22" s="8" t="n">
        <v>4.44</v>
      </c>
      <c r="E22" s="8" t="n">
        <v>1.28</v>
      </c>
    </row>
    <row r="23" spans="1:5">
      <c r="A23" s="4" t="s">
        <v>55</v>
      </c>
      <c r="C23" s="7" t="n">
        <v>0.72</v>
      </c>
      <c r="D23" s="7" t="n">
        <v>0.64</v>
      </c>
      <c r="E23" s="7" t="n">
        <v>0.58</v>
      </c>
    </row>
    <row r="24" spans="1:5"/>
    <row r="25" spans="1:5">
      <c r="A25" s="4" t="s">
        <v>35</v>
      </c>
      <c r="B25" s="4" t="s">
        <v>56</v>
      </c>
    </row>
  </sheetData>
  <mergeCells count="4">
    <mergeCell ref="A1:B2"/>
    <mergeCell ref="C1:E1"/>
    <mergeCell ref="A24:D24"/>
    <mergeCell ref="B25:D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4" t="s">
        <v>219</v>
      </c>
      <c r="B3" s="4"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185</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195</v>
      </c>
      <c r="B19" s="4" t="s">
        <v>250</v>
      </c>
    </row>
    <row r="20" spans="1:2">
      <c r="A20" s="4" t="s">
        <v>208</v>
      </c>
      <c r="B20" s="4" t="s">
        <v>251</v>
      </c>
    </row>
    <row r="21" spans="1:2">
      <c r="A21" s="4" t="s">
        <v>252</v>
      </c>
      <c r="B21" s="4" t="s">
        <v>253</v>
      </c>
    </row>
    <row r="22" spans="1:2">
      <c r="A22" s="4" t="s">
        <v>254</v>
      </c>
      <c r="B22"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49</v>
      </c>
      <c r="B3" s="6" t="n">
        <v>1669</v>
      </c>
      <c r="C3" s="6" t="n">
        <v>7291</v>
      </c>
      <c r="D3" s="6" t="n">
        <v>2201</v>
      </c>
    </row>
    <row r="4" spans="1:4">
      <c r="A4" s="3" t="s">
        <v>57</v>
      </c>
    </row>
    <row r="5" spans="1:4">
      <c r="A5" s="4" t="s">
        <v>58</v>
      </c>
      <c r="B5" s="5" t="n">
        <v>-925</v>
      </c>
      <c r="C5" s="5" t="n">
        <v>-2990</v>
      </c>
      <c r="D5" s="5" t="n">
        <v>-3661</v>
      </c>
    </row>
    <row r="6" spans="1:4">
      <c r="A6" s="4" t="s">
        <v>59</v>
      </c>
      <c r="B6" s="5" t="n">
        <v>-153</v>
      </c>
      <c r="C6" s="5" t="n">
        <v>340</v>
      </c>
      <c r="D6" s="5" t="n">
        <v>-682</v>
      </c>
    </row>
    <row r="7" spans="1:4">
      <c r="A7" s="4" t="s">
        <v>60</v>
      </c>
      <c r="B7" s="5" t="n">
        <v>-75</v>
      </c>
      <c r="C7" s="5" t="n">
        <v>-44</v>
      </c>
      <c r="D7" s="5" t="n">
        <v>-119</v>
      </c>
    </row>
    <row r="8" spans="1:4">
      <c r="A8" s="4" t="s">
        <v>61</v>
      </c>
      <c r="B8" s="5" t="n">
        <v>-1153</v>
      </c>
      <c r="C8" s="5" t="n">
        <v>-2694</v>
      </c>
      <c r="D8" s="5" t="n">
        <v>-4462</v>
      </c>
    </row>
    <row r="9" spans="1:4">
      <c r="A9" s="4" t="s">
        <v>62</v>
      </c>
      <c r="B9" s="5" t="n">
        <v>516</v>
      </c>
      <c r="C9" s="5" t="n">
        <v>4597</v>
      </c>
      <c r="D9" s="5" t="n">
        <v>-2261</v>
      </c>
    </row>
    <row r="10" spans="1:4">
      <c r="A10" s="4" t="s">
        <v>63</v>
      </c>
      <c r="B10" s="5" t="n">
        <v>-7</v>
      </c>
      <c r="C10" s="5" t="n">
        <v>-2</v>
      </c>
      <c r="D10" s="5" t="n">
        <v>-16</v>
      </c>
    </row>
    <row r="11" spans="1:4">
      <c r="A11" s="4" t="s">
        <v>64</v>
      </c>
      <c r="B11" s="6" t="n">
        <v>523</v>
      </c>
      <c r="C11" s="6" t="n">
        <v>4599</v>
      </c>
      <c r="D11" s="6" t="n">
        <v>-22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v>
      </c>
    </row>
    <row r="3" spans="1:2">
      <c r="A3" s="4" t="s">
        <v>263</v>
      </c>
      <c r="B3"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4" t="s">
        <v>266</v>
      </c>
      <c r="B3" s="4" t="s">
        <v>267</v>
      </c>
    </row>
    <row r="4" spans="1:2">
      <c r="A4" s="4" t="s">
        <v>268</v>
      </c>
    </row>
    <row r="5" spans="1:2">
      <c r="A5" s="4" t="s">
        <v>269</v>
      </c>
      <c r="B5" s="4" t="s">
        <v>270</v>
      </c>
    </row>
    <row r="6" spans="1:2">
      <c r="A6" s="4" t="s">
        <v>271</v>
      </c>
    </row>
    <row r="7" spans="1:2">
      <c r="A7" s="4" t="s">
        <v>269</v>
      </c>
      <c r="B7" s="4" t="s">
        <v>272</v>
      </c>
    </row>
    <row r="8" spans="1:2">
      <c r="A8" s="4" t="s">
        <v>273</v>
      </c>
    </row>
    <row r="9" spans="1:2">
      <c r="A9" s="4" t="s">
        <v>269</v>
      </c>
      <c r="B9"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4" t="s">
        <v>268</v>
      </c>
    </row>
    <row r="4" spans="1:2">
      <c r="A4" s="4" t="s">
        <v>283</v>
      </c>
      <c r="B4" s="4" t="s">
        <v>284</v>
      </c>
    </row>
    <row r="5" spans="1:2">
      <c r="A5" s="4" t="s">
        <v>271</v>
      </c>
    </row>
    <row r="6" spans="1:2">
      <c r="A6" s="4" t="s">
        <v>283</v>
      </c>
      <c r="B6"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c r="B5" s="4" t="s">
        <v>301</v>
      </c>
    </row>
    <row r="6" spans="1:2">
      <c r="A6" s="4" t="s">
        <v>302</v>
      </c>
    </row>
    <row r="7" spans="1:2">
      <c r="A7" s="4" t="s">
        <v>303</v>
      </c>
      <c r="B7" s="4" t="s">
        <v>304</v>
      </c>
    </row>
    <row r="8" spans="1:2">
      <c r="A8" s="4" t="s">
        <v>305</v>
      </c>
    </row>
    <row r="9" spans="1:2">
      <c r="A9" s="4" t="s">
        <v>306</v>
      </c>
      <c r="B9" s="4" t="s">
        <v>307</v>
      </c>
    </row>
    <row r="10" spans="1:2">
      <c r="A10" s="4" t="s">
        <v>308</v>
      </c>
      <c r="B10" s="4" t="s">
        <v>309</v>
      </c>
    </row>
    <row r="11" spans="1:2">
      <c r="A11" s="4" t="s">
        <v>310</v>
      </c>
    </row>
    <row r="12" spans="1:2">
      <c r="A12" s="4" t="s">
        <v>308</v>
      </c>
      <c r="B12" s="4" t="s">
        <v>311</v>
      </c>
    </row>
    <row r="13" spans="1:2">
      <c r="A13" s="4" t="s">
        <v>312</v>
      </c>
    </row>
    <row r="14" spans="1:2">
      <c r="A14" s="4" t="s">
        <v>308</v>
      </c>
      <c r="B1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row>
    <row r="13" spans="1:2">
      <c r="A13" s="4" t="s">
        <v>333</v>
      </c>
      <c r="B13" s="4" t="s">
        <v>334</v>
      </c>
    </row>
    <row r="14" spans="1:2">
      <c r="A14" s="4" t="s">
        <v>335</v>
      </c>
    </row>
    <row r="15" spans="1:2">
      <c r="A15" s="4" t="s">
        <v>333</v>
      </c>
      <c r="B15" s="4" t="s">
        <v>336</v>
      </c>
    </row>
    <row r="16" spans="1:2">
      <c r="A16" s="4" t="s">
        <v>322</v>
      </c>
      <c r="B16" s="4" t="s">
        <v>337</v>
      </c>
    </row>
    <row r="17" spans="1:2">
      <c r="A17" s="4" t="s">
        <v>328</v>
      </c>
      <c r="B17" s="4" t="s">
        <v>338</v>
      </c>
    </row>
    <row r="18" spans="1:2">
      <c r="A18" s="4" t="s">
        <v>339</v>
      </c>
      <c r="B18" s="4" t="s">
        <v>340</v>
      </c>
    </row>
    <row r="19" spans="1:2">
      <c r="A19" s="4" t="s">
        <v>341</v>
      </c>
      <c r="B19" s="4" t="s">
        <v>342</v>
      </c>
    </row>
    <row r="20" spans="1:2">
      <c r="A20" s="4" t="s">
        <v>343</v>
      </c>
      <c r="B20" s="4" t="s">
        <v>344</v>
      </c>
    </row>
    <row r="21" spans="1:2">
      <c r="A21" s="4" t="s">
        <v>345</v>
      </c>
    </row>
    <row r="22" spans="1:2">
      <c r="A22" s="4" t="s">
        <v>333</v>
      </c>
      <c r="B22" s="4" t="s">
        <v>346</v>
      </c>
    </row>
    <row r="23" spans="1:2">
      <c r="A23" s="4" t="s">
        <v>347</v>
      </c>
    </row>
    <row r="24" spans="1:2">
      <c r="A24" s="4" t="s">
        <v>322</v>
      </c>
      <c r="B24" s="4" t="s">
        <v>348</v>
      </c>
    </row>
    <row r="25" spans="1:2">
      <c r="A25" s="4" t="s">
        <v>339</v>
      </c>
      <c r="B2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0</v>
      </c>
      <c r="B1" s="2" t="s">
        <v>1</v>
      </c>
    </row>
    <row r="2" spans="1:2">
      <c r="B2" s="2" t="s">
        <v>2</v>
      </c>
    </row>
    <row r="3" spans="1:2">
      <c r="A3" s="4" t="s">
        <v>351</v>
      </c>
      <c r="B3" s="4" t="s">
        <v>352</v>
      </c>
    </row>
    <row r="4" spans="1:2">
      <c r="A4" s="4" t="s">
        <v>353</v>
      </c>
      <c r="B4" s="4" t="s">
        <v>354</v>
      </c>
    </row>
    <row r="5" spans="1:2">
      <c r="A5" s="4" t="s">
        <v>355</v>
      </c>
    </row>
    <row r="6" spans="1:2">
      <c r="A6" s="4" t="s">
        <v>356</v>
      </c>
      <c r="B6"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58</v>
      </c>
      <c r="B1" s="2" t="s">
        <v>1</v>
      </c>
    </row>
    <row r="2" spans="1:2">
      <c r="B2" s="2" t="s">
        <v>2</v>
      </c>
    </row>
    <row r="3" spans="1:2">
      <c r="A3" s="4" t="s">
        <v>359</v>
      </c>
      <c r="B3"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2</v>
      </c>
    </row>
    <row r="3" spans="1:2">
      <c r="A3" s="4" t="s">
        <v>362</v>
      </c>
      <c r="B3"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3" t="s">
        <v>66</v>
      </c>
    </row>
    <row r="3" spans="1:3">
      <c r="A3" s="4" t="s">
        <v>67</v>
      </c>
      <c r="B3" s="6" t="n">
        <v>1741</v>
      </c>
      <c r="C3" s="6" t="n">
        <v>1870</v>
      </c>
    </row>
    <row r="4" spans="1:3">
      <c r="A4" s="4" t="s">
        <v>68</v>
      </c>
      <c r="B4" s="5" t="n">
        <v>2611</v>
      </c>
      <c r="C4" s="5" t="n">
        <v>2634</v>
      </c>
    </row>
    <row r="5" spans="1:3">
      <c r="A5" s="4" t="s">
        <v>69</v>
      </c>
      <c r="B5" s="5" t="n">
        <v>859</v>
      </c>
      <c r="C5" s="5" t="n">
        <v>1212</v>
      </c>
    </row>
    <row r="6" spans="1:3">
      <c r="A6" s="4" t="s">
        <v>70</v>
      </c>
      <c r="B6" s="5" t="n">
        <v>2469</v>
      </c>
      <c r="C6" s="5" t="n">
        <v>2609</v>
      </c>
    </row>
    <row r="7" spans="1:3">
      <c r="A7" s="4" t="s">
        <v>71</v>
      </c>
      <c r="B7" s="5" t="n">
        <v>800</v>
      </c>
      <c r="C7" s="5" t="n">
        <v>633</v>
      </c>
    </row>
    <row r="8" spans="1:3">
      <c r="A8" s="4" t="s">
        <v>72</v>
      </c>
      <c r="B8" s="5" t="n">
        <v>8480</v>
      </c>
      <c r="C8" s="5" t="n">
        <v>8958</v>
      </c>
    </row>
    <row r="9" spans="1:3">
      <c r="A9" s="4" t="s">
        <v>73</v>
      </c>
      <c r="B9" s="5" t="n">
        <v>8229</v>
      </c>
      <c r="C9" s="5" t="n">
        <v>8362</v>
      </c>
    </row>
    <row r="10" spans="1:3">
      <c r="A10" s="4" t="s">
        <v>74</v>
      </c>
      <c r="B10" s="5" t="n">
        <v>20276</v>
      </c>
      <c r="C10" s="5" t="n">
        <v>20664</v>
      </c>
    </row>
    <row r="11" spans="1:3">
      <c r="A11" s="4" t="s">
        <v>75</v>
      </c>
      <c r="B11" s="5" t="n">
        <v>18101</v>
      </c>
      <c r="C11" s="5" t="n">
        <v>18768</v>
      </c>
    </row>
    <row r="12" spans="1:3">
      <c r="A12" s="4" t="s">
        <v>76</v>
      </c>
      <c r="B12" s="5" t="n">
        <v>159</v>
      </c>
      <c r="C12" s="5" t="n">
        <v>69</v>
      </c>
    </row>
    <row r="13" spans="1:3">
      <c r="A13" s="4" t="s">
        <v>77</v>
      </c>
      <c r="B13" s="5" t="n">
        <v>358</v>
      </c>
      <c r="C13" s="5" t="n">
        <v>277</v>
      </c>
    </row>
    <row r="14" spans="1:3">
      <c r="A14" s="4" t="s">
        <v>78</v>
      </c>
      <c r="B14" s="5" t="n">
        <v>5585</v>
      </c>
      <c r="C14" s="5" t="n">
        <v>5387</v>
      </c>
    </row>
    <row r="15" spans="1:3">
      <c r="A15" s="4" t="s">
        <v>79</v>
      </c>
      <c r="B15" s="5" t="n">
        <v>350</v>
      </c>
      <c r="C15" s="5" t="n">
        <v>358</v>
      </c>
    </row>
    <row r="16" spans="1:3">
      <c r="A16" s="4" t="s">
        <v>80</v>
      </c>
      <c r="B16" s="5" t="n">
        <v>61538</v>
      </c>
      <c r="C16" s="5" t="n">
        <v>62843</v>
      </c>
    </row>
    <row r="17" spans="1:3">
      <c r="A17" s="3" t="s">
        <v>81</v>
      </c>
    </row>
    <row r="18" spans="1:3">
      <c r="A18" s="4" t="s">
        <v>82</v>
      </c>
      <c r="B18" s="5" t="n">
        <v>2531</v>
      </c>
      <c r="C18" s="5" t="n">
        <v>236</v>
      </c>
    </row>
    <row r="19" spans="1:3">
      <c r="A19" s="4" t="s">
        <v>83</v>
      </c>
      <c r="B19" s="5" t="n">
        <v>1451</v>
      </c>
      <c r="C19" s="5" t="n">
        <v>605</v>
      </c>
    </row>
    <row r="20" spans="1:3">
      <c r="A20" s="4" t="s">
        <v>84</v>
      </c>
      <c r="B20" s="5" t="n">
        <v>5318</v>
      </c>
      <c r="C20" s="5" t="n">
        <v>4890</v>
      </c>
    </row>
    <row r="21" spans="1:3">
      <c r="A21" s="4" t="s">
        <v>85</v>
      </c>
      <c r="B21" s="5" t="n">
        <v>1745</v>
      </c>
      <c r="C21" s="5" t="n">
        <v>1634</v>
      </c>
    </row>
    <row r="22" spans="1:3">
      <c r="A22" s="4" t="s">
        <v>86</v>
      </c>
      <c r="B22" s="5" t="n">
        <v>736</v>
      </c>
      <c r="C22" s="5" t="n">
        <v>844</v>
      </c>
    </row>
    <row r="23" spans="1:3">
      <c r="A23" s="4" t="s">
        <v>87</v>
      </c>
      <c r="B23" s="5" t="n">
        <v>2636</v>
      </c>
      <c r="C23" s="5" t="n">
        <v>2713</v>
      </c>
    </row>
    <row r="24" spans="1:3">
      <c r="A24" s="4" t="s">
        <v>88</v>
      </c>
      <c r="B24" s="5" t="n">
        <v>14417</v>
      </c>
      <c r="C24" s="5" t="n">
        <v>10922</v>
      </c>
    </row>
    <row r="25" spans="1:3">
      <c r="A25" s="4" t="s">
        <v>89</v>
      </c>
      <c r="B25" s="5" t="n">
        <v>13217</v>
      </c>
      <c r="C25" s="5" t="n">
        <v>14557</v>
      </c>
    </row>
    <row r="26" spans="1:3">
      <c r="A26" s="4" t="s">
        <v>77</v>
      </c>
      <c r="B26" s="5" t="n">
        <v>4721</v>
      </c>
      <c r="C26" s="5" t="n">
        <v>4750</v>
      </c>
    </row>
    <row r="27" spans="1:3">
      <c r="A27" s="4" t="s">
        <v>90</v>
      </c>
      <c r="B27" s="5" t="n">
        <v>2014</v>
      </c>
      <c r="C27" s="5" t="n">
        <v>2183</v>
      </c>
    </row>
    <row r="28" spans="1:3">
      <c r="A28" s="4" t="s">
        <v>91</v>
      </c>
      <c r="B28" s="5" t="n">
        <v>382</v>
      </c>
      <c r="C28" s="5" t="n">
        <v>499</v>
      </c>
    </row>
    <row r="29" spans="1:3">
      <c r="A29" s="4" t="s">
        <v>92</v>
      </c>
      <c r="B29" s="5" t="n">
        <v>1572</v>
      </c>
      <c r="C29" s="5" t="n">
        <v>1832</v>
      </c>
    </row>
    <row r="30" spans="1:3">
      <c r="A30" s="4" t="s">
        <v>93</v>
      </c>
      <c r="B30" s="5" t="n">
        <v>36323</v>
      </c>
      <c r="C30" s="5" t="n">
        <v>34743</v>
      </c>
    </row>
    <row r="31" spans="1:3">
      <c r="A31" s="4" t="s">
        <v>94</v>
      </c>
      <c r="B31" s="4" t="s">
        <v>95</v>
      </c>
      <c r="C31" s="4" t="s">
        <v>95</v>
      </c>
    </row>
    <row r="32" spans="1:3">
      <c r="A32" s="3" t="s">
        <v>96</v>
      </c>
    </row>
    <row r="33" spans="1:3">
      <c r="A33" s="4" t="s">
        <v>97</v>
      </c>
      <c r="B33" s="5" t="n">
        <v>0</v>
      </c>
      <c r="C33" s="5" t="n">
        <v>0</v>
      </c>
    </row>
    <row r="34" spans="1:3">
      <c r="A34" s="4" t="s">
        <v>98</v>
      </c>
      <c r="B34" s="5" t="n">
        <v>31847</v>
      </c>
      <c r="C34" s="5" t="n">
        <v>31760</v>
      </c>
    </row>
    <row r="35" spans="1:3">
      <c r="A35" s="4" t="s">
        <v>99</v>
      </c>
      <c r="B35" s="5" t="n">
        <v>21149</v>
      </c>
      <c r="C35" s="5" t="n">
        <v>20700</v>
      </c>
    </row>
    <row r="36" spans="1:3">
      <c r="A36" s="4" t="s">
        <v>100</v>
      </c>
      <c r="B36" s="5" t="n">
        <v>-11122</v>
      </c>
      <c r="C36" s="5" t="n">
        <v>-9986</v>
      </c>
    </row>
    <row r="37" spans="1:3">
      <c r="A37" s="4" t="s">
        <v>101</v>
      </c>
      <c r="B37" s="5" t="n">
        <v>-16713</v>
      </c>
      <c r="C37" s="5" t="n">
        <v>-14462</v>
      </c>
    </row>
    <row r="38" spans="1:3">
      <c r="A38" s="4" t="s">
        <v>102</v>
      </c>
      <c r="B38" s="5" t="n">
        <v>25161</v>
      </c>
      <c r="C38" s="5" t="n">
        <v>28012</v>
      </c>
    </row>
    <row r="39" spans="1:3">
      <c r="A39" s="4" t="s">
        <v>103</v>
      </c>
      <c r="B39" s="5" t="n">
        <v>54</v>
      </c>
      <c r="C39" s="5" t="n">
        <v>88</v>
      </c>
    </row>
    <row r="40" spans="1:3">
      <c r="A40" s="4" t="s">
        <v>104</v>
      </c>
      <c r="B40" s="5" t="n">
        <v>25215</v>
      </c>
      <c r="C40" s="5" t="n">
        <v>28100</v>
      </c>
    </row>
    <row r="41" spans="1:3">
      <c r="A41" s="4" t="s">
        <v>105</v>
      </c>
      <c r="B41" s="6" t="n">
        <v>61538</v>
      </c>
      <c r="C41" s="6" t="n">
        <v>628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364</v>
      </c>
      <c r="B1" s="2" t="s">
        <v>1</v>
      </c>
    </row>
    <row r="2" spans="1:2">
      <c r="B2" s="2" t="s">
        <v>2</v>
      </c>
    </row>
    <row r="3" spans="1:2">
      <c r="A3" s="4" t="s">
        <v>365</v>
      </c>
      <c r="B3"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67</v>
      </c>
      <c r="B1" s="2" t="s">
        <v>1</v>
      </c>
    </row>
    <row r="2" spans="1:2">
      <c r="B2" s="2" t="s">
        <v>2</v>
      </c>
    </row>
    <row r="3" spans="1:2">
      <c r="A3" s="4" t="s">
        <v>368</v>
      </c>
      <c r="B3" s="4" t="s">
        <v>369</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76</v>
      </c>
      <c r="B1" s="2" t="s">
        <v>1</v>
      </c>
    </row>
    <row r="2" spans="1:2">
      <c r="B2" s="2" t="s">
        <v>2</v>
      </c>
    </row>
    <row r="3" spans="1:2">
      <c r="A3" s="4" t="s">
        <v>377</v>
      </c>
      <c r="B3"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79</v>
      </c>
      <c r="B1" s="2" t="s">
        <v>1</v>
      </c>
    </row>
    <row r="2" spans="1:2">
      <c r="B2" s="2" t="s">
        <v>2</v>
      </c>
    </row>
    <row r="3" spans="1:2">
      <c r="A3" s="4" t="s">
        <v>380</v>
      </c>
      <c r="B3" s="4" t="s">
        <v>381</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2</v>
      </c>
      <c r="B1" s="2" t="s">
        <v>1</v>
      </c>
    </row>
    <row r="2" spans="1:2">
      <c r="B2" s="2" t="s">
        <v>2</v>
      </c>
    </row>
    <row r="3" spans="1:2">
      <c r="A3" s="4" t="s">
        <v>393</v>
      </c>
      <c r="B3" s="4" t="s">
        <v>394</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Z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8"/>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21"/>
    <col customWidth="1" max="19" min="19" width="28"/>
    <col customWidth="1" max="20" min="20" width="21"/>
    <col customWidth="1" max="21" min="21" width="35"/>
    <col customWidth="1" max="22" min="22" width="4"/>
    <col customWidth="1" max="23" min="23" width="21"/>
    <col customWidth="1" max="24" min="24" width="4"/>
    <col customWidth="1" max="25" min="25" width="21"/>
    <col customWidth="1" max="26" min="26" width="4"/>
  </cols>
  <sheetData>
    <row r="1" spans="1:26">
      <c r="A1" s="1" t="s">
        <v>397</v>
      </c>
      <c r="B1" s="2" t="s">
        <v>398</v>
      </c>
      <c r="C1" s="2" t="s">
        <v>399</v>
      </c>
      <c r="D1" s="2" t="s">
        <v>400</v>
      </c>
      <c r="E1" s="2" t="s">
        <v>401</v>
      </c>
      <c r="G1" s="2" t="s">
        <v>402</v>
      </c>
      <c r="I1" s="2" t="s">
        <v>403</v>
      </c>
      <c r="K1" s="2" t="s">
        <v>404</v>
      </c>
      <c r="M1" s="2" t="s">
        <v>405</v>
      </c>
      <c r="O1" s="2" t="s">
        <v>406</v>
      </c>
      <c r="Q1" s="2" t="s">
        <v>407</v>
      </c>
      <c r="R1" s="2" t="s">
        <v>408</v>
      </c>
      <c r="S1" s="2" t="s">
        <v>401</v>
      </c>
      <c r="T1" s="2" t="s">
        <v>405</v>
      </c>
      <c r="U1" s="2" t="s">
        <v>409</v>
      </c>
      <c r="W1" s="2" t="s">
        <v>405</v>
      </c>
      <c r="Y1" s="2" t="s">
        <v>410</v>
      </c>
    </row>
    <row r="2" spans="1:26">
      <c r="A2" s="3" t="s">
        <v>411</v>
      </c>
    </row>
    <row r="3" spans="1:26">
      <c r="A3" s="4" t="s">
        <v>412</v>
      </c>
      <c r="E3" s="5" t="n">
        <v>165</v>
      </c>
      <c r="S3" s="5" t="n">
        <v>165</v>
      </c>
      <c r="U3" s="5" t="n">
        <v>165</v>
      </c>
    </row>
    <row r="4" spans="1:26">
      <c r="A4" s="4" t="s">
        <v>413</v>
      </c>
      <c r="E4" s="6" t="n">
        <v>83</v>
      </c>
      <c r="F4" s="4" t="s">
        <v>35</v>
      </c>
      <c r="G4" s="6" t="n">
        <v>31</v>
      </c>
      <c r="H4" s="4" t="s">
        <v>35</v>
      </c>
      <c r="I4" s="6" t="n">
        <v>102</v>
      </c>
      <c r="J4" s="4" t="s">
        <v>35</v>
      </c>
      <c r="K4" s="6" t="n">
        <v>85</v>
      </c>
      <c r="L4" s="4" t="s">
        <v>35</v>
      </c>
      <c r="M4" s="6" t="n">
        <v>72</v>
      </c>
      <c r="N4" s="4" t="s">
        <v>414</v>
      </c>
      <c r="O4" s="6" t="n">
        <v>-72</v>
      </c>
      <c r="P4" s="4" t="s">
        <v>414</v>
      </c>
      <c r="U4" s="6" t="n">
        <v>301</v>
      </c>
    </row>
    <row r="5" spans="1:26">
      <c r="A5" s="4" t="s">
        <v>415</v>
      </c>
      <c r="U5" s="5" t="n">
        <v>4</v>
      </c>
    </row>
    <row r="6" spans="1:26">
      <c r="A6" s="4" t="s">
        <v>34</v>
      </c>
      <c r="E6" s="5" t="n">
        <v>6770</v>
      </c>
      <c r="G6" s="6" t="n">
        <v>6396</v>
      </c>
      <c r="I6" s="6" t="n">
        <v>6302</v>
      </c>
      <c r="K6" s="6" t="n">
        <v>6455</v>
      </c>
      <c r="M6" s="5" t="n">
        <v>7364</v>
      </c>
      <c r="O6" s="6" t="n">
        <v>6849</v>
      </c>
      <c r="Q6" s="6" t="n">
        <v>7661</v>
      </c>
      <c r="R6" s="6" t="n">
        <v>7762</v>
      </c>
      <c r="U6" s="6" t="n">
        <v>25923</v>
      </c>
      <c r="V6" s="4" t="s">
        <v>416</v>
      </c>
      <c r="W6" s="6" t="n">
        <v>29636</v>
      </c>
      <c r="X6" s="4" t="s">
        <v>416</v>
      </c>
      <c r="Y6" s="6" t="n">
        <v>34244</v>
      </c>
      <c r="Z6" s="4" t="s">
        <v>416</v>
      </c>
    </row>
    <row r="7" spans="1:26">
      <c r="A7" s="4" t="s">
        <v>417</v>
      </c>
      <c r="M7" s="5" t="n">
        <v>-778</v>
      </c>
      <c r="W7" s="5" t="n">
        <v>-778</v>
      </c>
    </row>
    <row r="8" spans="1:26">
      <c r="A8" s="4" t="s">
        <v>418</v>
      </c>
      <c r="E8" s="5" t="n">
        <v>802</v>
      </c>
      <c r="S8" s="6" t="n">
        <v>802</v>
      </c>
      <c r="U8" s="5" t="n">
        <v>802</v>
      </c>
    </row>
    <row r="9" spans="1:26">
      <c r="A9" s="4" t="s">
        <v>419</v>
      </c>
      <c r="U9" s="5" t="n">
        <v>9</v>
      </c>
      <c r="W9" s="5" t="n">
        <v>7</v>
      </c>
      <c r="Y9" s="5" t="n">
        <v>7</v>
      </c>
    </row>
    <row r="10" spans="1:26">
      <c r="A10" s="4" t="s">
        <v>420</v>
      </c>
      <c r="E10" s="6" t="n">
        <v>745</v>
      </c>
      <c r="M10" s="6" t="n">
        <v>666</v>
      </c>
      <c r="S10" s="6" t="n">
        <v>745</v>
      </c>
      <c r="T10" s="6" t="n">
        <v>666</v>
      </c>
      <c r="U10" s="5" t="n">
        <v>745</v>
      </c>
      <c r="W10" s="5" t="n">
        <v>666</v>
      </c>
      <c r="Y10" s="5" t="n">
        <v>421</v>
      </c>
    </row>
    <row r="11" spans="1:26">
      <c r="A11" s="4" t="s">
        <v>421</v>
      </c>
      <c r="W11" s="5" t="n">
        <v>76</v>
      </c>
    </row>
    <row r="12" spans="1:26">
      <c r="A12" s="4" t="s">
        <v>422</v>
      </c>
      <c r="W12" s="5" t="n">
        <v>36</v>
      </c>
    </row>
    <row r="13" spans="1:26">
      <c r="A13" s="4" t="s">
        <v>423</v>
      </c>
      <c r="U13" s="5" t="n">
        <v>1396</v>
      </c>
      <c r="W13" s="5" t="n">
        <v>1542</v>
      </c>
      <c r="Y13" s="5" t="n">
        <v>1552</v>
      </c>
    </row>
    <row r="14" spans="1:26">
      <c r="A14" s="4" t="s">
        <v>424</v>
      </c>
      <c r="U14" s="6" t="n">
        <v>376</v>
      </c>
      <c r="W14" s="5" t="n">
        <v>409</v>
      </c>
      <c r="Y14" s="5" t="n">
        <v>455</v>
      </c>
    </row>
    <row r="15" spans="1:26">
      <c r="A15" s="4" t="s">
        <v>425</v>
      </c>
      <c r="E15" s="4" t="s">
        <v>426</v>
      </c>
      <c r="S15" s="4" t="s">
        <v>426</v>
      </c>
      <c r="U15" s="4" t="s">
        <v>426</v>
      </c>
    </row>
    <row r="16" spans="1:26">
      <c r="A16" s="4" t="s">
        <v>427</v>
      </c>
    </row>
    <row r="17" spans="1:26">
      <c r="A17" s="3" t="s">
        <v>411</v>
      </c>
    </row>
    <row r="18" spans="1:26">
      <c r="A18" s="4" t="s">
        <v>428</v>
      </c>
      <c r="E18" s="5" t="n">
        <v>80</v>
      </c>
      <c r="S18" s="5" t="n">
        <v>80</v>
      </c>
      <c r="U18" s="5" t="n">
        <v>80</v>
      </c>
    </row>
    <row r="19" spans="1:26">
      <c r="A19" s="4" t="s">
        <v>429</v>
      </c>
    </row>
    <row r="20" spans="1:26">
      <c r="A20" s="3" t="s">
        <v>411</v>
      </c>
    </row>
    <row r="21" spans="1:26">
      <c r="A21" s="4" t="s">
        <v>413</v>
      </c>
      <c r="T21" s="6" t="n">
        <v>1</v>
      </c>
    </row>
    <row r="22" spans="1:26">
      <c r="A22" s="4" t="s">
        <v>430</v>
      </c>
    </row>
    <row r="23" spans="1:26">
      <c r="A23" s="3" t="s">
        <v>411</v>
      </c>
    </row>
    <row r="24" spans="1:26">
      <c r="A24" s="4" t="s">
        <v>431</v>
      </c>
      <c r="U24" s="4" t="s">
        <v>432</v>
      </c>
    </row>
    <row r="25" spans="1:26">
      <c r="A25" s="4" t="s">
        <v>433</v>
      </c>
    </row>
    <row r="26" spans="1:26">
      <c r="A26" s="3" t="s">
        <v>411</v>
      </c>
    </row>
    <row r="27" spans="1:26">
      <c r="A27" s="4" t="s">
        <v>431</v>
      </c>
      <c r="U27" s="4" t="s">
        <v>434</v>
      </c>
    </row>
    <row r="28" spans="1:26">
      <c r="A28" s="4" t="s">
        <v>435</v>
      </c>
    </row>
    <row r="29" spans="1:26">
      <c r="A29" s="3" t="s">
        <v>411</v>
      </c>
    </row>
    <row r="30" spans="1:26">
      <c r="A30" s="4" t="s">
        <v>431</v>
      </c>
      <c r="U30" s="4" t="s">
        <v>436</v>
      </c>
    </row>
    <row r="31" spans="1:26">
      <c r="A31" s="4" t="s">
        <v>437</v>
      </c>
    </row>
    <row r="32" spans="1:26">
      <c r="A32" s="3" t="s">
        <v>411</v>
      </c>
    </row>
    <row r="33" spans="1:26">
      <c r="A33" s="4" t="s">
        <v>431</v>
      </c>
      <c r="U33" s="4" t="s">
        <v>438</v>
      </c>
    </row>
    <row r="34" spans="1:26">
      <c r="A34" s="4" t="s">
        <v>439</v>
      </c>
    </row>
    <row r="35" spans="1:26">
      <c r="A35" s="3" t="s">
        <v>411</v>
      </c>
    </row>
    <row r="36" spans="1:26">
      <c r="A36" s="4" t="s">
        <v>440</v>
      </c>
      <c r="B36" s="4" t="s">
        <v>441</v>
      </c>
      <c r="S36" s="4" t="s">
        <v>442</v>
      </c>
    </row>
    <row r="37" spans="1:26">
      <c r="A37" s="4" t="s">
        <v>443</v>
      </c>
    </row>
    <row r="38" spans="1:26">
      <c r="A38" s="3" t="s">
        <v>411</v>
      </c>
    </row>
    <row r="39" spans="1:26">
      <c r="A39" s="4" t="s">
        <v>440</v>
      </c>
      <c r="C39" s="4" t="s">
        <v>444</v>
      </c>
      <c r="U39" s="4" t="s">
        <v>445</v>
      </c>
    </row>
    <row r="40" spans="1:26">
      <c r="A40" s="4" t="s">
        <v>446</v>
      </c>
    </row>
    <row r="41" spans="1:26">
      <c r="A41" s="3" t="s">
        <v>411</v>
      </c>
    </row>
    <row r="42" spans="1:26">
      <c r="A42" s="4" t="s">
        <v>34</v>
      </c>
      <c r="W42" s="5" t="n">
        <v>1217</v>
      </c>
      <c r="Y42" s="6" t="n">
        <v>760</v>
      </c>
    </row>
    <row r="43" spans="1:26">
      <c r="A43" s="4" t="s">
        <v>417</v>
      </c>
      <c r="W43" s="6" t="n">
        <v>-778</v>
      </c>
    </row>
    <row r="44" spans="1:26">
      <c r="A44" s="4" t="s">
        <v>447</v>
      </c>
    </row>
    <row r="45" spans="1:26">
      <c r="A45" s="3" t="s">
        <v>411</v>
      </c>
    </row>
    <row r="46" spans="1:26">
      <c r="A46" s="4" t="s">
        <v>34</v>
      </c>
      <c r="U46" s="6" t="n">
        <v>2200</v>
      </c>
    </row>
    <row r="47" spans="1:26">
      <c r="A47" s="4" t="s">
        <v>448</v>
      </c>
      <c r="U47" s="4" t="s">
        <v>449</v>
      </c>
    </row>
    <row r="48" spans="1:26">
      <c r="A48" s="4" t="s">
        <v>450</v>
      </c>
    </row>
    <row r="49" spans="1:26">
      <c r="A49" s="3" t="s">
        <v>411</v>
      </c>
    </row>
    <row r="50" spans="1:26">
      <c r="A50" s="4" t="s">
        <v>34</v>
      </c>
      <c r="U50" s="6" t="n">
        <v>583</v>
      </c>
    </row>
    <row r="51" spans="1:26">
      <c r="A51" s="4" t="s">
        <v>448</v>
      </c>
      <c r="U51" s="4" t="s">
        <v>451</v>
      </c>
    </row>
    <row r="52" spans="1:26">
      <c r="A52" s="4" t="s">
        <v>452</v>
      </c>
    </row>
    <row r="53" spans="1:26">
      <c r="A53" s="3" t="s">
        <v>411</v>
      </c>
    </row>
    <row r="54" spans="1:26">
      <c r="A54" s="4" t="s">
        <v>453</v>
      </c>
      <c r="D54" s="4" t="s">
        <v>454</v>
      </c>
    </row>
    <row r="55" spans="1:26">
      <c r="A55" s="4" t="s">
        <v>455</v>
      </c>
    </row>
    <row r="56" spans="1:26">
      <c r="A56" s="3" t="s">
        <v>411</v>
      </c>
    </row>
    <row r="57" spans="1:26">
      <c r="A57" s="4" t="s">
        <v>453</v>
      </c>
      <c r="D57" s="4" t="s">
        <v>456</v>
      </c>
    </row>
    <row r="58" spans="1:26"/>
    <row r="59" spans="1:26">
      <c r="A59" s="4" t="s">
        <v>35</v>
      </c>
      <c r="B59" s="4" t="s">
        <v>457</v>
      </c>
    </row>
    <row r="60" spans="1:26">
      <c r="A60" s="4" t="s">
        <v>414</v>
      </c>
      <c r="B60" s="4" t="s">
        <v>458</v>
      </c>
    </row>
    <row r="61" spans="1:26">
      <c r="A61" s="4" t="s">
        <v>416</v>
      </c>
      <c r="B61" s="4" t="s">
        <v>56</v>
      </c>
    </row>
  </sheetData>
  <mergeCells count="13">
    <mergeCell ref="E1:F1"/>
    <mergeCell ref="G1:H1"/>
    <mergeCell ref="I1:J1"/>
    <mergeCell ref="K1:L1"/>
    <mergeCell ref="M1:N1"/>
    <mergeCell ref="O1:P1"/>
    <mergeCell ref="U1:V1"/>
    <mergeCell ref="W1:X1"/>
    <mergeCell ref="Y1:Z1"/>
    <mergeCell ref="A58:Z58"/>
    <mergeCell ref="B59:Z59"/>
    <mergeCell ref="B60:Z60"/>
    <mergeCell ref="B61:Z6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459</v>
      </c>
      <c r="C1" s="2" t="s">
        <v>131</v>
      </c>
      <c r="K1" s="2" t="s">
        <v>1</v>
      </c>
    </row>
    <row r="2" spans="1:16">
      <c r="C2" s="2" t="s">
        <v>2</v>
      </c>
      <c r="D2" s="2" t="s">
        <v>132</v>
      </c>
      <c r="E2" s="2" t="s">
        <v>4</v>
      </c>
      <c r="F2" s="2" t="s">
        <v>133</v>
      </c>
      <c r="G2" s="2" t="s">
        <v>32</v>
      </c>
      <c r="H2" s="2" t="s">
        <v>134</v>
      </c>
      <c r="I2" s="2" t="s">
        <v>135</v>
      </c>
      <c r="J2" s="2" t="s">
        <v>136</v>
      </c>
      <c r="K2" s="2" t="s">
        <v>2</v>
      </c>
      <c r="L2" s="2" t="s">
        <v>35</v>
      </c>
      <c r="M2" s="2" t="s">
        <v>32</v>
      </c>
      <c r="O2" s="2" t="s">
        <v>33</v>
      </c>
    </row>
    <row r="3" spans="1:16">
      <c r="A3" s="3" t="s">
        <v>460</v>
      </c>
    </row>
    <row r="4" spans="1:16">
      <c r="A4" s="4" t="s">
        <v>34</v>
      </c>
      <c r="C4" s="6" t="n">
        <v>6770</v>
      </c>
      <c r="D4" s="6" t="n">
        <v>6396</v>
      </c>
      <c r="E4" s="6" t="n">
        <v>6302</v>
      </c>
      <c r="F4" s="6" t="n">
        <v>6455</v>
      </c>
      <c r="G4" s="6" t="n">
        <v>7364</v>
      </c>
      <c r="H4" s="6" t="n">
        <v>6849</v>
      </c>
      <c r="I4" s="6" t="n">
        <v>7661</v>
      </c>
      <c r="J4" s="6" t="n">
        <v>7762</v>
      </c>
      <c r="K4" s="6" t="n">
        <v>25923</v>
      </c>
      <c r="M4" s="6" t="n">
        <v>29636</v>
      </c>
      <c r="N4" s="4" t="s">
        <v>35</v>
      </c>
      <c r="O4" s="6" t="n">
        <v>34244</v>
      </c>
      <c r="P4" s="4" t="s">
        <v>35</v>
      </c>
    </row>
    <row r="5" spans="1:16">
      <c r="A5" s="4" t="s">
        <v>461</v>
      </c>
      <c r="J5" s="6" t="n">
        <v>-11</v>
      </c>
    </row>
    <row r="6" spans="1:16">
      <c r="A6" s="4" t="s">
        <v>417</v>
      </c>
      <c r="G6" s="5" t="n">
        <v>-778</v>
      </c>
      <c r="M6" s="5" t="n">
        <v>-778</v>
      </c>
    </row>
    <row r="7" spans="1:16">
      <c r="A7" s="4" t="s">
        <v>446</v>
      </c>
    </row>
    <row r="8" spans="1:16">
      <c r="A8" s="3" t="s">
        <v>460</v>
      </c>
    </row>
    <row r="9" spans="1:16">
      <c r="A9" s="4" t="s">
        <v>34</v>
      </c>
      <c r="M9" s="5" t="n">
        <v>1217</v>
      </c>
      <c r="O9" s="5" t="n">
        <v>760</v>
      </c>
    </row>
    <row r="10" spans="1:16">
      <c r="A10" s="4" t="s">
        <v>462</v>
      </c>
      <c r="M10" s="5" t="n">
        <v>266</v>
      </c>
      <c r="O10" s="5" t="n">
        <v>181</v>
      </c>
    </row>
    <row r="11" spans="1:16">
      <c r="A11" s="4" t="s">
        <v>417</v>
      </c>
      <c r="M11" s="5" t="n">
        <v>-778</v>
      </c>
    </row>
    <row r="12" spans="1:16">
      <c r="A12" s="4" t="s">
        <v>463</v>
      </c>
      <c r="B12" s="4" t="s">
        <v>414</v>
      </c>
      <c r="G12" s="5" t="n">
        <v>611</v>
      </c>
      <c r="M12" s="5" t="n">
        <v>611</v>
      </c>
      <c r="O12" s="5" t="n">
        <v>278</v>
      </c>
    </row>
    <row r="13" spans="1:16">
      <c r="A13" s="4" t="s">
        <v>464</v>
      </c>
      <c r="B13" s="4" t="s">
        <v>414</v>
      </c>
      <c r="G13" s="5" t="n">
        <v>405</v>
      </c>
      <c r="M13" s="5" t="n">
        <v>405</v>
      </c>
      <c r="O13" s="5" t="n">
        <v>236</v>
      </c>
    </row>
    <row r="14" spans="1:16">
      <c r="A14" s="4" t="s">
        <v>465</v>
      </c>
      <c r="B14" s="4" t="s">
        <v>414</v>
      </c>
      <c r="G14" s="6" t="n">
        <v>658</v>
      </c>
      <c r="M14" s="5" t="n">
        <v>658</v>
      </c>
      <c r="O14" s="5" t="n">
        <v>500</v>
      </c>
    </row>
    <row r="15" spans="1:16">
      <c r="A15" s="4" t="s">
        <v>466</v>
      </c>
    </row>
    <row r="16" spans="1:16">
      <c r="A16" s="3" t="s">
        <v>460</v>
      </c>
    </row>
    <row r="17" spans="1:16">
      <c r="A17" s="4" t="s">
        <v>461</v>
      </c>
      <c r="O17" s="5" t="n">
        <v>-142</v>
      </c>
    </row>
    <row r="18" spans="1:16">
      <c r="A18" s="4" t="s">
        <v>467</v>
      </c>
    </row>
    <row r="19" spans="1:16">
      <c r="A19" s="3" t="s">
        <v>460</v>
      </c>
    </row>
    <row r="20" spans="1:16">
      <c r="A20" s="4" t="s">
        <v>461</v>
      </c>
      <c r="O20" s="6" t="n">
        <v>-25</v>
      </c>
    </row>
    <row r="21" spans="1:16">
      <c r="A21" s="4" t="s">
        <v>468</v>
      </c>
    </row>
    <row r="22" spans="1:16">
      <c r="A22" s="3" t="s">
        <v>460</v>
      </c>
    </row>
    <row r="23" spans="1:16">
      <c r="A23" s="4" t="s">
        <v>461</v>
      </c>
      <c r="M23" s="6" t="n">
        <v>-11</v>
      </c>
    </row>
    <row r="24" spans="1:16"/>
    <row r="25" spans="1:16">
      <c r="A25" s="4" t="s">
        <v>35</v>
      </c>
      <c r="B25" s="4" t="s">
        <v>56</v>
      </c>
    </row>
    <row r="26" spans="1:16">
      <c r="A26" s="4" t="s">
        <v>414</v>
      </c>
      <c r="B26" s="4" t="s">
        <v>469</v>
      </c>
    </row>
  </sheetData>
  <mergeCells count="29">
    <mergeCell ref="A1:B2"/>
    <mergeCell ref="C1:J1"/>
    <mergeCell ref="K1:P1"/>
    <mergeCell ref="M2:N2"/>
    <mergeCell ref="O2:P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A24:O24"/>
    <mergeCell ref="B25:O25"/>
    <mergeCell ref="B26:O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136</v>
      </c>
      <c r="C1" s="2" t="s">
        <v>33</v>
      </c>
      <c r="D1" s="2" t="s">
        <v>471</v>
      </c>
      <c r="E1" s="2" t="s">
        <v>472</v>
      </c>
    </row>
    <row r="2" spans="1:5">
      <c r="A2" s="3" t="s">
        <v>460</v>
      </c>
    </row>
    <row r="3" spans="1:5">
      <c r="A3" s="4" t="s">
        <v>473</v>
      </c>
      <c r="B3" s="5" t="n">
        <v>12</v>
      </c>
      <c r="C3" s="8" t="n">
        <v>11.5</v>
      </c>
      <c r="D3" s="8" t="n">
        <v>10.7</v>
      </c>
      <c r="E3" s="8" t="n">
        <v>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F27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20"/>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4"/>
    <col customWidth="1" max="30" min="30" width="21"/>
    <col customWidth="1" max="31" min="31" width="4"/>
    <col customWidth="1" max="32" min="32" width="21"/>
    <col customWidth="1" max="33" min="33" width="21"/>
    <col customWidth="1" max="34" min="34" width="4"/>
    <col customWidth="1" max="35" min="35" width="21"/>
    <col customWidth="1" max="36" min="36" width="4"/>
    <col customWidth="1" max="37" min="37" width="21"/>
    <col customWidth="1" max="38" min="38" width="4"/>
    <col customWidth="1" max="39" min="39" width="21"/>
    <col customWidth="1" max="40" min="40" width="4"/>
    <col customWidth="1" max="41" min="41" width="21"/>
    <col customWidth="1" max="42" min="42" width="21"/>
    <col customWidth="1" max="43" min="43" width="14"/>
    <col customWidth="1" max="44" min="44" width="21"/>
    <col customWidth="1" max="45" min="45" width="21"/>
    <col customWidth="1" max="46" min="46" width="21"/>
    <col customWidth="1" max="47" min="47" width="4"/>
    <col customWidth="1" max="48" min="48" width="21"/>
    <col customWidth="1" max="49" min="49" width="21"/>
    <col customWidth="1" max="50" min="50" width="4"/>
    <col customWidth="1" max="51" min="51" width="21"/>
    <col customWidth="1" max="52" min="52" width="4"/>
    <col customWidth="1" max="53" min="53" width="21"/>
    <col customWidth="1" max="54" min="54" width="21"/>
    <col customWidth="1" max="55" min="55" width="21"/>
    <col customWidth="1" max="56" min="56" width="21"/>
    <col customWidth="1" max="57" min="57" width="14"/>
    <col customWidth="1" max="58" min="58" width="21"/>
  </cols>
  <sheetData>
    <row r="1" spans="1:58">
      <c r="A1" s="1" t="s">
        <v>474</v>
      </c>
      <c r="C1" s="2" t="s">
        <v>475</v>
      </c>
      <c r="D1" s="2" t="s">
        <v>476</v>
      </c>
      <c r="E1" s="2" t="s">
        <v>477</v>
      </c>
      <c r="F1" s="2" t="s">
        <v>478</v>
      </c>
      <c r="G1" s="2" t="s">
        <v>479</v>
      </c>
      <c r="H1" s="2" t="s">
        <v>480</v>
      </c>
      <c r="I1" s="2" t="s">
        <v>481</v>
      </c>
      <c r="J1" s="2" t="s">
        <v>482</v>
      </c>
      <c r="K1" s="2" t="s">
        <v>483</v>
      </c>
      <c r="L1" s="2" t="s">
        <v>484</v>
      </c>
      <c r="M1" s="2" t="s">
        <v>485</v>
      </c>
      <c r="N1" s="2" t="s">
        <v>486</v>
      </c>
      <c r="O1" s="2" t="s">
        <v>487</v>
      </c>
      <c r="P1" s="2" t="s">
        <v>404</v>
      </c>
      <c r="Q1" s="2" t="s">
        <v>488</v>
      </c>
      <c r="R1" s="2" t="s">
        <v>489</v>
      </c>
      <c r="S1" s="2" t="s">
        <v>490</v>
      </c>
      <c r="T1" s="2" t="s">
        <v>491</v>
      </c>
      <c r="U1" s="2" t="s">
        <v>492</v>
      </c>
      <c r="V1" s="2" t="s">
        <v>493</v>
      </c>
      <c r="W1" s="2" t="s">
        <v>494</v>
      </c>
      <c r="X1" s="2" t="s">
        <v>495</v>
      </c>
      <c r="Y1" s="2" t="s">
        <v>496</v>
      </c>
      <c r="Z1" s="2" t="s">
        <v>497</v>
      </c>
      <c r="AA1" s="2" t="s">
        <v>498</v>
      </c>
      <c r="AB1" s="2" t="s">
        <v>499</v>
      </c>
      <c r="AD1" s="2" t="s">
        <v>402</v>
      </c>
      <c r="AF1" s="2" t="s">
        <v>500</v>
      </c>
      <c r="AG1" s="2" t="s">
        <v>403</v>
      </c>
      <c r="AI1" s="2" t="s">
        <v>404</v>
      </c>
      <c r="AK1" s="2" t="s">
        <v>405</v>
      </c>
      <c r="AM1" s="2" t="s">
        <v>406</v>
      </c>
      <c r="AO1" s="2" t="s">
        <v>407</v>
      </c>
      <c r="AP1" s="2" t="s">
        <v>408</v>
      </c>
      <c r="AQ1" s="2" t="s">
        <v>4</v>
      </c>
      <c r="AR1" s="2" t="s">
        <v>405</v>
      </c>
      <c r="AS1" s="2" t="s">
        <v>407</v>
      </c>
      <c r="AT1" s="2" t="s">
        <v>499</v>
      </c>
      <c r="AV1" s="2" t="s">
        <v>477</v>
      </c>
      <c r="AW1" s="2" t="s">
        <v>405</v>
      </c>
      <c r="AY1" s="2" t="s">
        <v>410</v>
      </c>
      <c r="BA1" s="2" t="s">
        <v>499</v>
      </c>
      <c r="BB1" s="2" t="s">
        <v>501</v>
      </c>
      <c r="BC1" s="2" t="s">
        <v>502</v>
      </c>
      <c r="BD1" s="2" t="s">
        <v>503</v>
      </c>
      <c r="BE1" s="2" t="s">
        <v>504</v>
      </c>
      <c r="BF1" s="2" t="s">
        <v>495</v>
      </c>
    </row>
    <row r="2" spans="1:58">
      <c r="A2" s="3" t="s">
        <v>505</v>
      </c>
    </row>
    <row r="3" spans="1:58">
      <c r="A3" s="4" t="s">
        <v>506</v>
      </c>
      <c r="AK3" s="6" t="n">
        <v>313</v>
      </c>
      <c r="AM3" s="6" t="n">
        <v>-7122</v>
      </c>
      <c r="AO3" s="6" t="n">
        <v>-13</v>
      </c>
      <c r="AT3" s="6" t="n">
        <v>9</v>
      </c>
      <c r="AW3" s="6" t="n">
        <v>6822</v>
      </c>
    </row>
    <row r="4" spans="1:58">
      <c r="A4" s="4" t="s">
        <v>507</v>
      </c>
      <c r="AW4" s="5" t="n">
        <v>1050</v>
      </c>
    </row>
    <row r="5" spans="1:58">
      <c r="A5" s="4" t="s">
        <v>78</v>
      </c>
      <c r="AB5" s="6" t="n">
        <v>5585</v>
      </c>
      <c r="AK5" s="5" t="n">
        <v>5387</v>
      </c>
      <c r="AR5" s="6" t="n">
        <v>5387</v>
      </c>
      <c r="AT5" s="5" t="n">
        <v>5585</v>
      </c>
      <c r="AW5" s="5" t="n">
        <v>5387</v>
      </c>
      <c r="BA5" s="6" t="n">
        <v>5585</v>
      </c>
    </row>
    <row r="6" spans="1:58">
      <c r="A6" s="4" t="s">
        <v>508</v>
      </c>
      <c r="AI6" s="6" t="n">
        <v>97</v>
      </c>
      <c r="AM6" s="5" t="n">
        <v>-29</v>
      </c>
      <c r="AO6" s="5" t="n">
        <v>144</v>
      </c>
      <c r="AP6" s="6" t="n">
        <v>-551</v>
      </c>
      <c r="AW6" s="5" t="n">
        <v>436</v>
      </c>
      <c r="AY6" s="6" t="n">
        <v>628</v>
      </c>
    </row>
    <row r="7" spans="1:58">
      <c r="A7" s="4" t="s">
        <v>509</v>
      </c>
      <c r="AB7" s="5" t="n">
        <v>2</v>
      </c>
      <c r="AG7" s="6" t="n">
        <v>84</v>
      </c>
    </row>
    <row r="8" spans="1:58">
      <c r="A8" s="4" t="s">
        <v>39</v>
      </c>
      <c r="AB8" s="5" t="n">
        <v>-342</v>
      </c>
      <c r="AD8" s="6" t="n">
        <v>-190</v>
      </c>
      <c r="AG8" s="5" t="n">
        <v>-166</v>
      </c>
      <c r="AI8" s="5" t="n">
        <v>-154</v>
      </c>
      <c r="AK8" s="5" t="n">
        <v>-355</v>
      </c>
      <c r="AM8" s="5" t="n">
        <v>-155</v>
      </c>
      <c r="AO8" s="5" t="n">
        <v>-231</v>
      </c>
      <c r="AP8" s="5" t="n">
        <v>-160</v>
      </c>
      <c r="AT8" s="5" t="n">
        <v>852</v>
      </c>
      <c r="AW8" s="5" t="n">
        <v>901</v>
      </c>
      <c r="AY8" s="5" t="n">
        <v>692</v>
      </c>
    </row>
    <row r="9" spans="1:58">
      <c r="A9" s="4" t="s">
        <v>510</v>
      </c>
      <c r="AW9" s="5" t="n">
        <v>544</v>
      </c>
    </row>
    <row r="10" spans="1:58">
      <c r="A10" s="4" t="s">
        <v>47</v>
      </c>
      <c r="AI10" s="5" t="n">
        <v>43</v>
      </c>
      <c r="AT10" s="5" t="n">
        <v>43</v>
      </c>
    </row>
    <row r="11" spans="1:58">
      <c r="A11" s="4" t="s">
        <v>511</v>
      </c>
      <c r="AB11" s="5" t="n">
        <v>83</v>
      </c>
      <c r="AC11" s="4" t="s">
        <v>35</v>
      </c>
      <c r="AD11" s="5" t="n">
        <v>31</v>
      </c>
      <c r="AE11" s="4" t="s">
        <v>35</v>
      </c>
      <c r="AG11" s="5" t="n">
        <v>102</v>
      </c>
      <c r="AH11" s="4" t="s">
        <v>35</v>
      </c>
      <c r="AI11" s="5" t="n">
        <v>85</v>
      </c>
      <c r="AJ11" s="4" t="s">
        <v>35</v>
      </c>
      <c r="AK11" s="5" t="n">
        <v>72</v>
      </c>
      <c r="AL11" s="4" t="s">
        <v>414</v>
      </c>
      <c r="AM11" s="5" t="n">
        <v>-72</v>
      </c>
      <c r="AN11" s="4" t="s">
        <v>414</v>
      </c>
      <c r="AT11" s="5" t="n">
        <v>301</v>
      </c>
    </row>
    <row r="12" spans="1:58">
      <c r="A12" s="4" t="s">
        <v>512</v>
      </c>
      <c r="AT12" s="5" t="n">
        <v>75</v>
      </c>
      <c r="AW12" s="5" t="n">
        <v>58</v>
      </c>
      <c r="AY12" s="5" t="n">
        <v>63</v>
      </c>
    </row>
    <row r="13" spans="1:58">
      <c r="A13" s="4" t="s">
        <v>513</v>
      </c>
      <c r="AY13" s="5" t="n">
        <v>35</v>
      </c>
    </row>
    <row r="14" spans="1:58">
      <c r="A14" s="4" t="s">
        <v>514</v>
      </c>
      <c r="AT14" s="5" t="n">
        <v>138</v>
      </c>
      <c r="AW14" s="5" t="n">
        <v>60</v>
      </c>
      <c r="AY14" s="5" t="n">
        <v>7</v>
      </c>
    </row>
    <row r="15" spans="1:58">
      <c r="A15" s="4" t="s">
        <v>515</v>
      </c>
      <c r="AT15" s="5" t="n">
        <v>137</v>
      </c>
      <c r="AW15" s="5" t="n">
        <v>83</v>
      </c>
      <c r="AY15" s="5" t="n">
        <v>57</v>
      </c>
    </row>
    <row r="16" spans="1:58">
      <c r="A16" s="4" t="s">
        <v>516</v>
      </c>
      <c r="AK16" s="5" t="n">
        <v>-778</v>
      </c>
      <c r="AW16" s="5" t="n">
        <v>-778</v>
      </c>
    </row>
    <row r="17" spans="1:58">
      <c r="A17" s="4" t="s">
        <v>517</v>
      </c>
      <c r="AB17" s="5" t="n">
        <v>20276</v>
      </c>
      <c r="AK17" s="5" t="n">
        <v>20664</v>
      </c>
      <c r="AR17" s="5" t="n">
        <v>20664</v>
      </c>
      <c r="AT17" s="5" t="n">
        <v>20276</v>
      </c>
      <c r="AW17" s="5" t="n">
        <v>20664</v>
      </c>
      <c r="AY17" s="5" t="n">
        <v>23389</v>
      </c>
      <c r="BA17" s="5" t="n">
        <v>20276</v>
      </c>
    </row>
    <row r="18" spans="1:58">
      <c r="A18" s="4" t="s">
        <v>34</v>
      </c>
      <c r="AB18" s="5" t="n">
        <v>6770</v>
      </c>
      <c r="AD18" s="5" t="n">
        <v>6396</v>
      </c>
      <c r="AG18" s="5" t="n">
        <v>6302</v>
      </c>
      <c r="AI18" s="5" t="n">
        <v>6455</v>
      </c>
      <c r="AK18" s="5" t="n">
        <v>7364</v>
      </c>
      <c r="AM18" s="5" t="n">
        <v>6849</v>
      </c>
      <c r="AO18" s="5" t="n">
        <v>7661</v>
      </c>
      <c r="AP18" s="6" t="n">
        <v>7762</v>
      </c>
      <c r="AT18" s="5" t="n">
        <v>25923</v>
      </c>
      <c r="AU18" s="4" t="s">
        <v>416</v>
      </c>
      <c r="AW18" s="5" t="n">
        <v>29636</v>
      </c>
      <c r="AX18" s="4" t="s">
        <v>416</v>
      </c>
      <c r="AY18" s="5" t="n">
        <v>34244</v>
      </c>
      <c r="AZ18" s="4" t="s">
        <v>416</v>
      </c>
    </row>
    <row r="19" spans="1:58">
      <c r="A19" s="4" t="s">
        <v>43</v>
      </c>
      <c r="AT19" s="5" t="n">
        <v>2569</v>
      </c>
      <c r="AW19" s="5" t="n">
        <v>8897</v>
      </c>
      <c r="AY19" s="5" t="n">
        <v>3242</v>
      </c>
    </row>
    <row r="20" spans="1:58">
      <c r="A20" s="4" t="s">
        <v>518</v>
      </c>
      <c r="AT20" s="5" t="n">
        <v>1</v>
      </c>
      <c r="AW20" s="5" t="n">
        <v>8</v>
      </c>
      <c r="AY20" s="5" t="n">
        <v>2</v>
      </c>
    </row>
    <row r="21" spans="1:58">
      <c r="A21" s="4" t="s">
        <v>519</v>
      </c>
    </row>
    <row r="22" spans="1:58">
      <c r="A22" s="3" t="s">
        <v>505</v>
      </c>
    </row>
    <row r="23" spans="1:58">
      <c r="A23" s="4" t="s">
        <v>520</v>
      </c>
      <c r="AD23" s="5" t="n">
        <v>34</v>
      </c>
      <c r="AF23" s="9" t="n">
        <v>30</v>
      </c>
    </row>
    <row r="24" spans="1:58">
      <c r="A24" s="4" t="s">
        <v>521</v>
      </c>
    </row>
    <row r="25" spans="1:58">
      <c r="A25" s="3" t="s">
        <v>505</v>
      </c>
    </row>
    <row r="26" spans="1:58">
      <c r="A26" s="4" t="s">
        <v>507</v>
      </c>
      <c r="W26" s="6" t="n">
        <v>1000</v>
      </c>
    </row>
    <row r="27" spans="1:58">
      <c r="A27" s="4" t="s">
        <v>522</v>
      </c>
    </row>
    <row r="28" spans="1:58">
      <c r="A28" s="3" t="s">
        <v>505</v>
      </c>
    </row>
    <row r="29" spans="1:58">
      <c r="A29" s="4" t="s">
        <v>523</v>
      </c>
      <c r="W29" s="5" t="n">
        <v>5200</v>
      </c>
    </row>
    <row r="30" spans="1:58">
      <c r="A30" s="4" t="s">
        <v>507</v>
      </c>
      <c r="W30" s="6" t="n">
        <v>1000</v>
      </c>
    </row>
    <row r="31" spans="1:58">
      <c r="A31" s="4" t="s">
        <v>508</v>
      </c>
      <c r="AW31" s="5" t="n">
        <v>436</v>
      </c>
      <c r="AY31" s="5" t="n">
        <v>628</v>
      </c>
    </row>
    <row r="32" spans="1:58">
      <c r="A32" s="4" t="s">
        <v>524</v>
      </c>
    </row>
    <row r="33" spans="1:58">
      <c r="A33" s="3" t="s">
        <v>505</v>
      </c>
    </row>
    <row r="34" spans="1:58">
      <c r="A34" s="4" t="s">
        <v>525</v>
      </c>
      <c r="Q34" s="4" t="s">
        <v>526</v>
      </c>
      <c r="R34" s="4" t="s">
        <v>526</v>
      </c>
    </row>
    <row r="35" spans="1:58">
      <c r="A35" s="4" t="s">
        <v>527</v>
      </c>
    </row>
    <row r="36" spans="1:58">
      <c r="A36" s="3" t="s">
        <v>505</v>
      </c>
    </row>
    <row r="37" spans="1:58">
      <c r="A37" s="4" t="s">
        <v>528</v>
      </c>
      <c r="AA37" s="6" t="n">
        <v>81</v>
      </c>
    </row>
    <row r="38" spans="1:58">
      <c r="A38" s="4" t="s">
        <v>517</v>
      </c>
      <c r="AA38" s="5" t="n">
        <v>20</v>
      </c>
    </row>
    <row r="39" spans="1:58">
      <c r="A39" s="4" t="s">
        <v>529</v>
      </c>
      <c r="AA39" s="5" t="n">
        <v>58</v>
      </c>
    </row>
    <row r="40" spans="1:58">
      <c r="A40" s="4" t="s">
        <v>530</v>
      </c>
      <c r="AA40" s="6" t="n">
        <v>3</v>
      </c>
    </row>
    <row r="41" spans="1:58">
      <c r="A41" s="4" t="s">
        <v>531</v>
      </c>
      <c r="AO41" s="5" t="n">
        <v>81</v>
      </c>
    </row>
    <row r="42" spans="1:58">
      <c r="A42" s="4" t="s">
        <v>532</v>
      </c>
    </row>
    <row r="43" spans="1:58">
      <c r="A43" s="3" t="s">
        <v>505</v>
      </c>
    </row>
    <row r="44" spans="1:58">
      <c r="A44" s="4" t="s">
        <v>533</v>
      </c>
      <c r="G44" s="10" t="n">
        <v>199</v>
      </c>
      <c r="AT44" s="5" t="n">
        <v>246</v>
      </c>
    </row>
    <row r="45" spans="1:58">
      <c r="A45" s="4" t="s">
        <v>534</v>
      </c>
      <c r="AB45" s="5" t="n">
        <v>72</v>
      </c>
      <c r="AT45" s="5" t="n">
        <v>72</v>
      </c>
      <c r="BA45" s="5" t="n">
        <v>72</v>
      </c>
      <c r="BC45" s="6" t="n">
        <v>72</v>
      </c>
    </row>
    <row r="46" spans="1:58">
      <c r="A46" s="4" t="s">
        <v>517</v>
      </c>
      <c r="AB46" s="5" t="n">
        <v>156</v>
      </c>
      <c r="AD46" s="5" t="n">
        <v>385</v>
      </c>
      <c r="AT46" s="5" t="n">
        <v>156</v>
      </c>
      <c r="BA46" s="5" t="n">
        <v>156</v>
      </c>
      <c r="BC46" s="6" t="n">
        <v>156</v>
      </c>
    </row>
    <row r="47" spans="1:58">
      <c r="A47" s="4" t="s">
        <v>535</v>
      </c>
      <c r="AB47" s="5" t="n">
        <v>14</v>
      </c>
      <c r="AT47" s="5" t="n">
        <v>14</v>
      </c>
      <c r="BA47" s="5" t="n">
        <v>14</v>
      </c>
    </row>
    <row r="48" spans="1:58">
      <c r="A48" s="4" t="s">
        <v>536</v>
      </c>
      <c r="AB48" s="5" t="n">
        <v>4</v>
      </c>
      <c r="AT48" s="5" t="n">
        <v>4</v>
      </c>
      <c r="BA48" s="5" t="n">
        <v>4</v>
      </c>
    </row>
    <row r="49" spans="1:58">
      <c r="A49" s="4" t="s">
        <v>537</v>
      </c>
    </row>
    <row r="50" spans="1:58">
      <c r="A50" s="3" t="s">
        <v>505</v>
      </c>
    </row>
    <row r="51" spans="1:58">
      <c r="A51" s="4" t="s">
        <v>515</v>
      </c>
      <c r="AT51" s="5" t="n">
        <v>3</v>
      </c>
      <c r="AW51" s="5" t="n">
        <v>5</v>
      </c>
    </row>
    <row r="52" spans="1:58">
      <c r="A52" s="4" t="s">
        <v>517</v>
      </c>
      <c r="AB52" s="5" t="n">
        <v>897</v>
      </c>
      <c r="AK52" s="5" t="n">
        <v>858</v>
      </c>
      <c r="AR52" s="5" t="n">
        <v>858</v>
      </c>
      <c r="AT52" s="5" t="n">
        <v>897</v>
      </c>
      <c r="AW52" s="5" t="n">
        <v>858</v>
      </c>
      <c r="BA52" s="5" t="n">
        <v>897</v>
      </c>
    </row>
    <row r="53" spans="1:58">
      <c r="A53" s="4" t="s">
        <v>34</v>
      </c>
      <c r="B53" s="4" t="s">
        <v>538</v>
      </c>
      <c r="AT53" s="5" t="n">
        <v>3392</v>
      </c>
      <c r="AW53" s="5" t="n">
        <v>4988</v>
      </c>
      <c r="AY53" s="5" t="n">
        <v>5153</v>
      </c>
    </row>
    <row r="54" spans="1:58">
      <c r="A54" s="4" t="s">
        <v>43</v>
      </c>
      <c r="AT54" s="5" t="n">
        <v>271</v>
      </c>
      <c r="AW54" s="5" t="n">
        <v>485</v>
      </c>
      <c r="AY54" s="5" t="n">
        <v>475</v>
      </c>
    </row>
    <row r="55" spans="1:58">
      <c r="A55" s="4" t="s">
        <v>539</v>
      </c>
    </row>
    <row r="56" spans="1:58">
      <c r="A56" s="3" t="s">
        <v>505</v>
      </c>
    </row>
    <row r="57" spans="1:58">
      <c r="A57" s="4" t="s">
        <v>515</v>
      </c>
      <c r="AT57" s="5" t="n">
        <v>22</v>
      </c>
      <c r="AW57" s="5" t="n">
        <v>22</v>
      </c>
      <c r="AY57" s="5" t="n">
        <v>9</v>
      </c>
    </row>
    <row r="58" spans="1:58">
      <c r="A58" s="4" t="s">
        <v>517</v>
      </c>
      <c r="AB58" s="5" t="n">
        <v>7170</v>
      </c>
      <c r="AK58" s="5" t="n">
        <v>7404</v>
      </c>
      <c r="AR58" s="5" t="n">
        <v>7404</v>
      </c>
      <c r="AT58" s="5" t="n">
        <v>7170</v>
      </c>
      <c r="AW58" s="5" t="n">
        <v>7404</v>
      </c>
      <c r="BA58" s="5" t="n">
        <v>7170</v>
      </c>
    </row>
    <row r="59" spans="1:58">
      <c r="A59" s="4" t="s">
        <v>34</v>
      </c>
      <c r="B59" s="4" t="s">
        <v>540</v>
      </c>
      <c r="AT59" s="5" t="n">
        <v>9755</v>
      </c>
      <c r="AW59" s="5" t="n">
        <v>11672</v>
      </c>
      <c r="AX59" s="4" t="s">
        <v>541</v>
      </c>
      <c r="AY59" s="5" t="n">
        <v>15788</v>
      </c>
      <c r="AZ59" s="4" t="s">
        <v>541</v>
      </c>
    </row>
    <row r="60" spans="1:58">
      <c r="A60" s="4" t="s">
        <v>43</v>
      </c>
      <c r="AT60" s="5" t="n">
        <v>1267</v>
      </c>
      <c r="AW60" s="5" t="n">
        <v>1350</v>
      </c>
      <c r="AY60" s="5" t="n">
        <v>1952</v>
      </c>
    </row>
    <row r="61" spans="1:58">
      <c r="A61" s="4" t="s">
        <v>542</v>
      </c>
    </row>
    <row r="62" spans="1:58">
      <c r="A62" s="3" t="s">
        <v>505</v>
      </c>
    </row>
    <row r="63" spans="1:58">
      <c r="A63" s="4" t="s">
        <v>515</v>
      </c>
      <c r="AT63" s="5" t="n">
        <v>32</v>
      </c>
    </row>
    <row r="64" spans="1:58">
      <c r="A64" s="4" t="s">
        <v>517</v>
      </c>
      <c r="AB64" s="5" t="n">
        <v>8885</v>
      </c>
      <c r="AK64" s="5" t="n">
        <v>8865</v>
      </c>
      <c r="AR64" s="5" t="n">
        <v>8865</v>
      </c>
      <c r="AT64" s="5" t="n">
        <v>8885</v>
      </c>
      <c r="AW64" s="5" t="n">
        <v>8865</v>
      </c>
      <c r="BA64" s="5" t="n">
        <v>8885</v>
      </c>
    </row>
    <row r="65" spans="1:58">
      <c r="A65" s="4" t="s">
        <v>34</v>
      </c>
      <c r="AT65" s="5" t="n">
        <v>6960</v>
      </c>
      <c r="AW65" s="5" t="n">
        <v>6974</v>
      </c>
      <c r="AY65" s="5" t="n">
        <v>6936</v>
      </c>
    </row>
    <row r="66" spans="1:58">
      <c r="A66" s="4" t="s">
        <v>43</v>
      </c>
      <c r="AT66" s="5" t="n">
        <v>1078</v>
      </c>
      <c r="AW66" s="5" t="n">
        <v>1105</v>
      </c>
      <c r="AY66" s="5" t="n">
        <v>922</v>
      </c>
    </row>
    <row r="67" spans="1:58">
      <c r="A67" s="4" t="s">
        <v>543</v>
      </c>
      <c r="AD67" s="5" t="n">
        <v>10</v>
      </c>
      <c r="AG67" s="5" t="n">
        <v>40</v>
      </c>
    </row>
    <row r="68" spans="1:58">
      <c r="A68" s="4" t="s">
        <v>544</v>
      </c>
    </row>
    <row r="69" spans="1:58">
      <c r="A69" s="3" t="s">
        <v>505</v>
      </c>
    </row>
    <row r="70" spans="1:58">
      <c r="A70" s="4" t="s">
        <v>543</v>
      </c>
      <c r="AD70" s="5" t="n">
        <v>3</v>
      </c>
      <c r="AG70" s="5" t="n">
        <v>20</v>
      </c>
    </row>
    <row r="71" spans="1:58">
      <c r="A71" s="4" t="s">
        <v>545</v>
      </c>
    </row>
    <row r="72" spans="1:58">
      <c r="A72" s="3" t="s">
        <v>505</v>
      </c>
    </row>
    <row r="73" spans="1:58">
      <c r="A73" s="4" t="s">
        <v>509</v>
      </c>
      <c r="AW73" s="5" t="n">
        <v>278</v>
      </c>
      <c r="AY73" s="5" t="n">
        <v>77</v>
      </c>
    </row>
    <row r="74" spans="1:58">
      <c r="A74" s="4" t="s">
        <v>546</v>
      </c>
    </row>
    <row r="75" spans="1:58">
      <c r="A75" s="3" t="s">
        <v>505</v>
      </c>
    </row>
    <row r="76" spans="1:58">
      <c r="A76" s="4" t="s">
        <v>547</v>
      </c>
      <c r="AD76" s="5" t="n">
        <v>6</v>
      </c>
      <c r="AG76" s="5" t="n">
        <v>33</v>
      </c>
    </row>
    <row r="77" spans="1:58">
      <c r="A77" s="4" t="s">
        <v>548</v>
      </c>
    </row>
    <row r="78" spans="1:58">
      <c r="A78" s="3" t="s">
        <v>505</v>
      </c>
    </row>
    <row r="79" spans="1:58">
      <c r="A79" s="4" t="s">
        <v>547</v>
      </c>
      <c r="AD79" s="5" t="n">
        <v>1</v>
      </c>
      <c r="AG79" s="6" t="n">
        <v>6</v>
      </c>
    </row>
    <row r="80" spans="1:58">
      <c r="A80" s="4" t="s">
        <v>549</v>
      </c>
    </row>
    <row r="81" spans="1:58">
      <c r="A81" s="3" t="s">
        <v>505</v>
      </c>
    </row>
    <row r="82" spans="1:58">
      <c r="A82" s="4" t="s">
        <v>515</v>
      </c>
      <c r="AT82" s="5" t="n">
        <v>98</v>
      </c>
    </row>
    <row r="83" spans="1:58">
      <c r="A83" s="4" t="s">
        <v>550</v>
      </c>
    </row>
    <row r="84" spans="1:58">
      <c r="A84" s="3" t="s">
        <v>505</v>
      </c>
    </row>
    <row r="85" spans="1:58">
      <c r="A85" s="4" t="s">
        <v>515</v>
      </c>
      <c r="AT85" s="5" t="n">
        <v>19</v>
      </c>
    </row>
    <row r="86" spans="1:58">
      <c r="A86" s="4" t="s">
        <v>551</v>
      </c>
    </row>
    <row r="87" spans="1:58">
      <c r="A87" s="3" t="s">
        <v>505</v>
      </c>
    </row>
    <row r="88" spans="1:58">
      <c r="A88" s="4" t="s">
        <v>515</v>
      </c>
      <c r="AT88" s="5" t="n">
        <v>19</v>
      </c>
    </row>
    <row r="89" spans="1:58">
      <c r="A89" s="4" t="s">
        <v>552</v>
      </c>
    </row>
    <row r="90" spans="1:58">
      <c r="A90" s="3" t="s">
        <v>505</v>
      </c>
    </row>
    <row r="91" spans="1:58">
      <c r="A91" s="4" t="s">
        <v>506</v>
      </c>
      <c r="AW91" s="5" t="n">
        <v>6809</v>
      </c>
    </row>
    <row r="92" spans="1:58">
      <c r="A92" s="4" t="s">
        <v>553</v>
      </c>
      <c r="AT92" s="5" t="n">
        <v>-90</v>
      </c>
      <c r="AW92" s="5" t="n">
        <v>-90</v>
      </c>
    </row>
    <row r="93" spans="1:58">
      <c r="A93" s="4" t="s">
        <v>554</v>
      </c>
    </row>
    <row r="94" spans="1:58">
      <c r="A94" s="3" t="s">
        <v>505</v>
      </c>
    </row>
    <row r="95" spans="1:58">
      <c r="A95" s="4" t="s">
        <v>39</v>
      </c>
      <c r="AW95" s="5" t="n">
        <v>123</v>
      </c>
    </row>
    <row r="96" spans="1:58">
      <c r="A96" s="4" t="s">
        <v>555</v>
      </c>
    </row>
    <row r="97" spans="1:58">
      <c r="A97" s="3" t="s">
        <v>505</v>
      </c>
    </row>
    <row r="98" spans="1:58">
      <c r="A98" s="4" t="s">
        <v>47</v>
      </c>
      <c r="AO98" s="5" t="n">
        <v>13</v>
      </c>
    </row>
    <row r="99" spans="1:58">
      <c r="A99" s="4" t="s">
        <v>556</v>
      </c>
      <c r="Y99" s="6" t="n">
        <v>65</v>
      </c>
    </row>
    <row r="100" spans="1:58">
      <c r="A100" s="4" t="s">
        <v>557</v>
      </c>
      <c r="Y100" s="4" t="s">
        <v>426</v>
      </c>
      <c r="Z100" s="4" t="s">
        <v>426</v>
      </c>
    </row>
    <row r="101" spans="1:58">
      <c r="A101" s="4" t="s">
        <v>558</v>
      </c>
      <c r="AO101" s="5" t="n">
        <v>99</v>
      </c>
      <c r="AS101" s="6" t="n">
        <v>99</v>
      </c>
    </row>
    <row r="102" spans="1:58">
      <c r="A102" s="4" t="s">
        <v>559</v>
      </c>
      <c r="AO102" s="5" t="n">
        <v>9</v>
      </c>
    </row>
    <row r="103" spans="1:58">
      <c r="A103" s="4" t="s">
        <v>560</v>
      </c>
      <c r="AO103" s="6" t="n">
        <v>41</v>
      </c>
    </row>
    <row r="104" spans="1:58">
      <c r="A104" s="4" t="s">
        <v>561</v>
      </c>
      <c r="Y104" s="6" t="n">
        <v>225</v>
      </c>
      <c r="Z104" s="11" t="n">
        <v>27</v>
      </c>
    </row>
    <row r="105" spans="1:58">
      <c r="A105" s="4" t="s">
        <v>562</v>
      </c>
      <c r="AW105" s="5" t="n">
        <v>7</v>
      </c>
    </row>
    <row r="106" spans="1:58">
      <c r="A106" s="4" t="s">
        <v>563</v>
      </c>
    </row>
    <row r="107" spans="1:58">
      <c r="A107" s="3" t="s">
        <v>505</v>
      </c>
    </row>
    <row r="108" spans="1:58">
      <c r="A108" s="4" t="s">
        <v>533</v>
      </c>
      <c r="BA108" s="5" t="n">
        <v>569</v>
      </c>
      <c r="BB108" s="12" t="n">
        <v>12404</v>
      </c>
    </row>
    <row r="109" spans="1:58">
      <c r="A109" s="4" t="s">
        <v>564</v>
      </c>
      <c r="K109" s="4" t="s">
        <v>565</v>
      </c>
      <c r="L109" s="4" t="s">
        <v>565</v>
      </c>
      <c r="BE109" s="4" t="s">
        <v>566</v>
      </c>
    </row>
    <row r="110" spans="1:58">
      <c r="A110" s="4" t="s">
        <v>567</v>
      </c>
      <c r="K110" s="4" t="s">
        <v>565</v>
      </c>
      <c r="L110" s="4" t="s">
        <v>565</v>
      </c>
    </row>
    <row r="111" spans="1:58">
      <c r="A111" s="4" t="s">
        <v>568</v>
      </c>
      <c r="K111" s="6" t="n">
        <v>70</v>
      </c>
      <c r="AT111" s="5" t="n">
        <v>5</v>
      </c>
    </row>
    <row r="112" spans="1:58">
      <c r="A112" s="4" t="s">
        <v>569</v>
      </c>
      <c r="K112" s="5" t="n">
        <v>20</v>
      </c>
      <c r="AT112" s="5" t="n">
        <v>15</v>
      </c>
    </row>
    <row r="113" spans="1:58">
      <c r="A113" s="4" t="s">
        <v>570</v>
      </c>
      <c r="K113" s="6" t="n">
        <v>35</v>
      </c>
      <c r="L113" s="12" t="n">
        <v>759</v>
      </c>
    </row>
    <row r="114" spans="1:58">
      <c r="A114" s="4" t="s">
        <v>34</v>
      </c>
      <c r="AT114" s="5" t="n">
        <v>71</v>
      </c>
      <c r="AW114" s="5" t="n">
        <v>121</v>
      </c>
    </row>
    <row r="115" spans="1:58">
      <c r="A115" s="4" t="s">
        <v>43</v>
      </c>
      <c r="AT115" s="5" t="n">
        <v>5</v>
      </c>
      <c r="AW115" s="5" t="n">
        <v>21</v>
      </c>
    </row>
    <row r="116" spans="1:58">
      <c r="A116" s="4" t="s">
        <v>571</v>
      </c>
    </row>
    <row r="117" spans="1:58">
      <c r="A117" s="3" t="s">
        <v>505</v>
      </c>
    </row>
    <row r="118" spans="1:58">
      <c r="A118" s="4" t="s">
        <v>518</v>
      </c>
      <c r="AW118" s="5" t="n">
        <v>7</v>
      </c>
      <c r="AY118" s="5" t="n">
        <v>2</v>
      </c>
    </row>
    <row r="119" spans="1:58">
      <c r="A119" s="4" t="s">
        <v>572</v>
      </c>
      <c r="AT119" s="5" t="n">
        <v>7</v>
      </c>
      <c r="AW119" s="5" t="n">
        <v>9</v>
      </c>
    </row>
    <row r="120" spans="1:58">
      <c r="A120" s="4" t="s">
        <v>573</v>
      </c>
    </row>
    <row r="121" spans="1:58">
      <c r="A121" s="3" t="s">
        <v>505</v>
      </c>
    </row>
    <row r="122" spans="1:58">
      <c r="A122" s="4" t="s">
        <v>34</v>
      </c>
      <c r="AT122" s="5" t="n">
        <v>6329</v>
      </c>
      <c r="AW122" s="5" t="n">
        <v>6302</v>
      </c>
      <c r="AY122" s="5" t="n">
        <v>6143</v>
      </c>
    </row>
    <row r="123" spans="1:58">
      <c r="A123" s="4" t="s">
        <v>574</v>
      </c>
    </row>
    <row r="124" spans="1:58">
      <c r="A124" s="3" t="s">
        <v>505</v>
      </c>
    </row>
    <row r="125" spans="1:58">
      <c r="A125" s="4" t="s">
        <v>575</v>
      </c>
      <c r="J125" s="6" t="n">
        <v>7</v>
      </c>
    </row>
    <row r="126" spans="1:58">
      <c r="A126" s="4" t="s">
        <v>576</v>
      </c>
    </row>
    <row r="127" spans="1:58">
      <c r="A127" s="3" t="s">
        <v>505</v>
      </c>
    </row>
    <row r="128" spans="1:58">
      <c r="A128" s="4" t="s">
        <v>525</v>
      </c>
      <c r="Q128" s="4" t="s">
        <v>526</v>
      </c>
      <c r="R128" s="4" t="s">
        <v>526</v>
      </c>
      <c r="AG128" s="4" t="s">
        <v>577</v>
      </c>
      <c r="AQ128" s="4" t="s">
        <v>577</v>
      </c>
    </row>
    <row r="129" spans="1:58">
      <c r="A129" s="4" t="s">
        <v>578</v>
      </c>
    </row>
    <row r="130" spans="1:58">
      <c r="A130" s="3" t="s">
        <v>505</v>
      </c>
    </row>
    <row r="131" spans="1:58">
      <c r="A131" s="4" t="s">
        <v>525</v>
      </c>
      <c r="AG131" s="4" t="s">
        <v>579</v>
      </c>
      <c r="AQ131" s="4" t="s">
        <v>579</v>
      </c>
    </row>
    <row r="132" spans="1:58">
      <c r="A132" s="4" t="s">
        <v>580</v>
      </c>
    </row>
    <row r="133" spans="1:58">
      <c r="A133" s="3" t="s">
        <v>505</v>
      </c>
    </row>
    <row r="134" spans="1:58">
      <c r="A134" s="4" t="s">
        <v>517</v>
      </c>
      <c r="AD134" s="5" t="n">
        <v>385</v>
      </c>
    </row>
    <row r="135" spans="1:58">
      <c r="A135" s="4" t="s">
        <v>535</v>
      </c>
      <c r="AD135" s="5" t="n">
        <v>49</v>
      </c>
    </row>
    <row r="136" spans="1:58">
      <c r="A136" s="4" t="s">
        <v>536</v>
      </c>
      <c r="AD136" s="5" t="n">
        <v>10</v>
      </c>
    </row>
    <row r="137" spans="1:58">
      <c r="A137" s="4" t="s">
        <v>529</v>
      </c>
      <c r="AD137" s="5" t="n">
        <v>86</v>
      </c>
    </row>
    <row r="138" spans="1:58">
      <c r="A138" s="4" t="s">
        <v>530</v>
      </c>
      <c r="AD138" s="6" t="n">
        <v>31</v>
      </c>
    </row>
    <row r="139" spans="1:58">
      <c r="A139" s="4" t="s">
        <v>581</v>
      </c>
    </row>
    <row r="140" spans="1:58">
      <c r="A140" s="3" t="s">
        <v>505</v>
      </c>
    </row>
    <row r="141" spans="1:58">
      <c r="A141" s="4" t="s">
        <v>582</v>
      </c>
      <c r="AB141" s="5" t="n">
        <v>25</v>
      </c>
      <c r="AT141" s="5" t="n">
        <v>25</v>
      </c>
      <c r="BA141" s="5" t="n">
        <v>25</v>
      </c>
    </row>
    <row r="142" spans="1:58">
      <c r="A142" s="4" t="s">
        <v>583</v>
      </c>
      <c r="AB142" s="5" t="n">
        <v>125</v>
      </c>
      <c r="AT142" s="5" t="n">
        <v>125</v>
      </c>
      <c r="BA142" s="5" t="n">
        <v>125</v>
      </c>
    </row>
    <row r="143" spans="1:58">
      <c r="A143" s="4" t="s">
        <v>584</v>
      </c>
    </row>
    <row r="144" spans="1:58">
      <c r="A144" s="3" t="s">
        <v>505</v>
      </c>
    </row>
    <row r="145" spans="1:58">
      <c r="A145" s="4" t="s">
        <v>523</v>
      </c>
      <c r="E145" s="9" t="n">
        <v>225</v>
      </c>
      <c r="AT145" s="5" t="n">
        <v>237</v>
      </c>
    </row>
    <row r="146" spans="1:58">
      <c r="A146" s="4" t="s">
        <v>514</v>
      </c>
      <c r="E146" s="9" t="n">
        <v>176</v>
      </c>
      <c r="AT146" s="5" t="n">
        <v>185</v>
      </c>
    </row>
    <row r="147" spans="1:58">
      <c r="A147" s="4" t="s">
        <v>582</v>
      </c>
      <c r="AB147" s="5" t="n">
        <v>125</v>
      </c>
      <c r="AT147" s="5" t="n">
        <v>125</v>
      </c>
      <c r="BA147" s="5" t="n">
        <v>125</v>
      </c>
    </row>
    <row r="148" spans="1:58">
      <c r="A148" s="4" t="s">
        <v>583</v>
      </c>
      <c r="AB148" s="5" t="n">
        <v>174</v>
      </c>
      <c r="AT148" s="5" t="n">
        <v>174</v>
      </c>
      <c r="BA148" s="5" t="n">
        <v>174</v>
      </c>
    </row>
    <row r="149" spans="1:58">
      <c r="A149" s="4" t="s">
        <v>585</v>
      </c>
      <c r="AB149" s="5" t="n">
        <v>33</v>
      </c>
      <c r="AT149" s="5" t="n">
        <v>33</v>
      </c>
      <c r="BA149" s="5" t="n">
        <v>33</v>
      </c>
    </row>
    <row r="150" spans="1:58">
      <c r="A150" s="4" t="s">
        <v>586</v>
      </c>
      <c r="AB150" s="6" t="n">
        <v>29</v>
      </c>
      <c r="AT150" s="5" t="n">
        <v>29</v>
      </c>
      <c r="BA150" s="6" t="n">
        <v>29</v>
      </c>
    </row>
    <row r="151" spans="1:58">
      <c r="A151" s="4" t="s">
        <v>587</v>
      </c>
    </row>
    <row r="152" spans="1:58">
      <c r="A152" s="3" t="s">
        <v>505</v>
      </c>
    </row>
    <row r="153" spans="1:58">
      <c r="A153" s="4" t="s">
        <v>509</v>
      </c>
      <c r="AT153" s="5" t="n">
        <v>86</v>
      </c>
    </row>
    <row r="154" spans="1:58">
      <c r="A154" s="4" t="s">
        <v>588</v>
      </c>
    </row>
    <row r="155" spans="1:58">
      <c r="A155" s="3" t="s">
        <v>505</v>
      </c>
    </row>
    <row r="156" spans="1:58">
      <c r="A156" s="4" t="s">
        <v>515</v>
      </c>
      <c r="P156" s="6" t="n">
        <v>14</v>
      </c>
      <c r="AT156" s="5" t="n">
        <v>5</v>
      </c>
    </row>
    <row r="157" spans="1:58">
      <c r="A157" s="4" t="s">
        <v>589</v>
      </c>
    </row>
    <row r="158" spans="1:58">
      <c r="A158" s="3" t="s">
        <v>505</v>
      </c>
    </row>
    <row r="159" spans="1:58">
      <c r="A159" s="4" t="s">
        <v>509</v>
      </c>
      <c r="AT159" s="5" t="n">
        <v>14</v>
      </c>
      <c r="AV159" s="9" t="n">
        <v>13</v>
      </c>
    </row>
    <row r="160" spans="1:58">
      <c r="A160" s="4" t="s">
        <v>516</v>
      </c>
      <c r="AT160" s="5" t="n">
        <v>68</v>
      </c>
      <c r="AV160" s="5" t="n">
        <v>65</v>
      </c>
    </row>
    <row r="161" spans="1:58">
      <c r="A161" s="4" t="s">
        <v>590</v>
      </c>
      <c r="AT161" s="5" t="n">
        <v>31</v>
      </c>
      <c r="AV161" s="5" t="n">
        <v>30</v>
      </c>
    </row>
    <row r="162" spans="1:58">
      <c r="A162" s="4" t="s">
        <v>591</v>
      </c>
      <c r="AT162" s="5" t="n">
        <v>23</v>
      </c>
      <c r="AV162" s="9" t="n">
        <v>22</v>
      </c>
    </row>
    <row r="163" spans="1:58">
      <c r="A163" s="4" t="s">
        <v>592</v>
      </c>
    </row>
    <row r="164" spans="1:58">
      <c r="A164" s="3" t="s">
        <v>505</v>
      </c>
    </row>
    <row r="165" spans="1:58">
      <c r="A165" s="4" t="s">
        <v>523</v>
      </c>
      <c r="T165" s="6" t="n">
        <v>28</v>
      </c>
    </row>
    <row r="166" spans="1:58">
      <c r="A166" s="4" t="s">
        <v>509</v>
      </c>
      <c r="T166" s="5" t="n">
        <v>2</v>
      </c>
    </row>
    <row r="167" spans="1:58">
      <c r="A167" s="4" t="s">
        <v>516</v>
      </c>
      <c r="T167" s="5" t="n">
        <v>9</v>
      </c>
    </row>
    <row r="168" spans="1:58">
      <c r="A168" s="4" t="s">
        <v>593</v>
      </c>
      <c r="T168" s="5" t="n">
        <v>11</v>
      </c>
    </row>
    <row r="169" spans="1:58">
      <c r="A169" s="4" t="s">
        <v>556</v>
      </c>
      <c r="T169" s="5" t="n">
        <v>4</v>
      </c>
    </row>
    <row r="170" spans="1:58">
      <c r="A170" s="4" t="s">
        <v>594</v>
      </c>
      <c r="T170" s="6" t="n">
        <v>2</v>
      </c>
    </row>
    <row r="171" spans="1:58">
      <c r="A171" s="4" t="s">
        <v>595</v>
      </c>
    </row>
    <row r="172" spans="1:58">
      <c r="A172" s="3" t="s">
        <v>505</v>
      </c>
    </row>
    <row r="173" spans="1:58">
      <c r="A173" s="4" t="s">
        <v>523</v>
      </c>
      <c r="N173" s="6" t="n">
        <v>16</v>
      </c>
      <c r="O173" s="9" t="n">
        <v>14</v>
      </c>
    </row>
    <row r="174" spans="1:58">
      <c r="A174" s="4" t="s">
        <v>514</v>
      </c>
      <c r="H174" s="6" t="n">
        <v>2</v>
      </c>
      <c r="I174" s="9" t="n">
        <v>2</v>
      </c>
      <c r="N174" s="5" t="n">
        <v>14</v>
      </c>
      <c r="O174" s="9" t="n">
        <v>12</v>
      </c>
    </row>
    <row r="175" spans="1:58">
      <c r="A175" s="4" t="s">
        <v>575</v>
      </c>
      <c r="AT175" s="5" t="n">
        <v>8</v>
      </c>
    </row>
    <row r="176" spans="1:58">
      <c r="A176" s="4" t="s">
        <v>596</v>
      </c>
      <c r="N176" s="5" t="n">
        <v>8</v>
      </c>
    </row>
    <row r="177" spans="1:58">
      <c r="A177" s="4" t="s">
        <v>597</v>
      </c>
      <c r="AT177" s="5" t="n">
        <v>6</v>
      </c>
    </row>
    <row r="178" spans="1:58">
      <c r="A178" s="4" t="s">
        <v>598</v>
      </c>
    </row>
    <row r="179" spans="1:58">
      <c r="A179" s="3" t="s">
        <v>505</v>
      </c>
    </row>
    <row r="180" spans="1:58">
      <c r="A180" s="4" t="s">
        <v>575</v>
      </c>
      <c r="AT180" s="5" t="n">
        <v>6</v>
      </c>
    </row>
    <row r="181" spans="1:58">
      <c r="A181" s="4" t="s">
        <v>597</v>
      </c>
      <c r="AT181" s="5" t="n">
        <v>5</v>
      </c>
    </row>
    <row r="182" spans="1:58">
      <c r="A182" s="4" t="s">
        <v>599</v>
      </c>
    </row>
    <row r="183" spans="1:58">
      <c r="A183" s="3" t="s">
        <v>505</v>
      </c>
    </row>
    <row r="184" spans="1:58">
      <c r="A184" s="4" t="s">
        <v>596</v>
      </c>
      <c r="N184" s="5" t="n">
        <v>8</v>
      </c>
    </row>
    <row r="185" spans="1:58">
      <c r="A185" s="4" t="s">
        <v>600</v>
      </c>
    </row>
    <row r="186" spans="1:58">
      <c r="A186" s="3" t="s">
        <v>505</v>
      </c>
    </row>
    <row r="187" spans="1:58">
      <c r="A187" s="4" t="s">
        <v>590</v>
      </c>
      <c r="F187" s="6" t="n">
        <v>4</v>
      </c>
    </row>
    <row r="188" spans="1:58">
      <c r="A188" s="4" t="s">
        <v>601</v>
      </c>
      <c r="F188" s="5" t="n">
        <v>12</v>
      </c>
    </row>
    <row r="189" spans="1:58">
      <c r="A189" s="4" t="s">
        <v>543</v>
      </c>
      <c r="F189" s="6" t="n">
        <v>6</v>
      </c>
    </row>
    <row r="190" spans="1:58">
      <c r="A190" s="4" t="s">
        <v>429</v>
      </c>
    </row>
    <row r="191" spans="1:58">
      <c r="A191" s="3" t="s">
        <v>505</v>
      </c>
    </row>
    <row r="192" spans="1:58">
      <c r="A192" s="4" t="s">
        <v>511</v>
      </c>
      <c r="AR192" s="6" t="n">
        <v>1</v>
      </c>
    </row>
    <row r="193" spans="1:58">
      <c r="A193" s="4" t="s">
        <v>602</v>
      </c>
    </row>
    <row r="194" spans="1:58">
      <c r="A194" s="3" t="s">
        <v>505</v>
      </c>
    </row>
    <row r="195" spans="1:58">
      <c r="A195" s="4" t="s">
        <v>603</v>
      </c>
      <c r="N195" s="6" t="n">
        <v>1</v>
      </c>
    </row>
    <row r="196" spans="1:58">
      <c r="A196" s="4" t="s">
        <v>604</v>
      </c>
    </row>
    <row r="197" spans="1:58">
      <c r="A197" s="3" t="s">
        <v>505</v>
      </c>
    </row>
    <row r="198" spans="1:58">
      <c r="A198" s="4" t="s">
        <v>514</v>
      </c>
      <c r="C198" s="6" t="n">
        <v>346</v>
      </c>
      <c r="D198" s="13" t="n">
        <v>460</v>
      </c>
    </row>
    <row r="199" spans="1:58">
      <c r="A199" s="4" t="s">
        <v>605</v>
      </c>
    </row>
    <row r="200" spans="1:58">
      <c r="A200" s="3" t="s">
        <v>505</v>
      </c>
    </row>
    <row r="201" spans="1:58">
      <c r="A201" s="4" t="s">
        <v>606</v>
      </c>
      <c r="W201" s="4" t="s">
        <v>607</v>
      </c>
      <c r="BF201" s="4" t="s">
        <v>607</v>
      </c>
    </row>
    <row r="202" spans="1:58">
      <c r="A202" s="4" t="s">
        <v>523</v>
      </c>
      <c r="M202" s="6" t="n">
        <v>275</v>
      </c>
      <c r="W202" s="6" t="n">
        <v>4200</v>
      </c>
      <c r="X202" s="9" t="n">
        <v>3800</v>
      </c>
    </row>
    <row r="203" spans="1:58">
      <c r="A203" s="4" t="s">
        <v>608</v>
      </c>
      <c r="W203" s="5" t="n">
        <v>794</v>
      </c>
    </row>
    <row r="204" spans="1:58">
      <c r="A204" s="4" t="s">
        <v>609</v>
      </c>
      <c r="AM204" s="5" t="n">
        <v>283</v>
      </c>
    </row>
    <row r="205" spans="1:58">
      <c r="A205" s="4" t="s">
        <v>506</v>
      </c>
      <c r="AM205" s="6" t="n">
        <v>7100</v>
      </c>
      <c r="AW205" s="5" t="n">
        <v>6800</v>
      </c>
    </row>
    <row r="206" spans="1:58">
      <c r="A206" s="4" t="s">
        <v>610</v>
      </c>
      <c r="AW206" s="5" t="n">
        <v>6600</v>
      </c>
    </row>
    <row r="207" spans="1:58">
      <c r="A207" s="4" t="s">
        <v>611</v>
      </c>
      <c r="W207" s="5" t="n">
        <v>2900</v>
      </c>
    </row>
    <row r="208" spans="1:58">
      <c r="A208" s="4" t="s">
        <v>553</v>
      </c>
      <c r="W208" s="5" t="n">
        <v>90</v>
      </c>
    </row>
    <row r="209" spans="1:58">
      <c r="A209" s="4" t="s">
        <v>612</v>
      </c>
      <c r="AK209" s="6" t="n">
        <v>313</v>
      </c>
    </row>
    <row r="210" spans="1:58">
      <c r="A210" s="4" t="s">
        <v>78</v>
      </c>
      <c r="W210" s="6" t="n">
        <v>4500</v>
      </c>
      <c r="BF210" s="9" t="n">
        <v>4100</v>
      </c>
    </row>
    <row r="211" spans="1:58">
      <c r="A211" s="4" t="s">
        <v>511</v>
      </c>
      <c r="AT211" s="6" t="n">
        <v>100</v>
      </c>
      <c r="AW211" s="5" t="n">
        <v>-58</v>
      </c>
    </row>
    <row r="212" spans="1:58">
      <c r="A212" s="4" t="s">
        <v>613</v>
      </c>
    </row>
    <row r="213" spans="1:58">
      <c r="A213" s="3" t="s">
        <v>505</v>
      </c>
    </row>
    <row r="214" spans="1:58">
      <c r="A214" s="4" t="s">
        <v>614</v>
      </c>
      <c r="BD214" s="9" t="n">
        <v>114</v>
      </c>
    </row>
    <row r="215" spans="1:58">
      <c r="A215" s="4" t="s">
        <v>615</v>
      </c>
    </row>
    <row r="216" spans="1:58">
      <c r="A216" s="3" t="s">
        <v>505</v>
      </c>
    </row>
    <row r="217" spans="1:58">
      <c r="A217" s="4" t="s">
        <v>511</v>
      </c>
      <c r="AS217" s="5" t="n">
        <v>296</v>
      </c>
      <c r="AY217" s="5" t="n">
        <v>572</v>
      </c>
    </row>
    <row r="218" spans="1:58">
      <c r="A218" s="4" t="s">
        <v>616</v>
      </c>
      <c r="AS218" s="5" t="n">
        <v>342</v>
      </c>
      <c r="AY218" s="5" t="n">
        <v>646</v>
      </c>
    </row>
    <row r="219" spans="1:58">
      <c r="A219" s="4" t="s">
        <v>617</v>
      </c>
    </row>
    <row r="220" spans="1:58">
      <c r="A220" s="3" t="s">
        <v>505</v>
      </c>
    </row>
    <row r="221" spans="1:58">
      <c r="A221" s="4" t="s">
        <v>606</v>
      </c>
      <c r="Q221" s="4" t="s">
        <v>618</v>
      </c>
      <c r="R221" s="4" t="s">
        <v>618</v>
      </c>
      <c r="AB221" s="4" t="s">
        <v>619</v>
      </c>
      <c r="AT221" s="4" t="s">
        <v>619</v>
      </c>
      <c r="BA221" s="4" t="s">
        <v>619</v>
      </c>
    </row>
    <row r="222" spans="1:58">
      <c r="A222" s="4" t="s">
        <v>510</v>
      </c>
      <c r="U222" s="6" t="n">
        <v>544</v>
      </c>
      <c r="V222" s="9" t="n">
        <v>499</v>
      </c>
    </row>
    <row r="223" spans="1:58">
      <c r="A223" s="4" t="s">
        <v>620</v>
      </c>
      <c r="AQ223" s="4" t="s">
        <v>621</v>
      </c>
    </row>
    <row r="224" spans="1:58">
      <c r="A224" s="4" t="s">
        <v>47</v>
      </c>
      <c r="AI224" s="6" t="n">
        <v>43</v>
      </c>
    </row>
    <row r="225" spans="1:58">
      <c r="A225" s="4" t="s">
        <v>622</v>
      </c>
    </row>
    <row r="226" spans="1:58">
      <c r="A226" s="3" t="s">
        <v>505</v>
      </c>
    </row>
    <row r="227" spans="1:58">
      <c r="A227" s="4" t="s">
        <v>623</v>
      </c>
      <c r="Q227" s="6" t="n">
        <v>2000</v>
      </c>
      <c r="R227" s="9" t="n">
        <v>1700</v>
      </c>
    </row>
    <row r="228" spans="1:58">
      <c r="A228" s="4" t="s">
        <v>624</v>
      </c>
    </row>
    <row r="229" spans="1:58">
      <c r="A229" s="3" t="s">
        <v>505</v>
      </c>
    </row>
    <row r="230" spans="1:58">
      <c r="A230" s="4" t="s">
        <v>606</v>
      </c>
      <c r="Q230" s="4" t="s">
        <v>618</v>
      </c>
      <c r="R230" s="4" t="s">
        <v>618</v>
      </c>
      <c r="AG230" s="4" t="s">
        <v>619</v>
      </c>
      <c r="AQ230" s="4" t="s">
        <v>619</v>
      </c>
    </row>
    <row r="231" spans="1:58">
      <c r="A231" s="4" t="s">
        <v>625</v>
      </c>
    </row>
    <row r="232" spans="1:58">
      <c r="A232" s="3" t="s">
        <v>505</v>
      </c>
    </row>
    <row r="233" spans="1:58">
      <c r="A233" s="4" t="s">
        <v>606</v>
      </c>
      <c r="AG233" s="4" t="s">
        <v>626</v>
      </c>
      <c r="AQ233" s="4" t="s">
        <v>626</v>
      </c>
    </row>
    <row r="234" spans="1:58">
      <c r="A234" s="4" t="s">
        <v>627</v>
      </c>
    </row>
    <row r="235" spans="1:58">
      <c r="A235" s="3" t="s">
        <v>505</v>
      </c>
    </row>
    <row r="236" spans="1:58">
      <c r="A236" s="4" t="s">
        <v>510</v>
      </c>
      <c r="U236" s="5" t="n">
        <v>501</v>
      </c>
      <c r="V236" s="5" t="n">
        <v>460</v>
      </c>
    </row>
    <row r="237" spans="1:58">
      <c r="A237" s="4" t="s">
        <v>628</v>
      </c>
    </row>
    <row r="238" spans="1:58">
      <c r="A238" s="3" t="s">
        <v>505</v>
      </c>
    </row>
    <row r="239" spans="1:58">
      <c r="A239" s="4" t="s">
        <v>510</v>
      </c>
      <c r="U239" s="6" t="n">
        <v>43</v>
      </c>
      <c r="V239" s="9" t="n">
        <v>39</v>
      </c>
    </row>
    <row r="240" spans="1:58">
      <c r="A240" s="4" t="s">
        <v>629</v>
      </c>
    </row>
    <row r="241" spans="1:58">
      <c r="A241" s="3" t="s">
        <v>505</v>
      </c>
    </row>
    <row r="242" spans="1:58">
      <c r="A242" s="4" t="s">
        <v>606</v>
      </c>
      <c r="Q242" s="4" t="s">
        <v>630</v>
      </c>
      <c r="R242" s="4" t="s">
        <v>630</v>
      </c>
    </row>
    <row r="243" spans="1:58">
      <c r="A243" s="4" t="s">
        <v>78</v>
      </c>
      <c r="AB243" s="6" t="n">
        <v>1600</v>
      </c>
      <c r="AT243" s="6" t="n">
        <v>1600</v>
      </c>
      <c r="BA243" s="6" t="n">
        <v>1600</v>
      </c>
    </row>
    <row r="244" spans="1:58">
      <c r="A244" s="4" t="s">
        <v>631</v>
      </c>
      <c r="AB244" s="5" t="n">
        <v>2000</v>
      </c>
      <c r="AT244" s="5" t="n">
        <v>2000</v>
      </c>
      <c r="BA244" s="5" t="n">
        <v>2000</v>
      </c>
    </row>
    <row r="245" spans="1:58">
      <c r="A245" s="4" t="s">
        <v>632</v>
      </c>
      <c r="AB245" s="6" t="n">
        <v>400</v>
      </c>
      <c r="AT245" s="6" t="n">
        <v>400</v>
      </c>
      <c r="BA245" s="6" t="n">
        <v>400</v>
      </c>
    </row>
    <row r="246" spans="1:58">
      <c r="A246" s="4" t="s">
        <v>633</v>
      </c>
      <c r="AT246" s="4" t="s">
        <v>634</v>
      </c>
      <c r="AV246" s="4" t="s">
        <v>634</v>
      </c>
    </row>
    <row r="247" spans="1:58">
      <c r="A247" s="4" t="s">
        <v>635</v>
      </c>
      <c r="AT247" s="4" t="s">
        <v>438</v>
      </c>
      <c r="AV247" s="4" t="s">
        <v>438</v>
      </c>
    </row>
    <row r="248" spans="1:58">
      <c r="A248" s="4" t="s">
        <v>511</v>
      </c>
      <c r="AT248" s="6" t="n">
        <v>97</v>
      </c>
    </row>
    <row r="249" spans="1:58">
      <c r="A249" s="4" t="s">
        <v>636</v>
      </c>
      <c r="AT249" s="5" t="n">
        <v>14</v>
      </c>
    </row>
    <row r="250" spans="1:58">
      <c r="A250" s="4" t="s">
        <v>512</v>
      </c>
      <c r="AT250" s="5" t="n">
        <v>4</v>
      </c>
    </row>
    <row r="251" spans="1:58">
      <c r="A251" s="4" t="s">
        <v>637</v>
      </c>
    </row>
    <row r="252" spans="1:58">
      <c r="A252" s="3" t="s">
        <v>505</v>
      </c>
    </row>
    <row r="253" spans="1:58">
      <c r="A253" s="4" t="s">
        <v>528</v>
      </c>
      <c r="S253" s="6" t="n">
        <v>13900</v>
      </c>
    </row>
    <row r="254" spans="1:58">
      <c r="A254" s="4" t="s">
        <v>638</v>
      </c>
    </row>
    <row r="255" spans="1:58">
      <c r="A255" s="3" t="s">
        <v>505</v>
      </c>
    </row>
    <row r="256" spans="1:58">
      <c r="A256" s="4" t="s">
        <v>511</v>
      </c>
      <c r="AT256" s="5" t="n">
        <v>77</v>
      </c>
    </row>
    <row r="257" spans="1:58">
      <c r="A257" s="4" t="s">
        <v>639</v>
      </c>
    </row>
    <row r="258" spans="1:58">
      <c r="A258" s="3" t="s">
        <v>505</v>
      </c>
    </row>
    <row r="259" spans="1:58">
      <c r="A259" s="4" t="s">
        <v>511</v>
      </c>
      <c r="AT259" s="5" t="n">
        <v>20</v>
      </c>
    </row>
    <row r="260" spans="1:58">
      <c r="A260" s="4" t="s">
        <v>640</v>
      </c>
    </row>
    <row r="261" spans="1:58">
      <c r="A261" s="3" t="s">
        <v>505</v>
      </c>
    </row>
    <row r="262" spans="1:58">
      <c r="A262" s="4" t="s">
        <v>511</v>
      </c>
      <c r="AT262" s="5" t="n">
        <v>75</v>
      </c>
      <c r="AW262" s="5" t="n">
        <v>38</v>
      </c>
    </row>
    <row r="263" spans="1:58">
      <c r="A263" s="4" t="s">
        <v>641</v>
      </c>
    </row>
    <row r="264" spans="1:58">
      <c r="A264" s="3" t="s">
        <v>505</v>
      </c>
    </row>
    <row r="265" spans="1:58">
      <c r="A265" s="4" t="s">
        <v>511</v>
      </c>
      <c r="AS265" s="5" t="n">
        <v>40</v>
      </c>
      <c r="AY265" s="5" t="n">
        <v>83</v>
      </c>
    </row>
    <row r="266" spans="1:58">
      <c r="A266" s="4" t="s">
        <v>642</v>
      </c>
    </row>
    <row r="267" spans="1:58">
      <c r="A267" s="3" t="s">
        <v>505</v>
      </c>
    </row>
    <row r="268" spans="1:58">
      <c r="A268" s="4" t="s">
        <v>511</v>
      </c>
      <c r="AT268" s="6" t="n">
        <v>29</v>
      </c>
      <c r="AW268" s="6" t="n">
        <v>21</v>
      </c>
    </row>
    <row r="269" spans="1:58">
      <c r="A269" s="4" t="s">
        <v>643</v>
      </c>
    </row>
    <row r="270" spans="1:58">
      <c r="A270" s="3" t="s">
        <v>505</v>
      </c>
    </row>
    <row r="271" spans="1:58">
      <c r="A271" s="4" t="s">
        <v>511</v>
      </c>
      <c r="AS271" s="6" t="n">
        <v>16</v>
      </c>
      <c r="AY271" s="6" t="n">
        <v>30</v>
      </c>
    </row>
    <row r="272" spans="1:58"/>
    <row r="273" spans="1:58">
      <c r="A273" s="4" t="s">
        <v>35</v>
      </c>
      <c r="B273" s="4" t="s">
        <v>457</v>
      </c>
    </row>
    <row r="274" spans="1:58">
      <c r="A274" s="4" t="s">
        <v>414</v>
      </c>
      <c r="B274" s="4" t="s">
        <v>458</v>
      </c>
    </row>
    <row r="275" spans="1:58">
      <c r="A275" s="4" t="s">
        <v>416</v>
      </c>
      <c r="B275" s="4" t="s">
        <v>56</v>
      </c>
    </row>
    <row r="276" spans="1:58">
      <c r="A276" s="4" t="s">
        <v>644</v>
      </c>
      <c r="B276" s="4" t="s">
        <v>645</v>
      </c>
    </row>
    <row r="277" spans="1:58">
      <c r="A277" s="4" t="s">
        <v>540</v>
      </c>
      <c r="B277" s="4" t="s">
        <v>646</v>
      </c>
    </row>
    <row r="278" spans="1:58">
      <c r="A278" s="4" t="s">
        <v>541</v>
      </c>
      <c r="B278" s="4" t="s">
        <v>647</v>
      </c>
    </row>
  </sheetData>
  <mergeCells count="17">
    <mergeCell ref="A1:B1"/>
    <mergeCell ref="AB1:AC1"/>
    <mergeCell ref="AD1:AE1"/>
    <mergeCell ref="AG1:AH1"/>
    <mergeCell ref="AI1:AJ1"/>
    <mergeCell ref="AK1:AL1"/>
    <mergeCell ref="AM1:AN1"/>
    <mergeCell ref="AT1:AU1"/>
    <mergeCell ref="AW1:AX1"/>
    <mergeCell ref="AY1:AZ1"/>
    <mergeCell ref="A272:BE272"/>
    <mergeCell ref="B273:BE273"/>
    <mergeCell ref="B274:BE274"/>
    <mergeCell ref="B275:BE275"/>
    <mergeCell ref="B276:BE276"/>
    <mergeCell ref="B277:BE277"/>
    <mergeCell ref="B278:BE27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16"/>
    <col customWidth="1" max="17" min="17" width="14"/>
    <col customWidth="1" max="18" min="18" width="14"/>
  </cols>
  <sheetData>
    <row r="1" spans="1:18">
      <c r="A1" s="1" t="s">
        <v>648</v>
      </c>
      <c r="C1" s="2" t="s">
        <v>131</v>
      </c>
      <c r="O1" s="2" t="s">
        <v>649</v>
      </c>
      <c r="P1" s="2" t="s">
        <v>1</v>
      </c>
    </row>
    <row r="2" spans="1:18">
      <c r="C2" s="2" t="s">
        <v>2</v>
      </c>
      <c r="E2" s="2" t="s">
        <v>132</v>
      </c>
      <c r="F2" s="2" t="s">
        <v>35</v>
      </c>
      <c r="G2" s="2" t="s">
        <v>4</v>
      </c>
      <c r="H2" s="2" t="s">
        <v>35</v>
      </c>
      <c r="I2" s="2" t="s">
        <v>133</v>
      </c>
      <c r="J2" s="2" t="s">
        <v>35</v>
      </c>
      <c r="K2" s="2" t="s">
        <v>32</v>
      </c>
      <c r="M2" s="2" t="s">
        <v>134</v>
      </c>
      <c r="N2" s="2" t="s">
        <v>414</v>
      </c>
      <c r="O2" s="2" t="s">
        <v>32</v>
      </c>
      <c r="P2" s="2" t="s">
        <v>2</v>
      </c>
      <c r="Q2" s="2" t="s">
        <v>32</v>
      </c>
      <c r="R2" s="2" t="s">
        <v>33</v>
      </c>
    </row>
    <row r="3" spans="1:18">
      <c r="A3" s="3" t="s">
        <v>650</v>
      </c>
    </row>
    <row r="4" spans="1:18">
      <c r="A4" s="4" t="s">
        <v>78</v>
      </c>
      <c r="C4" s="6" t="n">
        <v>5585</v>
      </c>
      <c r="K4" s="6" t="n">
        <v>5387</v>
      </c>
      <c r="O4" s="6" t="n">
        <v>5387</v>
      </c>
      <c r="P4" s="6" t="n">
        <v>5585</v>
      </c>
      <c r="Q4" s="6" t="n">
        <v>5387</v>
      </c>
    </row>
    <row r="5" spans="1:18">
      <c r="A5" s="3" t="s">
        <v>651</v>
      </c>
    </row>
    <row r="6" spans="1:18">
      <c r="A6" s="4" t="s">
        <v>511</v>
      </c>
      <c r="C6" s="5" t="n">
        <v>83</v>
      </c>
      <c r="D6" s="4" t="s">
        <v>35</v>
      </c>
      <c r="E6" s="6" t="n">
        <v>31</v>
      </c>
      <c r="G6" s="6" t="n">
        <v>102</v>
      </c>
      <c r="I6" s="6" t="n">
        <v>85</v>
      </c>
      <c r="K6" s="5" t="n">
        <v>72</v>
      </c>
      <c r="L6" s="4" t="s">
        <v>414</v>
      </c>
      <c r="M6" s="6" t="n">
        <v>-72</v>
      </c>
      <c r="P6" s="5" t="n">
        <v>301</v>
      </c>
    </row>
    <row r="7" spans="1:18">
      <c r="A7" s="4" t="s">
        <v>429</v>
      </c>
    </row>
    <row r="8" spans="1:18">
      <c r="A8" s="3" t="s">
        <v>651</v>
      </c>
    </row>
    <row r="9" spans="1:18">
      <c r="A9" s="4" t="s">
        <v>511</v>
      </c>
      <c r="O9" s="5" t="n">
        <v>1</v>
      </c>
    </row>
    <row r="10" spans="1:18">
      <c r="A10" s="4" t="s">
        <v>652</v>
      </c>
    </row>
    <row r="11" spans="1:18">
      <c r="A11" s="3" t="s">
        <v>650</v>
      </c>
    </row>
    <row r="12" spans="1:18">
      <c r="A12" s="4" t="s">
        <v>653</v>
      </c>
      <c r="C12" s="5" t="n">
        <v>4458</v>
      </c>
      <c r="K12" s="5" t="n">
        <v>3943</v>
      </c>
      <c r="O12" s="5" t="n">
        <v>3943</v>
      </c>
      <c r="P12" s="5" t="n">
        <v>4458</v>
      </c>
      <c r="Q12" s="5" t="n">
        <v>3943</v>
      </c>
    </row>
    <row r="13" spans="1:18">
      <c r="A13" s="4" t="s">
        <v>654</v>
      </c>
      <c r="C13" s="5" t="n">
        <v>35089</v>
      </c>
      <c r="K13" s="5" t="n">
        <v>20936</v>
      </c>
      <c r="O13" s="5" t="n">
        <v>20936</v>
      </c>
      <c r="P13" s="5" t="n">
        <v>35089</v>
      </c>
      <c r="Q13" s="5" t="n">
        <v>20936</v>
      </c>
    </row>
    <row r="14" spans="1:18">
      <c r="A14" s="4" t="s">
        <v>655</v>
      </c>
      <c r="C14" s="5" t="n">
        <v>39547</v>
      </c>
      <c r="K14" s="5" t="n">
        <v>24879</v>
      </c>
      <c r="O14" s="5" t="n">
        <v>24879</v>
      </c>
      <c r="P14" s="5" t="n">
        <v>39547</v>
      </c>
      <c r="Q14" s="5" t="n">
        <v>24879</v>
      </c>
    </row>
    <row r="15" spans="1:18">
      <c r="A15" s="4" t="s">
        <v>656</v>
      </c>
      <c r="C15" s="5" t="n">
        <v>4148</v>
      </c>
      <c r="K15" s="5" t="n">
        <v>2779</v>
      </c>
      <c r="O15" s="5" t="n">
        <v>2779</v>
      </c>
      <c r="P15" s="5" t="n">
        <v>4148</v>
      </c>
      <c r="Q15" s="5" t="n">
        <v>2779</v>
      </c>
    </row>
    <row r="16" spans="1:18">
      <c r="A16" s="4" t="s">
        <v>657</v>
      </c>
      <c r="C16" s="5" t="n">
        <v>16472</v>
      </c>
      <c r="K16" s="5" t="n">
        <v>9880</v>
      </c>
      <c r="O16" s="5" t="n">
        <v>9880</v>
      </c>
      <c r="P16" s="5" t="n">
        <v>16472</v>
      </c>
      <c r="Q16" s="5" t="n">
        <v>9880</v>
      </c>
    </row>
    <row r="17" spans="1:18">
      <c r="A17" s="4" t="s">
        <v>658</v>
      </c>
      <c r="C17" s="5" t="n">
        <v>20620</v>
      </c>
      <c r="K17" s="5" t="n">
        <v>12659</v>
      </c>
      <c r="O17" s="5" t="n">
        <v>12659</v>
      </c>
      <c r="P17" s="5" t="n">
        <v>20620</v>
      </c>
      <c r="Q17" s="5" t="n">
        <v>12659</v>
      </c>
    </row>
    <row r="18" spans="1:18">
      <c r="A18" s="4" t="s">
        <v>659</v>
      </c>
      <c r="C18" s="5" t="n">
        <v>440</v>
      </c>
      <c r="P18" s="5" t="n">
        <v>440</v>
      </c>
    </row>
    <row r="19" spans="1:18">
      <c r="A19" s="4" t="s">
        <v>78</v>
      </c>
      <c r="C19" s="5" t="n">
        <v>5585</v>
      </c>
      <c r="K19" s="5" t="n">
        <v>5387</v>
      </c>
      <c r="O19" s="5" t="n">
        <v>5387</v>
      </c>
      <c r="P19" s="5" t="n">
        <v>5585</v>
      </c>
      <c r="Q19" s="5" t="n">
        <v>5387</v>
      </c>
    </row>
    <row r="20" spans="1:18">
      <c r="A20" s="3" t="s">
        <v>651</v>
      </c>
    </row>
    <row r="21" spans="1:18">
      <c r="A21" s="4" t="s">
        <v>34</v>
      </c>
      <c r="P21" s="5" t="n">
        <v>10923</v>
      </c>
      <c r="Q21" s="5" t="n">
        <v>4993</v>
      </c>
      <c r="R21" s="6" t="n">
        <v>2721</v>
      </c>
    </row>
    <row r="22" spans="1:18">
      <c r="A22" s="4" t="s">
        <v>37</v>
      </c>
      <c r="P22" s="5" t="n">
        <v>4219</v>
      </c>
      <c r="Q22" s="5" t="n">
        <v>1551</v>
      </c>
      <c r="R22" s="5" t="n">
        <v>921</v>
      </c>
    </row>
    <row r="23" spans="1:18">
      <c r="A23" s="4" t="s">
        <v>660</v>
      </c>
      <c r="P23" s="5" t="n">
        <v>839</v>
      </c>
      <c r="Q23" s="5" t="n">
        <v>96</v>
      </c>
      <c r="R23" s="5" t="n">
        <v>226</v>
      </c>
    </row>
    <row r="24" spans="1:18">
      <c r="A24" s="4" t="s">
        <v>661</v>
      </c>
      <c r="P24" s="5" t="n">
        <v>839</v>
      </c>
      <c r="Q24" s="5" t="n">
        <v>97</v>
      </c>
      <c r="R24" s="5" t="n">
        <v>226</v>
      </c>
    </row>
    <row r="25" spans="1:18">
      <c r="A25" s="4" t="s">
        <v>511</v>
      </c>
      <c r="B25" s="4" t="s">
        <v>416</v>
      </c>
      <c r="P25" s="5" t="n">
        <v>301</v>
      </c>
      <c r="Q25" s="5" t="n">
        <v>56</v>
      </c>
      <c r="R25" s="5" t="n">
        <v>113</v>
      </c>
    </row>
    <row r="26" spans="1:18">
      <c r="A26" s="4" t="s">
        <v>662</v>
      </c>
    </row>
    <row r="27" spans="1:18">
      <c r="A27" s="3" t="s">
        <v>651</v>
      </c>
    </row>
    <row r="28" spans="1:18">
      <c r="A28" s="4" t="s">
        <v>511</v>
      </c>
      <c r="P28" s="5" t="n">
        <v>20</v>
      </c>
    </row>
    <row r="29" spans="1:18">
      <c r="A29" s="4" t="s">
        <v>663</v>
      </c>
    </row>
    <row r="30" spans="1:18">
      <c r="A30" s="3" t="s">
        <v>650</v>
      </c>
    </row>
    <row r="31" spans="1:18">
      <c r="A31" s="4" t="s">
        <v>664</v>
      </c>
      <c r="C31" s="5" t="n">
        <v>18927</v>
      </c>
      <c r="K31" s="5" t="n">
        <v>12220</v>
      </c>
      <c r="O31" s="5" t="n">
        <v>12220</v>
      </c>
      <c r="P31" s="5" t="n">
        <v>18927</v>
      </c>
      <c r="Q31" s="5" t="n">
        <v>12220</v>
      </c>
    </row>
    <row r="32" spans="1:18">
      <c r="A32" s="4" t="s">
        <v>78</v>
      </c>
      <c r="B32" s="4" t="s">
        <v>644</v>
      </c>
      <c r="C32" s="6" t="n">
        <v>5145</v>
      </c>
      <c r="K32" s="6" t="n">
        <v>5387</v>
      </c>
      <c r="O32" s="6" t="n">
        <v>5387</v>
      </c>
      <c r="P32" s="5" t="n">
        <v>5145</v>
      </c>
      <c r="Q32" s="5" t="n">
        <v>5387</v>
      </c>
    </row>
    <row r="33" spans="1:18">
      <c r="A33" s="3" t="s">
        <v>651</v>
      </c>
    </row>
    <row r="34" spans="1:18">
      <c r="A34" s="4" t="s">
        <v>661</v>
      </c>
      <c r="P34" s="5" t="n">
        <v>838</v>
      </c>
      <c r="Q34" s="5" t="n">
        <v>97</v>
      </c>
      <c r="R34" s="5" t="n">
        <v>226</v>
      </c>
    </row>
    <row r="35" spans="1:18">
      <c r="A35" s="4" t="s">
        <v>511</v>
      </c>
      <c r="P35" s="6" t="n">
        <v>281</v>
      </c>
      <c r="Q35" s="6" t="n">
        <v>56</v>
      </c>
      <c r="R35" s="6" t="n">
        <v>113</v>
      </c>
    </row>
    <row r="36" spans="1:18">
      <c r="A36" s="4" t="s">
        <v>665</v>
      </c>
    </row>
    <row r="37" spans="1:18">
      <c r="A37" s="3" t="s">
        <v>651</v>
      </c>
    </row>
    <row r="38" spans="1:18">
      <c r="A38" s="4" t="s">
        <v>666</v>
      </c>
      <c r="C38" s="4" t="s">
        <v>667</v>
      </c>
      <c r="K38" s="4" t="s">
        <v>668</v>
      </c>
      <c r="O38" s="4" t="s">
        <v>668</v>
      </c>
      <c r="P38" s="4" t="s">
        <v>667</v>
      </c>
      <c r="Q38" s="4" t="s">
        <v>668</v>
      </c>
      <c r="R38" s="4" t="s">
        <v>668</v>
      </c>
    </row>
    <row r="39" spans="1:18">
      <c r="A39" s="4" t="s">
        <v>669</v>
      </c>
    </row>
    <row r="40" spans="1:18">
      <c r="A40" s="3" t="s">
        <v>651</v>
      </c>
    </row>
    <row r="41" spans="1:18">
      <c r="A41" s="4" t="s">
        <v>666</v>
      </c>
      <c r="C41" s="4" t="s">
        <v>426</v>
      </c>
      <c r="K41" s="4" t="s">
        <v>426</v>
      </c>
      <c r="O41" s="4" t="s">
        <v>426</v>
      </c>
      <c r="P41" s="4" t="s">
        <v>426</v>
      </c>
      <c r="Q41" s="4" t="s">
        <v>426</v>
      </c>
      <c r="R41" s="4" t="s">
        <v>426</v>
      </c>
    </row>
    <row r="42" spans="1:18"/>
    <row r="43" spans="1:18">
      <c r="A43" s="4" t="s">
        <v>35</v>
      </c>
      <c r="B43" s="4" t="s">
        <v>457</v>
      </c>
    </row>
    <row r="44" spans="1:18">
      <c r="A44" s="4" t="s">
        <v>414</v>
      </c>
      <c r="B44" s="4" t="s">
        <v>458</v>
      </c>
    </row>
    <row r="45" spans="1:18">
      <c r="A45" s="4" t="s">
        <v>416</v>
      </c>
      <c r="B45" s="4" t="s">
        <v>670</v>
      </c>
    </row>
    <row r="46" spans="1:18">
      <c r="A46" s="4" t="s">
        <v>644</v>
      </c>
      <c r="B46" s="4" t="s">
        <v>671</v>
      </c>
    </row>
  </sheetData>
  <mergeCells count="166">
    <mergeCell ref="A1:B2"/>
    <mergeCell ref="C1:N1"/>
    <mergeCell ref="P1:R1"/>
    <mergeCell ref="C2:D2"/>
    <mergeCell ref="K2:L2"/>
    <mergeCell ref="E3:F3"/>
    <mergeCell ref="G3:H3"/>
    <mergeCell ref="I3:J3"/>
    <mergeCell ref="M3:N3"/>
    <mergeCell ref="E4:F4"/>
    <mergeCell ref="G4:H4"/>
    <mergeCell ref="I4:J4"/>
    <mergeCell ref="M4:N4"/>
    <mergeCell ref="E5:F5"/>
    <mergeCell ref="G5:H5"/>
    <mergeCell ref="I5:J5"/>
    <mergeCell ref="M5:N5"/>
    <mergeCell ref="E6:F6"/>
    <mergeCell ref="G6:H6"/>
    <mergeCell ref="I6:J6"/>
    <mergeCell ref="M6:N6"/>
    <mergeCell ref="E7:F7"/>
    <mergeCell ref="G7:H7"/>
    <mergeCell ref="I7:J7"/>
    <mergeCell ref="M7:N7"/>
    <mergeCell ref="E8:F8"/>
    <mergeCell ref="G8:H8"/>
    <mergeCell ref="I8:J8"/>
    <mergeCell ref="M8:N8"/>
    <mergeCell ref="E9:F9"/>
    <mergeCell ref="G9:H9"/>
    <mergeCell ref="I9:J9"/>
    <mergeCell ref="M9:N9"/>
    <mergeCell ref="E10:F10"/>
    <mergeCell ref="G10:H10"/>
    <mergeCell ref="I10:J10"/>
    <mergeCell ref="M10:N10"/>
    <mergeCell ref="E11:F11"/>
    <mergeCell ref="G11:H11"/>
    <mergeCell ref="I11:J11"/>
    <mergeCell ref="M11:N11"/>
    <mergeCell ref="E12:F12"/>
    <mergeCell ref="G12:H12"/>
    <mergeCell ref="I12:J12"/>
    <mergeCell ref="M12:N12"/>
    <mergeCell ref="E13:F13"/>
    <mergeCell ref="G13:H13"/>
    <mergeCell ref="I13:J13"/>
    <mergeCell ref="M13:N13"/>
    <mergeCell ref="E14:F14"/>
    <mergeCell ref="G14:H14"/>
    <mergeCell ref="I14:J14"/>
    <mergeCell ref="M14:N14"/>
    <mergeCell ref="E15:F15"/>
    <mergeCell ref="G15:H15"/>
    <mergeCell ref="I15:J15"/>
    <mergeCell ref="M15:N15"/>
    <mergeCell ref="E16:F16"/>
    <mergeCell ref="G16:H16"/>
    <mergeCell ref="I16:J16"/>
    <mergeCell ref="M16:N16"/>
    <mergeCell ref="E17:F17"/>
    <mergeCell ref="G17:H17"/>
    <mergeCell ref="I17:J17"/>
    <mergeCell ref="M17:N17"/>
    <mergeCell ref="E18:F18"/>
    <mergeCell ref="G18:H18"/>
    <mergeCell ref="I18:J18"/>
    <mergeCell ref="M18:N18"/>
    <mergeCell ref="E19:F19"/>
    <mergeCell ref="G19:H19"/>
    <mergeCell ref="I19:J19"/>
    <mergeCell ref="M19:N19"/>
    <mergeCell ref="E20:F20"/>
    <mergeCell ref="G20:H20"/>
    <mergeCell ref="I20:J20"/>
    <mergeCell ref="M20:N20"/>
    <mergeCell ref="E21:F21"/>
    <mergeCell ref="G21:H21"/>
    <mergeCell ref="I21:J21"/>
    <mergeCell ref="M21:N21"/>
    <mergeCell ref="E22:F22"/>
    <mergeCell ref="G22:H22"/>
    <mergeCell ref="I22:J22"/>
    <mergeCell ref="M22:N22"/>
    <mergeCell ref="E23:F23"/>
    <mergeCell ref="G23:H23"/>
    <mergeCell ref="I23:J23"/>
    <mergeCell ref="M23:N23"/>
    <mergeCell ref="E24:F24"/>
    <mergeCell ref="G24:H24"/>
    <mergeCell ref="I24:J24"/>
    <mergeCell ref="M24:N24"/>
    <mergeCell ref="E25:F25"/>
    <mergeCell ref="G25:H25"/>
    <mergeCell ref="I25:J25"/>
    <mergeCell ref="M25:N25"/>
    <mergeCell ref="E26:F26"/>
    <mergeCell ref="G26:H26"/>
    <mergeCell ref="I26:J26"/>
    <mergeCell ref="M26:N26"/>
    <mergeCell ref="E27:F27"/>
    <mergeCell ref="G27:H27"/>
    <mergeCell ref="I27:J27"/>
    <mergeCell ref="M27:N27"/>
    <mergeCell ref="E28:F28"/>
    <mergeCell ref="G28:H28"/>
    <mergeCell ref="I28:J28"/>
    <mergeCell ref="M28:N28"/>
    <mergeCell ref="E29:F29"/>
    <mergeCell ref="G29:H29"/>
    <mergeCell ref="I29:J29"/>
    <mergeCell ref="M29:N29"/>
    <mergeCell ref="E30:F30"/>
    <mergeCell ref="G30:H30"/>
    <mergeCell ref="I30:J30"/>
    <mergeCell ref="M30:N30"/>
    <mergeCell ref="E31:F31"/>
    <mergeCell ref="G31:H31"/>
    <mergeCell ref="I31:J31"/>
    <mergeCell ref="M31:N31"/>
    <mergeCell ref="E32:F32"/>
    <mergeCell ref="G32:H32"/>
    <mergeCell ref="I32:J32"/>
    <mergeCell ref="M32:N32"/>
    <mergeCell ref="E33:F33"/>
    <mergeCell ref="G33:H33"/>
    <mergeCell ref="I33:J33"/>
    <mergeCell ref="M33:N33"/>
    <mergeCell ref="E34:F34"/>
    <mergeCell ref="G34:H34"/>
    <mergeCell ref="I34:J34"/>
    <mergeCell ref="M34:N34"/>
    <mergeCell ref="E35:F35"/>
    <mergeCell ref="G35:H35"/>
    <mergeCell ref="I35:J35"/>
    <mergeCell ref="M35:N35"/>
    <mergeCell ref="E36:F36"/>
    <mergeCell ref="G36:H36"/>
    <mergeCell ref="I36:J36"/>
    <mergeCell ref="M36:N36"/>
    <mergeCell ref="E37:F37"/>
    <mergeCell ref="G37:H37"/>
    <mergeCell ref="I37:J37"/>
    <mergeCell ref="M37:N37"/>
    <mergeCell ref="E38:F38"/>
    <mergeCell ref="G38:H38"/>
    <mergeCell ref="I38:J38"/>
    <mergeCell ref="M38:N38"/>
    <mergeCell ref="E39:F39"/>
    <mergeCell ref="G39:H39"/>
    <mergeCell ref="I39:J39"/>
    <mergeCell ref="M39:N39"/>
    <mergeCell ref="E40:F40"/>
    <mergeCell ref="G40:H40"/>
    <mergeCell ref="I40:J40"/>
    <mergeCell ref="M40:N40"/>
    <mergeCell ref="E41:F41"/>
    <mergeCell ref="G41:H41"/>
    <mergeCell ref="I41:J41"/>
    <mergeCell ref="M41:N41"/>
    <mergeCell ref="A42:Q42"/>
    <mergeCell ref="B43:Q43"/>
    <mergeCell ref="B44:Q44"/>
    <mergeCell ref="B45:Q45"/>
    <mergeCell ref="B46:Q4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v>
      </c>
      <c r="B1" s="2" t="s">
        <v>2</v>
      </c>
      <c r="C1" s="2" t="s">
        <v>32</v>
      </c>
    </row>
    <row r="2" spans="1:3">
      <c r="A2" s="4" t="s">
        <v>107</v>
      </c>
      <c r="B2" s="6" t="n">
        <v>58</v>
      </c>
      <c r="C2" s="6" t="n">
        <v>54</v>
      </c>
    </row>
    <row r="3" spans="1:3">
      <c r="A3" s="4" t="s">
        <v>108</v>
      </c>
      <c r="B3" s="6" t="n">
        <v>93</v>
      </c>
      <c r="C3" s="6" t="n">
        <v>109</v>
      </c>
    </row>
    <row r="4" spans="1:3">
      <c r="A4" s="4" t="s">
        <v>109</v>
      </c>
      <c r="B4" s="4" t="s">
        <v>95</v>
      </c>
      <c r="C4" s="4" t="s">
        <v>95</v>
      </c>
    </row>
    <row r="5" spans="1:3">
      <c r="A5" s="4" t="s">
        <v>110</v>
      </c>
      <c r="B5" s="5" t="n">
        <v>5000000000</v>
      </c>
      <c r="C5" s="5" t="n">
        <v>5000000000</v>
      </c>
    </row>
    <row r="6" spans="1:3">
      <c r="A6" s="4" t="s">
        <v>111</v>
      </c>
      <c r="B6" s="5" t="n">
        <v>1996537778</v>
      </c>
      <c r="C6" s="5" t="n">
        <v>1996537778</v>
      </c>
    </row>
    <row r="7" spans="1:3">
      <c r="A7" s="4" t="s">
        <v>112</v>
      </c>
      <c r="B7" s="5" t="n">
        <v>468172237</v>
      </c>
      <c r="C7" s="5" t="n">
        <v>4165046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14"/>
    <col customWidth="1" max="16" min="16" width="16"/>
    <col customWidth="1" max="17" min="17" width="14"/>
    <col customWidth="1" max="18" min="18" width="14"/>
  </cols>
  <sheetData>
    <row r="1" spans="1:18">
      <c r="A1" s="1" t="s">
        <v>672</v>
      </c>
      <c r="B1" s="2" t="s">
        <v>131</v>
      </c>
      <c r="N1" s="2" t="s">
        <v>649</v>
      </c>
      <c r="P1" s="2" t="s">
        <v>1</v>
      </c>
    </row>
    <row r="2" spans="1:18">
      <c r="B2" s="2" t="s">
        <v>2</v>
      </c>
      <c r="C2" s="2" t="s">
        <v>35</v>
      </c>
      <c r="D2" s="2" t="s">
        <v>132</v>
      </c>
      <c r="E2" s="2" t="s">
        <v>35</v>
      </c>
      <c r="F2" s="2" t="s">
        <v>4</v>
      </c>
      <c r="G2" s="2" t="s">
        <v>35</v>
      </c>
      <c r="H2" s="2" t="s">
        <v>133</v>
      </c>
      <c r="I2" s="2" t="s">
        <v>35</v>
      </c>
      <c r="J2" s="2" t="s">
        <v>32</v>
      </c>
      <c r="K2" s="2" t="s">
        <v>414</v>
      </c>
      <c r="L2" s="2" t="s">
        <v>134</v>
      </c>
      <c r="M2" s="2" t="s">
        <v>414</v>
      </c>
      <c r="N2" s="2" t="s">
        <v>32</v>
      </c>
      <c r="O2" s="2" t="s">
        <v>673</v>
      </c>
      <c r="P2" s="2" t="s">
        <v>2</v>
      </c>
      <c r="Q2" s="2" t="s">
        <v>32</v>
      </c>
      <c r="R2" s="2" t="s">
        <v>33</v>
      </c>
    </row>
    <row r="3" spans="1:18">
      <c r="A3" s="3" t="s">
        <v>674</v>
      </c>
    </row>
    <row r="4" spans="1:18">
      <c r="A4" s="4" t="s">
        <v>413</v>
      </c>
      <c r="B4" s="6" t="n">
        <v>83</v>
      </c>
      <c r="D4" s="6" t="n">
        <v>31</v>
      </c>
      <c r="F4" s="6" t="n">
        <v>102</v>
      </c>
      <c r="H4" s="6" t="n">
        <v>85</v>
      </c>
      <c r="J4" s="6" t="n">
        <v>72</v>
      </c>
      <c r="L4" s="6" t="n">
        <v>-72</v>
      </c>
      <c r="P4" s="6" t="n">
        <v>301</v>
      </c>
    </row>
    <row r="5" spans="1:18">
      <c r="A5" s="4" t="s">
        <v>675</v>
      </c>
      <c r="P5" s="5" t="n">
        <v>2569</v>
      </c>
      <c r="Q5" s="6" t="n">
        <v>8897</v>
      </c>
      <c r="R5" s="6" t="n">
        <v>3242</v>
      </c>
    </row>
    <row r="6" spans="1:18">
      <c r="A6" s="4" t="s">
        <v>429</v>
      </c>
    </row>
    <row r="7" spans="1:18">
      <c r="A7" s="3" t="s">
        <v>674</v>
      </c>
    </row>
    <row r="8" spans="1:18">
      <c r="A8" s="4" t="s">
        <v>413</v>
      </c>
      <c r="N8" s="6" t="n">
        <v>1</v>
      </c>
    </row>
    <row r="9" spans="1:18">
      <c r="A9" s="4" t="s">
        <v>676</v>
      </c>
    </row>
    <row r="10" spans="1:18">
      <c r="A10" s="3" t="s">
        <v>674</v>
      </c>
    </row>
    <row r="11" spans="1:18">
      <c r="A11" s="4" t="s">
        <v>675</v>
      </c>
      <c r="O11" s="6" t="n">
        <v>56</v>
      </c>
      <c r="R11" s="6" t="n">
        <v>113</v>
      </c>
    </row>
    <row r="12" spans="1:18">
      <c r="A12" s="4" t="s">
        <v>677</v>
      </c>
    </row>
    <row r="13" spans="1:18">
      <c r="A13" s="3" t="s">
        <v>674</v>
      </c>
    </row>
    <row r="14" spans="1:18">
      <c r="A14" s="4" t="s">
        <v>678</v>
      </c>
      <c r="P14" s="6" t="n">
        <v>325</v>
      </c>
      <c r="Q14" s="6" t="n">
        <v>335</v>
      </c>
    </row>
    <row r="15" spans="1:18"/>
    <row r="16" spans="1:18">
      <c r="A16" s="4" t="s">
        <v>35</v>
      </c>
      <c r="B16" s="4" t="s">
        <v>457</v>
      </c>
    </row>
    <row r="17" spans="1:18">
      <c r="A17" s="4" t="s">
        <v>414</v>
      </c>
      <c r="B17" s="4" t="s">
        <v>458</v>
      </c>
    </row>
  </sheetData>
  <mergeCells count="79">
    <mergeCell ref="A1:A2"/>
    <mergeCell ref="B1:M1"/>
    <mergeCell ref="N1:O1"/>
    <mergeCell ref="P1:R1"/>
    <mergeCell ref="B3:C3"/>
    <mergeCell ref="D3:E3"/>
    <mergeCell ref="F3:G3"/>
    <mergeCell ref="H3:I3"/>
    <mergeCell ref="J3:K3"/>
    <mergeCell ref="L3:M3"/>
    <mergeCell ref="B4:C4"/>
    <mergeCell ref="D4:E4"/>
    <mergeCell ref="F4:G4"/>
    <mergeCell ref="H4:I4"/>
    <mergeCell ref="J4:K4"/>
    <mergeCell ref="L4:M4"/>
    <mergeCell ref="B5:C5"/>
    <mergeCell ref="D5:E5"/>
    <mergeCell ref="F5:G5"/>
    <mergeCell ref="H5:I5"/>
    <mergeCell ref="J5:K5"/>
    <mergeCell ref="L5:M5"/>
    <mergeCell ref="B6:C6"/>
    <mergeCell ref="D6:E6"/>
    <mergeCell ref="F6:G6"/>
    <mergeCell ref="H6:I6"/>
    <mergeCell ref="J6:K6"/>
    <mergeCell ref="L6:M6"/>
    <mergeCell ref="B7:C7"/>
    <mergeCell ref="D7:E7"/>
    <mergeCell ref="F7:G7"/>
    <mergeCell ref="H7:I7"/>
    <mergeCell ref="J7:K7"/>
    <mergeCell ref="L7:M7"/>
    <mergeCell ref="B8:C8"/>
    <mergeCell ref="D8:E8"/>
    <mergeCell ref="F8:G8"/>
    <mergeCell ref="H8:I8"/>
    <mergeCell ref="J8:K8"/>
    <mergeCell ref="L8:M8"/>
    <mergeCell ref="B9:C9"/>
    <mergeCell ref="D9:E9"/>
    <mergeCell ref="F9:G9"/>
    <mergeCell ref="H9:I9"/>
    <mergeCell ref="J9:K9"/>
    <mergeCell ref="L9:M9"/>
    <mergeCell ref="B10:C10"/>
    <mergeCell ref="D10:E10"/>
    <mergeCell ref="F10:G10"/>
    <mergeCell ref="H10:I10"/>
    <mergeCell ref="J10:K10"/>
    <mergeCell ref="L10:M10"/>
    <mergeCell ref="B11:C11"/>
    <mergeCell ref="D11:E11"/>
    <mergeCell ref="F11:G11"/>
    <mergeCell ref="H11:I11"/>
    <mergeCell ref="J11:K11"/>
    <mergeCell ref="L11:M11"/>
    <mergeCell ref="B12:C12"/>
    <mergeCell ref="D12:E12"/>
    <mergeCell ref="F12:G12"/>
    <mergeCell ref="H12:I12"/>
    <mergeCell ref="J12:K12"/>
    <mergeCell ref="L12:M12"/>
    <mergeCell ref="B13:C13"/>
    <mergeCell ref="D13:E13"/>
    <mergeCell ref="F13:G13"/>
    <mergeCell ref="H13:I13"/>
    <mergeCell ref="J13:K13"/>
    <mergeCell ref="L13:M13"/>
    <mergeCell ref="B14:C14"/>
    <mergeCell ref="D14:E14"/>
    <mergeCell ref="F14:G14"/>
    <mergeCell ref="H14:I14"/>
    <mergeCell ref="J14:K14"/>
    <mergeCell ref="L14:M14"/>
    <mergeCell ref="A15:R15"/>
    <mergeCell ref="B16:R16"/>
    <mergeCell ref="B17:R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79</v>
      </c>
      <c r="B1" s="2" t="s">
        <v>2</v>
      </c>
      <c r="C1" s="2" t="s">
        <v>32</v>
      </c>
    </row>
    <row r="2" spans="1:3">
      <c r="A2" s="3" t="s">
        <v>680</v>
      </c>
    </row>
    <row r="3" spans="1:3">
      <c r="A3" s="4" t="s">
        <v>681</v>
      </c>
      <c r="B3" s="6" t="n">
        <v>722</v>
      </c>
      <c r="C3" s="6" t="n">
        <v>782</v>
      </c>
    </row>
    <row r="4" spans="1:3">
      <c r="A4" s="4" t="s">
        <v>682</v>
      </c>
      <c r="B4" s="5" t="n">
        <v>1865</v>
      </c>
      <c r="C4" s="5" t="n">
        <v>1930</v>
      </c>
    </row>
    <row r="5" spans="1:3">
      <c r="A5" s="4" t="s">
        <v>683</v>
      </c>
      <c r="B5" s="5" t="n">
        <v>2587</v>
      </c>
      <c r="C5" s="5" t="n">
        <v>2712</v>
      </c>
    </row>
    <row r="6" spans="1:3">
      <c r="A6" s="4" t="s">
        <v>684</v>
      </c>
      <c r="B6" s="5" t="n">
        <v>-118</v>
      </c>
      <c r="C6" s="5" t="n">
        <v>-103</v>
      </c>
    </row>
    <row r="7" spans="1:3">
      <c r="A7" s="4" t="s">
        <v>70</v>
      </c>
      <c r="B7" s="6" t="n">
        <v>2469</v>
      </c>
      <c r="C7" s="6" t="n">
        <v>26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5</v>
      </c>
      <c r="B1" s="2" t="s">
        <v>2</v>
      </c>
      <c r="C1" s="2" t="s">
        <v>32</v>
      </c>
    </row>
    <row r="2" spans="1:3">
      <c r="A2" s="3" t="s">
        <v>686</v>
      </c>
    </row>
    <row r="3" spans="1:3">
      <c r="A3" s="4" t="s">
        <v>687</v>
      </c>
      <c r="B3" s="6" t="n">
        <v>14687</v>
      </c>
      <c r="C3" s="6" t="n">
        <v>14554</v>
      </c>
    </row>
    <row r="4" spans="1:3">
      <c r="A4" s="4" t="s">
        <v>688</v>
      </c>
      <c r="B4" s="5" t="n">
        <v>-6458</v>
      </c>
      <c r="C4" s="5" t="n">
        <v>-6192</v>
      </c>
    </row>
    <row r="5" spans="1:3">
      <c r="A5" s="4" t="s">
        <v>73</v>
      </c>
      <c r="B5" s="5" t="n">
        <v>8229</v>
      </c>
      <c r="C5" s="5" t="n">
        <v>8362</v>
      </c>
    </row>
    <row r="6" spans="1:3">
      <c r="A6" s="4" t="s">
        <v>689</v>
      </c>
    </row>
    <row r="7" spans="1:3">
      <c r="A7" s="3" t="s">
        <v>686</v>
      </c>
    </row>
    <row r="8" spans="1:3">
      <c r="A8" s="4" t="s">
        <v>687</v>
      </c>
      <c r="B8" s="5" t="n">
        <v>471</v>
      </c>
      <c r="C8" s="5" t="n">
        <v>495</v>
      </c>
    </row>
    <row r="9" spans="1:3">
      <c r="A9" s="4" t="s">
        <v>690</v>
      </c>
    </row>
    <row r="10" spans="1:3">
      <c r="A10" s="3" t="s">
        <v>686</v>
      </c>
    </row>
    <row r="11" spans="1:3">
      <c r="A11" s="4" t="s">
        <v>687</v>
      </c>
      <c r="B11" s="5" t="n">
        <v>2801</v>
      </c>
      <c r="C11" s="5" t="n">
        <v>2753</v>
      </c>
    </row>
    <row r="12" spans="1:3">
      <c r="A12" s="4" t="s">
        <v>691</v>
      </c>
    </row>
    <row r="13" spans="1:3">
      <c r="A13" s="3" t="s">
        <v>686</v>
      </c>
    </row>
    <row r="14" spans="1:3">
      <c r="A14" s="4" t="s">
        <v>687</v>
      </c>
      <c r="B14" s="5" t="n">
        <v>10302</v>
      </c>
      <c r="C14" s="5" t="n">
        <v>10044</v>
      </c>
    </row>
    <row r="15" spans="1:3">
      <c r="A15" s="4" t="s">
        <v>692</v>
      </c>
    </row>
    <row r="16" spans="1:3">
      <c r="A16" s="3" t="s">
        <v>686</v>
      </c>
    </row>
    <row r="17" spans="1:3">
      <c r="A17" s="4" t="s">
        <v>687</v>
      </c>
      <c r="B17" s="6" t="n">
        <v>1113</v>
      </c>
      <c r="C17" s="6" t="n">
        <v>12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33</v>
      </c>
    </row>
    <row r="3" spans="1:4">
      <c r="A3" s="3" t="s">
        <v>686</v>
      </c>
    </row>
    <row r="4" spans="1:4">
      <c r="A4" s="4" t="s">
        <v>155</v>
      </c>
      <c r="B4" s="6" t="n">
        <v>1224</v>
      </c>
      <c r="C4" s="6" t="n">
        <v>1514</v>
      </c>
      <c r="D4" s="6" t="n">
        <v>1642</v>
      </c>
    </row>
    <row r="5" spans="1:4">
      <c r="A5" s="4" t="s">
        <v>694</v>
      </c>
      <c r="B5" s="5" t="n">
        <v>343</v>
      </c>
    </row>
    <row r="6" spans="1:4">
      <c r="A6" s="4" t="s">
        <v>695</v>
      </c>
      <c r="B6" s="5" t="n">
        <v>322</v>
      </c>
    </row>
    <row r="7" spans="1:4">
      <c r="A7" s="4" t="s">
        <v>144</v>
      </c>
      <c r="B7" s="5" t="n">
        <v>446</v>
      </c>
      <c r="C7" s="5" t="n">
        <v>345</v>
      </c>
      <c r="D7" s="5" t="n">
        <v>240</v>
      </c>
    </row>
    <row r="8" spans="1:4">
      <c r="A8" s="4" t="s">
        <v>268</v>
      </c>
    </row>
    <row r="9" spans="1:4">
      <c r="A9" s="3" t="s">
        <v>686</v>
      </c>
    </row>
    <row r="10" spans="1:4">
      <c r="A10" s="4" t="s">
        <v>144</v>
      </c>
      <c r="B10" s="6" t="n">
        <v>301</v>
      </c>
      <c r="C10" s="6" t="n">
        <v>264</v>
      </c>
      <c r="D10" s="6" t="n">
        <v>1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6</v>
      </c>
      <c r="B1" s="2" t="s">
        <v>1</v>
      </c>
    </row>
    <row r="2" spans="1:4">
      <c r="B2" s="2" t="s">
        <v>2</v>
      </c>
      <c r="C2" s="2" t="s">
        <v>32</v>
      </c>
      <c r="D2" s="2" t="s">
        <v>33</v>
      </c>
    </row>
    <row r="3" spans="1:4">
      <c r="A3" s="3" t="s">
        <v>697</v>
      </c>
    </row>
    <row r="4" spans="1:4">
      <c r="A4" s="4" t="s">
        <v>144</v>
      </c>
      <c r="B4" s="6" t="n">
        <v>446</v>
      </c>
      <c r="C4" s="6" t="n">
        <v>345</v>
      </c>
      <c r="D4" s="6" t="n">
        <v>240</v>
      </c>
    </row>
    <row r="5" spans="1:4">
      <c r="A5" s="4" t="s">
        <v>268</v>
      </c>
    </row>
    <row r="6" spans="1:4">
      <c r="A6" s="3" t="s">
        <v>697</v>
      </c>
    </row>
    <row r="7" spans="1:4">
      <c r="A7" s="4" t="s">
        <v>144</v>
      </c>
      <c r="B7" s="5" t="n">
        <v>301</v>
      </c>
      <c r="C7" s="5" t="n">
        <v>264</v>
      </c>
      <c r="D7" s="5" t="n">
        <v>173</v>
      </c>
    </row>
    <row r="8" spans="1:4">
      <c r="A8" s="4" t="s">
        <v>698</v>
      </c>
    </row>
    <row r="9" spans="1:4">
      <c r="A9" s="3" t="s">
        <v>697</v>
      </c>
    </row>
    <row r="10" spans="1:4">
      <c r="A10" s="4" t="s">
        <v>144</v>
      </c>
      <c r="B10" s="5" t="n">
        <v>22</v>
      </c>
      <c r="C10" s="5" t="n">
        <v>46</v>
      </c>
      <c r="D10" s="5" t="n">
        <v>14</v>
      </c>
    </row>
    <row r="11" spans="1:4">
      <c r="A11" s="4" t="s">
        <v>699</v>
      </c>
    </row>
    <row r="12" spans="1:4">
      <c r="A12" s="3" t="s">
        <v>697</v>
      </c>
    </row>
    <row r="13" spans="1:4">
      <c r="A13" s="4" t="s">
        <v>144</v>
      </c>
      <c r="B13" s="5" t="n">
        <v>44</v>
      </c>
      <c r="C13" s="5" t="n">
        <v>88</v>
      </c>
      <c r="D13" s="5" t="n">
        <v>34</v>
      </c>
    </row>
    <row r="14" spans="1:4">
      <c r="A14" s="4" t="s">
        <v>700</v>
      </c>
    </row>
    <row r="15" spans="1:4">
      <c r="A15" s="3" t="s">
        <v>697</v>
      </c>
    </row>
    <row r="16" spans="1:4">
      <c r="A16" s="4" t="s">
        <v>144</v>
      </c>
      <c r="B16" s="5" t="n">
        <v>122</v>
      </c>
      <c r="C16" s="5" t="n">
        <v>65</v>
      </c>
      <c r="D16" s="5" t="n">
        <v>42</v>
      </c>
    </row>
    <row r="17" spans="1:4">
      <c r="A17" s="4" t="s">
        <v>701</v>
      </c>
    </row>
    <row r="18" spans="1:4">
      <c r="A18" s="3" t="s">
        <v>697</v>
      </c>
    </row>
    <row r="19" spans="1:4">
      <c r="A19" s="4" t="s">
        <v>144</v>
      </c>
      <c r="B19" s="5" t="n">
        <v>111</v>
      </c>
      <c r="C19" s="6" t="n">
        <v>65</v>
      </c>
      <c r="D19" s="6" t="n">
        <v>83</v>
      </c>
    </row>
    <row r="20" spans="1:4">
      <c r="A20" s="4" t="s">
        <v>702</v>
      </c>
    </row>
    <row r="21" spans="1:4">
      <c r="A21" s="3" t="s">
        <v>697</v>
      </c>
    </row>
    <row r="22" spans="1:4">
      <c r="A22" s="4" t="s">
        <v>144</v>
      </c>
      <c r="B22" s="6" t="n">
        <v>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703</v>
      </c>
      <c r="B1" s="2" t="s">
        <v>2</v>
      </c>
      <c r="C1" s="2" t="s">
        <v>32</v>
      </c>
      <c r="D1" s="2" t="s">
        <v>33</v>
      </c>
    </row>
    <row r="2" spans="1:4">
      <c r="A2" s="3" t="s">
        <v>704</v>
      </c>
    </row>
    <row r="3" spans="1:4">
      <c r="A3" s="4" t="s">
        <v>74</v>
      </c>
      <c r="B3" s="6" t="n">
        <v>20276</v>
      </c>
      <c r="C3" s="6" t="n">
        <v>20664</v>
      </c>
      <c r="D3" s="6" t="n">
        <v>23389</v>
      </c>
    </row>
    <row r="4" spans="1:4">
      <c r="A4" s="4" t="s">
        <v>537</v>
      </c>
    </row>
    <row r="5" spans="1:4">
      <c r="A5" s="3" t="s">
        <v>704</v>
      </c>
    </row>
    <row r="6" spans="1:4">
      <c r="A6" s="4" t="s">
        <v>74</v>
      </c>
      <c r="B6" s="5" t="n">
        <v>897</v>
      </c>
      <c r="C6" s="5" t="n">
        <v>858</v>
      </c>
    </row>
    <row r="7" spans="1:4">
      <c r="A7" s="4" t="s">
        <v>705</v>
      </c>
    </row>
    <row r="8" spans="1:4">
      <c r="A8" s="3" t="s">
        <v>704</v>
      </c>
    </row>
    <row r="9" spans="1:4">
      <c r="A9" s="4" t="s">
        <v>74</v>
      </c>
      <c r="B9" s="5" t="n">
        <v>3324</v>
      </c>
      <c r="C9" s="5" t="n">
        <v>3537</v>
      </c>
    </row>
    <row r="10" spans="1:4">
      <c r="A10" s="4" t="s">
        <v>539</v>
      </c>
    </row>
    <row r="11" spans="1:4">
      <c r="A11" s="3" t="s">
        <v>704</v>
      </c>
    </row>
    <row r="12" spans="1:4">
      <c r="A12" s="4" t="s">
        <v>74</v>
      </c>
      <c r="B12" s="5" t="n">
        <v>7170</v>
      </c>
      <c r="C12" s="5" t="n">
        <v>7404</v>
      </c>
    </row>
    <row r="13" spans="1:4">
      <c r="A13" s="4" t="s">
        <v>542</v>
      </c>
    </row>
    <row r="14" spans="1:4">
      <c r="A14" s="3" t="s">
        <v>704</v>
      </c>
    </row>
    <row r="15" spans="1:4">
      <c r="A15" s="4" t="s">
        <v>74</v>
      </c>
      <c r="B15" s="6" t="n">
        <v>8885</v>
      </c>
      <c r="C15" s="6" t="n">
        <v>88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706</v>
      </c>
      <c r="B1" s="2" t="s">
        <v>2</v>
      </c>
      <c r="C1" s="2" t="s">
        <v>32</v>
      </c>
      <c r="D1" s="2" t="s">
        <v>33</v>
      </c>
    </row>
    <row r="2" spans="1:4">
      <c r="A2" s="3" t="s">
        <v>707</v>
      </c>
    </row>
    <row r="3" spans="1:4">
      <c r="A3" s="4" t="s">
        <v>708</v>
      </c>
      <c r="B3" s="6" t="n">
        <v>17004</v>
      </c>
      <c r="C3" s="6" t="n">
        <v>17527</v>
      </c>
    </row>
    <row r="4" spans="1:4">
      <c r="A4" s="4" t="s">
        <v>709</v>
      </c>
      <c r="B4" s="5" t="n">
        <v>2315</v>
      </c>
      <c r="C4" s="5" t="n">
        <v>2320</v>
      </c>
    </row>
    <row r="5" spans="1:4">
      <c r="A5" s="4" t="s">
        <v>710</v>
      </c>
      <c r="B5" s="5" t="n">
        <v>19319</v>
      </c>
      <c r="C5" s="5" t="n">
        <v>19847</v>
      </c>
      <c r="D5" s="6" t="n">
        <v>21335</v>
      </c>
    </row>
    <row r="6" spans="1:4">
      <c r="A6" s="4" t="s">
        <v>711</v>
      </c>
      <c r="B6" s="5" t="n">
        <v>-1218</v>
      </c>
      <c r="C6" s="5" t="n">
        <v>-1079</v>
      </c>
    </row>
    <row r="7" spans="1:4">
      <c r="A7" s="4" t="s">
        <v>75</v>
      </c>
      <c r="B7" s="6" t="n">
        <v>18101</v>
      </c>
      <c r="C7" s="6" t="n">
        <v>187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21"/>
    <col customWidth="1" max="9" min="9" width="21"/>
    <col customWidth="1" max="10" min="10" width="20"/>
    <col customWidth="1" max="11" min="11" width="21"/>
  </cols>
  <sheetData>
    <row r="1" spans="1:11">
      <c r="A1" s="1" t="s">
        <v>712</v>
      </c>
      <c r="B1" s="2" t="s">
        <v>494</v>
      </c>
      <c r="C1" s="2" t="s">
        <v>496</v>
      </c>
      <c r="D1" s="2" t="s">
        <v>402</v>
      </c>
      <c r="E1" s="2" t="s">
        <v>713</v>
      </c>
      <c r="F1" s="2" t="s">
        <v>405</v>
      </c>
      <c r="G1" s="2" t="s">
        <v>410</v>
      </c>
      <c r="H1" s="2" t="s">
        <v>714</v>
      </c>
      <c r="I1" s="2" t="s">
        <v>502</v>
      </c>
      <c r="J1" s="2" t="s">
        <v>486</v>
      </c>
      <c r="K1" s="2" t="s">
        <v>498</v>
      </c>
    </row>
    <row r="2" spans="1:11">
      <c r="A2" s="3" t="s">
        <v>715</v>
      </c>
    </row>
    <row r="3" spans="1:11">
      <c r="A3" s="4" t="s">
        <v>716</v>
      </c>
      <c r="E3" s="6" t="n">
        <v>176</v>
      </c>
      <c r="F3" s="6" t="n">
        <v>181</v>
      </c>
      <c r="G3" s="6" t="n">
        <v>206</v>
      </c>
    </row>
    <row r="4" spans="1:11">
      <c r="A4" s="4" t="s">
        <v>717</v>
      </c>
      <c r="E4" s="5" t="n">
        <v>171</v>
      </c>
    </row>
    <row r="5" spans="1:11">
      <c r="A5" s="4" t="s">
        <v>718</v>
      </c>
      <c r="E5" s="5" t="n">
        <v>171</v>
      </c>
    </row>
    <row r="6" spans="1:11">
      <c r="A6" s="4" t="s">
        <v>719</v>
      </c>
      <c r="E6" s="5" t="n">
        <v>171</v>
      </c>
    </row>
    <row r="7" spans="1:11">
      <c r="A7" s="4" t="s">
        <v>720</v>
      </c>
      <c r="E7" s="5" t="n">
        <v>171</v>
      </c>
    </row>
    <row r="8" spans="1:11">
      <c r="A8" s="4" t="s">
        <v>721</v>
      </c>
      <c r="E8" s="5" t="n">
        <v>171</v>
      </c>
    </row>
    <row r="9" spans="1:11">
      <c r="A9" s="4" t="s">
        <v>556</v>
      </c>
      <c r="E9" s="5" t="n">
        <v>4</v>
      </c>
      <c r="F9" s="5" t="n">
        <v>1729</v>
      </c>
    </row>
    <row r="10" spans="1:11">
      <c r="A10" s="4" t="s">
        <v>722</v>
      </c>
      <c r="E10" s="5" t="n">
        <v>8</v>
      </c>
    </row>
    <row r="11" spans="1:11">
      <c r="A11" s="4" t="s">
        <v>517</v>
      </c>
      <c r="E11" s="5" t="n">
        <v>20276</v>
      </c>
      <c r="F11" s="5" t="n">
        <v>20664</v>
      </c>
      <c r="G11" s="5" t="n">
        <v>23389</v>
      </c>
    </row>
    <row r="12" spans="1:11">
      <c r="A12" s="4" t="s">
        <v>723</v>
      </c>
      <c r="E12" s="5" t="n">
        <v>80</v>
      </c>
      <c r="F12" s="5" t="n">
        <v>481</v>
      </c>
    </row>
    <row r="13" spans="1:11">
      <c r="A13" s="4" t="s">
        <v>515</v>
      </c>
      <c r="E13" s="5" t="n">
        <v>137</v>
      </c>
      <c r="F13" s="5" t="n">
        <v>83</v>
      </c>
      <c r="G13" s="5" t="n">
        <v>57</v>
      </c>
    </row>
    <row r="14" spans="1:11">
      <c r="A14" s="4" t="s">
        <v>724</v>
      </c>
      <c r="E14" s="6" t="n">
        <v>0</v>
      </c>
      <c r="F14" s="5" t="n">
        <v>0</v>
      </c>
      <c r="G14" s="5" t="n">
        <v>0</v>
      </c>
    </row>
    <row r="15" spans="1:11">
      <c r="A15" s="4" t="s">
        <v>725</v>
      </c>
      <c r="E15" s="5" t="n">
        <v>5</v>
      </c>
    </row>
    <row r="16" spans="1:11">
      <c r="A16" s="4" t="s">
        <v>726</v>
      </c>
      <c r="E16" s="6" t="n">
        <v>17004</v>
      </c>
      <c r="F16" s="5" t="n">
        <v>17527</v>
      </c>
    </row>
    <row r="17" spans="1:11">
      <c r="A17" s="4" t="s">
        <v>552</v>
      </c>
    </row>
    <row r="18" spans="1:11">
      <c r="A18" s="3" t="s">
        <v>715</v>
      </c>
    </row>
    <row r="19" spans="1:11">
      <c r="A19" s="4" t="s">
        <v>556</v>
      </c>
      <c r="B19" s="6" t="n">
        <v>1664</v>
      </c>
    </row>
    <row r="20" spans="1:11">
      <c r="A20" s="4" t="s">
        <v>555</v>
      </c>
    </row>
    <row r="21" spans="1:11">
      <c r="A21" s="3" t="s">
        <v>715</v>
      </c>
    </row>
    <row r="22" spans="1:11">
      <c r="A22" s="4" t="s">
        <v>727</v>
      </c>
      <c r="C22" s="6" t="n">
        <v>65</v>
      </c>
    </row>
    <row r="23" spans="1:11">
      <c r="A23" s="4" t="s">
        <v>557</v>
      </c>
      <c r="C23" s="4" t="s">
        <v>426</v>
      </c>
    </row>
    <row r="24" spans="1:11">
      <c r="A24" s="4" t="s">
        <v>539</v>
      </c>
    </row>
    <row r="25" spans="1:11">
      <c r="A25" s="3" t="s">
        <v>715</v>
      </c>
    </row>
    <row r="26" spans="1:11">
      <c r="A26" s="4" t="s">
        <v>517</v>
      </c>
      <c r="E26" s="5" t="n">
        <v>7170</v>
      </c>
      <c r="F26" s="5" t="n">
        <v>7404</v>
      </c>
    </row>
    <row r="27" spans="1:11">
      <c r="A27" s="4" t="s">
        <v>515</v>
      </c>
      <c r="E27" s="5" t="n">
        <v>22</v>
      </c>
      <c r="F27" s="5" t="n">
        <v>22</v>
      </c>
      <c r="G27" s="5" t="n">
        <v>9</v>
      </c>
    </row>
    <row r="28" spans="1:11">
      <c r="A28" s="4" t="s">
        <v>542</v>
      </c>
    </row>
    <row r="29" spans="1:11">
      <c r="A29" s="3" t="s">
        <v>715</v>
      </c>
    </row>
    <row r="30" spans="1:11">
      <c r="A30" s="4" t="s">
        <v>517</v>
      </c>
      <c r="E30" s="5" t="n">
        <v>8885</v>
      </c>
      <c r="F30" s="5" t="n">
        <v>8865</v>
      </c>
    </row>
    <row r="31" spans="1:11">
      <c r="A31" s="4" t="s">
        <v>515</v>
      </c>
      <c r="E31" s="5" t="n">
        <v>32</v>
      </c>
    </row>
    <row r="32" spans="1:11">
      <c r="A32" s="4" t="s">
        <v>705</v>
      </c>
    </row>
    <row r="33" spans="1:11">
      <c r="A33" s="3" t="s">
        <v>715</v>
      </c>
    </row>
    <row r="34" spans="1:11">
      <c r="A34" s="4" t="s">
        <v>517</v>
      </c>
      <c r="E34" s="5" t="n">
        <v>3324</v>
      </c>
      <c r="F34" s="5" t="n">
        <v>3537</v>
      </c>
    </row>
    <row r="35" spans="1:11">
      <c r="A35" s="4" t="s">
        <v>515</v>
      </c>
      <c r="E35" s="5" t="n">
        <v>41</v>
      </c>
      <c r="F35" s="5" t="n">
        <v>44</v>
      </c>
      <c r="G35" s="6" t="n">
        <v>48</v>
      </c>
    </row>
    <row r="36" spans="1:11">
      <c r="A36" s="4" t="s">
        <v>537</v>
      </c>
    </row>
    <row r="37" spans="1:11">
      <c r="A37" s="3" t="s">
        <v>715</v>
      </c>
    </row>
    <row r="38" spans="1:11">
      <c r="A38" s="4" t="s">
        <v>517</v>
      </c>
      <c r="E38" s="5" t="n">
        <v>897</v>
      </c>
      <c r="F38" s="5" t="n">
        <v>858</v>
      </c>
    </row>
    <row r="39" spans="1:11">
      <c r="A39" s="4" t="s">
        <v>515</v>
      </c>
      <c r="E39" s="5" t="n">
        <v>3</v>
      </c>
      <c r="F39" s="5" t="n">
        <v>5</v>
      </c>
    </row>
    <row r="40" spans="1:11">
      <c r="A40" s="4" t="s">
        <v>527</v>
      </c>
    </row>
    <row r="41" spans="1:11">
      <c r="A41" s="3" t="s">
        <v>715</v>
      </c>
    </row>
    <row r="42" spans="1:11">
      <c r="A42" s="4" t="s">
        <v>517</v>
      </c>
      <c r="K42" s="6" t="n">
        <v>20</v>
      </c>
    </row>
    <row r="43" spans="1:11">
      <c r="A43" s="4" t="s">
        <v>529</v>
      </c>
      <c r="K43" s="6" t="n">
        <v>58</v>
      </c>
    </row>
    <row r="44" spans="1:11">
      <c r="A44" s="4" t="s">
        <v>532</v>
      </c>
    </row>
    <row r="45" spans="1:11">
      <c r="A45" s="3" t="s">
        <v>715</v>
      </c>
    </row>
    <row r="46" spans="1:11">
      <c r="A46" s="4" t="s">
        <v>517</v>
      </c>
      <c r="D46" s="6" t="n">
        <v>385</v>
      </c>
      <c r="E46" s="5" t="n">
        <v>156</v>
      </c>
      <c r="I46" s="6" t="n">
        <v>156</v>
      </c>
    </row>
    <row r="47" spans="1:11">
      <c r="A47" s="4" t="s">
        <v>534</v>
      </c>
      <c r="E47" s="5" t="n">
        <v>72</v>
      </c>
      <c r="I47" s="6" t="n">
        <v>72</v>
      </c>
    </row>
    <row r="48" spans="1:11">
      <c r="A48" s="4" t="s">
        <v>723</v>
      </c>
      <c r="D48" s="6" t="n">
        <v>76</v>
      </c>
    </row>
    <row r="49" spans="1:11">
      <c r="A49" s="4" t="s">
        <v>563</v>
      </c>
    </row>
    <row r="50" spans="1:11">
      <c r="A50" s="3" t="s">
        <v>715</v>
      </c>
    </row>
    <row r="51" spans="1:11">
      <c r="A51" s="4" t="s">
        <v>728</v>
      </c>
      <c r="E51" s="5" t="n">
        <v>25</v>
      </c>
    </row>
    <row r="52" spans="1:11">
      <c r="A52" s="4" t="s">
        <v>729</v>
      </c>
      <c r="E52" s="5" t="n">
        <v>61</v>
      </c>
    </row>
    <row r="53" spans="1:11">
      <c r="A53" s="4" t="s">
        <v>549</v>
      </c>
    </row>
    <row r="54" spans="1:11">
      <c r="A54" s="3" t="s">
        <v>715</v>
      </c>
    </row>
    <row r="55" spans="1:11">
      <c r="A55" s="4" t="s">
        <v>515</v>
      </c>
      <c r="E55" s="5" t="n">
        <v>98</v>
      </c>
    </row>
    <row r="56" spans="1:11">
      <c r="A56" s="4" t="s">
        <v>726</v>
      </c>
      <c r="E56" s="5" t="n">
        <v>630</v>
      </c>
    </row>
    <row r="57" spans="1:11">
      <c r="A57" s="4" t="s">
        <v>550</v>
      </c>
    </row>
    <row r="58" spans="1:11">
      <c r="A58" s="3" t="s">
        <v>715</v>
      </c>
    </row>
    <row r="59" spans="1:11">
      <c r="A59" s="4" t="s">
        <v>515</v>
      </c>
      <c r="E59" s="5" t="n">
        <v>19</v>
      </c>
    </row>
    <row r="60" spans="1:11">
      <c r="A60" s="4" t="s">
        <v>730</v>
      </c>
    </row>
    <row r="61" spans="1:11">
      <c r="A61" s="3" t="s">
        <v>715</v>
      </c>
    </row>
    <row r="62" spans="1:11">
      <c r="A62" s="4" t="s">
        <v>515</v>
      </c>
      <c r="E62" s="5" t="n">
        <v>20</v>
      </c>
    </row>
    <row r="63" spans="1:11">
      <c r="A63" s="4" t="s">
        <v>551</v>
      </c>
    </row>
    <row r="64" spans="1:11">
      <c r="A64" s="3" t="s">
        <v>715</v>
      </c>
    </row>
    <row r="65" spans="1:11">
      <c r="A65" s="4" t="s">
        <v>515</v>
      </c>
      <c r="E65" s="5" t="n">
        <v>19</v>
      </c>
    </row>
    <row r="66" spans="1:11">
      <c r="A66" s="4" t="s">
        <v>731</v>
      </c>
    </row>
    <row r="67" spans="1:11">
      <c r="A67" s="3" t="s">
        <v>715</v>
      </c>
    </row>
    <row r="68" spans="1:11">
      <c r="A68" s="4" t="s">
        <v>515</v>
      </c>
      <c r="E68" s="6" t="n">
        <v>19</v>
      </c>
    </row>
    <row r="69" spans="1:11">
      <c r="A69" s="4" t="s">
        <v>732</v>
      </c>
    </row>
    <row r="70" spans="1:11">
      <c r="A70" s="3" t="s">
        <v>715</v>
      </c>
    </row>
    <row r="71" spans="1:11">
      <c r="A71" s="4" t="s">
        <v>515</v>
      </c>
      <c r="F71" s="6" t="n">
        <v>12</v>
      </c>
    </row>
    <row r="72" spans="1:11">
      <c r="A72" s="4" t="s">
        <v>733</v>
      </c>
    </row>
    <row r="73" spans="1:11">
      <c r="A73" s="3" t="s">
        <v>715</v>
      </c>
    </row>
    <row r="74" spans="1:11">
      <c r="A74" s="4" t="s">
        <v>727</v>
      </c>
      <c r="H74" s="6" t="n">
        <v>4</v>
      </c>
    </row>
    <row r="75" spans="1:11">
      <c r="A75" s="4" t="s">
        <v>599</v>
      </c>
    </row>
    <row r="76" spans="1:11">
      <c r="A76" s="3" t="s">
        <v>715</v>
      </c>
    </row>
    <row r="77" spans="1:11">
      <c r="A77" s="4" t="s">
        <v>596</v>
      </c>
      <c r="J77" s="6" t="n">
        <v>8</v>
      </c>
    </row>
    <row r="78" spans="1:11">
      <c r="A78" s="4" t="s">
        <v>734</v>
      </c>
    </row>
    <row r="79" spans="1:11">
      <c r="A79" s="3" t="s">
        <v>715</v>
      </c>
    </row>
    <row r="80" spans="1:11">
      <c r="A80" s="4" t="s">
        <v>735</v>
      </c>
      <c r="E80" s="4" t="s">
        <v>736</v>
      </c>
    </row>
    <row r="81" spans="1:11">
      <c r="A81" s="4" t="s">
        <v>737</v>
      </c>
    </row>
    <row r="82" spans="1:11">
      <c r="A82" s="3" t="s">
        <v>715</v>
      </c>
    </row>
    <row r="83" spans="1:11">
      <c r="A83" s="4" t="s">
        <v>722</v>
      </c>
      <c r="B83"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8</v>
      </c>
      <c r="B1" s="2" t="s">
        <v>1</v>
      </c>
    </row>
    <row r="2" spans="1:4">
      <c r="B2" s="2" t="s">
        <v>2</v>
      </c>
      <c r="C2" s="2" t="s">
        <v>32</v>
      </c>
      <c r="D2" s="2" t="s">
        <v>33</v>
      </c>
    </row>
    <row r="3" spans="1:4">
      <c r="A3" s="3" t="s">
        <v>739</v>
      </c>
    </row>
    <row r="4" spans="1:4">
      <c r="A4" s="4" t="s">
        <v>740</v>
      </c>
      <c r="B4" s="6" t="n">
        <v>20664</v>
      </c>
      <c r="C4" s="6" t="n">
        <v>23389</v>
      </c>
    </row>
    <row r="5" spans="1:4">
      <c r="A5" s="4" t="s">
        <v>741</v>
      </c>
      <c r="B5" s="5" t="n">
        <v>-464</v>
      </c>
      <c r="C5" s="5" t="n">
        <v>-1477</v>
      </c>
    </row>
    <row r="6" spans="1:4">
      <c r="A6" s="4" t="s">
        <v>742</v>
      </c>
      <c r="B6" s="5" t="n">
        <v>-4</v>
      </c>
      <c r="C6" s="5" t="n">
        <v>-1729</v>
      </c>
    </row>
    <row r="7" spans="1:4">
      <c r="A7" s="4" t="s">
        <v>743</v>
      </c>
      <c r="B7" s="5" t="n">
        <v>80</v>
      </c>
      <c r="C7" s="5" t="n">
        <v>481</v>
      </c>
    </row>
    <row r="8" spans="1:4">
      <c r="A8" s="4" t="s">
        <v>744</v>
      </c>
      <c r="B8" s="5" t="n">
        <v>0</v>
      </c>
      <c r="C8" s="5" t="n">
        <v>0</v>
      </c>
      <c r="D8" s="6" t="n">
        <v>0</v>
      </c>
    </row>
    <row r="9" spans="1:4">
      <c r="A9" s="4" t="s">
        <v>745</v>
      </c>
      <c r="B9" s="5" t="n">
        <v>0</v>
      </c>
      <c r="C9" s="5" t="n">
        <v>0</v>
      </c>
    </row>
    <row r="10" spans="1:4">
      <c r="A10" s="4" t="s">
        <v>746</v>
      </c>
      <c r="B10" s="5" t="n">
        <v>20276</v>
      </c>
      <c r="C10" s="5" t="n">
        <v>20664</v>
      </c>
      <c r="D10" s="5" t="n">
        <v>23389</v>
      </c>
    </row>
    <row r="11" spans="1:4">
      <c r="A11" s="4" t="s">
        <v>747</v>
      </c>
      <c r="B11" s="5" t="n">
        <v>19847</v>
      </c>
      <c r="C11" s="5" t="n">
        <v>21335</v>
      </c>
    </row>
    <row r="12" spans="1:4">
      <c r="A12" s="4" t="s">
        <v>748</v>
      </c>
      <c r="B12" s="5" t="n">
        <v>-540</v>
      </c>
      <c r="C12" s="5" t="n">
        <v>-1462</v>
      </c>
    </row>
    <row r="13" spans="1:4">
      <c r="A13" s="4" t="s">
        <v>749</v>
      </c>
      <c r="B13" s="5" t="n">
        <v>-8</v>
      </c>
    </row>
    <row r="14" spans="1:4">
      <c r="A14" s="4" t="s">
        <v>750</v>
      </c>
      <c r="B14" s="5" t="n">
        <v>158</v>
      </c>
      <c r="C14" s="5" t="n">
        <v>58</v>
      </c>
    </row>
    <row r="15" spans="1:4">
      <c r="A15" s="4" t="s">
        <v>751</v>
      </c>
      <c r="B15" s="5" t="n">
        <v>-137</v>
      </c>
      <c r="C15" s="5" t="n">
        <v>-83</v>
      </c>
      <c r="D15" s="5" t="n">
        <v>-57</v>
      </c>
    </row>
    <row r="16" spans="1:4">
      <c r="A16" s="4" t="s">
        <v>752</v>
      </c>
      <c r="B16" s="5" t="n">
        <v>-1</v>
      </c>
      <c r="C16" s="5" t="n">
        <v>-1</v>
      </c>
    </row>
    <row r="17" spans="1:4">
      <c r="A17" s="4" t="s">
        <v>753</v>
      </c>
      <c r="B17" s="6" t="n">
        <v>19319</v>
      </c>
      <c r="C17" s="6" t="n">
        <v>19847</v>
      </c>
      <c r="D17" s="6" t="n">
        <v>213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4"/>
    <col customWidth="1" max="8" min="8" width="15"/>
    <col customWidth="1" max="9" min="9" width="14"/>
    <col customWidth="1" max="10" min="10" width="4"/>
    <col customWidth="1" max="11" min="11" width="14"/>
    <col customWidth="1" max="12" min="12" width="4"/>
  </cols>
  <sheetData>
    <row r="1" spans="1:12">
      <c r="A1" s="1" t="s">
        <v>754</v>
      </c>
      <c r="B1" s="2" t="s">
        <v>755</v>
      </c>
      <c r="C1" s="2" t="s">
        <v>756</v>
      </c>
      <c r="D1" s="2" t="s">
        <v>2</v>
      </c>
      <c r="E1" s="2" t="s">
        <v>32</v>
      </c>
      <c r="F1" s="2" t="s">
        <v>33</v>
      </c>
      <c r="G1" s="2" t="s">
        <v>757</v>
      </c>
      <c r="H1" s="2" t="s">
        <v>758</v>
      </c>
      <c r="I1" s="2" t="s">
        <v>2</v>
      </c>
      <c r="K1" s="2" t="s">
        <v>33</v>
      </c>
    </row>
    <row r="2" spans="1:12">
      <c r="A2" s="3" t="s">
        <v>759</v>
      </c>
    </row>
    <row r="3" spans="1:12">
      <c r="A3" s="4" t="s">
        <v>155</v>
      </c>
      <c r="D3" s="6" t="n">
        <v>1224000000</v>
      </c>
      <c r="E3" s="6" t="n">
        <v>1514000000</v>
      </c>
      <c r="F3" s="6" t="n">
        <v>1642000000</v>
      </c>
    </row>
    <row r="4" spans="1:12">
      <c r="A4" s="4" t="s">
        <v>760</v>
      </c>
    </row>
    <row r="5" spans="1:12">
      <c r="A5" s="3" t="s">
        <v>759</v>
      </c>
    </row>
    <row r="6" spans="1:12">
      <c r="A6" s="4" t="s">
        <v>761</v>
      </c>
      <c r="F6" s="5" t="n">
        <v>73000000</v>
      </c>
    </row>
    <row r="7" spans="1:12">
      <c r="A7" s="4" t="s">
        <v>271</v>
      </c>
    </row>
    <row r="8" spans="1:12">
      <c r="A8" s="3" t="s">
        <v>759</v>
      </c>
    </row>
    <row r="9" spans="1:12">
      <c r="A9" s="4" t="s">
        <v>762</v>
      </c>
      <c r="F9" s="5" t="n">
        <v>925000000</v>
      </c>
      <c r="K9" s="6" t="n">
        <v>925000000</v>
      </c>
    </row>
    <row r="10" spans="1:12">
      <c r="A10" s="4" t="s">
        <v>763</v>
      </c>
      <c r="F10" s="5" t="n">
        <v>459000000</v>
      </c>
      <c r="K10" s="5" t="n">
        <v>899000000</v>
      </c>
      <c r="L10" s="4" t="s">
        <v>35</v>
      </c>
    </row>
    <row r="11" spans="1:12">
      <c r="A11" s="4" t="s">
        <v>761</v>
      </c>
      <c r="E11" s="5" t="n">
        <v>-4000000</v>
      </c>
      <c r="F11" s="5" t="n">
        <v>360000000</v>
      </c>
      <c r="K11" s="5" t="n">
        <v>729000000</v>
      </c>
      <c r="L11" s="4" t="s">
        <v>35</v>
      </c>
    </row>
    <row r="12" spans="1:12">
      <c r="A12" s="4" t="s">
        <v>764</v>
      </c>
      <c r="D12" s="5" t="n">
        <v>21000000</v>
      </c>
      <c r="E12" s="5" t="n">
        <v>66000000</v>
      </c>
    </row>
    <row r="13" spans="1:12">
      <c r="A13" s="4" t="s">
        <v>765</v>
      </c>
      <c r="D13" s="5" t="n">
        <v>6000000</v>
      </c>
      <c r="E13" s="5" t="n">
        <v>4000000</v>
      </c>
    </row>
    <row r="14" spans="1:12">
      <c r="A14" s="4" t="s">
        <v>766</v>
      </c>
      <c r="D14" s="5" t="n">
        <v>19000000</v>
      </c>
      <c r="E14" s="5" t="n">
        <v>47000000</v>
      </c>
      <c r="F14" s="5" t="n">
        <v>128000000</v>
      </c>
      <c r="I14" s="6" t="n">
        <v>19000000</v>
      </c>
      <c r="K14" s="5" t="n">
        <v>128000000</v>
      </c>
    </row>
    <row r="15" spans="1:12">
      <c r="A15" s="4" t="s">
        <v>767</v>
      </c>
      <c r="F15" s="5" t="n">
        <v>99000000</v>
      </c>
      <c r="K15" s="5" t="n">
        <v>170000000</v>
      </c>
      <c r="L15" s="4" t="s">
        <v>35</v>
      </c>
    </row>
    <row r="16" spans="1:12">
      <c r="A16" s="4" t="s">
        <v>768</v>
      </c>
      <c r="H16" s="6" t="n">
        <v>1500000000</v>
      </c>
    </row>
    <row r="17" spans="1:12">
      <c r="A17" s="4" t="s">
        <v>763</v>
      </c>
      <c r="F17" s="5" t="n">
        <v>899000000</v>
      </c>
      <c r="K17" s="5" t="n">
        <v>899000000</v>
      </c>
    </row>
    <row r="18" spans="1:12">
      <c r="A18" s="4" t="s">
        <v>769</v>
      </c>
      <c r="E18" s="5" t="n">
        <v>4000000</v>
      </c>
    </row>
    <row r="19" spans="1:12">
      <c r="A19" s="4" t="s">
        <v>770</v>
      </c>
    </row>
    <row r="20" spans="1:12">
      <c r="A20" s="3" t="s">
        <v>759</v>
      </c>
    </row>
    <row r="21" spans="1:12">
      <c r="A21" s="4" t="s">
        <v>767</v>
      </c>
      <c r="F21" s="5" t="n">
        <v>99000000</v>
      </c>
    </row>
    <row r="22" spans="1:12">
      <c r="A22" s="4" t="s">
        <v>771</v>
      </c>
    </row>
    <row r="23" spans="1:12">
      <c r="A23" s="3" t="s">
        <v>759</v>
      </c>
    </row>
    <row r="24" spans="1:12">
      <c r="A24" s="4" t="s">
        <v>766</v>
      </c>
      <c r="D24" s="5" t="n">
        <v>18000000</v>
      </c>
      <c r="I24" s="5" t="n">
        <v>18000000</v>
      </c>
    </row>
    <row r="25" spans="1:12">
      <c r="A25" s="4" t="s">
        <v>772</v>
      </c>
    </row>
    <row r="26" spans="1:12">
      <c r="A26" s="3" t="s">
        <v>759</v>
      </c>
    </row>
    <row r="27" spans="1:12">
      <c r="A27" s="4" t="s">
        <v>766</v>
      </c>
      <c r="D27" s="5" t="n">
        <v>1000000</v>
      </c>
      <c r="I27" s="5" t="n">
        <v>1000000</v>
      </c>
    </row>
    <row r="28" spans="1:12">
      <c r="A28" s="4" t="s">
        <v>773</v>
      </c>
    </row>
    <row r="29" spans="1:12">
      <c r="A29" s="3" t="s">
        <v>759</v>
      </c>
    </row>
    <row r="30" spans="1:12">
      <c r="A30" s="4" t="s">
        <v>761</v>
      </c>
      <c r="E30" s="5" t="n">
        <v>-4000000</v>
      </c>
    </row>
    <row r="31" spans="1:12">
      <c r="A31" s="4" t="s">
        <v>764</v>
      </c>
      <c r="D31" s="5" t="n">
        <v>21000000</v>
      </c>
      <c r="E31" s="5" t="n">
        <v>66000000</v>
      </c>
    </row>
    <row r="32" spans="1:12">
      <c r="A32" s="4" t="s">
        <v>765</v>
      </c>
      <c r="D32" s="5" t="n">
        <v>6000000</v>
      </c>
      <c r="E32" s="5" t="n">
        <v>4000000</v>
      </c>
    </row>
    <row r="33" spans="1:12">
      <c r="A33" s="4" t="s">
        <v>766</v>
      </c>
      <c r="D33" s="5" t="n">
        <v>19000000</v>
      </c>
      <c r="E33" s="5" t="n">
        <v>47000000</v>
      </c>
      <c r="F33" s="5" t="n">
        <v>128000000</v>
      </c>
      <c r="I33" s="5" t="n">
        <v>19000000</v>
      </c>
      <c r="K33" s="5" t="n">
        <v>128000000</v>
      </c>
    </row>
    <row r="34" spans="1:12">
      <c r="A34" s="4" t="s">
        <v>268</v>
      </c>
    </row>
    <row r="35" spans="1:12">
      <c r="A35" s="3" t="s">
        <v>759</v>
      </c>
    </row>
    <row r="36" spans="1:12">
      <c r="A36" s="4" t="s">
        <v>762</v>
      </c>
      <c r="B36" s="6" t="n">
        <v>5700000000</v>
      </c>
    </row>
    <row r="37" spans="1:12">
      <c r="A37" s="4" t="s">
        <v>774</v>
      </c>
      <c r="B37" s="5" t="n">
        <v>600000000</v>
      </c>
    </row>
    <row r="38" spans="1:12">
      <c r="A38" s="4" t="s">
        <v>763</v>
      </c>
      <c r="D38" s="5" t="n">
        <v>1086000000</v>
      </c>
      <c r="E38" s="5" t="n">
        <v>1002000000</v>
      </c>
      <c r="F38" s="5" t="n">
        <v>381000000</v>
      </c>
      <c r="I38" s="5" t="n">
        <v>2469000000</v>
      </c>
      <c r="J38" s="4" t="s">
        <v>414</v>
      </c>
    </row>
    <row r="39" spans="1:12">
      <c r="A39" s="4" t="s">
        <v>761</v>
      </c>
      <c r="D39" s="5" t="n">
        <v>714000000</v>
      </c>
      <c r="E39" s="5" t="n">
        <v>711000000</v>
      </c>
      <c r="F39" s="5" t="n">
        <v>274000000</v>
      </c>
      <c r="I39" s="5" t="n">
        <v>1699000000</v>
      </c>
      <c r="J39" s="4" t="s">
        <v>414</v>
      </c>
    </row>
    <row r="40" spans="1:12">
      <c r="A40" s="4" t="s">
        <v>764</v>
      </c>
      <c r="D40" s="5" t="n">
        <v>315000000</v>
      </c>
      <c r="E40" s="5" t="n">
        <v>243000000</v>
      </c>
    </row>
    <row r="41" spans="1:12">
      <c r="A41" s="4" t="s">
        <v>765</v>
      </c>
      <c r="D41" s="5" t="n">
        <v>321000000</v>
      </c>
      <c r="E41" s="5" t="n">
        <v>273000000</v>
      </c>
    </row>
    <row r="42" spans="1:12">
      <c r="A42" s="4" t="s">
        <v>766</v>
      </c>
      <c r="D42" s="5" t="n">
        <v>464000000</v>
      </c>
      <c r="E42" s="5" t="n">
        <v>395000000</v>
      </c>
      <c r="F42" s="5" t="n">
        <v>224000000</v>
      </c>
      <c r="I42" s="5" t="n">
        <v>464000000</v>
      </c>
      <c r="K42" s="5" t="n">
        <v>224000000</v>
      </c>
    </row>
    <row r="43" spans="1:12">
      <c r="A43" s="4" t="s">
        <v>767</v>
      </c>
      <c r="D43" s="5" t="n">
        <v>372000000</v>
      </c>
      <c r="E43" s="5" t="n">
        <v>291000000</v>
      </c>
      <c r="F43" s="5" t="n">
        <v>107000000</v>
      </c>
      <c r="I43" s="5" t="n">
        <v>770000000</v>
      </c>
      <c r="J43" s="4" t="s">
        <v>414</v>
      </c>
    </row>
    <row r="44" spans="1:12">
      <c r="A44" s="4" t="s">
        <v>775</v>
      </c>
    </row>
    <row r="45" spans="1:12">
      <c r="A45" s="3" t="s">
        <v>759</v>
      </c>
    </row>
    <row r="46" spans="1:12">
      <c r="A46" s="4" t="s">
        <v>767</v>
      </c>
      <c r="D46" s="5" t="n">
        <v>372000000</v>
      </c>
      <c r="E46" s="5" t="n">
        <v>291000000</v>
      </c>
      <c r="F46" s="5" t="n">
        <v>107000000</v>
      </c>
    </row>
    <row r="47" spans="1:12">
      <c r="A47" s="4" t="s">
        <v>776</v>
      </c>
    </row>
    <row r="48" spans="1:12">
      <c r="A48" s="3" t="s">
        <v>759</v>
      </c>
    </row>
    <row r="49" spans="1:12">
      <c r="A49" s="4" t="s">
        <v>766</v>
      </c>
      <c r="D49" s="5" t="n">
        <v>379000000</v>
      </c>
      <c r="I49" s="5" t="n">
        <v>379000000</v>
      </c>
    </row>
    <row r="50" spans="1:12">
      <c r="A50" s="4" t="s">
        <v>777</v>
      </c>
    </row>
    <row r="51" spans="1:12">
      <c r="A51" s="3" t="s">
        <v>759</v>
      </c>
    </row>
    <row r="52" spans="1:12">
      <c r="A52" s="4" t="s">
        <v>766</v>
      </c>
      <c r="D52" s="5" t="n">
        <v>85000000</v>
      </c>
      <c r="I52" s="5" t="n">
        <v>85000000</v>
      </c>
    </row>
    <row r="53" spans="1:12">
      <c r="A53" s="4" t="s">
        <v>778</v>
      </c>
    </row>
    <row r="54" spans="1:12">
      <c r="A54" s="3" t="s">
        <v>759</v>
      </c>
    </row>
    <row r="55" spans="1:12">
      <c r="A55" s="4" t="s">
        <v>155</v>
      </c>
      <c r="B55" s="5" t="n">
        <v>1600000000</v>
      </c>
      <c r="C55" s="6" t="n">
        <v>2200000000</v>
      </c>
    </row>
    <row r="56" spans="1:12">
      <c r="A56" s="4" t="s">
        <v>779</v>
      </c>
    </row>
    <row r="57" spans="1:12">
      <c r="A57" s="3" t="s">
        <v>759</v>
      </c>
    </row>
    <row r="58" spans="1:12">
      <c r="A58" s="4" t="s">
        <v>762</v>
      </c>
      <c r="B58" s="5" t="n">
        <v>4100000000</v>
      </c>
      <c r="C58" s="5" t="n">
        <v>3500000000</v>
      </c>
    </row>
    <row r="59" spans="1:12">
      <c r="A59" s="4" t="s">
        <v>780</v>
      </c>
    </row>
    <row r="60" spans="1:12">
      <c r="A60" s="3" t="s">
        <v>759</v>
      </c>
    </row>
    <row r="61" spans="1:12">
      <c r="A61" s="4" t="s">
        <v>762</v>
      </c>
      <c r="B61" s="5" t="n">
        <v>3100000000</v>
      </c>
      <c r="C61" s="5" t="n">
        <v>2500000000</v>
      </c>
    </row>
    <row r="62" spans="1:12">
      <c r="A62" s="4" t="s">
        <v>781</v>
      </c>
    </row>
    <row r="63" spans="1:12">
      <c r="A63" s="3" t="s">
        <v>759</v>
      </c>
    </row>
    <row r="64" spans="1:12">
      <c r="A64" s="4" t="s">
        <v>762</v>
      </c>
      <c r="B64" s="5" t="n">
        <v>1000000000</v>
      </c>
      <c r="C64" s="6" t="n">
        <v>1000000000</v>
      </c>
    </row>
    <row r="65" spans="1:12">
      <c r="A65" s="4" t="s">
        <v>782</v>
      </c>
    </row>
    <row r="66" spans="1:12">
      <c r="A66" s="3" t="s">
        <v>759</v>
      </c>
    </row>
    <row r="67" spans="1:12">
      <c r="A67" s="4" t="s">
        <v>761</v>
      </c>
      <c r="D67" s="5" t="n">
        <v>402000000</v>
      </c>
      <c r="E67" s="5" t="n">
        <v>442000000</v>
      </c>
    </row>
    <row r="68" spans="1:12">
      <c r="A68" s="4" t="s">
        <v>764</v>
      </c>
      <c r="D68" s="5" t="n">
        <v>315000000</v>
      </c>
      <c r="E68" s="5" t="n">
        <v>243000000</v>
      </c>
    </row>
    <row r="69" spans="1:12">
      <c r="A69" s="4" t="s">
        <v>765</v>
      </c>
      <c r="D69" s="5" t="n">
        <v>9000000</v>
      </c>
      <c r="E69" s="5" t="n">
        <v>4000000</v>
      </c>
    </row>
    <row r="70" spans="1:12">
      <c r="A70" s="4" t="s">
        <v>766</v>
      </c>
      <c r="D70" s="6" t="n">
        <v>464000000</v>
      </c>
      <c r="E70" s="6" t="n">
        <v>395000000</v>
      </c>
      <c r="F70" s="5" t="n">
        <v>224000000</v>
      </c>
      <c r="I70" s="6" t="n">
        <v>464000000</v>
      </c>
      <c r="K70" s="6" t="n">
        <v>224000000</v>
      </c>
    </row>
    <row r="71" spans="1:12">
      <c r="A71" s="4" t="s">
        <v>783</v>
      </c>
    </row>
    <row r="72" spans="1:12">
      <c r="A72" s="3" t="s">
        <v>759</v>
      </c>
    </row>
    <row r="73" spans="1:12">
      <c r="A73" s="4" t="s">
        <v>762</v>
      </c>
      <c r="B73" s="6" t="n">
        <v>4700000000</v>
      </c>
    </row>
    <row r="74" spans="1:12">
      <c r="A74" s="4" t="s">
        <v>784</v>
      </c>
    </row>
    <row r="75" spans="1:12">
      <c r="A75" s="3" t="s">
        <v>759</v>
      </c>
    </row>
    <row r="76" spans="1:12">
      <c r="A76" s="4" t="s">
        <v>761</v>
      </c>
      <c r="F76" s="6" t="n">
        <v>52000000</v>
      </c>
    </row>
    <row r="77" spans="1:12">
      <c r="A77" s="4" t="s">
        <v>785</v>
      </c>
    </row>
    <row r="78" spans="1:12">
      <c r="A78" s="3" t="s">
        <v>759</v>
      </c>
    </row>
    <row r="79" spans="1:12">
      <c r="A79" s="4" t="s">
        <v>761</v>
      </c>
      <c r="G79" s="6" t="n">
        <v>21000000</v>
      </c>
    </row>
    <row r="80" spans="1:12"/>
    <row r="81" spans="1:12">
      <c r="A81" s="4" t="s">
        <v>35</v>
      </c>
      <c r="B81" s="4" t="s">
        <v>786</v>
      </c>
    </row>
    <row r="82" spans="1:12">
      <c r="A82" s="4" t="s">
        <v>414</v>
      </c>
      <c r="B82" s="4" t="s">
        <v>787</v>
      </c>
    </row>
  </sheetData>
  <mergeCells count="5">
    <mergeCell ref="I1:J1"/>
    <mergeCell ref="K1:L1"/>
    <mergeCell ref="A80:L80"/>
    <mergeCell ref="B81:L81"/>
    <mergeCell ref="B82:L8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18"/>
    <col customWidth="1" max="5" min="5" width="50"/>
    <col customWidth="1" max="6" min="6" width="15"/>
    <col customWidth="1" max="7" min="7" width="24"/>
  </cols>
  <sheetData>
    <row r="1" spans="1:7">
      <c r="A1" s="1" t="s">
        <v>113</v>
      </c>
      <c r="B1" s="2" t="s">
        <v>114</v>
      </c>
      <c r="C1" s="2" t="s">
        <v>115</v>
      </c>
      <c r="D1" s="2" t="s">
        <v>116</v>
      </c>
      <c r="E1" s="2" t="s">
        <v>117</v>
      </c>
      <c r="F1" s="2" t="s">
        <v>118</v>
      </c>
      <c r="G1" s="2" t="s">
        <v>119</v>
      </c>
    </row>
    <row r="2" spans="1:7">
      <c r="A2" s="4" t="s">
        <v>120</v>
      </c>
      <c r="B2" s="6" t="n">
        <v>32532</v>
      </c>
      <c r="C2" s="6" t="n">
        <v>31396</v>
      </c>
      <c r="D2" s="6" t="n">
        <v>13419</v>
      </c>
      <c r="E2" s="6" t="n">
        <v>-2889</v>
      </c>
      <c r="F2" s="6" t="n">
        <v>-9553</v>
      </c>
      <c r="G2" s="6" t="n">
        <v>159</v>
      </c>
    </row>
    <row r="3" spans="1:7">
      <c r="A3" s="3" t="s">
        <v>121</v>
      </c>
    </row>
    <row r="4" spans="1:7">
      <c r="A4" s="4" t="s">
        <v>49</v>
      </c>
      <c r="B4" s="5" t="n">
        <v>2201</v>
      </c>
      <c r="D4" s="5" t="n">
        <v>2184</v>
      </c>
      <c r="G4" s="5" t="n">
        <v>17</v>
      </c>
    </row>
    <row r="5" spans="1:7">
      <c r="A5" s="4" t="s">
        <v>122</v>
      </c>
      <c r="B5" s="5" t="n">
        <v>-4462</v>
      </c>
      <c r="E5" s="5" t="n">
        <v>-4429</v>
      </c>
      <c r="G5" s="5" t="n">
        <v>-33</v>
      </c>
    </row>
    <row r="6" spans="1:7">
      <c r="A6" s="4" t="s">
        <v>123</v>
      </c>
      <c r="B6" s="5" t="n">
        <v>505</v>
      </c>
      <c r="C6" s="5" t="n">
        <v>271</v>
      </c>
      <c r="D6" s="5" t="n">
        <v>-98</v>
      </c>
      <c r="F6" s="5" t="n">
        <v>332</v>
      </c>
    </row>
    <row r="7" spans="1:7">
      <c r="A7" s="4" t="s">
        <v>124</v>
      </c>
      <c r="B7" s="5" t="n">
        <v>-1891</v>
      </c>
      <c r="F7" s="5" t="n">
        <v>-1891</v>
      </c>
    </row>
    <row r="8" spans="1:7">
      <c r="A8" s="4" t="s">
        <v>125</v>
      </c>
      <c r="B8" s="5" t="n">
        <v>-976</v>
      </c>
      <c r="D8" s="5" t="n">
        <v>-976</v>
      </c>
    </row>
    <row r="9" spans="1:7">
      <c r="A9" s="4" t="s">
        <v>126</v>
      </c>
      <c r="B9" s="5" t="n">
        <v>-56</v>
      </c>
      <c r="C9" s="5" t="n">
        <v>-16</v>
      </c>
      <c r="G9" s="5" t="n">
        <v>-40</v>
      </c>
    </row>
    <row r="10" spans="1:7">
      <c r="A10" s="4" t="s">
        <v>127</v>
      </c>
      <c r="B10" s="5" t="n">
        <v>27853</v>
      </c>
      <c r="C10" s="5" t="n">
        <v>31651</v>
      </c>
      <c r="D10" s="5" t="n">
        <v>14529</v>
      </c>
      <c r="E10" s="5" t="n">
        <v>-7318</v>
      </c>
      <c r="F10" s="5" t="n">
        <v>-11112</v>
      </c>
      <c r="G10" s="5" t="n">
        <v>103</v>
      </c>
    </row>
    <row r="11" spans="1:7">
      <c r="A11" s="3" t="s">
        <v>121</v>
      </c>
    </row>
    <row r="12" spans="1:7">
      <c r="A12" s="4" t="s">
        <v>49</v>
      </c>
      <c r="B12" s="5" t="n">
        <v>7291</v>
      </c>
      <c r="D12" s="5" t="n">
        <v>7267</v>
      </c>
      <c r="G12" s="5" t="n">
        <v>24</v>
      </c>
    </row>
    <row r="13" spans="1:7">
      <c r="A13" s="4" t="s">
        <v>122</v>
      </c>
      <c r="B13" s="5" t="n">
        <v>-2694</v>
      </c>
      <c r="E13" s="5" t="n">
        <v>-2668</v>
      </c>
      <c r="G13" s="5" t="n">
        <v>-26</v>
      </c>
    </row>
    <row r="14" spans="1:7">
      <c r="A14" s="4" t="s">
        <v>123</v>
      </c>
      <c r="B14" s="5" t="n">
        <v>311</v>
      </c>
      <c r="C14" s="5" t="n">
        <v>109</v>
      </c>
      <c r="D14" s="5" t="n">
        <v>-70</v>
      </c>
      <c r="F14" s="5" t="n">
        <v>272</v>
      </c>
    </row>
    <row r="15" spans="1:7">
      <c r="A15" s="4" t="s">
        <v>124</v>
      </c>
      <c r="B15" s="5" t="n">
        <v>-3622</v>
      </c>
      <c r="F15" s="5" t="n">
        <v>-3622</v>
      </c>
    </row>
    <row r="16" spans="1:7">
      <c r="A16" s="4" t="s">
        <v>125</v>
      </c>
      <c r="B16" s="5" t="n">
        <v>-1026</v>
      </c>
      <c r="D16" s="5" t="n">
        <v>-1026</v>
      </c>
    </row>
    <row r="17" spans="1:7">
      <c r="A17" s="4" t="s">
        <v>126</v>
      </c>
      <c r="B17" s="5" t="n">
        <v>-13</v>
      </c>
      <c r="G17" s="5" t="n">
        <v>-13</v>
      </c>
    </row>
    <row r="18" spans="1:7">
      <c r="A18" s="4" t="s">
        <v>128</v>
      </c>
      <c r="B18" s="5" t="n">
        <v>28100</v>
      </c>
      <c r="C18" s="5" t="n">
        <v>31760</v>
      </c>
      <c r="D18" s="5" t="n">
        <v>20700</v>
      </c>
      <c r="E18" s="5" t="n">
        <v>-9986</v>
      </c>
      <c r="F18" s="5" t="n">
        <v>-14462</v>
      </c>
      <c r="G18" s="5" t="n">
        <v>88</v>
      </c>
    </row>
    <row r="19" spans="1:7">
      <c r="A19" s="3" t="s">
        <v>121</v>
      </c>
    </row>
    <row r="20" spans="1:7">
      <c r="A20" s="4" t="s">
        <v>49</v>
      </c>
      <c r="B20" s="5" t="n">
        <v>1669</v>
      </c>
      <c r="D20" s="5" t="n">
        <v>1659</v>
      </c>
      <c r="G20" s="5" t="n">
        <v>10</v>
      </c>
    </row>
    <row r="21" spans="1:7">
      <c r="A21" s="4" t="s">
        <v>122</v>
      </c>
      <c r="B21" s="5" t="n">
        <v>-1153</v>
      </c>
      <c r="E21" s="5" t="n">
        <v>-1136</v>
      </c>
      <c r="G21" s="5" t="n">
        <v>-17</v>
      </c>
    </row>
    <row r="22" spans="1:7">
      <c r="A22" s="4" t="s">
        <v>123</v>
      </c>
      <c r="B22" s="5" t="n">
        <v>343</v>
      </c>
      <c r="C22" s="5" t="n">
        <v>87</v>
      </c>
      <c r="D22" s="5" t="n">
        <v>-94</v>
      </c>
      <c r="F22" s="5" t="n">
        <v>350</v>
      </c>
    </row>
    <row r="23" spans="1:7">
      <c r="A23" s="4" t="s">
        <v>124</v>
      </c>
      <c r="B23" s="5" t="n">
        <v>-2601</v>
      </c>
      <c r="F23" s="5" t="n">
        <v>-2601</v>
      </c>
    </row>
    <row r="24" spans="1:7">
      <c r="A24" s="4" t="s">
        <v>125</v>
      </c>
      <c r="B24" s="5" t="n">
        <v>-1116</v>
      </c>
      <c r="D24" s="5" t="n">
        <v>-1116</v>
      </c>
    </row>
    <row r="25" spans="1:7">
      <c r="A25" s="4" t="s">
        <v>126</v>
      </c>
      <c r="B25" s="5" t="n">
        <v>-27</v>
      </c>
      <c r="G25" s="5" t="n">
        <v>-27</v>
      </c>
    </row>
    <row r="26" spans="1:7">
      <c r="A26" s="4" t="s">
        <v>129</v>
      </c>
      <c r="B26" s="6" t="n">
        <v>25215</v>
      </c>
      <c r="C26" s="6" t="n">
        <v>31847</v>
      </c>
      <c r="D26" s="6" t="n">
        <v>21149</v>
      </c>
      <c r="E26" s="6" t="n">
        <v>-11122</v>
      </c>
      <c r="F26" s="6" t="n">
        <v>-16713</v>
      </c>
      <c r="G26" s="6" t="n">
        <v>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6"/>
    <col customWidth="1" max="6" min="6" width="4"/>
    <col customWidth="1" max="7" min="7" width="16"/>
    <col customWidth="1" max="8" min="8" width="4"/>
  </cols>
  <sheetData>
    <row r="1" spans="1:8">
      <c r="A1" s="1" t="s">
        <v>788</v>
      </c>
      <c r="B1" s="2" t="s">
        <v>1</v>
      </c>
      <c r="E1" s="2" t="s">
        <v>789</v>
      </c>
      <c r="G1" s="2" t="s">
        <v>790</v>
      </c>
    </row>
    <row r="2" spans="1:8">
      <c r="B2" s="2" t="s">
        <v>2</v>
      </c>
      <c r="C2" s="2" t="s">
        <v>32</v>
      </c>
      <c r="D2" s="2" t="s">
        <v>33</v>
      </c>
      <c r="E2" s="2" t="s">
        <v>2</v>
      </c>
      <c r="G2" s="2" t="s">
        <v>33</v>
      </c>
    </row>
    <row r="3" spans="1:8">
      <c r="A3" s="4" t="s">
        <v>271</v>
      </c>
    </row>
    <row r="4" spans="1:8">
      <c r="A4" s="3" t="s">
        <v>759</v>
      </c>
    </row>
    <row r="5" spans="1:8">
      <c r="A5" s="4" t="s">
        <v>176</v>
      </c>
      <c r="B5" s="6" t="n">
        <v>47</v>
      </c>
      <c r="C5" s="6" t="n">
        <v>128</v>
      </c>
    </row>
    <row r="6" spans="1:8">
      <c r="A6" s="4" t="s">
        <v>791</v>
      </c>
      <c r="C6" s="5" t="n">
        <v>-4</v>
      </c>
      <c r="D6" s="6" t="n">
        <v>360</v>
      </c>
      <c r="G6" s="6" t="n">
        <v>729</v>
      </c>
      <c r="H6" s="4" t="s">
        <v>35</v>
      </c>
    </row>
    <row r="7" spans="1:8">
      <c r="A7" s="4" t="s">
        <v>764</v>
      </c>
      <c r="B7" s="5" t="n">
        <v>-21</v>
      </c>
      <c r="C7" s="5" t="n">
        <v>-66</v>
      </c>
    </row>
    <row r="8" spans="1:8">
      <c r="A8" s="4" t="s">
        <v>792</v>
      </c>
      <c r="B8" s="5" t="n">
        <v>-6</v>
      </c>
      <c r="C8" s="5" t="n">
        <v>-4</v>
      </c>
    </row>
    <row r="9" spans="1:8">
      <c r="A9" s="4" t="s">
        <v>793</v>
      </c>
      <c r="B9" s="5" t="n">
        <v>-1</v>
      </c>
      <c r="C9" s="5" t="n">
        <v>-7</v>
      </c>
    </row>
    <row r="10" spans="1:8">
      <c r="A10" s="4" t="s">
        <v>177</v>
      </c>
      <c r="B10" s="5" t="n">
        <v>19</v>
      </c>
      <c r="C10" s="5" t="n">
        <v>47</v>
      </c>
      <c r="D10" s="5" t="n">
        <v>128</v>
      </c>
      <c r="E10" s="6" t="n">
        <v>19</v>
      </c>
      <c r="G10" s="5" t="n">
        <v>128</v>
      </c>
    </row>
    <row r="11" spans="1:8">
      <c r="A11" s="4" t="s">
        <v>268</v>
      </c>
    </row>
    <row r="12" spans="1:8">
      <c r="A12" s="3" t="s">
        <v>759</v>
      </c>
    </row>
    <row r="13" spans="1:8">
      <c r="A13" s="4" t="s">
        <v>176</v>
      </c>
      <c r="B13" s="5" t="n">
        <v>395</v>
      </c>
      <c r="C13" s="5" t="n">
        <v>224</v>
      </c>
    </row>
    <row r="14" spans="1:8">
      <c r="A14" s="4" t="s">
        <v>791</v>
      </c>
      <c r="B14" s="5" t="n">
        <v>714</v>
      </c>
      <c r="C14" s="5" t="n">
        <v>711</v>
      </c>
      <c r="D14" s="5" t="n">
        <v>274</v>
      </c>
      <c r="E14" s="5" t="n">
        <v>1699</v>
      </c>
      <c r="F14" s="4" t="s">
        <v>414</v>
      </c>
    </row>
    <row r="15" spans="1:8">
      <c r="A15" s="4" t="s">
        <v>764</v>
      </c>
      <c r="B15" s="5" t="n">
        <v>-315</v>
      </c>
      <c r="C15" s="5" t="n">
        <v>-243</v>
      </c>
    </row>
    <row r="16" spans="1:8">
      <c r="A16" s="4" t="s">
        <v>792</v>
      </c>
      <c r="B16" s="5" t="n">
        <v>-321</v>
      </c>
      <c r="C16" s="5" t="n">
        <v>-273</v>
      </c>
    </row>
    <row r="17" spans="1:8">
      <c r="A17" s="4" t="s">
        <v>793</v>
      </c>
      <c r="B17" s="5" t="n">
        <v>-9</v>
      </c>
      <c r="C17" s="5" t="n">
        <v>-24</v>
      </c>
    </row>
    <row r="18" spans="1:8">
      <c r="A18" s="4" t="s">
        <v>177</v>
      </c>
      <c r="B18" s="5" t="n">
        <v>464</v>
      </c>
      <c r="C18" s="5" t="n">
        <v>395</v>
      </c>
      <c r="D18" s="5" t="n">
        <v>224</v>
      </c>
      <c r="E18" s="5" t="n">
        <v>464</v>
      </c>
      <c r="G18" s="5" t="n">
        <v>224</v>
      </c>
    </row>
    <row r="19" spans="1:8">
      <c r="A19" s="4" t="s">
        <v>760</v>
      </c>
    </row>
    <row r="20" spans="1:8">
      <c r="A20" s="3" t="s">
        <v>759</v>
      </c>
    </row>
    <row r="21" spans="1:8">
      <c r="A21" s="4" t="s">
        <v>791</v>
      </c>
      <c r="D21" s="5" t="n">
        <v>73</v>
      </c>
    </row>
    <row r="22" spans="1:8">
      <c r="A22" s="4" t="s">
        <v>794</v>
      </c>
    </row>
    <row r="23" spans="1:8">
      <c r="A23" s="3" t="s">
        <v>759</v>
      </c>
    </row>
    <row r="24" spans="1:8">
      <c r="A24" s="4" t="s">
        <v>176</v>
      </c>
      <c r="B24" s="5" t="n">
        <v>47</v>
      </c>
      <c r="C24" s="5" t="n">
        <v>128</v>
      </c>
    </row>
    <row r="25" spans="1:8">
      <c r="A25" s="4" t="s">
        <v>791</v>
      </c>
      <c r="C25" s="5" t="n">
        <v>-4</v>
      </c>
    </row>
    <row r="26" spans="1:8">
      <c r="A26" s="4" t="s">
        <v>764</v>
      </c>
      <c r="B26" s="5" t="n">
        <v>-21</v>
      </c>
      <c r="C26" s="5" t="n">
        <v>-66</v>
      </c>
    </row>
    <row r="27" spans="1:8">
      <c r="A27" s="4" t="s">
        <v>792</v>
      </c>
      <c r="B27" s="5" t="n">
        <v>-6</v>
      </c>
      <c r="C27" s="5" t="n">
        <v>-4</v>
      </c>
    </row>
    <row r="28" spans="1:8">
      <c r="A28" s="4" t="s">
        <v>793</v>
      </c>
      <c r="B28" s="5" t="n">
        <v>-1</v>
      </c>
      <c r="C28" s="5" t="n">
        <v>-7</v>
      </c>
    </row>
    <row r="29" spans="1:8">
      <c r="A29" s="4" t="s">
        <v>177</v>
      </c>
      <c r="B29" s="5" t="n">
        <v>19</v>
      </c>
      <c r="C29" s="5" t="n">
        <v>47</v>
      </c>
      <c r="D29" s="5" t="n">
        <v>128</v>
      </c>
      <c r="E29" s="5" t="n">
        <v>19</v>
      </c>
      <c r="G29" s="5" t="n">
        <v>128</v>
      </c>
    </row>
    <row r="30" spans="1:8">
      <c r="A30" s="4" t="s">
        <v>795</v>
      </c>
    </row>
    <row r="31" spans="1:8">
      <c r="A31" s="3" t="s">
        <v>759</v>
      </c>
    </row>
    <row r="32" spans="1:8">
      <c r="A32" s="4" t="s">
        <v>176</v>
      </c>
      <c r="B32" s="5" t="n">
        <v>395</v>
      </c>
      <c r="C32" s="5" t="n">
        <v>224</v>
      </c>
    </row>
    <row r="33" spans="1:8">
      <c r="A33" s="4" t="s">
        <v>791</v>
      </c>
      <c r="B33" s="5" t="n">
        <v>402</v>
      </c>
      <c r="C33" s="5" t="n">
        <v>442</v>
      </c>
    </row>
    <row r="34" spans="1:8">
      <c r="A34" s="4" t="s">
        <v>764</v>
      </c>
      <c r="B34" s="5" t="n">
        <v>-315</v>
      </c>
      <c r="C34" s="5" t="n">
        <v>-243</v>
      </c>
    </row>
    <row r="35" spans="1:8">
      <c r="A35" s="4" t="s">
        <v>792</v>
      </c>
      <c r="B35" s="5" t="n">
        <v>-9</v>
      </c>
      <c r="C35" s="5" t="n">
        <v>-4</v>
      </c>
    </row>
    <row r="36" spans="1:8">
      <c r="A36" s="4" t="s">
        <v>793</v>
      </c>
      <c r="B36" s="5" t="n">
        <v>-9</v>
      </c>
      <c r="C36" s="5" t="n">
        <v>-24</v>
      </c>
    </row>
    <row r="37" spans="1:8">
      <c r="A37" s="4" t="s">
        <v>177</v>
      </c>
      <c r="B37" s="5" t="n">
        <v>464</v>
      </c>
      <c r="C37" s="5" t="n">
        <v>395</v>
      </c>
      <c r="D37" s="6" t="n">
        <v>224</v>
      </c>
      <c r="E37" s="6" t="n">
        <v>464</v>
      </c>
      <c r="G37" s="6" t="n">
        <v>224</v>
      </c>
    </row>
    <row r="38" spans="1:8">
      <c r="A38" s="4" t="s">
        <v>796</v>
      </c>
    </row>
    <row r="39" spans="1:8">
      <c r="A39" s="3" t="s">
        <v>759</v>
      </c>
    </row>
    <row r="40" spans="1:8">
      <c r="A40" s="4" t="s">
        <v>791</v>
      </c>
      <c r="B40" s="5" t="n">
        <v>312</v>
      </c>
      <c r="C40" s="5" t="n">
        <v>269</v>
      </c>
    </row>
    <row r="41" spans="1:8">
      <c r="A41" s="4" t="s">
        <v>792</v>
      </c>
      <c r="B41" s="6" t="n">
        <v>-312</v>
      </c>
      <c r="C41" s="6" t="n">
        <v>-269</v>
      </c>
    </row>
    <row r="42" spans="1:8"/>
    <row r="43" spans="1:8">
      <c r="A43" s="4" t="s">
        <v>35</v>
      </c>
      <c r="B43" s="4" t="s">
        <v>786</v>
      </c>
    </row>
    <row r="44" spans="1:8">
      <c r="A44" s="4" t="s">
        <v>414</v>
      </c>
      <c r="B44" s="4" t="s">
        <v>787</v>
      </c>
    </row>
  </sheetData>
  <mergeCells count="9">
    <mergeCell ref="A1:A2"/>
    <mergeCell ref="B1:D1"/>
    <mergeCell ref="E1:F1"/>
    <mergeCell ref="G1:H1"/>
    <mergeCell ref="E2:F2"/>
    <mergeCell ref="G2:H2"/>
    <mergeCell ref="A42:H42"/>
    <mergeCell ref="B43:H43"/>
    <mergeCell ref="B44:H4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 customWidth="1" max="7" min="7" width="4"/>
    <col customWidth="1" max="8" min="8" width="16"/>
    <col customWidth="1" max="9" min="9" width="4"/>
  </cols>
  <sheetData>
    <row r="1" spans="1:9">
      <c r="A1" s="1" t="s">
        <v>797</v>
      </c>
      <c r="C1" s="2" t="s">
        <v>1</v>
      </c>
      <c r="F1" s="2" t="s">
        <v>789</v>
      </c>
      <c r="H1" s="2" t="s">
        <v>790</v>
      </c>
    </row>
    <row r="2" spans="1:9">
      <c r="C2" s="2" t="s">
        <v>2</v>
      </c>
      <c r="D2" s="2" t="s">
        <v>32</v>
      </c>
      <c r="E2" s="2" t="s">
        <v>33</v>
      </c>
      <c r="F2" s="2" t="s">
        <v>2</v>
      </c>
      <c r="G2" s="2" t="s">
        <v>414</v>
      </c>
      <c r="H2" s="2" t="s">
        <v>33</v>
      </c>
    </row>
    <row r="3" spans="1:9">
      <c r="A3" s="4" t="s">
        <v>271</v>
      </c>
    </row>
    <row r="4" spans="1:9">
      <c r="A4" s="3" t="s">
        <v>759</v>
      </c>
    </row>
    <row r="5" spans="1:9">
      <c r="A5" s="4" t="s">
        <v>798</v>
      </c>
      <c r="D5" s="6" t="n">
        <v>-4</v>
      </c>
      <c r="E5" s="6" t="n">
        <v>360</v>
      </c>
      <c r="H5" s="6" t="n">
        <v>729</v>
      </c>
      <c r="I5" s="4" t="s">
        <v>35</v>
      </c>
    </row>
    <row r="6" spans="1:9">
      <c r="A6" s="4" t="s">
        <v>767</v>
      </c>
      <c r="E6" s="5" t="n">
        <v>99</v>
      </c>
      <c r="H6" s="5" t="n">
        <v>170</v>
      </c>
      <c r="I6" s="4" t="s">
        <v>35</v>
      </c>
    </row>
    <row r="7" spans="1:9">
      <c r="A7" s="4" t="s">
        <v>114</v>
      </c>
      <c r="E7" s="5" t="n">
        <v>459</v>
      </c>
      <c r="H7" s="5" t="n">
        <v>899</v>
      </c>
      <c r="I7" s="4" t="s">
        <v>35</v>
      </c>
    </row>
    <row r="8" spans="1:9">
      <c r="A8" s="4" t="s">
        <v>268</v>
      </c>
    </row>
    <row r="9" spans="1:9">
      <c r="A9" s="3" t="s">
        <v>759</v>
      </c>
    </row>
    <row r="10" spans="1:9">
      <c r="A10" s="4" t="s">
        <v>798</v>
      </c>
      <c r="C10" s="6" t="n">
        <v>714</v>
      </c>
      <c r="D10" s="5" t="n">
        <v>711</v>
      </c>
      <c r="E10" s="5" t="n">
        <v>274</v>
      </c>
      <c r="F10" s="6" t="n">
        <v>1699</v>
      </c>
    </row>
    <row r="11" spans="1:9">
      <c r="A11" s="4" t="s">
        <v>767</v>
      </c>
      <c r="C11" s="5" t="n">
        <v>372</v>
      </c>
      <c r="D11" s="5" t="n">
        <v>291</v>
      </c>
      <c r="E11" s="5" t="n">
        <v>107</v>
      </c>
      <c r="F11" s="5" t="n">
        <v>770</v>
      </c>
    </row>
    <row r="12" spans="1:9">
      <c r="A12" s="4" t="s">
        <v>114</v>
      </c>
      <c r="C12" s="5" t="n">
        <v>1086</v>
      </c>
      <c r="D12" s="5" t="n">
        <v>1002</v>
      </c>
      <c r="E12" s="5" t="n">
        <v>381</v>
      </c>
      <c r="F12" s="5" t="n">
        <v>2469</v>
      </c>
    </row>
    <row r="13" spans="1:9">
      <c r="A13" s="4" t="s">
        <v>799</v>
      </c>
    </row>
    <row r="14" spans="1:9">
      <c r="A14" s="3" t="s">
        <v>759</v>
      </c>
    </row>
    <row r="15" spans="1:9">
      <c r="A15" s="4" t="s">
        <v>798</v>
      </c>
      <c r="E15" s="5" t="n">
        <v>8</v>
      </c>
      <c r="H15" s="5" t="n">
        <v>36</v>
      </c>
      <c r="I15" s="4" t="s">
        <v>35</v>
      </c>
    </row>
    <row r="16" spans="1:9">
      <c r="A16" s="4" t="s">
        <v>767</v>
      </c>
      <c r="E16" s="5" t="n">
        <v>3</v>
      </c>
      <c r="H16" s="5" t="n">
        <v>3</v>
      </c>
      <c r="I16" s="4" t="s">
        <v>35</v>
      </c>
    </row>
    <row r="17" spans="1:9">
      <c r="A17" s="4" t="s">
        <v>114</v>
      </c>
      <c r="E17" s="5" t="n">
        <v>11</v>
      </c>
      <c r="H17" s="5" t="n">
        <v>39</v>
      </c>
      <c r="I17" s="4" t="s">
        <v>35</v>
      </c>
    </row>
    <row r="18" spans="1:9">
      <c r="A18" s="4" t="s">
        <v>800</v>
      </c>
    </row>
    <row r="19" spans="1:9">
      <c r="A19" s="3" t="s">
        <v>759</v>
      </c>
    </row>
    <row r="20" spans="1:9">
      <c r="A20" s="4" t="s">
        <v>798</v>
      </c>
      <c r="E20" s="5" t="n">
        <v>77</v>
      </c>
      <c r="H20" s="5" t="n">
        <v>83</v>
      </c>
      <c r="I20" s="4" t="s">
        <v>35</v>
      </c>
    </row>
    <row r="21" spans="1:9">
      <c r="A21" s="4" t="s">
        <v>767</v>
      </c>
      <c r="E21" s="5" t="n">
        <v>6</v>
      </c>
      <c r="H21" s="5" t="n">
        <v>8</v>
      </c>
      <c r="I21" s="4" t="s">
        <v>35</v>
      </c>
    </row>
    <row r="22" spans="1:9">
      <c r="A22" s="4" t="s">
        <v>114</v>
      </c>
      <c r="E22" s="5" t="n">
        <v>83</v>
      </c>
      <c r="H22" s="5" t="n">
        <v>91</v>
      </c>
      <c r="I22" s="4" t="s">
        <v>35</v>
      </c>
    </row>
    <row r="23" spans="1:9">
      <c r="A23" s="4" t="s">
        <v>801</v>
      </c>
    </row>
    <row r="24" spans="1:9">
      <c r="A24" s="3" t="s">
        <v>759</v>
      </c>
    </row>
    <row r="25" spans="1:9">
      <c r="A25" s="4" t="s">
        <v>798</v>
      </c>
      <c r="E25" s="5" t="n">
        <v>162</v>
      </c>
      <c r="H25" s="5" t="n">
        <v>271</v>
      </c>
      <c r="I25" s="4" t="s">
        <v>35</v>
      </c>
    </row>
    <row r="26" spans="1:9">
      <c r="A26" s="4" t="s">
        <v>767</v>
      </c>
      <c r="E26" s="5" t="n">
        <v>54</v>
      </c>
      <c r="H26" s="5" t="n">
        <v>90</v>
      </c>
      <c r="I26" s="4" t="s">
        <v>35</v>
      </c>
    </row>
    <row r="27" spans="1:9">
      <c r="A27" s="4" t="s">
        <v>114</v>
      </c>
      <c r="E27" s="5" t="n">
        <v>216</v>
      </c>
      <c r="H27" s="5" t="n">
        <v>361</v>
      </c>
      <c r="I27" s="4" t="s">
        <v>35</v>
      </c>
    </row>
    <row r="28" spans="1:9">
      <c r="A28" s="4" t="s">
        <v>802</v>
      </c>
    </row>
    <row r="29" spans="1:9">
      <c r="A29" s="3" t="s">
        <v>759</v>
      </c>
    </row>
    <row r="30" spans="1:9">
      <c r="A30" s="4" t="s">
        <v>798</v>
      </c>
      <c r="E30" s="5" t="n">
        <v>113</v>
      </c>
      <c r="H30" s="5" t="n">
        <v>337</v>
      </c>
      <c r="I30" s="4" t="s">
        <v>35</v>
      </c>
    </row>
    <row r="31" spans="1:9">
      <c r="A31" s="4" t="s">
        <v>767</v>
      </c>
      <c r="E31" s="5" t="n">
        <v>32</v>
      </c>
      <c r="H31" s="5" t="n">
        <v>65</v>
      </c>
      <c r="I31" s="4" t="s">
        <v>35</v>
      </c>
    </row>
    <row r="32" spans="1:9">
      <c r="A32" s="4" t="s">
        <v>114</v>
      </c>
      <c r="E32" s="5" t="n">
        <v>145</v>
      </c>
      <c r="H32" s="5" t="n">
        <v>402</v>
      </c>
      <c r="I32" s="4" t="s">
        <v>35</v>
      </c>
    </row>
    <row r="33" spans="1:9">
      <c r="A33" s="4" t="s">
        <v>803</v>
      </c>
    </row>
    <row r="34" spans="1:9">
      <c r="A34" s="3" t="s">
        <v>759</v>
      </c>
    </row>
    <row r="35" spans="1:9">
      <c r="A35" s="4" t="s">
        <v>798</v>
      </c>
      <c r="C35" s="5" t="n">
        <v>111</v>
      </c>
      <c r="D35" s="5" t="n">
        <v>145</v>
      </c>
      <c r="E35" s="5" t="n">
        <v>81</v>
      </c>
      <c r="F35" s="5" t="n">
        <v>337</v>
      </c>
    </row>
    <row r="36" spans="1:9">
      <c r="A36" s="4" t="s">
        <v>767</v>
      </c>
      <c r="C36" s="5" t="n">
        <v>54</v>
      </c>
      <c r="D36" s="5" t="n">
        <v>39</v>
      </c>
      <c r="E36" s="5" t="n">
        <v>16</v>
      </c>
      <c r="F36" s="5" t="n">
        <v>109</v>
      </c>
    </row>
    <row r="37" spans="1:9">
      <c r="A37" s="4" t="s">
        <v>114</v>
      </c>
      <c r="C37" s="5" t="n">
        <v>165</v>
      </c>
      <c r="D37" s="5" t="n">
        <v>184</v>
      </c>
      <c r="E37" s="5" t="n">
        <v>97</v>
      </c>
      <c r="F37" s="5" t="n">
        <v>446</v>
      </c>
    </row>
    <row r="38" spans="1:9">
      <c r="A38" s="4" t="s">
        <v>804</v>
      </c>
    </row>
    <row r="39" spans="1:9">
      <c r="A39" s="3" t="s">
        <v>759</v>
      </c>
    </row>
    <row r="40" spans="1:9">
      <c r="A40" s="4" t="s">
        <v>798</v>
      </c>
      <c r="C40" s="5" t="n">
        <v>96</v>
      </c>
      <c r="D40" s="5" t="n">
        <v>181</v>
      </c>
      <c r="E40" s="5" t="n">
        <v>30</v>
      </c>
      <c r="F40" s="5" t="n">
        <v>307</v>
      </c>
    </row>
    <row r="41" spans="1:9">
      <c r="A41" s="4" t="s">
        <v>767</v>
      </c>
      <c r="C41" s="5" t="n">
        <v>48</v>
      </c>
      <c r="D41" s="5" t="n">
        <v>26</v>
      </c>
      <c r="E41" s="5" t="n">
        <v>12</v>
      </c>
      <c r="F41" s="5" t="n">
        <v>86</v>
      </c>
    </row>
    <row r="42" spans="1:9">
      <c r="A42" s="4" t="s">
        <v>114</v>
      </c>
      <c r="C42" s="5" t="n">
        <v>144</v>
      </c>
      <c r="D42" s="5" t="n">
        <v>207</v>
      </c>
      <c r="E42" s="5" t="n">
        <v>42</v>
      </c>
      <c r="F42" s="5" t="n">
        <v>393</v>
      </c>
    </row>
    <row r="43" spans="1:9">
      <c r="A43" s="4" t="s">
        <v>805</v>
      </c>
    </row>
    <row r="44" spans="1:9">
      <c r="A44" s="3" t="s">
        <v>759</v>
      </c>
    </row>
    <row r="45" spans="1:9">
      <c r="A45" s="4" t="s">
        <v>798</v>
      </c>
      <c r="C45" s="5" t="n">
        <v>310</v>
      </c>
      <c r="D45" s="5" t="n">
        <v>243</v>
      </c>
      <c r="E45" s="5" t="n">
        <v>96</v>
      </c>
      <c r="F45" s="5" t="n">
        <v>649</v>
      </c>
    </row>
    <row r="46" spans="1:9">
      <c r="A46" s="4" t="s">
        <v>767</v>
      </c>
      <c r="C46" s="5" t="n">
        <v>88</v>
      </c>
      <c r="D46" s="5" t="n">
        <v>78</v>
      </c>
      <c r="E46" s="5" t="n">
        <v>38</v>
      </c>
      <c r="F46" s="5" t="n">
        <v>204</v>
      </c>
    </row>
    <row r="47" spans="1:9">
      <c r="A47" s="4" t="s">
        <v>114</v>
      </c>
      <c r="C47" s="5" t="n">
        <v>398</v>
      </c>
      <c r="D47" s="5" t="n">
        <v>321</v>
      </c>
      <c r="E47" s="5" t="n">
        <v>134</v>
      </c>
      <c r="F47" s="5" t="n">
        <v>853</v>
      </c>
    </row>
    <row r="48" spans="1:9">
      <c r="A48" s="4" t="s">
        <v>806</v>
      </c>
    </row>
    <row r="49" spans="1:9">
      <c r="A49" s="3" t="s">
        <v>759</v>
      </c>
    </row>
    <row r="50" spans="1:9">
      <c r="A50" s="4" t="s">
        <v>798</v>
      </c>
      <c r="B50" s="4" t="s">
        <v>416</v>
      </c>
      <c r="C50" s="5" t="n">
        <v>183</v>
      </c>
      <c r="D50" s="5" t="n">
        <v>114</v>
      </c>
      <c r="E50" s="5" t="n">
        <v>57</v>
      </c>
      <c r="F50" s="5" t="n">
        <v>354</v>
      </c>
    </row>
    <row r="51" spans="1:9">
      <c r="A51" s="4" t="s">
        <v>767</v>
      </c>
      <c r="B51" s="4" t="s">
        <v>416</v>
      </c>
      <c r="C51" s="5" t="n">
        <v>121</v>
      </c>
      <c r="D51" s="5" t="n">
        <v>69</v>
      </c>
      <c r="E51" s="5" t="n">
        <v>5</v>
      </c>
      <c r="F51" s="5" t="n">
        <v>195</v>
      </c>
    </row>
    <row r="52" spans="1:9">
      <c r="A52" s="4" t="s">
        <v>114</v>
      </c>
      <c r="B52" s="4" t="s">
        <v>416</v>
      </c>
      <c r="C52" s="5" t="n">
        <v>304</v>
      </c>
      <c r="D52" s="5" t="n">
        <v>183</v>
      </c>
      <c r="E52" s="5" t="n">
        <v>62</v>
      </c>
      <c r="F52" s="5" t="n">
        <v>549</v>
      </c>
    </row>
    <row r="53" spans="1:9">
      <c r="A53" s="4" t="s">
        <v>807</v>
      </c>
    </row>
    <row r="54" spans="1:9">
      <c r="A54" s="3" t="s">
        <v>759</v>
      </c>
    </row>
    <row r="55" spans="1:9">
      <c r="A55" s="4" t="s">
        <v>798</v>
      </c>
      <c r="B55" s="4" t="s">
        <v>808</v>
      </c>
      <c r="H55" s="5" t="n">
        <v>2</v>
      </c>
    </row>
    <row r="56" spans="1:9">
      <c r="A56" s="4" t="s">
        <v>767</v>
      </c>
      <c r="B56" s="4" t="s">
        <v>644</v>
      </c>
      <c r="E56" s="5" t="n">
        <v>4</v>
      </c>
      <c r="H56" s="5" t="n">
        <v>4</v>
      </c>
      <c r="I56" s="4" t="s">
        <v>35</v>
      </c>
    </row>
    <row r="57" spans="1:9">
      <c r="A57" s="4" t="s">
        <v>114</v>
      </c>
      <c r="B57" s="4" t="s">
        <v>644</v>
      </c>
      <c r="E57" s="5" t="n">
        <v>4</v>
      </c>
      <c r="H57" s="6" t="n">
        <v>6</v>
      </c>
      <c r="I57" s="4" t="s">
        <v>35</v>
      </c>
    </row>
    <row r="58" spans="1:9">
      <c r="A58" s="4" t="s">
        <v>809</v>
      </c>
    </row>
    <row r="59" spans="1:9">
      <c r="A59" s="3" t="s">
        <v>759</v>
      </c>
    </row>
    <row r="60" spans="1:9">
      <c r="A60" s="4" t="s">
        <v>798</v>
      </c>
      <c r="B60" s="4" t="s">
        <v>644</v>
      </c>
      <c r="C60" s="5" t="n">
        <v>14</v>
      </c>
      <c r="D60" s="5" t="n">
        <v>28</v>
      </c>
      <c r="E60" s="5" t="n">
        <v>10</v>
      </c>
      <c r="F60" s="5" t="n">
        <v>52</v>
      </c>
    </row>
    <row r="61" spans="1:9">
      <c r="A61" s="4" t="s">
        <v>767</v>
      </c>
      <c r="B61" s="4" t="s">
        <v>644</v>
      </c>
      <c r="C61" s="5" t="n">
        <v>61</v>
      </c>
      <c r="D61" s="5" t="n">
        <v>79</v>
      </c>
      <c r="E61" s="5" t="n">
        <v>36</v>
      </c>
      <c r="F61" s="5" t="n">
        <v>176</v>
      </c>
    </row>
    <row r="62" spans="1:9">
      <c r="A62" s="4" t="s">
        <v>114</v>
      </c>
      <c r="B62" s="4" t="s">
        <v>644</v>
      </c>
      <c r="C62" s="6" t="n">
        <v>75</v>
      </c>
      <c r="D62" s="6" t="n">
        <v>107</v>
      </c>
      <c r="E62" s="6" t="n">
        <v>46</v>
      </c>
      <c r="F62" s="6" t="n">
        <v>228</v>
      </c>
    </row>
    <row r="63" spans="1:9"/>
    <row r="64" spans="1:9">
      <c r="A64" s="4" t="s">
        <v>35</v>
      </c>
      <c r="B64" s="4" t="s">
        <v>786</v>
      </c>
    </row>
    <row r="65" spans="1:9">
      <c r="A65" s="4" t="s">
        <v>414</v>
      </c>
      <c r="B65" s="4" t="s">
        <v>787</v>
      </c>
    </row>
    <row r="66" spans="1:9">
      <c r="A66" s="4" t="s">
        <v>416</v>
      </c>
      <c r="B66" s="4" t="s">
        <v>810</v>
      </c>
    </row>
    <row r="67" spans="1:9">
      <c r="A67" s="4" t="s">
        <v>644</v>
      </c>
      <c r="B67" s="4" t="s">
        <v>811</v>
      </c>
    </row>
  </sheetData>
  <mergeCells count="70">
    <mergeCell ref="A1:B2"/>
    <mergeCell ref="C1:E1"/>
    <mergeCell ref="F1:G1"/>
    <mergeCell ref="H1:I1"/>
    <mergeCell ref="H2:I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A63:H63"/>
    <mergeCell ref="B64:H64"/>
    <mergeCell ref="B65:H65"/>
    <mergeCell ref="B66:H66"/>
    <mergeCell ref="B67:H6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3" t="s">
        <v>813</v>
      </c>
    </row>
    <row r="3" spans="1:3">
      <c r="A3" s="4" t="s">
        <v>814</v>
      </c>
      <c r="B3" s="6" t="n">
        <v>2531</v>
      </c>
      <c r="C3" s="6" t="n">
        <v>236</v>
      </c>
    </row>
    <row r="4" spans="1:3">
      <c r="A4" s="4" t="s">
        <v>815</v>
      </c>
    </row>
    <row r="5" spans="1:3">
      <c r="A5" s="3" t="s">
        <v>813</v>
      </c>
    </row>
    <row r="6" spans="1:3">
      <c r="A6" s="4" t="s">
        <v>814</v>
      </c>
      <c r="B6" s="6" t="n">
        <v>2371</v>
      </c>
    </row>
    <row r="7" spans="1:3">
      <c r="A7" s="4" t="s">
        <v>816</v>
      </c>
      <c r="B7" s="4" t="s">
        <v>817</v>
      </c>
      <c r="C7" s="4" t="s">
        <v>818</v>
      </c>
    </row>
    <row r="8" spans="1:3">
      <c r="A8" s="4" t="s">
        <v>819</v>
      </c>
    </row>
    <row r="9" spans="1:3">
      <c r="A9" s="3" t="s">
        <v>813</v>
      </c>
    </row>
    <row r="10" spans="1:3">
      <c r="A10" s="4" t="s">
        <v>814</v>
      </c>
      <c r="B10" s="6" t="n">
        <v>160</v>
      </c>
      <c r="C10" s="6" t="n">
        <v>236</v>
      </c>
    </row>
    <row r="11" spans="1:3">
      <c r="A11" s="4" t="s">
        <v>816</v>
      </c>
      <c r="B11" s="4" t="s">
        <v>820</v>
      </c>
      <c r="C11" s="4" t="s">
        <v>8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AF2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80"/>
    <col customWidth="1" max="21" min="21" width="21"/>
    <col customWidth="1" max="22" min="22" width="21"/>
    <col customWidth="1" max="23" min="23" width="21"/>
    <col customWidth="1" max="24" min="24" width="21"/>
    <col customWidth="1" max="25" min="25" width="23"/>
    <col customWidth="1" max="26" min="26" width="21"/>
    <col customWidth="1" max="27" min="27" width="21"/>
    <col customWidth="1" max="28" min="28" width="21"/>
    <col customWidth="1" max="29" min="29" width="23"/>
    <col customWidth="1" max="30" min="30" width="23"/>
    <col customWidth="1" max="31" min="31" width="21"/>
    <col customWidth="1" max="32" min="32" width="21"/>
  </cols>
  <sheetData>
    <row r="1" spans="1:32">
      <c r="A1" s="1" t="s">
        <v>822</v>
      </c>
      <c r="B1" s="2" t="s">
        <v>823</v>
      </c>
      <c r="C1" s="2" t="s">
        <v>824</v>
      </c>
      <c r="D1" s="2" t="s">
        <v>825</v>
      </c>
      <c r="E1" s="2" t="s">
        <v>826</v>
      </c>
      <c r="F1" s="2" t="s">
        <v>827</v>
      </c>
      <c r="G1" s="2" t="s">
        <v>828</v>
      </c>
      <c r="H1" s="2" t="s">
        <v>829</v>
      </c>
      <c r="I1" s="2" t="s">
        <v>830</v>
      </c>
      <c r="J1" s="2" t="s">
        <v>831</v>
      </c>
      <c r="K1" s="2" t="s">
        <v>832</v>
      </c>
      <c r="L1" s="2" t="s">
        <v>833</v>
      </c>
      <c r="M1" s="2" t="s">
        <v>834</v>
      </c>
      <c r="N1" s="2" t="s">
        <v>835</v>
      </c>
      <c r="O1" s="2" t="s">
        <v>836</v>
      </c>
      <c r="P1" s="2" t="s">
        <v>837</v>
      </c>
      <c r="Q1" s="2" t="s">
        <v>499</v>
      </c>
      <c r="R1" s="2" t="s">
        <v>405</v>
      </c>
      <c r="S1" s="2" t="s">
        <v>408</v>
      </c>
      <c r="T1" s="2" t="s">
        <v>499</v>
      </c>
      <c r="U1" s="2" t="s">
        <v>405</v>
      </c>
      <c r="V1" s="2" t="s">
        <v>410</v>
      </c>
      <c r="W1" s="2" t="s">
        <v>480</v>
      </c>
      <c r="X1" s="2" t="s">
        <v>491</v>
      </c>
      <c r="Y1" s="2" t="s">
        <v>838</v>
      </c>
      <c r="Z1" s="2" t="s">
        <v>839</v>
      </c>
      <c r="AA1" s="2" t="s">
        <v>840</v>
      </c>
      <c r="AB1" s="2" t="s">
        <v>841</v>
      </c>
      <c r="AC1" s="2" t="s">
        <v>842</v>
      </c>
      <c r="AD1" s="2" t="s">
        <v>843</v>
      </c>
      <c r="AE1" s="2" t="s">
        <v>844</v>
      </c>
      <c r="AF1" s="2" t="s">
        <v>845</v>
      </c>
    </row>
    <row r="2" spans="1:32">
      <c r="A2" s="3" t="s">
        <v>846</v>
      </c>
    </row>
    <row r="3" spans="1:32">
      <c r="A3" s="4" t="s">
        <v>847</v>
      </c>
      <c r="T3" s="6" t="n">
        <v>24600000000</v>
      </c>
    </row>
    <row r="4" spans="1:32">
      <c r="A4" s="4" t="s">
        <v>848</v>
      </c>
      <c r="Q4" s="6" t="n">
        <v>40000000</v>
      </c>
      <c r="R4" s="6" t="n">
        <v>46000000</v>
      </c>
      <c r="T4" s="5" t="n">
        <v>40000000</v>
      </c>
      <c r="U4" s="6" t="n">
        <v>46000000</v>
      </c>
      <c r="V4" s="6" t="n">
        <v>44000000</v>
      </c>
    </row>
    <row r="5" spans="1:32">
      <c r="A5" s="4" t="s">
        <v>849</v>
      </c>
      <c r="T5" s="5" t="n">
        <v>-69000000</v>
      </c>
    </row>
    <row r="6" spans="1:32">
      <c r="A6" s="4" t="s">
        <v>850</v>
      </c>
      <c r="T6" s="5" t="n">
        <v>6186000000</v>
      </c>
      <c r="U6" s="5" t="n">
        <v>4975000000</v>
      </c>
      <c r="V6" s="5" t="n">
        <v>3017000000</v>
      </c>
    </row>
    <row r="7" spans="1:32">
      <c r="A7" s="4" t="s">
        <v>851</v>
      </c>
      <c r="T7" s="5" t="n">
        <v>-428000000</v>
      </c>
      <c r="U7" s="5" t="n">
        <v>-748000000</v>
      </c>
      <c r="V7" s="6" t="n">
        <v>-493000000</v>
      </c>
    </row>
    <row r="8" spans="1:32">
      <c r="A8" s="4" t="s">
        <v>852</v>
      </c>
      <c r="N8" s="6" t="n">
        <v>2500000000</v>
      </c>
    </row>
    <row r="9" spans="1:32">
      <c r="A9" s="4" t="s">
        <v>853</v>
      </c>
      <c r="Q9" s="6" t="n">
        <v>17199000000</v>
      </c>
      <c r="R9" s="6" t="n">
        <v>15398000000</v>
      </c>
      <c r="T9" s="6" t="n">
        <v>17199000000</v>
      </c>
      <c r="U9" s="6" t="n">
        <v>15398000000</v>
      </c>
    </row>
    <row r="10" spans="1:32">
      <c r="A10" s="4" t="s">
        <v>854</v>
      </c>
      <c r="Q10" s="4" t="s">
        <v>451</v>
      </c>
      <c r="R10" s="4" t="s">
        <v>855</v>
      </c>
      <c r="T10" s="4" t="s">
        <v>451</v>
      </c>
      <c r="U10" s="4" t="s">
        <v>855</v>
      </c>
      <c r="V10" s="4" t="s">
        <v>856</v>
      </c>
    </row>
    <row r="11" spans="1:32">
      <c r="A11" s="4" t="s">
        <v>857</v>
      </c>
      <c r="Q11" s="6" t="n">
        <v>17882000000</v>
      </c>
      <c r="R11" s="6" t="n">
        <v>15908000000</v>
      </c>
      <c r="T11" s="6" t="n">
        <v>17882000000</v>
      </c>
      <c r="U11" s="6" t="n">
        <v>15908000000</v>
      </c>
    </row>
    <row r="12" spans="1:32">
      <c r="A12" s="4" t="s">
        <v>858</v>
      </c>
    </row>
    <row r="13" spans="1:32">
      <c r="A13" s="3" t="s">
        <v>846</v>
      </c>
    </row>
    <row r="14" spans="1:32">
      <c r="A14" s="4" t="s">
        <v>859</v>
      </c>
      <c r="Q14" s="5" t="n">
        <v>1800000000</v>
      </c>
      <c r="R14" s="5" t="n">
        <v>1900000000</v>
      </c>
      <c r="T14" s="5" t="n">
        <v>1800000000</v>
      </c>
      <c r="U14" s="5" t="n">
        <v>1900000000</v>
      </c>
    </row>
    <row r="15" spans="1:32">
      <c r="A15" s="4" t="s">
        <v>860</v>
      </c>
      <c r="Q15" s="5" t="n">
        <v>160000000</v>
      </c>
      <c r="R15" s="5" t="n">
        <v>236000000</v>
      </c>
      <c r="T15" s="5" t="n">
        <v>160000000</v>
      </c>
      <c r="U15" s="5" t="n">
        <v>236000000</v>
      </c>
    </row>
    <row r="16" spans="1:32">
      <c r="A16" s="4" t="s">
        <v>861</v>
      </c>
    </row>
    <row r="17" spans="1:32">
      <c r="A17" s="3" t="s">
        <v>846</v>
      </c>
    </row>
    <row r="18" spans="1:32">
      <c r="A18" s="4" t="s">
        <v>859</v>
      </c>
      <c r="Q18" s="5" t="n">
        <v>4500000000</v>
      </c>
      <c r="T18" s="6" t="n">
        <v>4500000000</v>
      </c>
    </row>
    <row r="19" spans="1:32">
      <c r="A19" s="4" t="s">
        <v>862</v>
      </c>
      <c r="E19" s="4" t="s">
        <v>863</v>
      </c>
      <c r="T19" s="4" t="s">
        <v>864</v>
      </c>
    </row>
    <row r="20" spans="1:32">
      <c r="A20" s="4" t="s">
        <v>865</v>
      </c>
      <c r="T20" s="4" t="s">
        <v>866</v>
      </c>
    </row>
    <row r="21" spans="1:32">
      <c r="A21" s="4" t="s">
        <v>867</v>
      </c>
      <c r="T21" s="4" t="s">
        <v>868</v>
      </c>
    </row>
    <row r="22" spans="1:32">
      <c r="A22" s="4" t="s">
        <v>869</v>
      </c>
      <c r="Q22" s="5" t="n">
        <v>36300000000</v>
      </c>
      <c r="T22" s="6" t="n">
        <v>36300000000</v>
      </c>
    </row>
    <row r="23" spans="1:32">
      <c r="A23" s="4" t="s">
        <v>860</v>
      </c>
      <c r="Q23" s="5" t="n">
        <v>0</v>
      </c>
      <c r="T23" s="6" t="n">
        <v>0</v>
      </c>
    </row>
    <row r="24" spans="1:32">
      <c r="A24" s="4" t="s">
        <v>870</v>
      </c>
    </row>
    <row r="25" spans="1:32">
      <c r="A25" s="3" t="s">
        <v>846</v>
      </c>
    </row>
    <row r="26" spans="1:32">
      <c r="A26" s="4" t="s">
        <v>853</v>
      </c>
      <c r="E26" s="6" t="n">
        <v>1500000000</v>
      </c>
    </row>
    <row r="27" spans="1:32">
      <c r="A27" s="4" t="s">
        <v>871</v>
      </c>
    </row>
    <row r="28" spans="1:32">
      <c r="A28" s="3" t="s">
        <v>846</v>
      </c>
    </row>
    <row r="29" spans="1:32">
      <c r="A29" s="4" t="s">
        <v>853</v>
      </c>
      <c r="E29" s="6" t="n">
        <v>750000000</v>
      </c>
    </row>
    <row r="30" spans="1:32">
      <c r="A30" s="4" t="s">
        <v>872</v>
      </c>
      <c r="T30" s="4" t="s">
        <v>873</v>
      </c>
    </row>
    <row r="31" spans="1:32">
      <c r="A31" s="4" t="s">
        <v>874</v>
      </c>
      <c r="E31" s="4" t="s">
        <v>432</v>
      </c>
    </row>
    <row r="32" spans="1:32">
      <c r="A32" s="4" t="s">
        <v>875</v>
      </c>
    </row>
    <row r="33" spans="1:32">
      <c r="A33" s="3" t="s">
        <v>846</v>
      </c>
    </row>
    <row r="34" spans="1:32">
      <c r="A34" s="4" t="s">
        <v>853</v>
      </c>
      <c r="E34" s="6" t="n">
        <v>750000000</v>
      </c>
    </row>
    <row r="35" spans="1:32">
      <c r="A35" s="4" t="s">
        <v>874</v>
      </c>
      <c r="E35" s="4" t="s">
        <v>876</v>
      </c>
    </row>
    <row r="36" spans="1:32">
      <c r="A36" s="4" t="s">
        <v>877</v>
      </c>
    </row>
    <row r="37" spans="1:32">
      <c r="A37" s="3" t="s">
        <v>846</v>
      </c>
    </row>
    <row r="38" spans="1:32">
      <c r="A38" s="4" t="s">
        <v>878</v>
      </c>
      <c r="T38" s="4" t="s">
        <v>879</v>
      </c>
    </row>
    <row r="39" spans="1:32">
      <c r="A39" s="4" t="s">
        <v>880</v>
      </c>
    </row>
    <row r="40" spans="1:32">
      <c r="A40" s="3" t="s">
        <v>846</v>
      </c>
    </row>
    <row r="41" spans="1:32">
      <c r="A41" s="4" t="s">
        <v>878</v>
      </c>
      <c r="T41" s="4" t="s">
        <v>881</v>
      </c>
    </row>
    <row r="42" spans="1:32">
      <c r="A42" s="4" t="s">
        <v>882</v>
      </c>
    </row>
    <row r="43" spans="1:32">
      <c r="A43" s="3" t="s">
        <v>846</v>
      </c>
    </row>
    <row r="44" spans="1:32">
      <c r="A44" s="4" t="s">
        <v>850</v>
      </c>
      <c r="G44" s="6" t="n">
        <v>399000000</v>
      </c>
      <c r="K44" s="6" t="n">
        <v>410000000</v>
      </c>
      <c r="S44" s="6" t="n">
        <v>694000000</v>
      </c>
      <c r="Y44" s="14" t="n">
        <v>400</v>
      </c>
      <c r="AC44" s="14" t="n">
        <v>400</v>
      </c>
      <c r="AD44" s="14" t="n">
        <v>675</v>
      </c>
    </row>
    <row r="45" spans="1:32">
      <c r="A45" s="4" t="s">
        <v>883</v>
      </c>
      <c r="G45" s="5" t="n">
        <v>398000000</v>
      </c>
      <c r="M45" s="6" t="n">
        <v>675000000</v>
      </c>
      <c r="T45" s="6" t="n">
        <v>410000000</v>
      </c>
    </row>
    <row r="46" spans="1:32">
      <c r="A46" s="4" t="s">
        <v>884</v>
      </c>
      <c r="G46" s="6" t="n">
        <v>1000000</v>
      </c>
      <c r="M46" s="6" t="n">
        <v>2000000</v>
      </c>
    </row>
    <row r="47" spans="1:32">
      <c r="A47" s="4" t="s">
        <v>885</v>
      </c>
    </row>
    <row r="48" spans="1:32">
      <c r="A48" s="3" t="s">
        <v>846</v>
      </c>
    </row>
    <row r="49" spans="1:32">
      <c r="A49" s="4" t="s">
        <v>884</v>
      </c>
      <c r="Q49" s="5" t="n">
        <v>1000000</v>
      </c>
      <c r="T49" s="5" t="n">
        <v>1000000</v>
      </c>
    </row>
    <row r="50" spans="1:32">
      <c r="A50" s="4" t="s">
        <v>886</v>
      </c>
    </row>
    <row r="51" spans="1:32">
      <c r="A51" s="3" t="s">
        <v>846</v>
      </c>
    </row>
    <row r="52" spans="1:32">
      <c r="A52" s="4" t="s">
        <v>887</v>
      </c>
      <c r="L52" s="9" t="n">
        <v>400</v>
      </c>
    </row>
    <row r="53" spans="1:32">
      <c r="A53" s="4" t="s">
        <v>887</v>
      </c>
      <c r="Z53" s="9" t="n">
        <v>700</v>
      </c>
    </row>
    <row r="54" spans="1:32">
      <c r="A54" s="4" t="s">
        <v>888</v>
      </c>
    </row>
    <row r="55" spans="1:32">
      <c r="A55" s="3" t="s">
        <v>846</v>
      </c>
    </row>
    <row r="56" spans="1:32">
      <c r="A56" s="4" t="s">
        <v>887</v>
      </c>
      <c r="AF56" s="9" t="n">
        <v>2000</v>
      </c>
    </row>
    <row r="57" spans="1:32">
      <c r="A57" s="4" t="s">
        <v>889</v>
      </c>
    </row>
    <row r="58" spans="1:32">
      <c r="A58" s="3" t="s">
        <v>846</v>
      </c>
    </row>
    <row r="59" spans="1:32">
      <c r="A59" s="4" t="s">
        <v>887</v>
      </c>
      <c r="O59" s="9" t="n">
        <v>850</v>
      </c>
    </row>
    <row r="60" spans="1:32">
      <c r="A60" s="4" t="s">
        <v>890</v>
      </c>
      <c r="N60" s="4" t="s">
        <v>891</v>
      </c>
    </row>
    <row r="61" spans="1:32">
      <c r="A61" s="4" t="s">
        <v>892</v>
      </c>
    </row>
    <row r="62" spans="1:32">
      <c r="A62" s="3" t="s">
        <v>846</v>
      </c>
    </row>
    <row r="63" spans="1:32">
      <c r="A63" s="4" t="s">
        <v>851</v>
      </c>
      <c r="S63" s="5" t="n">
        <v>-708000000</v>
      </c>
    </row>
    <row r="64" spans="1:32">
      <c r="A64" s="4" t="s">
        <v>893</v>
      </c>
      <c r="T64" s="5" t="n">
        <v>1000000</v>
      </c>
    </row>
    <row r="65" spans="1:32">
      <c r="A65" s="4" t="s">
        <v>894</v>
      </c>
    </row>
    <row r="66" spans="1:32">
      <c r="A66" s="3" t="s">
        <v>846</v>
      </c>
    </row>
    <row r="67" spans="1:32">
      <c r="A67" s="4" t="s">
        <v>895</v>
      </c>
      <c r="N67" s="6" t="n">
        <v>5000000</v>
      </c>
    </row>
    <row r="68" spans="1:32">
      <c r="A68" s="4" t="s">
        <v>896</v>
      </c>
    </row>
    <row r="69" spans="1:32">
      <c r="A69" s="3" t="s">
        <v>846</v>
      </c>
    </row>
    <row r="70" spans="1:32">
      <c r="A70" s="4" t="s">
        <v>890</v>
      </c>
      <c r="N70" s="4" t="s">
        <v>897</v>
      </c>
    </row>
    <row r="71" spans="1:32">
      <c r="A71" s="4" t="s">
        <v>898</v>
      </c>
      <c r="N71" s="6" t="n">
        <v>102000000</v>
      </c>
    </row>
    <row r="72" spans="1:32">
      <c r="A72" s="4" t="s">
        <v>899</v>
      </c>
      <c r="N72" s="4" t="s">
        <v>900</v>
      </c>
      <c r="O72" s="4" t="s">
        <v>900</v>
      </c>
    </row>
    <row r="73" spans="1:32">
      <c r="A73" s="4" t="s">
        <v>901</v>
      </c>
    </row>
    <row r="74" spans="1:32">
      <c r="A74" s="3" t="s">
        <v>846</v>
      </c>
    </row>
    <row r="75" spans="1:32">
      <c r="A75" s="4" t="s">
        <v>890</v>
      </c>
      <c r="N75" s="4" t="s">
        <v>902</v>
      </c>
    </row>
    <row r="76" spans="1:32">
      <c r="A76" s="4" t="s">
        <v>898</v>
      </c>
      <c r="N76" s="6" t="n">
        <v>115000000</v>
      </c>
    </row>
    <row r="77" spans="1:32">
      <c r="A77" s="4" t="s">
        <v>899</v>
      </c>
      <c r="N77" s="4" t="s">
        <v>903</v>
      </c>
      <c r="O77" s="4" t="s">
        <v>903</v>
      </c>
    </row>
    <row r="78" spans="1:32">
      <c r="A78" s="4" t="s">
        <v>904</v>
      </c>
    </row>
    <row r="79" spans="1:32">
      <c r="A79" s="3" t="s">
        <v>846</v>
      </c>
    </row>
    <row r="80" spans="1:32">
      <c r="A80" s="4" t="s">
        <v>890</v>
      </c>
      <c r="N80" s="4" t="s">
        <v>902</v>
      </c>
    </row>
    <row r="81" spans="1:32">
      <c r="A81" s="4" t="s">
        <v>898</v>
      </c>
      <c r="N81" s="6" t="n">
        <v>80000000</v>
      </c>
    </row>
    <row r="82" spans="1:32">
      <c r="A82" s="4" t="s">
        <v>899</v>
      </c>
      <c r="N82" s="4" t="s">
        <v>905</v>
      </c>
      <c r="O82" s="4" t="s">
        <v>905</v>
      </c>
    </row>
    <row r="83" spans="1:32">
      <c r="A83" s="4" t="s">
        <v>906</v>
      </c>
    </row>
    <row r="84" spans="1:32">
      <c r="A84" s="3" t="s">
        <v>846</v>
      </c>
    </row>
    <row r="85" spans="1:32">
      <c r="A85" s="4" t="s">
        <v>890</v>
      </c>
      <c r="N85" s="4" t="s">
        <v>907</v>
      </c>
    </row>
    <row r="86" spans="1:32">
      <c r="A86" s="4" t="s">
        <v>898</v>
      </c>
      <c r="N86" s="6" t="n">
        <v>691000000</v>
      </c>
    </row>
    <row r="87" spans="1:32">
      <c r="A87" s="4" t="s">
        <v>899</v>
      </c>
      <c r="N87" s="4" t="s">
        <v>908</v>
      </c>
      <c r="O87" s="4" t="s">
        <v>908</v>
      </c>
    </row>
    <row r="88" spans="1:32">
      <c r="A88" s="4" t="s">
        <v>909</v>
      </c>
    </row>
    <row r="89" spans="1:32">
      <c r="A89" s="3" t="s">
        <v>846</v>
      </c>
    </row>
    <row r="90" spans="1:32">
      <c r="A90" s="4" t="s">
        <v>890</v>
      </c>
      <c r="N90" s="4" t="s">
        <v>897</v>
      </c>
    </row>
    <row r="91" spans="1:32">
      <c r="A91" s="4" t="s">
        <v>898</v>
      </c>
      <c r="N91" s="6" t="n">
        <v>201000000</v>
      </c>
    </row>
    <row r="92" spans="1:32">
      <c r="A92" s="4" t="s">
        <v>899</v>
      </c>
      <c r="N92" s="4" t="s">
        <v>910</v>
      </c>
      <c r="O92" s="4" t="s">
        <v>910</v>
      </c>
    </row>
    <row r="93" spans="1:32">
      <c r="A93" s="4" t="s">
        <v>911</v>
      </c>
    </row>
    <row r="94" spans="1:32">
      <c r="A94" s="3" t="s">
        <v>846</v>
      </c>
    </row>
    <row r="95" spans="1:32">
      <c r="A95" s="4" t="s">
        <v>890</v>
      </c>
      <c r="N95" s="4" t="s">
        <v>912</v>
      </c>
    </row>
    <row r="96" spans="1:32">
      <c r="A96" s="4" t="s">
        <v>898</v>
      </c>
      <c r="N96" s="6" t="n">
        <v>26000000</v>
      </c>
    </row>
    <row r="97" spans="1:32">
      <c r="A97" s="4" t="s">
        <v>899</v>
      </c>
      <c r="N97" s="4" t="s">
        <v>913</v>
      </c>
      <c r="O97" s="4" t="s">
        <v>913</v>
      </c>
    </row>
    <row r="98" spans="1:32">
      <c r="A98" s="4" t="s">
        <v>914</v>
      </c>
    </row>
    <row r="99" spans="1:32">
      <c r="A99" s="3" t="s">
        <v>846</v>
      </c>
    </row>
    <row r="100" spans="1:32">
      <c r="A100" s="4" t="s">
        <v>890</v>
      </c>
      <c r="N100" s="4" t="s">
        <v>915</v>
      </c>
    </row>
    <row r="101" spans="1:32">
      <c r="A101" s="4" t="s">
        <v>898</v>
      </c>
      <c r="N101" s="6" t="n">
        <v>71000000</v>
      </c>
    </row>
    <row r="102" spans="1:32">
      <c r="A102" s="4" t="s">
        <v>899</v>
      </c>
      <c r="N102" s="4" t="s">
        <v>916</v>
      </c>
      <c r="O102" s="4" t="s">
        <v>916</v>
      </c>
    </row>
    <row r="103" spans="1:32">
      <c r="A103" s="4" t="s">
        <v>917</v>
      </c>
    </row>
    <row r="104" spans="1:32">
      <c r="A104" s="3" t="s">
        <v>846</v>
      </c>
    </row>
    <row r="105" spans="1:32">
      <c r="A105" s="4" t="s">
        <v>890</v>
      </c>
      <c r="N105" s="4" t="s">
        <v>915</v>
      </c>
    </row>
    <row r="106" spans="1:32">
      <c r="A106" s="4" t="s">
        <v>898</v>
      </c>
      <c r="N106" s="6" t="n">
        <v>69000000</v>
      </c>
    </row>
    <row r="107" spans="1:32">
      <c r="A107" s="4" t="s">
        <v>899</v>
      </c>
      <c r="N107" s="4" t="s">
        <v>918</v>
      </c>
      <c r="O107" s="4" t="s">
        <v>918</v>
      </c>
    </row>
    <row r="108" spans="1:32">
      <c r="A108" s="4" t="s">
        <v>919</v>
      </c>
    </row>
    <row r="109" spans="1:32">
      <c r="A109" s="3" t="s">
        <v>846</v>
      </c>
    </row>
    <row r="110" spans="1:32">
      <c r="A110" s="4" t="s">
        <v>890</v>
      </c>
      <c r="N110" s="4" t="s">
        <v>897</v>
      </c>
    </row>
    <row r="111" spans="1:32">
      <c r="A111" s="4" t="s">
        <v>898</v>
      </c>
      <c r="N111" s="6" t="n">
        <v>1143000000</v>
      </c>
    </row>
    <row r="112" spans="1:32">
      <c r="A112" s="4" t="s">
        <v>899</v>
      </c>
      <c r="N112" s="4" t="s">
        <v>920</v>
      </c>
      <c r="O112" s="4" t="s">
        <v>920</v>
      </c>
    </row>
    <row r="113" spans="1:32">
      <c r="A113" s="4" t="s">
        <v>921</v>
      </c>
    </row>
    <row r="114" spans="1:32">
      <c r="A114" s="3" t="s">
        <v>846</v>
      </c>
    </row>
    <row r="115" spans="1:32">
      <c r="A115" s="4" t="s">
        <v>850</v>
      </c>
      <c r="P115" s="6" t="n">
        <v>2800000000</v>
      </c>
      <c r="S115" s="6" t="n">
        <v>2800000000</v>
      </c>
    </row>
    <row r="116" spans="1:32">
      <c r="A116" s="4" t="s">
        <v>883</v>
      </c>
      <c r="P116" s="5" t="n">
        <v>2890000000</v>
      </c>
    </row>
    <row r="117" spans="1:32">
      <c r="A117" s="4" t="s">
        <v>884</v>
      </c>
      <c r="P117" s="6" t="n">
        <v>29000000</v>
      </c>
    </row>
    <row r="118" spans="1:32">
      <c r="A118" s="4" t="s">
        <v>922</v>
      </c>
    </row>
    <row r="119" spans="1:32">
      <c r="A119" s="3" t="s">
        <v>846</v>
      </c>
    </row>
    <row r="120" spans="1:32">
      <c r="A120" s="4" t="s">
        <v>850</v>
      </c>
      <c r="F120" s="6" t="n">
        <v>1750000000</v>
      </c>
    </row>
    <row r="121" spans="1:32">
      <c r="A121" s="4" t="s">
        <v>850</v>
      </c>
      <c r="X121" s="6" t="n">
        <v>1150000000</v>
      </c>
    </row>
    <row r="122" spans="1:32">
      <c r="A122" s="4" t="s">
        <v>890</v>
      </c>
      <c r="F122" s="4" t="s">
        <v>923</v>
      </c>
    </row>
    <row r="123" spans="1:32">
      <c r="A123" s="4" t="s">
        <v>924</v>
      </c>
    </row>
    <row r="124" spans="1:32">
      <c r="A124" s="3" t="s">
        <v>846</v>
      </c>
    </row>
    <row r="125" spans="1:32">
      <c r="A125" s="4" t="s">
        <v>925</v>
      </c>
      <c r="H125" s="4" t="s">
        <v>926</v>
      </c>
    </row>
    <row r="126" spans="1:32">
      <c r="A126" s="4" t="s">
        <v>850</v>
      </c>
      <c r="H126" s="6" t="n">
        <v>760000000</v>
      </c>
      <c r="Z126" s="9" t="n">
        <v>700</v>
      </c>
    </row>
    <row r="127" spans="1:32">
      <c r="A127" s="4" t="s">
        <v>890</v>
      </c>
      <c r="H127" s="4" t="s">
        <v>927</v>
      </c>
      <c r="Z127" s="4" t="s">
        <v>927</v>
      </c>
    </row>
    <row r="128" spans="1:32">
      <c r="A128" s="4" t="s">
        <v>883</v>
      </c>
      <c r="H128" s="6" t="n">
        <v>752000000</v>
      </c>
    </row>
    <row r="129" spans="1:32">
      <c r="A129" s="4" t="s">
        <v>884</v>
      </c>
      <c r="H129" s="6" t="n">
        <v>8000000</v>
      </c>
    </row>
    <row r="130" spans="1:32">
      <c r="A130" s="4" t="s">
        <v>928</v>
      </c>
    </row>
    <row r="131" spans="1:32">
      <c r="A131" s="3" t="s">
        <v>846</v>
      </c>
    </row>
    <row r="132" spans="1:32">
      <c r="A132" s="4" t="s">
        <v>852</v>
      </c>
      <c r="I132" s="6" t="n">
        <v>372000000</v>
      </c>
      <c r="AA132" s="10" t="n">
        <v>247</v>
      </c>
    </row>
    <row r="133" spans="1:32">
      <c r="A133" s="4" t="s">
        <v>890</v>
      </c>
      <c r="I133" s="4" t="s">
        <v>929</v>
      </c>
      <c r="AA133" s="4" t="s">
        <v>929</v>
      </c>
    </row>
    <row r="134" spans="1:32">
      <c r="A134" s="4" t="s">
        <v>925</v>
      </c>
      <c r="I134" s="4" t="s">
        <v>930</v>
      </c>
    </row>
    <row r="135" spans="1:32">
      <c r="A135" s="4" t="s">
        <v>931</v>
      </c>
    </row>
    <row r="136" spans="1:32">
      <c r="A136" s="3" t="s">
        <v>846</v>
      </c>
    </row>
    <row r="137" spans="1:32">
      <c r="A137" s="4" t="s">
        <v>925</v>
      </c>
      <c r="J137" s="4" t="s">
        <v>932</v>
      </c>
    </row>
    <row r="138" spans="1:32">
      <c r="A138" s="4" t="s">
        <v>851</v>
      </c>
      <c r="R138" s="5" t="n">
        <v>-40000000</v>
      </c>
    </row>
    <row r="139" spans="1:32">
      <c r="A139" s="4" t="s">
        <v>850</v>
      </c>
      <c r="R139" s="6" t="n">
        <v>609000000</v>
      </c>
      <c r="U139" s="6" t="n">
        <v>609000000</v>
      </c>
      <c r="AB139" s="10" t="n">
        <v>400</v>
      </c>
    </row>
    <row r="140" spans="1:32">
      <c r="A140" s="4" t="s">
        <v>890</v>
      </c>
      <c r="J140" s="4" t="s">
        <v>933</v>
      </c>
      <c r="AB140" s="4" t="s">
        <v>933</v>
      </c>
    </row>
    <row r="141" spans="1:32">
      <c r="A141" s="4" t="s">
        <v>883</v>
      </c>
      <c r="J141" s="6" t="n">
        <v>604000000</v>
      </c>
    </row>
    <row r="142" spans="1:32">
      <c r="A142" s="4" t="s">
        <v>884</v>
      </c>
      <c r="J142" s="6" t="n">
        <v>5000000</v>
      </c>
    </row>
    <row r="143" spans="1:32">
      <c r="A143" s="4" t="s">
        <v>934</v>
      </c>
    </row>
    <row r="144" spans="1:32">
      <c r="A144" s="3" t="s">
        <v>846</v>
      </c>
    </row>
    <row r="145" spans="1:32">
      <c r="A145" s="4" t="s">
        <v>850</v>
      </c>
      <c r="B145" s="6" t="n">
        <v>850000000</v>
      </c>
    </row>
    <row r="146" spans="1:32">
      <c r="A146" s="4" t="s">
        <v>935</v>
      </c>
      <c r="B146" s="4" t="s">
        <v>936</v>
      </c>
    </row>
    <row r="147" spans="1:32">
      <c r="A147" s="4" t="s">
        <v>925</v>
      </c>
      <c r="B147" s="4" t="s">
        <v>937</v>
      </c>
    </row>
    <row r="148" spans="1:32">
      <c r="A148" s="4" t="s">
        <v>938</v>
      </c>
      <c r="B148" s="6" t="n">
        <v>866000000</v>
      </c>
    </row>
    <row r="149" spans="1:32">
      <c r="A149" s="4" t="s">
        <v>939</v>
      </c>
      <c r="B149" s="5" t="n">
        <v>7000000</v>
      </c>
    </row>
    <row r="150" spans="1:32">
      <c r="A150" s="4" t="s">
        <v>851</v>
      </c>
      <c r="B150" s="6" t="n">
        <v>-19000000</v>
      </c>
    </row>
    <row r="151" spans="1:32">
      <c r="A151" s="4" t="s">
        <v>940</v>
      </c>
    </row>
    <row r="152" spans="1:32">
      <c r="A152" s="3" t="s">
        <v>846</v>
      </c>
    </row>
    <row r="153" spans="1:32">
      <c r="A153" s="4" t="s">
        <v>852</v>
      </c>
      <c r="W153" s="6" t="n">
        <v>3180000000</v>
      </c>
    </row>
    <row r="154" spans="1:32">
      <c r="A154" s="4" t="s">
        <v>941</v>
      </c>
    </row>
    <row r="155" spans="1:32">
      <c r="A155" s="3" t="s">
        <v>846</v>
      </c>
    </row>
    <row r="156" spans="1:32">
      <c r="A156" s="4" t="s">
        <v>851</v>
      </c>
      <c r="Q156" s="5" t="n">
        <v>-409000000</v>
      </c>
    </row>
    <row r="157" spans="1:32">
      <c r="A157" s="4" t="s">
        <v>850</v>
      </c>
      <c r="C157" s="6" t="n">
        <v>3750000000</v>
      </c>
    </row>
    <row r="158" spans="1:32">
      <c r="A158" s="4" t="s">
        <v>942</v>
      </c>
    </row>
    <row r="159" spans="1:32">
      <c r="A159" s="3" t="s">
        <v>846</v>
      </c>
    </row>
    <row r="160" spans="1:32">
      <c r="A160" s="4" t="s">
        <v>848</v>
      </c>
      <c r="Q160" s="6" t="n">
        <v>20000000</v>
      </c>
      <c r="T160" s="6" t="n">
        <v>20000000</v>
      </c>
    </row>
    <row r="161" spans="1:32">
      <c r="A161" s="4" t="s">
        <v>850</v>
      </c>
      <c r="D161" s="6" t="n">
        <v>3750000000</v>
      </c>
    </row>
    <row r="162" spans="1:32">
      <c r="A162" s="4" t="s">
        <v>883</v>
      </c>
      <c r="C162" s="6" t="n">
        <v>3730000000</v>
      </c>
    </row>
    <row r="163" spans="1:32">
      <c r="A163" s="4" t="s">
        <v>943</v>
      </c>
    </row>
    <row r="164" spans="1:32">
      <c r="A164" s="3" t="s">
        <v>846</v>
      </c>
    </row>
    <row r="165" spans="1:32">
      <c r="A165" s="4" t="s">
        <v>925</v>
      </c>
      <c r="D165" s="4" t="s">
        <v>944</v>
      </c>
    </row>
    <row r="166" spans="1:32">
      <c r="A166" s="4" t="s">
        <v>850</v>
      </c>
      <c r="D166" s="6" t="n">
        <v>1750000000</v>
      </c>
    </row>
    <row r="167" spans="1:32">
      <c r="A167" s="4" t="s">
        <v>890</v>
      </c>
      <c r="D167" s="4" t="s">
        <v>927</v>
      </c>
    </row>
    <row r="168" spans="1:32">
      <c r="A168" s="4" t="s">
        <v>945</v>
      </c>
    </row>
    <row r="169" spans="1:32">
      <c r="A169" s="3" t="s">
        <v>846</v>
      </c>
    </row>
    <row r="170" spans="1:32">
      <c r="A170" s="4" t="s">
        <v>925</v>
      </c>
      <c r="D170" s="4" t="s">
        <v>944</v>
      </c>
    </row>
    <row r="171" spans="1:32">
      <c r="A171" s="4" t="s">
        <v>850</v>
      </c>
      <c r="D171" s="6" t="n">
        <v>500000000</v>
      </c>
    </row>
    <row r="172" spans="1:32">
      <c r="A172" s="4" t="s">
        <v>946</v>
      </c>
    </row>
    <row r="173" spans="1:32">
      <c r="A173" s="3" t="s">
        <v>846</v>
      </c>
    </row>
    <row r="174" spans="1:32">
      <c r="A174" s="4" t="s">
        <v>925</v>
      </c>
      <c r="D174" s="4" t="s">
        <v>947</v>
      </c>
    </row>
    <row r="175" spans="1:32">
      <c r="A175" s="4" t="s">
        <v>850</v>
      </c>
      <c r="D175" s="6" t="n">
        <v>1500000000</v>
      </c>
    </row>
    <row r="176" spans="1:32">
      <c r="A176" s="4" t="s">
        <v>890</v>
      </c>
      <c r="D176" s="4" t="s">
        <v>621</v>
      </c>
    </row>
    <row r="177" spans="1:32">
      <c r="A177" s="4" t="s">
        <v>948</v>
      </c>
    </row>
    <row r="178" spans="1:32">
      <c r="A178" s="3" t="s">
        <v>846</v>
      </c>
    </row>
    <row r="179" spans="1:32">
      <c r="A179" s="4" t="s">
        <v>935</v>
      </c>
      <c r="G179" s="4" t="s">
        <v>949</v>
      </c>
      <c r="Y179" s="4" t="s">
        <v>949</v>
      </c>
    </row>
    <row r="180" spans="1:32">
      <c r="A180" s="4" t="s">
        <v>925</v>
      </c>
      <c r="G180" s="4" t="s">
        <v>950</v>
      </c>
    </row>
    <row r="181" spans="1:32">
      <c r="A181" s="4" t="s">
        <v>850</v>
      </c>
      <c r="G181" s="6" t="n">
        <v>249000000</v>
      </c>
      <c r="Y181" s="14" t="n">
        <v>250</v>
      </c>
    </row>
    <row r="182" spans="1:32">
      <c r="A182" s="4" t="s">
        <v>951</v>
      </c>
    </row>
    <row r="183" spans="1:32">
      <c r="A183" s="3" t="s">
        <v>846</v>
      </c>
    </row>
    <row r="184" spans="1:32">
      <c r="A184" s="4" t="s">
        <v>935</v>
      </c>
      <c r="G184" s="4" t="s">
        <v>952</v>
      </c>
      <c r="Y184" s="4" t="s">
        <v>952</v>
      </c>
    </row>
    <row r="185" spans="1:32">
      <c r="A185" s="4" t="s">
        <v>925</v>
      </c>
      <c r="G185" s="4" t="s">
        <v>953</v>
      </c>
    </row>
    <row r="186" spans="1:32">
      <c r="A186" s="4" t="s">
        <v>850</v>
      </c>
      <c r="G186" s="6" t="n">
        <v>150000000</v>
      </c>
      <c r="Y186" s="14" t="n">
        <v>150</v>
      </c>
    </row>
    <row r="187" spans="1:32">
      <c r="A187" s="4" t="s">
        <v>954</v>
      </c>
    </row>
    <row r="188" spans="1:32">
      <c r="A188" s="3" t="s">
        <v>846</v>
      </c>
    </row>
    <row r="189" spans="1:32">
      <c r="A189" s="4" t="s">
        <v>935</v>
      </c>
      <c r="K189" s="4" t="s">
        <v>955</v>
      </c>
      <c r="AC189" s="4" t="s">
        <v>955</v>
      </c>
    </row>
    <row r="190" spans="1:32">
      <c r="A190" s="4" t="s">
        <v>925</v>
      </c>
      <c r="K190" s="4" t="s">
        <v>956</v>
      </c>
    </row>
    <row r="191" spans="1:32">
      <c r="A191" s="4" t="s">
        <v>850</v>
      </c>
      <c r="K191" s="6" t="n">
        <v>138000000</v>
      </c>
      <c r="AC191" s="14" t="n">
        <v>135</v>
      </c>
    </row>
    <row r="192" spans="1:32">
      <c r="A192" s="4" t="s">
        <v>957</v>
      </c>
    </row>
    <row r="193" spans="1:32">
      <c r="A193" s="3" t="s">
        <v>846</v>
      </c>
    </row>
    <row r="194" spans="1:32">
      <c r="A194" s="4" t="s">
        <v>935</v>
      </c>
      <c r="K194" s="4" t="s">
        <v>958</v>
      </c>
      <c r="AC194" s="4" t="s">
        <v>958</v>
      </c>
    </row>
    <row r="195" spans="1:32">
      <c r="A195" s="4" t="s">
        <v>925</v>
      </c>
      <c r="K195" s="4" t="s">
        <v>959</v>
      </c>
    </row>
    <row r="196" spans="1:32">
      <c r="A196" s="4" t="s">
        <v>850</v>
      </c>
      <c r="K196" s="6" t="n">
        <v>272000000</v>
      </c>
      <c r="AC196" s="14" t="n">
        <v>265</v>
      </c>
    </row>
    <row r="197" spans="1:32">
      <c r="A197" s="4" t="s">
        <v>960</v>
      </c>
    </row>
    <row r="198" spans="1:32">
      <c r="A198" s="3" t="s">
        <v>846</v>
      </c>
    </row>
    <row r="199" spans="1:32">
      <c r="A199" s="4" t="s">
        <v>935</v>
      </c>
      <c r="M199" s="4" t="s">
        <v>818</v>
      </c>
      <c r="AD199" s="4" t="s">
        <v>818</v>
      </c>
    </row>
    <row r="200" spans="1:32">
      <c r="A200" s="4" t="s">
        <v>925</v>
      </c>
      <c r="M200" s="4" t="s">
        <v>961</v>
      </c>
    </row>
    <row r="201" spans="1:32">
      <c r="A201" s="4" t="s">
        <v>850</v>
      </c>
      <c r="M201" s="6" t="n">
        <v>180000000</v>
      </c>
      <c r="AD201" s="14" t="n">
        <v>175</v>
      </c>
    </row>
    <row r="202" spans="1:32">
      <c r="A202" s="4" t="s">
        <v>962</v>
      </c>
    </row>
    <row r="203" spans="1:32">
      <c r="A203" s="3" t="s">
        <v>846</v>
      </c>
    </row>
    <row r="204" spans="1:32">
      <c r="A204" s="4" t="s">
        <v>935</v>
      </c>
      <c r="M204" s="4" t="s">
        <v>955</v>
      </c>
      <c r="AD204" s="4" t="s">
        <v>955</v>
      </c>
    </row>
    <row r="205" spans="1:32">
      <c r="A205" s="4" t="s">
        <v>925</v>
      </c>
      <c r="M205" s="4" t="s">
        <v>963</v>
      </c>
    </row>
    <row r="206" spans="1:32">
      <c r="A206" s="4" t="s">
        <v>850</v>
      </c>
      <c r="M206" s="6" t="n">
        <v>308000000</v>
      </c>
      <c r="AD206" s="14" t="n">
        <v>300</v>
      </c>
    </row>
    <row r="207" spans="1:32">
      <c r="A207" s="4" t="s">
        <v>964</v>
      </c>
    </row>
    <row r="208" spans="1:32">
      <c r="A208" s="3" t="s">
        <v>846</v>
      </c>
    </row>
    <row r="209" spans="1:32">
      <c r="A209" s="4" t="s">
        <v>935</v>
      </c>
      <c r="M209" s="4" t="s">
        <v>958</v>
      </c>
      <c r="AD209" s="4" t="s">
        <v>958</v>
      </c>
    </row>
    <row r="210" spans="1:32">
      <c r="A210" s="4" t="s">
        <v>925</v>
      </c>
      <c r="M210" s="4" t="s">
        <v>965</v>
      </c>
    </row>
    <row r="211" spans="1:32">
      <c r="A211" s="4" t="s">
        <v>850</v>
      </c>
      <c r="M211" s="6" t="n">
        <v>206000000</v>
      </c>
      <c r="AD211" s="14" t="n">
        <v>200</v>
      </c>
    </row>
    <row r="212" spans="1:32">
      <c r="A212" s="4" t="s">
        <v>966</v>
      </c>
    </row>
    <row r="213" spans="1:32">
      <c r="A213" s="3" t="s">
        <v>846</v>
      </c>
    </row>
    <row r="214" spans="1:32">
      <c r="A214" s="4" t="s">
        <v>967</v>
      </c>
      <c r="AE214" s="10" t="n">
        <v>450</v>
      </c>
    </row>
    <row r="215" spans="1:32">
      <c r="A215" s="4" t="s">
        <v>968</v>
      </c>
    </row>
    <row r="216" spans="1:32">
      <c r="A216" s="3" t="s">
        <v>846</v>
      </c>
    </row>
    <row r="217" spans="1:32">
      <c r="A217" s="4" t="s">
        <v>935</v>
      </c>
      <c r="P217" s="4" t="s">
        <v>817</v>
      </c>
      <c r="AE217" s="4" t="s">
        <v>817</v>
      </c>
      <c r="AF217" s="4" t="s">
        <v>817</v>
      </c>
    </row>
    <row r="218" spans="1:32">
      <c r="A218" s="4" t="s">
        <v>925</v>
      </c>
      <c r="P218" s="4" t="s">
        <v>969</v>
      </c>
    </row>
    <row r="219" spans="1:32">
      <c r="A219" s="4" t="s">
        <v>850</v>
      </c>
      <c r="P219" s="6" t="n">
        <v>537000000</v>
      </c>
      <c r="AF219" s="9" t="n">
        <v>500</v>
      </c>
    </row>
    <row r="220" spans="1:32">
      <c r="A220" s="4" t="s">
        <v>970</v>
      </c>
    </row>
    <row r="221" spans="1:32">
      <c r="A221" s="3" t="s">
        <v>846</v>
      </c>
    </row>
    <row r="222" spans="1:32">
      <c r="A222" s="4" t="s">
        <v>935</v>
      </c>
      <c r="P222" s="4" t="s">
        <v>927</v>
      </c>
      <c r="AE222" s="4" t="s">
        <v>927</v>
      </c>
      <c r="AF222" s="4" t="s">
        <v>927</v>
      </c>
    </row>
    <row r="223" spans="1:32">
      <c r="A223" s="4" t="s">
        <v>925</v>
      </c>
      <c r="P223" s="4" t="s">
        <v>971</v>
      </c>
    </row>
    <row r="224" spans="1:32">
      <c r="A224" s="4" t="s">
        <v>850</v>
      </c>
      <c r="P224" s="6" t="n">
        <v>805000000</v>
      </c>
      <c r="AF224" s="9" t="n">
        <v>750</v>
      </c>
    </row>
    <row r="225" spans="1:32">
      <c r="A225" s="4" t="s">
        <v>972</v>
      </c>
    </row>
    <row r="226" spans="1:32">
      <c r="A226" s="3" t="s">
        <v>846</v>
      </c>
    </row>
    <row r="227" spans="1:32">
      <c r="A227" s="4" t="s">
        <v>935</v>
      </c>
      <c r="P227" s="4" t="s">
        <v>973</v>
      </c>
      <c r="AE227" s="4" t="s">
        <v>973</v>
      </c>
      <c r="AF227" s="4" t="s">
        <v>973</v>
      </c>
    </row>
    <row r="228" spans="1:32">
      <c r="A228" s="4" t="s">
        <v>925</v>
      </c>
      <c r="P228" s="4" t="s">
        <v>974</v>
      </c>
    </row>
    <row r="229" spans="1:32">
      <c r="A229" s="4" t="s">
        <v>850</v>
      </c>
      <c r="P229" s="6" t="n">
        <v>805000000</v>
      </c>
      <c r="AF229" s="9" t="n">
        <v>750</v>
      </c>
    </row>
    <row r="230" spans="1:32">
      <c r="A230" s="4" t="s">
        <v>975</v>
      </c>
    </row>
    <row r="231" spans="1:32">
      <c r="A231" s="3" t="s">
        <v>846</v>
      </c>
    </row>
    <row r="232" spans="1:32">
      <c r="A232" s="4" t="s">
        <v>935</v>
      </c>
      <c r="P232" s="4" t="s">
        <v>976</v>
      </c>
      <c r="AE232" s="4" t="s">
        <v>976</v>
      </c>
      <c r="AF232" s="4" t="s">
        <v>976</v>
      </c>
    </row>
    <row r="233" spans="1:32">
      <c r="A233" s="4" t="s">
        <v>925</v>
      </c>
      <c r="P233" s="4" t="s">
        <v>977</v>
      </c>
    </row>
    <row r="234" spans="1:32">
      <c r="A234" s="4" t="s">
        <v>850</v>
      </c>
      <c r="P234" s="6" t="n">
        <v>667000000</v>
      </c>
      <c r="AE234" s="10" t="n">
        <v>4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78</v>
      </c>
      <c r="B1" s="2" t="s">
        <v>2</v>
      </c>
      <c r="C1" s="2" t="s">
        <v>32</v>
      </c>
    </row>
    <row r="2" spans="1:3">
      <c r="A2" s="3" t="s">
        <v>846</v>
      </c>
    </row>
    <row r="3" spans="1:3">
      <c r="A3" s="4" t="s">
        <v>979</v>
      </c>
      <c r="B3" s="6" t="n">
        <v>8812</v>
      </c>
      <c r="C3" s="6" t="n">
        <v>8371</v>
      </c>
    </row>
    <row r="4" spans="1:3">
      <c r="A4" s="4" t="s">
        <v>980</v>
      </c>
      <c r="B4" s="5" t="n">
        <v>14737</v>
      </c>
    </row>
    <row r="5" spans="1:3">
      <c r="A5" s="4" t="s">
        <v>981</v>
      </c>
      <c r="B5" s="5" t="n">
        <v>9</v>
      </c>
      <c r="C5" s="5" t="n">
        <v>12</v>
      </c>
    </row>
    <row r="6" spans="1:3">
      <c r="A6" s="4" t="s">
        <v>114</v>
      </c>
      <c r="B6" s="5" t="n">
        <v>14668</v>
      </c>
      <c r="C6" s="5" t="n">
        <v>15162</v>
      </c>
    </row>
    <row r="7" spans="1:3">
      <c r="A7" s="4" t="s">
        <v>982</v>
      </c>
      <c r="B7" s="5" t="n">
        <v>-1451</v>
      </c>
      <c r="C7" s="5" t="n">
        <v>-605</v>
      </c>
    </row>
    <row r="8" spans="1:3">
      <c r="A8" s="4" t="s">
        <v>89</v>
      </c>
      <c r="B8" s="5" t="n">
        <v>13217</v>
      </c>
      <c r="C8" s="5" t="n">
        <v>14557</v>
      </c>
    </row>
    <row r="9" spans="1:3">
      <c r="A9" s="4" t="s">
        <v>886</v>
      </c>
    </row>
    <row r="10" spans="1:3">
      <c r="A10" s="3" t="s">
        <v>846</v>
      </c>
    </row>
    <row r="11" spans="1:3">
      <c r="A11" s="4" t="s">
        <v>980</v>
      </c>
      <c r="B11" s="5" t="n">
        <v>3980</v>
      </c>
      <c r="C11" s="5" t="n">
        <v>4305</v>
      </c>
    </row>
    <row r="12" spans="1:3">
      <c r="A12" s="4" t="s">
        <v>983</v>
      </c>
    </row>
    <row r="13" spans="1:3">
      <c r="A13" s="3" t="s">
        <v>846</v>
      </c>
    </row>
    <row r="14" spans="1:3">
      <c r="A14" s="4" t="s">
        <v>980</v>
      </c>
      <c r="B14" s="5" t="n">
        <v>418</v>
      </c>
      <c r="C14" s="5" t="n">
        <v>1399</v>
      </c>
    </row>
    <row r="15" spans="1:3">
      <c r="A15" s="4" t="s">
        <v>882</v>
      </c>
    </row>
    <row r="16" spans="1:3">
      <c r="A16" s="3" t="s">
        <v>846</v>
      </c>
    </row>
    <row r="17" spans="1:3">
      <c r="A17" s="4" t="s">
        <v>980</v>
      </c>
      <c r="B17" s="6" t="n">
        <v>1449</v>
      </c>
      <c r="C17" s="6" t="n">
        <v>10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41"/>
    <col customWidth="1" max="2" min="2" width="16"/>
  </cols>
  <sheetData>
    <row r="1" spans="1:2">
      <c r="A1" s="1" t="s">
        <v>984</v>
      </c>
      <c r="B1" s="2" t="s">
        <v>1</v>
      </c>
    </row>
    <row r="2" spans="1:2">
      <c r="B2" s="2" t="s">
        <v>2</v>
      </c>
    </row>
    <row r="3" spans="1:2">
      <c r="A3" s="4" t="s">
        <v>985</v>
      </c>
    </row>
    <row r="4" spans="1:2">
      <c r="A4" s="3" t="s">
        <v>846</v>
      </c>
    </row>
    <row r="5" spans="1:2">
      <c r="A5" s="4" t="s">
        <v>986</v>
      </c>
      <c r="B5" s="5" t="n">
        <v>2040</v>
      </c>
    </row>
    <row r="6" spans="1:2">
      <c r="A6" s="4" t="s">
        <v>987</v>
      </c>
    </row>
    <row r="7" spans="1:2">
      <c r="A7" s="3" t="s">
        <v>846</v>
      </c>
    </row>
    <row r="8" spans="1:2">
      <c r="A8" s="4" t="s">
        <v>988</v>
      </c>
      <c r="B8" s="4" t="s">
        <v>989</v>
      </c>
    </row>
    <row r="9" spans="1:2">
      <c r="A9" s="4" t="s">
        <v>990</v>
      </c>
    </row>
    <row r="10" spans="1:2">
      <c r="A10" s="3" t="s">
        <v>846</v>
      </c>
    </row>
    <row r="11" spans="1:2">
      <c r="A11" s="4" t="s">
        <v>988</v>
      </c>
      <c r="B11" s="4" t="s">
        <v>912</v>
      </c>
    </row>
    <row r="12" spans="1:2">
      <c r="A12" s="4" t="s">
        <v>991</v>
      </c>
    </row>
    <row r="13" spans="1:2">
      <c r="A13" s="3" t="s">
        <v>846</v>
      </c>
    </row>
    <row r="14" spans="1:2">
      <c r="A14" s="4" t="s">
        <v>988</v>
      </c>
      <c r="B14" s="4" t="s">
        <v>992</v>
      </c>
    </row>
    <row r="15" spans="1:2">
      <c r="A15" s="4" t="s">
        <v>886</v>
      </c>
    </row>
    <row r="16" spans="1:2">
      <c r="A16" s="3" t="s">
        <v>846</v>
      </c>
    </row>
    <row r="17" spans="1:2">
      <c r="A17" s="4" t="s">
        <v>986</v>
      </c>
      <c r="B17" s="5" t="n">
        <v>2035</v>
      </c>
    </row>
    <row r="18" spans="1:2">
      <c r="A18" s="4" t="s">
        <v>993</v>
      </c>
    </row>
    <row r="19" spans="1:2">
      <c r="A19" s="3" t="s">
        <v>846</v>
      </c>
    </row>
    <row r="20" spans="1:2">
      <c r="A20" s="4" t="s">
        <v>988</v>
      </c>
      <c r="B20" s="4" t="s">
        <v>817</v>
      </c>
    </row>
    <row r="21" spans="1:2">
      <c r="A21" s="4" t="s">
        <v>994</v>
      </c>
    </row>
    <row r="22" spans="1:2">
      <c r="A22" s="3" t="s">
        <v>846</v>
      </c>
    </row>
    <row r="23" spans="1:2">
      <c r="A23" s="4" t="s">
        <v>988</v>
      </c>
      <c r="B23" s="4" t="s">
        <v>973</v>
      </c>
    </row>
    <row r="24" spans="1:2">
      <c r="A24" s="4" t="s">
        <v>995</v>
      </c>
    </row>
    <row r="25" spans="1:2">
      <c r="A25" s="3" t="s">
        <v>846</v>
      </c>
    </row>
    <row r="26" spans="1:2">
      <c r="A26" s="4" t="s">
        <v>988</v>
      </c>
      <c r="B26" s="4" t="s">
        <v>996</v>
      </c>
    </row>
    <row r="27" spans="1:2">
      <c r="A27" s="4" t="s">
        <v>983</v>
      </c>
    </row>
    <row r="28" spans="1:2">
      <c r="A28" s="3" t="s">
        <v>846</v>
      </c>
    </row>
    <row r="29" spans="1:2">
      <c r="A29" s="4" t="s">
        <v>986</v>
      </c>
      <c r="B29" s="5" t="n">
        <v>2045</v>
      </c>
    </row>
    <row r="30" spans="1:2">
      <c r="A30" s="4" t="s">
        <v>997</v>
      </c>
    </row>
    <row r="31" spans="1:2">
      <c r="A31" s="3" t="s">
        <v>846</v>
      </c>
    </row>
    <row r="32" spans="1:2">
      <c r="A32" s="4" t="s">
        <v>988</v>
      </c>
      <c r="B32" s="4" t="s">
        <v>976</v>
      </c>
    </row>
    <row r="33" spans="1:2">
      <c r="A33" s="4" t="s">
        <v>998</v>
      </c>
    </row>
    <row r="34" spans="1:2">
      <c r="A34" s="3" t="s">
        <v>846</v>
      </c>
    </row>
    <row r="35" spans="1:2">
      <c r="A35" s="4" t="s">
        <v>988</v>
      </c>
      <c r="B35" s="4" t="s">
        <v>929</v>
      </c>
    </row>
    <row r="36" spans="1:2">
      <c r="A36" s="4" t="s">
        <v>999</v>
      </c>
    </row>
    <row r="37" spans="1:2">
      <c r="A37" s="3" t="s">
        <v>846</v>
      </c>
    </row>
    <row r="38" spans="1:2">
      <c r="A38" s="4" t="s">
        <v>988</v>
      </c>
      <c r="B38" s="4" t="s">
        <v>1000</v>
      </c>
    </row>
    <row r="39" spans="1:2">
      <c r="A39" s="4" t="s">
        <v>882</v>
      </c>
    </row>
    <row r="40" spans="1:2">
      <c r="A40" s="3" t="s">
        <v>846</v>
      </c>
    </row>
    <row r="41" spans="1:2">
      <c r="A41" s="4" t="s">
        <v>986</v>
      </c>
      <c r="B41" s="5" t="n">
        <v>2025</v>
      </c>
    </row>
    <row r="42" spans="1:2">
      <c r="A42" s="4" t="s">
        <v>1001</v>
      </c>
    </row>
    <row r="43" spans="1:2">
      <c r="A43" s="3" t="s">
        <v>846</v>
      </c>
    </row>
    <row r="44" spans="1:2">
      <c r="A44" s="4" t="s">
        <v>988</v>
      </c>
      <c r="B44" s="4" t="s">
        <v>818</v>
      </c>
    </row>
    <row r="45" spans="1:2">
      <c r="A45" s="4" t="s">
        <v>885</v>
      </c>
    </row>
    <row r="46" spans="1:2">
      <c r="A46" s="3" t="s">
        <v>846</v>
      </c>
    </row>
    <row r="47" spans="1:2">
      <c r="A47" s="4" t="s">
        <v>988</v>
      </c>
      <c r="B47" s="4" t="s">
        <v>958</v>
      </c>
    </row>
    <row r="48" spans="1:2">
      <c r="A48" s="4" t="s">
        <v>1002</v>
      </c>
    </row>
    <row r="49" spans="1:2">
      <c r="A49" s="3" t="s">
        <v>846</v>
      </c>
    </row>
    <row r="50" spans="1:2">
      <c r="A50" s="4" t="s">
        <v>988</v>
      </c>
      <c r="B50" s="4" t="s">
        <v>10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499</v>
      </c>
    </row>
    <row r="2" spans="1:2">
      <c r="A2" s="3" t="s">
        <v>846</v>
      </c>
    </row>
    <row r="3" spans="1:2">
      <c r="A3" s="5" t="n">
        <v>2017</v>
      </c>
      <c r="B3" s="6" t="n">
        <v>1451</v>
      </c>
    </row>
    <row r="4" spans="1:2">
      <c r="A4" s="5" t="n">
        <v>2018</v>
      </c>
      <c r="B4" s="5" t="n">
        <v>1144</v>
      </c>
    </row>
    <row r="5" spans="1:2">
      <c r="A5" s="5" t="n">
        <v>2019</v>
      </c>
      <c r="B5" s="5" t="n">
        <v>2650</v>
      </c>
    </row>
    <row r="6" spans="1:2">
      <c r="A6" s="5" t="n">
        <v>2020</v>
      </c>
      <c r="B6" s="5" t="n">
        <v>658</v>
      </c>
    </row>
    <row r="7" spans="1:2">
      <c r="A7" s="5" t="n">
        <v>2021</v>
      </c>
      <c r="B7" s="5" t="n">
        <v>3260</v>
      </c>
    </row>
    <row r="8" spans="1:2">
      <c r="A8" s="4" t="s">
        <v>1005</v>
      </c>
      <c r="B8" s="5" t="n">
        <v>5574</v>
      </c>
    </row>
    <row r="9" spans="1:2">
      <c r="A9" s="4" t="s">
        <v>114</v>
      </c>
      <c r="B9" s="6" t="n">
        <v>147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006</v>
      </c>
      <c r="B1" s="2" t="s">
        <v>131</v>
      </c>
      <c r="H1" s="2" t="s">
        <v>1</v>
      </c>
    </row>
    <row r="2" spans="1:10">
      <c r="B2" s="2" t="s">
        <v>2</v>
      </c>
      <c r="C2" s="2" t="s">
        <v>133</v>
      </c>
      <c r="D2" s="2" t="s">
        <v>32</v>
      </c>
      <c r="E2" s="2" t="s">
        <v>134</v>
      </c>
      <c r="F2" s="2" t="s">
        <v>135</v>
      </c>
      <c r="G2" s="2" t="s">
        <v>136</v>
      </c>
      <c r="H2" s="2" t="s">
        <v>2</v>
      </c>
      <c r="I2" s="2" t="s">
        <v>32</v>
      </c>
      <c r="J2" s="2" t="s">
        <v>33</v>
      </c>
    </row>
    <row r="3" spans="1:10">
      <c r="A3" s="3" t="s">
        <v>846</v>
      </c>
    </row>
    <row r="4" spans="1:10">
      <c r="A4" s="4" t="s">
        <v>1007</v>
      </c>
      <c r="H4" s="6" t="n">
        <v>515</v>
      </c>
      <c r="I4" s="6" t="n">
        <v>609</v>
      </c>
      <c r="J4" s="6" t="n">
        <v>778</v>
      </c>
    </row>
    <row r="5" spans="1:10">
      <c r="A5" s="4" t="s">
        <v>1008</v>
      </c>
      <c r="B5" s="6" t="n">
        <v>427</v>
      </c>
      <c r="D5" s="6" t="n">
        <v>40</v>
      </c>
      <c r="G5" s="6" t="n">
        <v>713</v>
      </c>
      <c r="H5" s="5" t="n">
        <v>427</v>
      </c>
      <c r="I5" s="5" t="n">
        <v>753</v>
      </c>
      <c r="J5" s="5" t="n">
        <v>495</v>
      </c>
    </row>
    <row r="6" spans="1:10">
      <c r="A6" s="4" t="s">
        <v>147</v>
      </c>
      <c r="C6" s="6" t="n">
        <v>-97</v>
      </c>
      <c r="E6" s="6" t="n">
        <v>29</v>
      </c>
      <c r="F6" s="6" t="n">
        <v>-144</v>
      </c>
      <c r="G6" s="5" t="n">
        <v>551</v>
      </c>
      <c r="I6" s="5" t="n">
        <v>-436</v>
      </c>
      <c r="J6" s="5" t="n">
        <v>-628</v>
      </c>
    </row>
    <row r="7" spans="1:10">
      <c r="A7" s="4" t="s">
        <v>1009</v>
      </c>
      <c r="G7" s="6" t="n">
        <v>-34</v>
      </c>
      <c r="H7" s="5" t="n">
        <v>97</v>
      </c>
      <c r="I7" s="5" t="n">
        <v>34</v>
      </c>
    </row>
    <row r="8" spans="1:10">
      <c r="A8" s="4" t="s">
        <v>1010</v>
      </c>
      <c r="H8" s="5" t="n">
        <v>76</v>
      </c>
      <c r="I8" s="5" t="n">
        <v>53</v>
      </c>
      <c r="J8" s="5" t="n">
        <v>43</v>
      </c>
    </row>
    <row r="9" spans="1:10">
      <c r="A9" s="4" t="s">
        <v>44</v>
      </c>
      <c r="H9" s="6" t="n">
        <v>1115</v>
      </c>
      <c r="I9" s="6" t="n">
        <v>1013</v>
      </c>
      <c r="J9" s="6" t="n">
        <v>688</v>
      </c>
    </row>
  </sheetData>
  <mergeCells count="3">
    <mergeCell ref="A1:A2"/>
    <mergeCell ref="B1:G1"/>
    <mergeCell ref="H1:J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2</v>
      </c>
    </row>
    <row r="2" spans="1:3">
      <c r="A2" s="3" t="s">
        <v>1012</v>
      </c>
    </row>
    <row r="3" spans="1:3">
      <c r="A3" s="4" t="s">
        <v>1013</v>
      </c>
      <c r="B3" s="6" t="n">
        <v>312</v>
      </c>
      <c r="C3" s="6" t="n">
        <v>243</v>
      </c>
    </row>
    <row r="4" spans="1:3">
      <c r="A4" s="4" t="s">
        <v>1014</v>
      </c>
      <c r="B4" s="5" t="n">
        <v>278</v>
      </c>
      <c r="C4" s="5" t="n">
        <v>216</v>
      </c>
    </row>
    <row r="5" spans="1:3">
      <c r="A5" s="4" t="s">
        <v>1015</v>
      </c>
    </row>
    <row r="6" spans="1:3">
      <c r="A6" s="3" t="s">
        <v>1012</v>
      </c>
    </row>
    <row r="7" spans="1:3">
      <c r="A7" s="4" t="s">
        <v>1013</v>
      </c>
      <c r="B7" s="5" t="n">
        <v>144</v>
      </c>
      <c r="C7" s="5" t="n">
        <v>69</v>
      </c>
    </row>
    <row r="8" spans="1:3">
      <c r="A8" s="4" t="s">
        <v>1014</v>
      </c>
      <c r="B8" s="5" t="n">
        <v>49</v>
      </c>
      <c r="C8" s="5" t="n">
        <v>99</v>
      </c>
    </row>
    <row r="9" spans="1:3">
      <c r="A9" s="4" t="s">
        <v>1016</v>
      </c>
    </row>
    <row r="10" spans="1:3">
      <c r="A10" s="3" t="s">
        <v>1012</v>
      </c>
    </row>
    <row r="11" spans="1:3">
      <c r="A11" s="4" t="s">
        <v>1013</v>
      </c>
      <c r="B11" s="5" t="n">
        <v>19</v>
      </c>
      <c r="C11" s="5" t="n">
        <v>20</v>
      </c>
    </row>
    <row r="12" spans="1:3">
      <c r="A12" s="4" t="s">
        <v>1014</v>
      </c>
      <c r="B12" s="5" t="n">
        <v>8</v>
      </c>
      <c r="C12" s="5" t="n">
        <v>7</v>
      </c>
    </row>
    <row r="13" spans="1:3">
      <c r="A13" s="4" t="s">
        <v>1017</v>
      </c>
    </row>
    <row r="14" spans="1:3">
      <c r="A14" s="3" t="s">
        <v>1012</v>
      </c>
    </row>
    <row r="15" spans="1:3">
      <c r="A15" s="4" t="s">
        <v>1013</v>
      </c>
      <c r="B15" s="5" t="n">
        <v>17</v>
      </c>
      <c r="C15" s="5" t="n">
        <v>37</v>
      </c>
    </row>
    <row r="16" spans="1:3">
      <c r="A16" s="4" t="s">
        <v>1014</v>
      </c>
      <c r="B16" s="5" t="n">
        <v>22</v>
      </c>
      <c r="C16" s="5" t="n">
        <v>35</v>
      </c>
    </row>
    <row r="17" spans="1:3">
      <c r="A17" s="4" t="s">
        <v>1018</v>
      </c>
    </row>
    <row r="18" spans="1:3">
      <c r="A18" s="3" t="s">
        <v>1012</v>
      </c>
    </row>
    <row r="19" spans="1:3">
      <c r="A19" s="4" t="s">
        <v>1013</v>
      </c>
      <c r="B19" s="5" t="n">
        <v>108</v>
      </c>
      <c r="C19" s="5" t="n">
        <v>12</v>
      </c>
    </row>
    <row r="20" spans="1:3">
      <c r="A20" s="4" t="s">
        <v>1014</v>
      </c>
      <c r="B20" s="5" t="n">
        <v>19</v>
      </c>
      <c r="C20" s="5" t="n">
        <v>57</v>
      </c>
    </row>
    <row r="21" spans="1:3">
      <c r="A21" s="4" t="s">
        <v>1019</v>
      </c>
    </row>
    <row r="22" spans="1:3">
      <c r="A22" s="3" t="s">
        <v>1012</v>
      </c>
    </row>
    <row r="23" spans="1:3">
      <c r="A23" s="4" t="s">
        <v>1013</v>
      </c>
      <c r="B23" s="5" t="n">
        <v>168</v>
      </c>
      <c r="C23" s="5" t="n">
        <v>174</v>
      </c>
    </row>
    <row r="24" spans="1:3">
      <c r="A24" s="4" t="s">
        <v>1014</v>
      </c>
      <c r="B24" s="5" t="n">
        <v>229</v>
      </c>
      <c r="C24" s="5" t="n">
        <v>117</v>
      </c>
    </row>
    <row r="25" spans="1:3">
      <c r="A25" s="4" t="s">
        <v>1020</v>
      </c>
    </row>
    <row r="26" spans="1:3">
      <c r="A26" s="3" t="s">
        <v>1012</v>
      </c>
    </row>
    <row r="27" spans="1:3">
      <c r="A27" s="4" t="s">
        <v>1013</v>
      </c>
      <c r="B27" s="5" t="n">
        <v>29</v>
      </c>
      <c r="C27" s="5" t="n">
        <v>61</v>
      </c>
    </row>
    <row r="28" spans="1:3">
      <c r="A28" s="4" t="s">
        <v>1014</v>
      </c>
      <c r="B28" s="5" t="n">
        <v>43</v>
      </c>
      <c r="C28" s="5" t="n">
        <v>33</v>
      </c>
    </row>
    <row r="29" spans="1:3">
      <c r="A29" s="4" t="s">
        <v>1021</v>
      </c>
    </row>
    <row r="30" spans="1:3">
      <c r="A30" s="3" t="s">
        <v>1012</v>
      </c>
    </row>
    <row r="31" spans="1:3">
      <c r="A31" s="4" t="s">
        <v>1013</v>
      </c>
      <c r="B31" s="5" t="n">
        <v>112</v>
      </c>
      <c r="C31" s="5" t="n">
        <v>70</v>
      </c>
    </row>
    <row r="32" spans="1:3">
      <c r="A32" s="4" t="s">
        <v>1014</v>
      </c>
      <c r="B32" s="5" t="n">
        <v>167</v>
      </c>
      <c r="C32" s="5" t="n">
        <v>56</v>
      </c>
    </row>
    <row r="33" spans="1:3">
      <c r="A33" s="4" t="s">
        <v>1022</v>
      </c>
    </row>
    <row r="34" spans="1:3">
      <c r="A34" s="3" t="s">
        <v>1012</v>
      </c>
    </row>
    <row r="35" spans="1:3">
      <c r="A35" s="4" t="s">
        <v>1013</v>
      </c>
      <c r="B35" s="5" t="n">
        <v>27</v>
      </c>
      <c r="C35" s="5" t="n">
        <v>43</v>
      </c>
    </row>
    <row r="36" spans="1:3">
      <c r="A36" s="4" t="s">
        <v>1014</v>
      </c>
      <c r="B36" s="6" t="n">
        <v>19</v>
      </c>
      <c r="C36" s="6" t="n">
        <v>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2</v>
      </c>
    </row>
    <row r="2" spans="1:3">
      <c r="A2" s="3" t="s">
        <v>1024</v>
      </c>
    </row>
    <row r="3" spans="1:3">
      <c r="A3" s="4" t="s">
        <v>1025</v>
      </c>
      <c r="B3" s="6" t="n">
        <v>34</v>
      </c>
      <c r="C3" s="6" t="n">
        <v>27</v>
      </c>
    </row>
    <row r="4" spans="1:3">
      <c r="A4" s="4" t="s">
        <v>1026</v>
      </c>
    </row>
    <row r="5" spans="1:3">
      <c r="A5" s="3" t="s">
        <v>1024</v>
      </c>
    </row>
    <row r="6" spans="1:3">
      <c r="A6" s="4" t="s">
        <v>1025</v>
      </c>
      <c r="B6" s="5" t="n">
        <v>-3</v>
      </c>
      <c r="C6" s="5" t="n">
        <v>41</v>
      </c>
    </row>
    <row r="7" spans="1:3">
      <c r="A7" s="4" t="s">
        <v>1027</v>
      </c>
    </row>
    <row r="8" spans="1:3">
      <c r="A8" s="3" t="s">
        <v>1024</v>
      </c>
    </row>
    <row r="9" spans="1:3">
      <c r="A9" s="4" t="s">
        <v>1025</v>
      </c>
      <c r="B9" s="5" t="n">
        <v>-60</v>
      </c>
      <c r="C9" s="5" t="n">
        <v>16</v>
      </c>
    </row>
    <row r="10" spans="1:3">
      <c r="A10" s="4" t="s">
        <v>1028</v>
      </c>
    </row>
    <row r="11" spans="1:3">
      <c r="A11" s="3" t="s">
        <v>1024</v>
      </c>
    </row>
    <row r="12" spans="1:3">
      <c r="A12" s="4" t="s">
        <v>1025</v>
      </c>
      <c r="B12" s="5" t="n">
        <v>97</v>
      </c>
      <c r="C12" s="5" t="n">
        <v>-30</v>
      </c>
    </row>
    <row r="13" spans="1:3">
      <c r="A13" s="4" t="s">
        <v>1029</v>
      </c>
    </row>
    <row r="14" spans="1:3">
      <c r="A14" s="3" t="s">
        <v>1024</v>
      </c>
    </row>
    <row r="15" spans="1:3">
      <c r="A15" s="4" t="s">
        <v>1025</v>
      </c>
      <c r="B15" s="5" t="n">
        <v>-86</v>
      </c>
      <c r="C15" s="5" t="n">
        <v>29</v>
      </c>
    </row>
    <row r="16" spans="1:3">
      <c r="A16" s="4" t="s">
        <v>1030</v>
      </c>
    </row>
    <row r="17" spans="1:3">
      <c r="A17" s="3" t="s">
        <v>1024</v>
      </c>
    </row>
    <row r="18" spans="1:3">
      <c r="A18" s="4" t="s">
        <v>1025</v>
      </c>
      <c r="B18" s="5" t="n">
        <v>-86</v>
      </c>
      <c r="C18" s="5" t="n">
        <v>29</v>
      </c>
    </row>
    <row r="19" spans="1:3">
      <c r="A19" s="4" t="s">
        <v>1031</v>
      </c>
    </row>
    <row r="20" spans="1:3">
      <c r="A20" s="3" t="s">
        <v>1024</v>
      </c>
    </row>
    <row r="21" spans="1:3">
      <c r="A21" s="4" t="s">
        <v>1025</v>
      </c>
      <c r="B21" s="5" t="n">
        <v>120</v>
      </c>
      <c r="C21" s="5" t="n">
        <v>-2</v>
      </c>
    </row>
    <row r="22" spans="1:3">
      <c r="A22" s="4" t="s">
        <v>1032</v>
      </c>
    </row>
    <row r="23" spans="1:3">
      <c r="A23" s="3" t="s">
        <v>1024</v>
      </c>
    </row>
    <row r="24" spans="1:3">
      <c r="A24" s="4" t="s">
        <v>1025</v>
      </c>
      <c r="B24" s="5" t="n">
        <v>-3</v>
      </c>
      <c r="C24" s="5" t="n">
        <v>41</v>
      </c>
    </row>
    <row r="25" spans="1:3">
      <c r="A25" s="4" t="s">
        <v>1033</v>
      </c>
    </row>
    <row r="26" spans="1:3">
      <c r="A26" s="3" t="s">
        <v>1024</v>
      </c>
    </row>
    <row r="27" spans="1:3">
      <c r="A27" s="4" t="s">
        <v>1025</v>
      </c>
      <c r="B27" s="5" t="n">
        <v>26</v>
      </c>
      <c r="C27" s="5" t="n">
        <v>-13</v>
      </c>
    </row>
    <row r="28" spans="1:3">
      <c r="A28" s="4" t="s">
        <v>1034</v>
      </c>
    </row>
    <row r="29" spans="1:3">
      <c r="A29" s="3" t="s">
        <v>1024</v>
      </c>
    </row>
    <row r="30" spans="1:3">
      <c r="A30" s="4" t="s">
        <v>1025</v>
      </c>
      <c r="B30" s="6" t="n">
        <v>97</v>
      </c>
      <c r="C30" s="6" t="n">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v>
      </c>
      <c r="B1" s="2" t="s">
        <v>131</v>
      </c>
      <c r="J1" s="2" t="s">
        <v>1</v>
      </c>
    </row>
    <row r="2" spans="1:12">
      <c r="B2" s="2" t="s">
        <v>2</v>
      </c>
      <c r="C2" s="2" t="s">
        <v>132</v>
      </c>
      <c r="D2" s="2" t="s">
        <v>4</v>
      </c>
      <c r="E2" s="2" t="s">
        <v>133</v>
      </c>
      <c r="F2" s="2" t="s">
        <v>32</v>
      </c>
      <c r="G2" s="2" t="s">
        <v>134</v>
      </c>
      <c r="H2" s="2" t="s">
        <v>135</v>
      </c>
      <c r="I2" s="2" t="s">
        <v>136</v>
      </c>
      <c r="J2" s="2" t="s">
        <v>2</v>
      </c>
      <c r="K2" s="2" t="s">
        <v>32</v>
      </c>
      <c r="L2" s="2" t="s">
        <v>33</v>
      </c>
    </row>
    <row r="3" spans="1:12">
      <c r="A3" s="4" t="s">
        <v>137</v>
      </c>
      <c r="B3" s="7" t="n">
        <v>0.19</v>
      </c>
      <c r="C3" s="7" t="n">
        <v>0.19</v>
      </c>
      <c r="D3" s="7" t="n">
        <v>0.17</v>
      </c>
      <c r="E3" s="7" t="n">
        <v>0.17</v>
      </c>
      <c r="F3" s="7" t="n">
        <v>0.17</v>
      </c>
      <c r="G3" s="7" t="n">
        <v>0.17</v>
      </c>
      <c r="H3" s="7" t="n">
        <v>0.15</v>
      </c>
      <c r="I3" s="7" t="n">
        <v>0.15</v>
      </c>
      <c r="J3" s="7" t="n">
        <v>0.72</v>
      </c>
      <c r="K3" s="7" t="n">
        <v>0.64</v>
      </c>
      <c r="L3" s="7" t="n">
        <v>0.58</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8"/>
    <col customWidth="1" max="7" min="7" width="14"/>
    <col customWidth="1" max="8" min="8" width="14"/>
  </cols>
  <sheetData>
    <row r="1" spans="1:8">
      <c r="A1" s="1" t="s">
        <v>1035</v>
      </c>
      <c r="B1" s="2" t="s">
        <v>131</v>
      </c>
      <c r="F1" s="2" t="s">
        <v>1</v>
      </c>
    </row>
    <row r="2" spans="1:8">
      <c r="B2" s="2" t="s">
        <v>133</v>
      </c>
      <c r="C2" s="2" t="s">
        <v>134</v>
      </c>
      <c r="D2" s="2" t="s">
        <v>135</v>
      </c>
      <c r="E2" s="2" t="s">
        <v>136</v>
      </c>
      <c r="F2" s="2" t="s">
        <v>2</v>
      </c>
      <c r="G2" s="2" t="s">
        <v>32</v>
      </c>
      <c r="H2" s="2" t="s">
        <v>33</v>
      </c>
    </row>
    <row r="3" spans="1:8">
      <c r="A3" s="3" t="s">
        <v>1036</v>
      </c>
    </row>
    <row r="4" spans="1:8">
      <c r="A4" s="4" t="s">
        <v>1009</v>
      </c>
      <c r="E4" s="6" t="n">
        <v>34000000</v>
      </c>
      <c r="F4" s="6" t="n">
        <v>-97000000</v>
      </c>
      <c r="G4" s="6" t="n">
        <v>-34000000</v>
      </c>
    </row>
    <row r="5" spans="1:8">
      <c r="A5" s="4" t="s">
        <v>1037</v>
      </c>
      <c r="B5" s="6" t="n">
        <v>97000000</v>
      </c>
      <c r="C5" s="6" t="n">
        <v>-29000000</v>
      </c>
      <c r="D5" s="6" t="n">
        <v>144000000</v>
      </c>
      <c r="E5" s="5" t="n">
        <v>-551000000</v>
      </c>
      <c r="G5" s="5" t="n">
        <v>436000000</v>
      </c>
      <c r="H5" s="6" t="n">
        <v>628000000</v>
      </c>
    </row>
    <row r="6" spans="1:8">
      <c r="A6" s="4" t="s">
        <v>1028</v>
      </c>
    </row>
    <row r="7" spans="1:8">
      <c r="A7" s="3" t="s">
        <v>1036</v>
      </c>
    </row>
    <row r="8" spans="1:8">
      <c r="A8" s="4" t="s">
        <v>1038</v>
      </c>
      <c r="F8" s="4" t="s">
        <v>1039</v>
      </c>
    </row>
    <row r="9" spans="1:8">
      <c r="A9" s="4" t="s">
        <v>1040</v>
      </c>
    </row>
    <row r="10" spans="1:8">
      <c r="A10" s="3" t="s">
        <v>1036</v>
      </c>
    </row>
    <row r="11" spans="1:8">
      <c r="A11" s="4" t="s">
        <v>1009</v>
      </c>
      <c r="B11" s="6" t="n">
        <v>-97000000</v>
      </c>
      <c r="E11" s="6" t="n">
        <v>-34000000</v>
      </c>
    </row>
    <row r="12" spans="1:8">
      <c r="A12" s="4" t="s">
        <v>1041</v>
      </c>
    </row>
    <row r="13" spans="1:8">
      <c r="A13" s="3" t="s">
        <v>1036</v>
      </c>
    </row>
    <row r="14" spans="1:8">
      <c r="A14" s="4" t="s">
        <v>1042</v>
      </c>
      <c r="F14" s="6" t="n">
        <v>-2000000</v>
      </c>
    </row>
    <row r="15" spans="1:8">
      <c r="A15" s="4" t="s">
        <v>1027</v>
      </c>
    </row>
    <row r="16" spans="1:8">
      <c r="A16" s="3" t="s">
        <v>1036</v>
      </c>
    </row>
    <row r="17" spans="1:8">
      <c r="A17" s="4" t="s">
        <v>1038</v>
      </c>
      <c r="F17" s="4" t="s">
        <v>1043</v>
      </c>
    </row>
    <row r="18" spans="1:8">
      <c r="A18" s="4" t="s">
        <v>1044</v>
      </c>
    </row>
    <row r="19" spans="1:8">
      <c r="A19" s="3" t="s">
        <v>1036</v>
      </c>
    </row>
    <row r="20" spans="1:8">
      <c r="A20" s="4" t="s">
        <v>1042</v>
      </c>
      <c r="F20" s="6" t="n">
        <v>-31000000</v>
      </c>
    </row>
    <row r="21" spans="1:8">
      <c r="A21" s="4" t="s">
        <v>1026</v>
      </c>
    </row>
    <row r="22" spans="1:8">
      <c r="A22" s="3" t="s">
        <v>1036</v>
      </c>
    </row>
    <row r="23" spans="1:8">
      <c r="A23" s="4" t="s">
        <v>1038</v>
      </c>
      <c r="F23" s="4" t="s">
        <v>1043</v>
      </c>
    </row>
    <row r="24" spans="1:8">
      <c r="A24" s="4" t="s">
        <v>1045</v>
      </c>
    </row>
    <row r="25" spans="1:8">
      <c r="A25" s="3" t="s">
        <v>1036</v>
      </c>
    </row>
    <row r="26" spans="1:8">
      <c r="A26" s="4" t="s">
        <v>1042</v>
      </c>
      <c r="F26" s="6" t="n">
        <v>10000000</v>
      </c>
    </row>
    <row r="27" spans="1:8">
      <c r="A27" s="4" t="s">
        <v>1046</v>
      </c>
    </row>
    <row r="28" spans="1:8">
      <c r="A28" s="3" t="s">
        <v>1036</v>
      </c>
    </row>
    <row r="29" spans="1:8">
      <c r="A29" s="4" t="s">
        <v>1037</v>
      </c>
      <c r="G29" s="5" t="n">
        <v>436000000</v>
      </c>
      <c r="H29" s="6" t="n">
        <v>628000000</v>
      </c>
    </row>
    <row r="30" spans="1:8">
      <c r="A30" s="4" t="s">
        <v>1029</v>
      </c>
    </row>
    <row r="31" spans="1:8">
      <c r="A31" s="3" t="s">
        <v>1036</v>
      </c>
    </row>
    <row r="32" spans="1:8">
      <c r="A32" s="4" t="s">
        <v>1047</v>
      </c>
      <c r="G32" s="5" t="n">
        <v>0</v>
      </c>
    </row>
    <row r="33" spans="1:8">
      <c r="A33" s="4" t="s">
        <v>1048</v>
      </c>
    </row>
    <row r="34" spans="1:8">
      <c r="A34" s="3" t="s">
        <v>1036</v>
      </c>
    </row>
    <row r="35" spans="1:8">
      <c r="A35" s="4" t="s">
        <v>1047</v>
      </c>
      <c r="F35" s="5" t="n">
        <v>2000000</v>
      </c>
    </row>
    <row r="36" spans="1:8">
      <c r="A36" s="4" t="s">
        <v>1049</v>
      </c>
    </row>
    <row r="37" spans="1:8">
      <c r="A37" s="3" t="s">
        <v>1036</v>
      </c>
    </row>
    <row r="38" spans="1:8">
      <c r="A38" s="4" t="s">
        <v>1050</v>
      </c>
      <c r="F38" s="5" t="n">
        <v>48000000</v>
      </c>
      <c r="G38" s="5" t="n">
        <v>52000000</v>
      </c>
    </row>
    <row r="39" spans="1:8">
      <c r="A39" s="4" t="s">
        <v>1051</v>
      </c>
    </row>
    <row r="40" spans="1:8">
      <c r="A40" s="3" t="s">
        <v>1036</v>
      </c>
    </row>
    <row r="41" spans="1:8">
      <c r="A41" s="4" t="s">
        <v>1052</v>
      </c>
      <c r="F41" s="5" t="n">
        <v>133000000</v>
      </c>
      <c r="G41" s="5" t="n">
        <v>22000000</v>
      </c>
    </row>
    <row r="42" spans="1:8">
      <c r="A42" s="4" t="s">
        <v>1031</v>
      </c>
    </row>
    <row r="43" spans="1:8">
      <c r="A43" s="3" t="s">
        <v>1036</v>
      </c>
    </row>
    <row r="44" spans="1:8">
      <c r="A44" s="4" t="s">
        <v>1050</v>
      </c>
      <c r="F44" s="5" t="n">
        <v>162000000</v>
      </c>
      <c r="G44" s="5" t="n">
        <v>64000000</v>
      </c>
    </row>
    <row r="45" spans="1:8">
      <c r="A45" s="4" t="s">
        <v>1047</v>
      </c>
      <c r="F45" s="6" t="n">
        <v>40000000</v>
      </c>
      <c r="G45" s="6" t="n">
        <v>101000000</v>
      </c>
    </row>
  </sheetData>
  <mergeCells count="3">
    <mergeCell ref="A1:A2"/>
    <mergeCell ref="B1:E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2</v>
      </c>
    </row>
    <row r="2" spans="1:3">
      <c r="A2" s="4" t="s">
        <v>1054</v>
      </c>
    </row>
    <row r="3" spans="1:3">
      <c r="A3" s="3" t="s">
        <v>1024</v>
      </c>
    </row>
    <row r="4" spans="1:3">
      <c r="A4" s="4" t="s">
        <v>1055</v>
      </c>
      <c r="B4" s="6" t="n">
        <v>4012</v>
      </c>
      <c r="C4" s="6" t="n">
        <v>4345</v>
      </c>
    </row>
    <row r="5" spans="1:3">
      <c r="A5" s="4" t="s">
        <v>1056</v>
      </c>
    </row>
    <row r="6" spans="1:3">
      <c r="A6" s="3" t="s">
        <v>1024</v>
      </c>
    </row>
    <row r="7" spans="1:3">
      <c r="A7" s="4" t="s">
        <v>1055</v>
      </c>
      <c r="B7" s="5" t="n">
        <v>419</v>
      </c>
      <c r="C7" s="5" t="n">
        <v>1404</v>
      </c>
    </row>
    <row r="8" spans="1:3">
      <c r="A8" s="4" t="s">
        <v>1057</v>
      </c>
    </row>
    <row r="9" spans="1:3">
      <c r="A9" s="3" t="s">
        <v>1024</v>
      </c>
    </row>
    <row r="10" spans="1:3">
      <c r="A10" s="4" t="s">
        <v>1055</v>
      </c>
      <c r="B10" s="5" t="n">
        <v>1447</v>
      </c>
      <c r="C10" s="5" t="n">
        <v>1073</v>
      </c>
    </row>
    <row r="11" spans="1:3">
      <c r="A11" s="4" t="s">
        <v>1058</v>
      </c>
    </row>
    <row r="12" spans="1:3">
      <c r="A12" s="3" t="s">
        <v>1024</v>
      </c>
    </row>
    <row r="13" spans="1:3">
      <c r="A13" s="4" t="s">
        <v>1055</v>
      </c>
      <c r="B13" s="5" t="n">
        <v>3343</v>
      </c>
      <c r="C13" s="5" t="n">
        <v>4148</v>
      </c>
    </row>
    <row r="14" spans="1:3">
      <c r="A14" s="4" t="s">
        <v>1059</v>
      </c>
    </row>
    <row r="15" spans="1:3">
      <c r="A15" s="3" t="s">
        <v>1024</v>
      </c>
    </row>
    <row r="16" spans="1:3">
      <c r="A16" s="4" t="s">
        <v>1055</v>
      </c>
      <c r="B16" s="5" t="n">
        <v>1452</v>
      </c>
      <c r="C16" s="5" t="n">
        <v>1094</v>
      </c>
    </row>
    <row r="17" spans="1:3">
      <c r="A17" s="4" t="s">
        <v>1027</v>
      </c>
    </row>
    <row r="18" spans="1:3">
      <c r="A18" s="3" t="s">
        <v>1024</v>
      </c>
    </row>
    <row r="19" spans="1:3">
      <c r="A19" s="4" t="s">
        <v>1055</v>
      </c>
      <c r="B19" s="5" t="n">
        <v>837</v>
      </c>
      <c r="C19" s="5" t="n">
        <v>732</v>
      </c>
    </row>
    <row r="20" spans="1:3">
      <c r="A20" s="4" t="s">
        <v>1028</v>
      </c>
    </row>
    <row r="21" spans="1:3">
      <c r="A21" s="3" t="s">
        <v>1024</v>
      </c>
    </row>
    <row r="22" spans="1:3">
      <c r="A22" s="4" t="s">
        <v>1055</v>
      </c>
      <c r="B22" s="6" t="n">
        <v>6365</v>
      </c>
      <c r="C22" s="6" t="n">
        <v>30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2</v>
      </c>
      <c r="D2" s="2" t="s">
        <v>33</v>
      </c>
    </row>
    <row r="3" spans="1:4">
      <c r="A3" s="3" t="s">
        <v>1036</v>
      </c>
    </row>
    <row r="4" spans="1:4">
      <c r="A4" s="4" t="s">
        <v>1061</v>
      </c>
      <c r="B4" s="6" t="n">
        <v>-45</v>
      </c>
      <c r="C4" s="6" t="n">
        <v>-2</v>
      </c>
      <c r="D4" s="6" t="n">
        <v>117</v>
      </c>
    </row>
    <row r="5" spans="1:4">
      <c r="A5" s="4" t="s">
        <v>1062</v>
      </c>
      <c r="B5" s="5" t="n">
        <v>53</v>
      </c>
      <c r="D5" s="5" t="n">
        <v>-40</v>
      </c>
    </row>
    <row r="6" spans="1:4">
      <c r="A6" s="4" t="s">
        <v>1063</v>
      </c>
      <c r="B6" s="5" t="n">
        <v>-129</v>
      </c>
      <c r="C6" s="5" t="n">
        <v>-43</v>
      </c>
      <c r="D6" s="5" t="n">
        <v>-79</v>
      </c>
    </row>
    <row r="7" spans="1:4">
      <c r="A7" s="4" t="s">
        <v>1064</v>
      </c>
      <c r="B7" s="6" t="n">
        <v>-121</v>
      </c>
      <c r="C7" s="6" t="n">
        <v>-45</v>
      </c>
      <c r="D7" s="6" t="n">
        <v>-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2</v>
      </c>
      <c r="D2" s="2" t="s">
        <v>33</v>
      </c>
    </row>
    <row r="3" spans="1:4">
      <c r="A3" s="3" t="s">
        <v>1036</v>
      </c>
    </row>
    <row r="4" spans="1:4">
      <c r="A4" s="4" t="s">
        <v>1066</v>
      </c>
      <c r="B4" s="6" t="n">
        <v>-53</v>
      </c>
      <c r="D4" s="6" t="n">
        <v>40</v>
      </c>
    </row>
    <row r="5" spans="1:4">
      <c r="A5" s="4" t="s">
        <v>1067</v>
      </c>
      <c r="B5" s="5" t="n">
        <v>-129</v>
      </c>
      <c r="C5" s="6" t="n">
        <v>-43</v>
      </c>
      <c r="D5" s="5" t="n">
        <v>-79</v>
      </c>
    </row>
    <row r="6" spans="1:4">
      <c r="A6" s="4" t="s">
        <v>1059</v>
      </c>
    </row>
    <row r="7" spans="1:4">
      <c r="A7" s="3" t="s">
        <v>1036</v>
      </c>
    </row>
    <row r="8" spans="1:4">
      <c r="A8" s="4" t="s">
        <v>1066</v>
      </c>
      <c r="B8" s="5" t="n">
        <v>-1</v>
      </c>
      <c r="C8" s="5" t="n">
        <v>83</v>
      </c>
      <c r="D8" s="5" t="n">
        <v>26</v>
      </c>
    </row>
    <row r="9" spans="1:4">
      <c r="A9" s="4" t="s">
        <v>1067</v>
      </c>
      <c r="B9" s="5" t="n">
        <v>8</v>
      </c>
      <c r="C9" s="5" t="n">
        <v>40</v>
      </c>
      <c r="D9" s="5" t="n">
        <v>82</v>
      </c>
    </row>
    <row r="10" spans="1:4">
      <c r="A10" s="4" t="s">
        <v>1027</v>
      </c>
    </row>
    <row r="11" spans="1:4">
      <c r="A11" s="3" t="s">
        <v>1036</v>
      </c>
    </row>
    <row r="12" spans="1:4">
      <c r="A12" s="4" t="s">
        <v>1066</v>
      </c>
      <c r="B12" s="5" t="n">
        <v>-4</v>
      </c>
      <c r="C12" s="5" t="n">
        <v>-52</v>
      </c>
      <c r="D12" s="5" t="n">
        <v>16</v>
      </c>
    </row>
    <row r="13" spans="1:4">
      <c r="A13" s="4" t="s">
        <v>1067</v>
      </c>
      <c r="B13" s="5" t="n">
        <v>-34</v>
      </c>
      <c r="C13" s="5" t="n">
        <v>-35</v>
      </c>
      <c r="D13" s="5" t="n">
        <v>-2</v>
      </c>
    </row>
    <row r="14" spans="1:4">
      <c r="A14" s="4" t="s">
        <v>1068</v>
      </c>
      <c r="B14" s="5" t="n">
        <v>2</v>
      </c>
      <c r="C14" s="5" t="n">
        <v>-4</v>
      </c>
      <c r="D14" s="5" t="n">
        <v>-10</v>
      </c>
    </row>
    <row r="15" spans="1:4">
      <c r="A15" s="4" t="s">
        <v>1028</v>
      </c>
    </row>
    <row r="16" spans="1:4">
      <c r="A16" s="3" t="s">
        <v>1036</v>
      </c>
    </row>
    <row r="17" spans="1:4">
      <c r="A17" s="4" t="s">
        <v>1066</v>
      </c>
      <c r="B17" s="5" t="n">
        <v>-48</v>
      </c>
      <c r="C17" s="5" t="n">
        <v>-31</v>
      </c>
      <c r="D17" s="5" t="n">
        <v>-2</v>
      </c>
    </row>
    <row r="18" spans="1:4">
      <c r="A18" s="4" t="s">
        <v>1067</v>
      </c>
      <c r="B18" s="6" t="n">
        <v>-103</v>
      </c>
      <c r="C18" s="6" t="n">
        <v>-48</v>
      </c>
      <c r="D18" s="6" t="n">
        <v>-15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69</v>
      </c>
      <c r="B1" s="2" t="s">
        <v>1</v>
      </c>
    </row>
    <row r="2" spans="1:4">
      <c r="B2" s="2" t="s">
        <v>2</v>
      </c>
      <c r="C2" s="2" t="s">
        <v>32</v>
      </c>
      <c r="D2" s="2" t="s">
        <v>33</v>
      </c>
    </row>
    <row r="3" spans="1:4">
      <c r="A3" s="4" t="s">
        <v>1070</v>
      </c>
    </row>
    <row r="4" spans="1:4">
      <c r="A4" s="3" t="s">
        <v>1036</v>
      </c>
    </row>
    <row r="5" spans="1:4">
      <c r="A5" s="4" t="s">
        <v>893</v>
      </c>
      <c r="B5" s="6" t="n">
        <v>-6</v>
      </c>
      <c r="C5" s="6" t="n">
        <v>-1</v>
      </c>
      <c r="D5" s="6" t="n">
        <v>13</v>
      </c>
    </row>
    <row r="6" spans="1:4">
      <c r="A6" s="4" t="s">
        <v>1071</v>
      </c>
    </row>
    <row r="7" spans="1:4">
      <c r="A7" s="3" t="s">
        <v>1036</v>
      </c>
    </row>
    <row r="8" spans="1:4">
      <c r="A8" s="4" t="s">
        <v>893</v>
      </c>
      <c r="B8" s="6" t="n">
        <v>6</v>
      </c>
      <c r="C8" s="6" t="n">
        <v>1</v>
      </c>
      <c r="D8" s="6" t="n">
        <v>-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72</v>
      </c>
      <c r="B1" s="2" t="s">
        <v>131</v>
      </c>
      <c r="F1" s="2" t="s">
        <v>1</v>
      </c>
    </row>
    <row r="2" spans="1:8">
      <c r="B2" s="2" t="s">
        <v>133</v>
      </c>
      <c r="C2" s="2" t="s">
        <v>134</v>
      </c>
      <c r="D2" s="2" t="s">
        <v>135</v>
      </c>
      <c r="E2" s="2" t="s">
        <v>136</v>
      </c>
      <c r="F2" s="2" t="s">
        <v>2</v>
      </c>
      <c r="G2" s="2" t="s">
        <v>32</v>
      </c>
      <c r="H2" s="2" t="s">
        <v>33</v>
      </c>
    </row>
    <row r="3" spans="1:8">
      <c r="A3" s="3" t="s">
        <v>1036</v>
      </c>
    </row>
    <row r="4" spans="1:8">
      <c r="A4" s="4" t="s">
        <v>1073</v>
      </c>
      <c r="B4" s="6" t="n">
        <v>97</v>
      </c>
      <c r="C4" s="6" t="n">
        <v>-29</v>
      </c>
      <c r="D4" s="6" t="n">
        <v>144</v>
      </c>
      <c r="E4" s="6" t="n">
        <v>-551</v>
      </c>
      <c r="G4" s="6" t="n">
        <v>436</v>
      </c>
      <c r="H4" s="6" t="n">
        <v>628</v>
      </c>
    </row>
    <row r="5" spans="1:8">
      <c r="A5" s="4" t="s">
        <v>1074</v>
      </c>
    </row>
    <row r="6" spans="1:8">
      <c r="A6" s="3" t="s">
        <v>1036</v>
      </c>
    </row>
    <row r="7" spans="1:8">
      <c r="A7" s="4" t="s">
        <v>1073</v>
      </c>
      <c r="F7" s="6" t="n">
        <v>-138</v>
      </c>
      <c r="G7" s="5" t="n">
        <v>443</v>
      </c>
      <c r="H7" s="5" t="n">
        <v>503</v>
      </c>
    </row>
    <row r="8" spans="1:8">
      <c r="A8" s="4" t="s">
        <v>1075</v>
      </c>
    </row>
    <row r="9" spans="1:8">
      <c r="A9" s="3" t="s">
        <v>1036</v>
      </c>
    </row>
    <row r="10" spans="1:8">
      <c r="A10" s="4" t="s">
        <v>1073</v>
      </c>
      <c r="F10" s="5" t="n">
        <v>-101</v>
      </c>
      <c r="G10" s="5" t="n">
        <v>-38</v>
      </c>
      <c r="H10" s="5" t="n">
        <v>-136</v>
      </c>
    </row>
    <row r="11" spans="1:8">
      <c r="A11" s="4" t="s">
        <v>1076</v>
      </c>
    </row>
    <row r="12" spans="1:8">
      <c r="A12" s="3" t="s">
        <v>1036</v>
      </c>
    </row>
    <row r="13" spans="1:8">
      <c r="A13" s="4" t="s">
        <v>1073</v>
      </c>
      <c r="F13" s="5" t="n">
        <v>21</v>
      </c>
      <c r="G13" s="5" t="n">
        <v>29</v>
      </c>
      <c r="H13" s="5" t="n">
        <v>4</v>
      </c>
    </row>
    <row r="14" spans="1:8">
      <c r="A14" s="4" t="s">
        <v>1077</v>
      </c>
    </row>
    <row r="15" spans="1:8">
      <c r="A15" s="3" t="s">
        <v>1036</v>
      </c>
    </row>
    <row r="16" spans="1:8">
      <c r="A16" s="4" t="s">
        <v>1073</v>
      </c>
      <c r="F16" s="5" t="n">
        <v>11</v>
      </c>
      <c r="G16" s="5" t="n">
        <v>435</v>
      </c>
      <c r="H16" s="5" t="n">
        <v>610</v>
      </c>
    </row>
    <row r="17" spans="1:8">
      <c r="A17" s="4" t="s">
        <v>1078</v>
      </c>
    </row>
    <row r="18" spans="1:8">
      <c r="A18" s="3" t="s">
        <v>1036</v>
      </c>
    </row>
    <row r="19" spans="1:8">
      <c r="A19" s="4" t="s">
        <v>1073</v>
      </c>
      <c r="F19" s="5" t="n">
        <v>-76</v>
      </c>
      <c r="G19" s="5" t="n">
        <v>29</v>
      </c>
      <c r="H19" s="5" t="n">
        <v>29</v>
      </c>
    </row>
    <row r="20" spans="1:8">
      <c r="A20" s="4" t="s">
        <v>1079</v>
      </c>
    </row>
    <row r="21" spans="1:8">
      <c r="A21" s="3" t="s">
        <v>1036</v>
      </c>
    </row>
    <row r="22" spans="1:8">
      <c r="A22" s="4" t="s">
        <v>1073</v>
      </c>
      <c r="F22" s="6" t="n">
        <v>7</v>
      </c>
      <c r="G22" s="6" t="n">
        <v>-12</v>
      </c>
      <c r="H22" s="6" t="n">
        <v>-4</v>
      </c>
    </row>
  </sheetData>
  <mergeCells count="3">
    <mergeCell ref="A1:A2"/>
    <mergeCell ref="B1:E1"/>
    <mergeCell ref="F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2</v>
      </c>
      <c r="D2" s="2" t="s">
        <v>33</v>
      </c>
    </row>
    <row r="3" spans="1:4">
      <c r="A3" s="4" t="s">
        <v>886</v>
      </c>
    </row>
    <row r="4" spans="1:4">
      <c r="A4" s="3" t="s">
        <v>1036</v>
      </c>
    </row>
    <row r="5" spans="1:4">
      <c r="A5" s="4" t="s">
        <v>1067</v>
      </c>
      <c r="B5" s="6" t="n">
        <v>73</v>
      </c>
      <c r="C5" s="6" t="n">
        <v>268</v>
      </c>
      <c r="D5" s="6" t="n">
        <v>328</v>
      </c>
    </row>
    <row r="6" spans="1:4">
      <c r="A6" s="4" t="s">
        <v>983</v>
      </c>
    </row>
    <row r="7" spans="1:4">
      <c r="A7" s="3" t="s">
        <v>1036</v>
      </c>
    </row>
    <row r="8" spans="1:4">
      <c r="A8" s="4" t="s">
        <v>1067</v>
      </c>
      <c r="B8" s="5" t="n">
        <v>148</v>
      </c>
      <c r="C8" s="5" t="n">
        <v>42</v>
      </c>
      <c r="D8" s="6" t="n">
        <v>39</v>
      </c>
    </row>
    <row r="9" spans="1:4">
      <c r="A9" s="4" t="s">
        <v>882</v>
      </c>
    </row>
    <row r="10" spans="1:4">
      <c r="A10" s="3" t="s">
        <v>1036</v>
      </c>
    </row>
    <row r="11" spans="1:4">
      <c r="A11" s="4" t="s">
        <v>1067</v>
      </c>
      <c r="B11" s="6" t="n">
        <v>12</v>
      </c>
      <c r="C11" s="6" t="n">
        <v>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81</v>
      </c>
      <c r="B1" s="2" t="s">
        <v>2</v>
      </c>
      <c r="C1" s="2" t="s">
        <v>136</v>
      </c>
      <c r="D1" s="2" t="s">
        <v>2</v>
      </c>
      <c r="E1" s="2" t="s">
        <v>32</v>
      </c>
      <c r="F1" s="2" t="s">
        <v>33</v>
      </c>
    </row>
    <row r="2" spans="1:6">
      <c r="A2" s="3" t="s">
        <v>1082</v>
      </c>
    </row>
    <row r="3" spans="1:6">
      <c r="A3" s="4" t="s">
        <v>1083</v>
      </c>
      <c r="B3" s="6" t="n">
        <v>-1882</v>
      </c>
      <c r="D3" s="6" t="n">
        <v>-1882</v>
      </c>
      <c r="E3" s="6" t="n">
        <v>-2145</v>
      </c>
    </row>
    <row r="4" spans="1:6">
      <c r="A4" s="4" t="s">
        <v>1084</v>
      </c>
      <c r="B4" s="5" t="n">
        <v>62</v>
      </c>
      <c r="D4" s="5" t="n">
        <v>62</v>
      </c>
      <c r="E4" s="5" t="n">
        <v>66</v>
      </c>
    </row>
    <row r="5" spans="1:6">
      <c r="A5" s="4" t="s">
        <v>1085</v>
      </c>
      <c r="D5" s="5" t="n">
        <v>44</v>
      </c>
      <c r="E5" s="5" t="n">
        <v>45</v>
      </c>
      <c r="F5" s="6" t="n">
        <v>46</v>
      </c>
    </row>
    <row r="6" spans="1:6">
      <c r="A6" s="4" t="s">
        <v>1086</v>
      </c>
      <c r="B6" s="5" t="n">
        <v>4</v>
      </c>
    </row>
    <row r="7" spans="1:6">
      <c r="A7" s="4" t="s">
        <v>1087</v>
      </c>
    </row>
    <row r="8" spans="1:6">
      <c r="A8" s="3" t="s">
        <v>1082</v>
      </c>
    </row>
    <row r="9" spans="1:6">
      <c r="A9" s="4" t="s">
        <v>1088</v>
      </c>
      <c r="D9" s="6" t="n">
        <v>25</v>
      </c>
      <c r="E9" s="6" t="n">
        <v>31</v>
      </c>
      <c r="F9" s="6" t="n">
        <v>32</v>
      </c>
    </row>
    <row r="10" spans="1:6">
      <c r="A10" s="4" t="s">
        <v>1089</v>
      </c>
    </row>
    <row r="11" spans="1:6">
      <c r="A11" s="3" t="s">
        <v>1082</v>
      </c>
    </row>
    <row r="12" spans="1:6">
      <c r="A12" s="4" t="s">
        <v>1090</v>
      </c>
      <c r="D12" s="4" t="s">
        <v>1091</v>
      </c>
      <c r="E12" s="4" t="s">
        <v>1091</v>
      </c>
      <c r="F12" s="4" t="s">
        <v>1091</v>
      </c>
    </row>
    <row r="13" spans="1:6">
      <c r="A13" s="4" t="s">
        <v>1092</v>
      </c>
    </row>
    <row r="14" spans="1:6">
      <c r="A14" s="3" t="s">
        <v>1082</v>
      </c>
    </row>
    <row r="15" spans="1:6">
      <c r="A15" s="4" t="s">
        <v>1088</v>
      </c>
      <c r="D15" s="6" t="n">
        <v>21</v>
      </c>
      <c r="E15" s="6" t="n">
        <v>27</v>
      </c>
      <c r="F15" s="6" t="n">
        <v>25</v>
      </c>
    </row>
    <row r="16" spans="1:6">
      <c r="A16" s="4" t="s">
        <v>1093</v>
      </c>
      <c r="D16" s="4" t="s">
        <v>1094</v>
      </c>
    </row>
    <row r="17" spans="1:6">
      <c r="A17" s="4" t="s">
        <v>1095</v>
      </c>
    </row>
    <row r="18" spans="1:6">
      <c r="A18" s="3" t="s">
        <v>1082</v>
      </c>
    </row>
    <row r="19" spans="1:6">
      <c r="A19" s="4" t="s">
        <v>1088</v>
      </c>
      <c r="D19" s="6" t="n">
        <v>4</v>
      </c>
      <c r="E19" s="5" t="n">
        <v>4</v>
      </c>
      <c r="F19" s="5" t="n">
        <v>7</v>
      </c>
    </row>
    <row r="20" spans="1:6">
      <c r="A20" s="4" t="s">
        <v>1096</v>
      </c>
    </row>
    <row r="21" spans="1:6">
      <c r="A21" s="3" t="s">
        <v>1082</v>
      </c>
    </row>
    <row r="22" spans="1:6">
      <c r="A22" s="4" t="s">
        <v>1088</v>
      </c>
      <c r="D22" s="5" t="n">
        <v>19</v>
      </c>
      <c r="E22" s="5" t="n">
        <v>20</v>
      </c>
      <c r="F22" s="5" t="n">
        <v>18</v>
      </c>
    </row>
    <row r="23" spans="1:6">
      <c r="A23" s="4" t="s">
        <v>1097</v>
      </c>
    </row>
    <row r="24" spans="1:6">
      <c r="A24" s="3" t="s">
        <v>1082</v>
      </c>
    </row>
    <row r="25" spans="1:6">
      <c r="A25" s="4" t="s">
        <v>1098</v>
      </c>
      <c r="D25" s="5" t="n">
        <v>250</v>
      </c>
    </row>
    <row r="26" spans="1:6">
      <c r="A26" s="4" t="s">
        <v>552</v>
      </c>
    </row>
    <row r="27" spans="1:6">
      <c r="A27" s="3" t="s">
        <v>1082</v>
      </c>
    </row>
    <row r="28" spans="1:6">
      <c r="A28" s="4" t="s">
        <v>1099</v>
      </c>
      <c r="E28" s="5" t="n">
        <v>131</v>
      </c>
    </row>
    <row r="29" spans="1:6">
      <c r="A29" s="4" t="s">
        <v>315</v>
      </c>
    </row>
    <row r="30" spans="1:6">
      <c r="A30" s="3" t="s">
        <v>1082</v>
      </c>
    </row>
    <row r="31" spans="1:6">
      <c r="A31" s="4" t="s">
        <v>1100</v>
      </c>
      <c r="D31" s="5" t="n">
        <v>202</v>
      </c>
    </row>
    <row r="32" spans="1:6">
      <c r="A32" s="4" t="s">
        <v>1101</v>
      </c>
      <c r="D32" s="5" t="n">
        <v>1</v>
      </c>
    </row>
    <row r="33" spans="1:6">
      <c r="A33" s="4" t="s">
        <v>1102</v>
      </c>
    </row>
    <row r="34" spans="1:6">
      <c r="A34" s="3" t="s">
        <v>1082</v>
      </c>
    </row>
    <row r="35" spans="1:6">
      <c r="A35" s="4" t="s">
        <v>1103</v>
      </c>
      <c r="D35" s="5" t="n">
        <v>-64</v>
      </c>
    </row>
    <row r="36" spans="1:6">
      <c r="A36" s="4" t="s">
        <v>1104</v>
      </c>
    </row>
    <row r="37" spans="1:6">
      <c r="A37" s="3" t="s">
        <v>1082</v>
      </c>
    </row>
    <row r="38" spans="1:6">
      <c r="A38" s="4" t="s">
        <v>1105</v>
      </c>
      <c r="B38" s="6" t="n">
        <v>9531</v>
      </c>
      <c r="D38" s="5" t="n">
        <v>9531</v>
      </c>
      <c r="E38" s="5" t="n">
        <v>9267</v>
      </c>
    </row>
    <row r="39" spans="1:6">
      <c r="A39" s="4" t="s">
        <v>1103</v>
      </c>
      <c r="D39" s="6" t="n">
        <v>81</v>
      </c>
      <c r="E39" s="6" t="n">
        <v>175</v>
      </c>
      <c r="F39" s="5" t="n">
        <v>207</v>
      </c>
    </row>
    <row r="40" spans="1:6">
      <c r="A40" s="4" t="s">
        <v>1106</v>
      </c>
      <c r="B40" s="4" t="s">
        <v>1107</v>
      </c>
      <c r="D40" s="4" t="s">
        <v>1107</v>
      </c>
      <c r="E40" s="4" t="s">
        <v>1107</v>
      </c>
    </row>
    <row r="41" spans="1:6">
      <c r="A41" s="4" t="s">
        <v>1108</v>
      </c>
      <c r="D41" s="6" t="n">
        <v>403</v>
      </c>
    </row>
    <row r="42" spans="1:6">
      <c r="A42" s="4" t="s">
        <v>1109</v>
      </c>
      <c r="D42" s="5" t="n">
        <v>100</v>
      </c>
    </row>
    <row r="43" spans="1:6">
      <c r="A43" s="4" t="s">
        <v>1110</v>
      </c>
      <c r="D43" s="5" t="n">
        <v>16</v>
      </c>
    </row>
    <row r="44" spans="1:6">
      <c r="A44" s="4" t="s">
        <v>1098</v>
      </c>
      <c r="D44" s="6" t="n">
        <v>455</v>
      </c>
    </row>
    <row r="45" spans="1:6">
      <c r="A45" s="4" t="s">
        <v>1111</v>
      </c>
    </row>
    <row r="46" spans="1:6">
      <c r="A46" s="3" t="s">
        <v>1082</v>
      </c>
    </row>
    <row r="47" spans="1:6">
      <c r="A47" s="4" t="s">
        <v>1112</v>
      </c>
      <c r="D47" s="4" t="s">
        <v>1113</v>
      </c>
    </row>
    <row r="48" spans="1:6">
      <c r="A48" s="4" t="s">
        <v>1106</v>
      </c>
      <c r="B48" s="4" t="s">
        <v>1114</v>
      </c>
      <c r="D48" s="4" t="s">
        <v>1114</v>
      </c>
      <c r="E48" s="4" t="s">
        <v>1115</v>
      </c>
    </row>
    <row r="49" spans="1:6">
      <c r="A49" s="4" t="s">
        <v>1116</v>
      </c>
    </row>
    <row r="50" spans="1:6">
      <c r="A50" s="3" t="s">
        <v>1082</v>
      </c>
    </row>
    <row r="51" spans="1:6">
      <c r="A51" s="4" t="s">
        <v>1112</v>
      </c>
      <c r="D51" s="4" t="s">
        <v>1117</v>
      </c>
    </row>
    <row r="52" spans="1:6">
      <c r="A52" s="4" t="s">
        <v>1106</v>
      </c>
      <c r="B52" s="4" t="s">
        <v>1118</v>
      </c>
      <c r="D52" s="4" t="s">
        <v>1118</v>
      </c>
      <c r="E52" s="4" t="s">
        <v>426</v>
      </c>
    </row>
    <row r="53" spans="1:6">
      <c r="A53" s="4" t="s">
        <v>1119</v>
      </c>
    </row>
    <row r="54" spans="1:6">
      <c r="A54" s="3" t="s">
        <v>1082</v>
      </c>
    </row>
    <row r="55" spans="1:6">
      <c r="A55" s="4" t="s">
        <v>1112</v>
      </c>
      <c r="D55" s="4" t="s">
        <v>621</v>
      </c>
    </row>
    <row r="56" spans="1:6">
      <c r="A56" s="4" t="s">
        <v>1120</v>
      </c>
    </row>
    <row r="57" spans="1:6">
      <c r="A57" s="3" t="s">
        <v>1082</v>
      </c>
    </row>
    <row r="58" spans="1:6">
      <c r="A58" s="4" t="s">
        <v>1106</v>
      </c>
      <c r="B58" s="4" t="s">
        <v>1121</v>
      </c>
      <c r="D58" s="4" t="s">
        <v>1121</v>
      </c>
    </row>
    <row r="59" spans="1:6">
      <c r="A59" s="4" t="s">
        <v>1122</v>
      </c>
    </row>
    <row r="60" spans="1:6">
      <c r="A60" s="3" t="s">
        <v>1082</v>
      </c>
    </row>
    <row r="61" spans="1:6">
      <c r="A61" s="4" t="s">
        <v>1112</v>
      </c>
      <c r="D61" s="4" t="s">
        <v>667</v>
      </c>
    </row>
    <row r="62" spans="1:6">
      <c r="A62" s="4" t="s">
        <v>1123</v>
      </c>
    </row>
    <row r="63" spans="1:6">
      <c r="A63" s="3" t="s">
        <v>1082</v>
      </c>
    </row>
    <row r="64" spans="1:6">
      <c r="A64" s="4" t="s">
        <v>1112</v>
      </c>
      <c r="D64" s="4" t="s">
        <v>1124</v>
      </c>
    </row>
    <row r="65" spans="1:6">
      <c r="A65" s="4" t="s">
        <v>1125</v>
      </c>
    </row>
    <row r="66" spans="1:6">
      <c r="A66" s="3" t="s">
        <v>1082</v>
      </c>
    </row>
    <row r="67" spans="1:6">
      <c r="A67" s="4" t="s">
        <v>1112</v>
      </c>
      <c r="D67" s="4" t="s">
        <v>1126</v>
      </c>
    </row>
    <row r="68" spans="1:6">
      <c r="A68" s="4" t="s">
        <v>1127</v>
      </c>
    </row>
    <row r="69" spans="1:6">
      <c r="A69" s="3" t="s">
        <v>1082</v>
      </c>
    </row>
    <row r="70" spans="1:6">
      <c r="A70" s="4" t="s">
        <v>1112</v>
      </c>
      <c r="D70" s="4" t="s">
        <v>441</v>
      </c>
    </row>
    <row r="71" spans="1:6">
      <c r="A71" s="4" t="s">
        <v>1128</v>
      </c>
    </row>
    <row r="72" spans="1:6">
      <c r="A72" s="3" t="s">
        <v>1082</v>
      </c>
    </row>
    <row r="73" spans="1:6">
      <c r="A73" s="4" t="s">
        <v>1112</v>
      </c>
      <c r="D73" s="4" t="s">
        <v>668</v>
      </c>
    </row>
    <row r="74" spans="1:6">
      <c r="A74" s="4" t="s">
        <v>1129</v>
      </c>
    </row>
    <row r="75" spans="1:6">
      <c r="A75" s="3" t="s">
        <v>1082</v>
      </c>
    </row>
    <row r="76" spans="1:6">
      <c r="A76" s="4" t="s">
        <v>1130</v>
      </c>
      <c r="E76" s="6" t="n">
        <v>24</v>
      </c>
    </row>
    <row r="77" spans="1:6">
      <c r="A77" s="4" t="s">
        <v>1131</v>
      </c>
    </row>
    <row r="78" spans="1:6">
      <c r="A78" s="3" t="s">
        <v>1082</v>
      </c>
    </row>
    <row r="79" spans="1:6">
      <c r="A79" s="4" t="s">
        <v>1105</v>
      </c>
      <c r="B79" s="6" t="n">
        <v>1540</v>
      </c>
      <c r="D79" s="6" t="n">
        <v>1540</v>
      </c>
      <c r="E79" s="5" t="n">
        <v>1463</v>
      </c>
    </row>
    <row r="80" spans="1:6">
      <c r="A80" s="4" t="s">
        <v>1103</v>
      </c>
      <c r="D80" s="6" t="n">
        <v>95</v>
      </c>
      <c r="E80" s="6" t="n">
        <v>102</v>
      </c>
      <c r="F80" s="5" t="n">
        <v>102</v>
      </c>
    </row>
    <row r="81" spans="1:6">
      <c r="A81" s="4" t="s">
        <v>1106</v>
      </c>
      <c r="B81" s="4" t="s">
        <v>1107</v>
      </c>
      <c r="D81" s="4" t="s">
        <v>1107</v>
      </c>
      <c r="E81" s="4" t="s">
        <v>1107</v>
      </c>
    </row>
    <row r="82" spans="1:6">
      <c r="A82" s="4" t="s">
        <v>1108</v>
      </c>
      <c r="D82" s="6" t="n">
        <v>378</v>
      </c>
    </row>
    <row r="83" spans="1:6">
      <c r="A83" s="4" t="s">
        <v>1132</v>
      </c>
      <c r="D83" s="5" t="n">
        <v>350</v>
      </c>
    </row>
    <row r="84" spans="1:6">
      <c r="A84" s="4" t="s">
        <v>1098</v>
      </c>
      <c r="D84" s="6" t="n">
        <v>13</v>
      </c>
    </row>
    <row r="85" spans="1:6">
      <c r="A85" s="4" t="s">
        <v>1133</v>
      </c>
    </row>
    <row r="86" spans="1:6">
      <c r="A86" s="3" t="s">
        <v>1082</v>
      </c>
    </row>
    <row r="87" spans="1:6">
      <c r="A87" s="4" t="s">
        <v>1106</v>
      </c>
      <c r="B87" s="4" t="s">
        <v>1134</v>
      </c>
      <c r="D87" s="4" t="s">
        <v>1134</v>
      </c>
      <c r="E87" s="4" t="s">
        <v>1115</v>
      </c>
    </row>
    <row r="88" spans="1:6">
      <c r="A88" s="4" t="s">
        <v>1135</v>
      </c>
    </row>
    <row r="89" spans="1:6">
      <c r="A89" s="3" t="s">
        <v>1082</v>
      </c>
    </row>
    <row r="90" spans="1:6">
      <c r="A90" s="4" t="s">
        <v>1106</v>
      </c>
      <c r="B90" s="4" t="s">
        <v>1121</v>
      </c>
      <c r="D90" s="4" t="s">
        <v>1121</v>
      </c>
      <c r="E90" s="4" t="s">
        <v>1136</v>
      </c>
    </row>
    <row r="91" spans="1:6">
      <c r="A91" s="4" t="s">
        <v>335</v>
      </c>
    </row>
    <row r="92" spans="1:6">
      <c r="A92" s="3" t="s">
        <v>1082</v>
      </c>
    </row>
    <row r="93" spans="1:6">
      <c r="A93" s="4" t="s">
        <v>1103</v>
      </c>
      <c r="D93" s="6" t="n">
        <v>22</v>
      </c>
      <c r="E93" s="6" t="n">
        <v>43</v>
      </c>
      <c r="F93" s="5" t="n">
        <v>30</v>
      </c>
    </row>
    <row r="94" spans="1:6">
      <c r="A94" s="4" t="s">
        <v>1100</v>
      </c>
      <c r="D94" s="5" t="n">
        <v>15</v>
      </c>
    </row>
    <row r="95" spans="1:6">
      <c r="A95" s="4" t="s">
        <v>1101</v>
      </c>
      <c r="D95" s="5" t="n">
        <v>40</v>
      </c>
    </row>
    <row r="96" spans="1:6">
      <c r="A96" s="4" t="s">
        <v>1137</v>
      </c>
      <c r="B96" s="6" t="n">
        <v>12</v>
      </c>
      <c r="D96" s="5" t="n">
        <v>12</v>
      </c>
      <c r="E96" s="5" t="n">
        <v>11</v>
      </c>
    </row>
    <row r="97" spans="1:6">
      <c r="A97" s="4" t="s">
        <v>1138</v>
      </c>
    </row>
    <row r="98" spans="1:6">
      <c r="A98" s="3" t="s">
        <v>1082</v>
      </c>
    </row>
    <row r="99" spans="1:6">
      <c r="A99" s="4" t="s">
        <v>1103</v>
      </c>
      <c r="D99" s="5" t="n">
        <v>-4</v>
      </c>
    </row>
    <row r="100" spans="1:6">
      <c r="A100" s="4" t="s">
        <v>1139</v>
      </c>
    </row>
    <row r="101" spans="1:6">
      <c r="A101" s="3" t="s">
        <v>1082</v>
      </c>
    </row>
    <row r="102" spans="1:6">
      <c r="A102" s="4" t="s">
        <v>1112</v>
      </c>
      <c r="C102" s="4" t="s">
        <v>1140</v>
      </c>
    </row>
    <row r="103" spans="1:6">
      <c r="A103" s="4" t="s">
        <v>347</v>
      </c>
    </row>
    <row r="104" spans="1:6">
      <c r="A104" s="3" t="s">
        <v>1082</v>
      </c>
    </row>
    <row r="105" spans="1:6">
      <c r="A105" s="4" t="s">
        <v>1103</v>
      </c>
      <c r="D105" s="6" t="n">
        <v>12</v>
      </c>
      <c r="E105" s="6" t="n">
        <v>12</v>
      </c>
      <c r="F105" s="6" t="n">
        <v>15</v>
      </c>
    </row>
    <row r="106" spans="1:6">
      <c r="A106" s="4" t="s">
        <v>1141</v>
      </c>
      <c r="B106" s="4" t="s">
        <v>1142</v>
      </c>
      <c r="D106" s="4" t="s">
        <v>1142</v>
      </c>
      <c r="E106" s="4" t="s">
        <v>1142</v>
      </c>
    </row>
    <row r="107" spans="1:6">
      <c r="A107" s="4" t="s">
        <v>1143</v>
      </c>
      <c r="D107" s="4" t="s">
        <v>1144</v>
      </c>
      <c r="E107" s="4" t="s">
        <v>1144</v>
      </c>
    </row>
    <row r="108" spans="1:6">
      <c r="A108" s="4" t="s">
        <v>1145</v>
      </c>
      <c r="B108" s="4" t="s">
        <v>1146</v>
      </c>
      <c r="D108" s="4" t="s">
        <v>1146</v>
      </c>
      <c r="E108" s="4" t="s">
        <v>11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2</v>
      </c>
      <c r="D2" s="2" t="s">
        <v>33</v>
      </c>
    </row>
    <row r="3" spans="1:4">
      <c r="A3" s="4" t="s">
        <v>1131</v>
      </c>
    </row>
    <row r="4" spans="1:4">
      <c r="A4" s="3" t="s">
        <v>1082</v>
      </c>
    </row>
    <row r="5" spans="1:4">
      <c r="A5" s="4" t="s">
        <v>1148</v>
      </c>
      <c r="B5" s="6" t="n">
        <v>1566</v>
      </c>
      <c r="C5" s="6" t="n">
        <v>1606</v>
      </c>
    </row>
    <row r="6" spans="1:4">
      <c r="A6" s="4" t="s">
        <v>1149</v>
      </c>
      <c r="B6" s="5" t="n">
        <v>57</v>
      </c>
      <c r="C6" s="5" t="n">
        <v>64</v>
      </c>
      <c r="D6" s="6" t="n">
        <v>57</v>
      </c>
    </row>
    <row r="7" spans="1:4">
      <c r="A7" s="4" t="s">
        <v>1150</v>
      </c>
      <c r="B7" s="5" t="n">
        <v>61</v>
      </c>
      <c r="C7" s="5" t="n">
        <v>67</v>
      </c>
      <c r="D7" s="5" t="n">
        <v>67</v>
      </c>
    </row>
    <row r="8" spans="1:4">
      <c r="A8" s="4" t="s">
        <v>1151</v>
      </c>
      <c r="B8" s="5" t="n">
        <v>-32</v>
      </c>
      <c r="C8" s="5" t="n">
        <v>-35</v>
      </c>
    </row>
    <row r="9" spans="1:4">
      <c r="A9" s="4" t="s">
        <v>1152</v>
      </c>
      <c r="B9" s="5" t="n">
        <v>-91</v>
      </c>
      <c r="C9" s="5" t="n">
        <v>-88</v>
      </c>
    </row>
    <row r="10" spans="1:4">
      <c r="A10" s="4" t="s">
        <v>1153</v>
      </c>
      <c r="B10" s="5" t="n">
        <v>52</v>
      </c>
      <c r="C10" s="5" t="n">
        <v>-49</v>
      </c>
    </row>
    <row r="11" spans="1:4">
      <c r="A11" s="4" t="s">
        <v>171</v>
      </c>
      <c r="B11" s="5" t="n">
        <v>1</v>
      </c>
      <c r="C11" s="5" t="n">
        <v>1</v>
      </c>
    </row>
    <row r="12" spans="1:4">
      <c r="A12" s="4" t="s">
        <v>1154</v>
      </c>
      <c r="B12" s="5" t="n">
        <v>1614</v>
      </c>
      <c r="C12" s="5" t="n">
        <v>1566</v>
      </c>
      <c r="D12" s="5" t="n">
        <v>1606</v>
      </c>
    </row>
    <row r="13" spans="1:4">
      <c r="A13" s="4" t="s">
        <v>1155</v>
      </c>
      <c r="B13" s="5" t="n">
        <v>1247</v>
      </c>
      <c r="C13" s="5" t="n">
        <v>1216</v>
      </c>
    </row>
    <row r="14" spans="1:4">
      <c r="A14" s="4" t="s">
        <v>1156</v>
      </c>
      <c r="B14" s="5" t="n">
        <v>118</v>
      </c>
      <c r="C14" s="5" t="n">
        <v>-71</v>
      </c>
    </row>
    <row r="15" spans="1:4">
      <c r="A15" s="4" t="s">
        <v>1157</v>
      </c>
      <c r="B15" s="5" t="n">
        <v>378</v>
      </c>
      <c r="C15" s="5" t="n">
        <v>225</v>
      </c>
    </row>
    <row r="16" spans="1:4">
      <c r="A16" s="4" t="s">
        <v>1151</v>
      </c>
      <c r="B16" s="5" t="n">
        <v>-32</v>
      </c>
      <c r="C16" s="5" t="n">
        <v>-35</v>
      </c>
    </row>
    <row r="17" spans="1:4">
      <c r="A17" s="4" t="s">
        <v>1152</v>
      </c>
      <c r="B17" s="5" t="n">
        <v>-91</v>
      </c>
      <c r="C17" s="5" t="n">
        <v>-88</v>
      </c>
    </row>
    <row r="18" spans="1:4">
      <c r="A18" s="4" t="s">
        <v>1158</v>
      </c>
      <c r="B18" s="5" t="n">
        <v>1620</v>
      </c>
      <c r="C18" s="5" t="n">
        <v>1247</v>
      </c>
      <c r="D18" s="5" t="n">
        <v>1216</v>
      </c>
    </row>
    <row r="19" spans="1:4">
      <c r="A19" s="4" t="s">
        <v>1159</v>
      </c>
      <c r="B19" s="5" t="n">
        <v>6</v>
      </c>
      <c r="C19" s="5" t="n">
        <v>-319</v>
      </c>
    </row>
    <row r="20" spans="1:4">
      <c r="A20" s="4" t="s">
        <v>1104</v>
      </c>
    </row>
    <row r="21" spans="1:4">
      <c r="A21" s="3" t="s">
        <v>1082</v>
      </c>
    </row>
    <row r="22" spans="1:4">
      <c r="A22" s="4" t="s">
        <v>1148</v>
      </c>
      <c r="B22" s="5" t="n">
        <v>9547</v>
      </c>
      <c r="C22" s="5" t="n">
        <v>10854</v>
      </c>
    </row>
    <row r="23" spans="1:4">
      <c r="A23" s="4" t="s">
        <v>1149</v>
      </c>
      <c r="B23" s="5" t="n">
        <v>147</v>
      </c>
      <c r="C23" s="5" t="n">
        <v>188</v>
      </c>
      <c r="D23" s="5" t="n">
        <v>184</v>
      </c>
    </row>
    <row r="24" spans="1:4">
      <c r="A24" s="4" t="s">
        <v>1150</v>
      </c>
      <c r="B24" s="5" t="n">
        <v>229</v>
      </c>
      <c r="C24" s="5" t="n">
        <v>307</v>
      </c>
      <c r="D24" s="5" t="n">
        <v>388</v>
      </c>
    </row>
    <row r="25" spans="1:4">
      <c r="A25" s="4" t="s">
        <v>1151</v>
      </c>
      <c r="B25" s="5" t="n">
        <v>-425</v>
      </c>
      <c r="C25" s="5" t="n">
        <v>-435</v>
      </c>
    </row>
    <row r="26" spans="1:4">
      <c r="A26" s="4" t="s">
        <v>1152</v>
      </c>
      <c r="C26" s="5" t="n">
        <v>1</v>
      </c>
    </row>
    <row r="27" spans="1:4">
      <c r="A27" s="4" t="s">
        <v>1153</v>
      </c>
      <c r="B27" s="5" t="n">
        <v>1284</v>
      </c>
      <c r="C27" s="5" t="n">
        <v>-262</v>
      </c>
    </row>
    <row r="28" spans="1:4">
      <c r="A28" s="4" t="s">
        <v>1160</v>
      </c>
      <c r="B28" s="5" t="n">
        <v>-5</v>
      </c>
      <c r="C28" s="5" t="n">
        <v>-261</v>
      </c>
    </row>
    <row r="29" spans="1:4">
      <c r="A29" s="4" t="s">
        <v>1161</v>
      </c>
      <c r="B29" s="5" t="n">
        <v>-5</v>
      </c>
      <c r="C29" s="5" t="n">
        <v>-261</v>
      </c>
    </row>
    <row r="30" spans="1:4">
      <c r="A30" s="4" t="s">
        <v>793</v>
      </c>
      <c r="B30" s="5" t="n">
        <v>-979</v>
      </c>
      <c r="C30" s="5" t="n">
        <v>-766</v>
      </c>
    </row>
    <row r="31" spans="1:4">
      <c r="A31" s="4" t="s">
        <v>171</v>
      </c>
      <c r="B31" s="5" t="n">
        <v>16</v>
      </c>
      <c r="C31" s="5" t="n">
        <v>-79</v>
      </c>
    </row>
    <row r="32" spans="1:4">
      <c r="A32" s="4" t="s">
        <v>1154</v>
      </c>
      <c r="B32" s="5" t="n">
        <v>9814</v>
      </c>
      <c r="C32" s="5" t="n">
        <v>9547</v>
      </c>
      <c r="D32" s="5" t="n">
        <v>10854</v>
      </c>
    </row>
    <row r="33" spans="1:4">
      <c r="A33" s="4" t="s">
        <v>1155</v>
      </c>
      <c r="B33" s="5" t="n">
        <v>7721</v>
      </c>
      <c r="C33" s="5" t="n">
        <v>8362</v>
      </c>
    </row>
    <row r="34" spans="1:4">
      <c r="A34" s="4" t="s">
        <v>1156</v>
      </c>
      <c r="B34" s="5" t="n">
        <v>1079</v>
      </c>
      <c r="C34" s="5" t="n">
        <v>192</v>
      </c>
    </row>
    <row r="35" spans="1:4">
      <c r="A35" s="4" t="s">
        <v>1157</v>
      </c>
      <c r="B35" s="5" t="n">
        <v>419</v>
      </c>
      <c r="C35" s="5" t="n">
        <v>318</v>
      </c>
    </row>
    <row r="36" spans="1:4">
      <c r="A36" s="4" t="s">
        <v>1151</v>
      </c>
      <c r="B36" s="5" t="n">
        <v>-425</v>
      </c>
      <c r="C36" s="5" t="n">
        <v>-435</v>
      </c>
    </row>
    <row r="37" spans="1:4">
      <c r="A37" s="4" t="s">
        <v>1160</v>
      </c>
      <c r="B37" s="5" t="n">
        <v>-4</v>
      </c>
      <c r="C37" s="5" t="n">
        <v>-130</v>
      </c>
    </row>
    <row r="38" spans="1:4">
      <c r="A38" s="4" t="s">
        <v>1161</v>
      </c>
      <c r="B38" s="5" t="n">
        <v>-4</v>
      </c>
      <c r="C38" s="5" t="n">
        <v>-130</v>
      </c>
    </row>
    <row r="39" spans="1:4">
      <c r="A39" s="4" t="s">
        <v>793</v>
      </c>
      <c r="B39" s="5" t="n">
        <v>-863</v>
      </c>
      <c r="C39" s="5" t="n">
        <v>-579</v>
      </c>
    </row>
    <row r="40" spans="1:4">
      <c r="A40" s="4" t="s">
        <v>171</v>
      </c>
      <c r="B40" s="5" t="n">
        <v>-1</v>
      </c>
      <c r="C40" s="5" t="n">
        <v>-7</v>
      </c>
    </row>
    <row r="41" spans="1:4">
      <c r="A41" s="4" t="s">
        <v>1158</v>
      </c>
      <c r="B41" s="5" t="n">
        <v>7926</v>
      </c>
      <c r="C41" s="5" t="n">
        <v>7721</v>
      </c>
      <c r="D41" s="6" t="n">
        <v>8362</v>
      </c>
    </row>
    <row r="42" spans="1:4">
      <c r="A42" s="4" t="s">
        <v>1159</v>
      </c>
      <c r="B42" s="6" t="n">
        <v>-1888</v>
      </c>
      <c r="C42" s="6" t="n">
        <v>-18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2</v>
      </c>
    </row>
    <row r="2" spans="1:3">
      <c r="A2" s="3" t="s">
        <v>1082</v>
      </c>
    </row>
    <row r="3" spans="1:3">
      <c r="A3" s="4" t="s">
        <v>76</v>
      </c>
      <c r="B3" s="6" t="n">
        <v>159</v>
      </c>
      <c r="C3" s="6" t="n">
        <v>69</v>
      </c>
    </row>
    <row r="4" spans="1:3">
      <c r="A4" s="4" t="s">
        <v>1163</v>
      </c>
      <c r="B4" s="5" t="n">
        <v>-27</v>
      </c>
      <c r="C4" s="5" t="n">
        <v>-31</v>
      </c>
    </row>
    <row r="5" spans="1:3">
      <c r="A5" s="4" t="s">
        <v>90</v>
      </c>
      <c r="B5" s="5" t="n">
        <v>-2014</v>
      </c>
      <c r="C5" s="5" t="n">
        <v>-2183</v>
      </c>
    </row>
    <row r="6" spans="1:3">
      <c r="A6" s="4" t="s">
        <v>114</v>
      </c>
      <c r="B6" s="5" t="n">
        <v>-1882</v>
      </c>
      <c r="C6" s="5" t="n">
        <v>-2145</v>
      </c>
    </row>
    <row r="7" spans="1:3">
      <c r="A7" s="4" t="s">
        <v>1131</v>
      </c>
    </row>
    <row r="8" spans="1:3">
      <c r="A8" s="3" t="s">
        <v>1082</v>
      </c>
    </row>
    <row r="9" spans="1:3">
      <c r="A9" s="4" t="s">
        <v>1164</v>
      </c>
      <c r="B9" s="5" t="n">
        <v>96</v>
      </c>
      <c r="C9" s="5" t="n">
        <v>1566</v>
      </c>
    </row>
    <row r="10" spans="1:3">
      <c r="A10" s="4" t="s">
        <v>1105</v>
      </c>
      <c r="B10" s="5" t="n">
        <v>88</v>
      </c>
      <c r="C10" s="5" t="n">
        <v>1463</v>
      </c>
    </row>
    <row r="11" spans="1:3">
      <c r="A11" s="4" t="s">
        <v>1165</v>
      </c>
      <c r="B11" s="5" t="n">
        <v>2</v>
      </c>
      <c r="C11" s="5" t="n">
        <v>1247</v>
      </c>
    </row>
    <row r="12" spans="1:3">
      <c r="A12" s="4" t="s">
        <v>1104</v>
      </c>
    </row>
    <row r="13" spans="1:3">
      <c r="A13" s="3" t="s">
        <v>1082</v>
      </c>
    </row>
    <row r="14" spans="1:3">
      <c r="A14" s="4" t="s">
        <v>1164</v>
      </c>
      <c r="B14" s="5" t="n">
        <v>8386</v>
      </c>
      <c r="C14" s="5" t="n">
        <v>8139</v>
      </c>
    </row>
    <row r="15" spans="1:3">
      <c r="A15" s="4" t="s">
        <v>1105</v>
      </c>
      <c r="B15" s="5" t="n">
        <v>8168</v>
      </c>
      <c r="C15" s="5" t="n">
        <v>7920</v>
      </c>
    </row>
    <row r="16" spans="1:3">
      <c r="A16" s="4" t="s">
        <v>1165</v>
      </c>
      <c r="B16" s="6" t="n">
        <v>6451</v>
      </c>
      <c r="C16" s="6" t="n">
        <v>62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33</v>
      </c>
    </row>
    <row r="3" spans="1:4">
      <c r="A3" s="3" t="s">
        <v>139</v>
      </c>
    </row>
    <row r="4" spans="1:4">
      <c r="A4" s="4" t="s">
        <v>49</v>
      </c>
      <c r="B4" s="6" t="n">
        <v>1669</v>
      </c>
      <c r="C4" s="6" t="n">
        <v>7291</v>
      </c>
      <c r="D4" s="6" t="n">
        <v>2201</v>
      </c>
    </row>
    <row r="5" spans="1:4">
      <c r="A5" s="3" t="s">
        <v>140</v>
      </c>
    </row>
    <row r="6" spans="1:4">
      <c r="A6" s="4" t="s">
        <v>141</v>
      </c>
      <c r="B6" s="5" t="n">
        <v>823</v>
      </c>
      <c r="C6" s="5" t="n">
        <v>894</v>
      </c>
      <c r="D6" s="5" t="n">
        <v>1059</v>
      </c>
    </row>
    <row r="7" spans="1:4">
      <c r="A7" s="4" t="s">
        <v>142</v>
      </c>
      <c r="B7" s="5" t="n">
        <v>140</v>
      </c>
      <c r="C7" s="5" t="n">
        <v>136</v>
      </c>
      <c r="D7" s="5" t="n">
        <v>141</v>
      </c>
    </row>
    <row r="8" spans="1:4">
      <c r="A8" s="4" t="s">
        <v>143</v>
      </c>
      <c r="B8" s="5" t="n">
        <v>-141</v>
      </c>
      <c r="C8" s="5" t="n">
        <v>-30</v>
      </c>
      <c r="D8" s="5" t="n">
        <v>-186</v>
      </c>
    </row>
    <row r="9" spans="1:4">
      <c r="A9" s="4" t="s">
        <v>144</v>
      </c>
      <c r="B9" s="5" t="n">
        <v>446</v>
      </c>
      <c r="C9" s="5" t="n">
        <v>345</v>
      </c>
      <c r="D9" s="5" t="n">
        <v>240</v>
      </c>
    </row>
    <row r="10" spans="1:4">
      <c r="A10" s="4" t="s">
        <v>145</v>
      </c>
      <c r="B10" s="5" t="n">
        <v>428</v>
      </c>
      <c r="C10" s="5" t="n">
        <v>748</v>
      </c>
      <c r="D10" s="5" t="n">
        <v>493</v>
      </c>
    </row>
    <row r="11" spans="1:4">
      <c r="A11" s="4" t="s">
        <v>41</v>
      </c>
      <c r="C11" s="5" t="n">
        <v>778</v>
      </c>
    </row>
    <row r="12" spans="1:4">
      <c r="A12" s="4" t="s">
        <v>146</v>
      </c>
      <c r="B12" s="5" t="n">
        <v>-9</v>
      </c>
      <c r="C12" s="5" t="n">
        <v>-6822</v>
      </c>
    </row>
    <row r="13" spans="1:4">
      <c r="A13" s="4" t="s">
        <v>147</v>
      </c>
      <c r="C13" s="5" t="n">
        <v>-436</v>
      </c>
      <c r="D13" s="5" t="n">
        <v>-628</v>
      </c>
    </row>
    <row r="14" spans="1:4">
      <c r="A14" s="4" t="s">
        <v>47</v>
      </c>
      <c r="B14" s="5" t="n">
        <v>-43</v>
      </c>
    </row>
    <row r="15" spans="1:4">
      <c r="A15" s="4" t="s">
        <v>48</v>
      </c>
      <c r="B15" s="5" t="n">
        <v>-301</v>
      </c>
      <c r="C15" s="5" t="n">
        <v>-56</v>
      </c>
      <c r="D15" s="5" t="n">
        <v>-113</v>
      </c>
    </row>
    <row r="16" spans="1:4">
      <c r="A16" s="4" t="s">
        <v>148</v>
      </c>
      <c r="B16" s="5" t="n">
        <v>75</v>
      </c>
      <c r="C16" s="5" t="n">
        <v>58</v>
      </c>
      <c r="D16" s="5" t="n">
        <v>63</v>
      </c>
    </row>
    <row r="17" spans="1:4">
      <c r="A17" s="4" t="s">
        <v>149</v>
      </c>
      <c r="B17" s="5" t="n">
        <v>-43</v>
      </c>
      <c r="C17" s="5" t="n">
        <v>199</v>
      </c>
      <c r="D17" s="5" t="n">
        <v>-134</v>
      </c>
    </row>
    <row r="18" spans="1:4">
      <c r="A18" s="3" t="s">
        <v>150</v>
      </c>
    </row>
    <row r="19" spans="1:4">
      <c r="A19" s="4" t="s">
        <v>151</v>
      </c>
      <c r="B19" s="5" t="n">
        <v>31</v>
      </c>
      <c r="C19" s="5" t="n">
        <v>44</v>
      </c>
      <c r="D19" s="5" t="n">
        <v>184</v>
      </c>
    </row>
    <row r="20" spans="1:4">
      <c r="A20" s="4" t="s">
        <v>70</v>
      </c>
      <c r="B20" s="5" t="n">
        <v>62</v>
      </c>
      <c r="C20" s="5" t="n">
        <v>-49</v>
      </c>
      <c r="D20" s="5" t="n">
        <v>-188</v>
      </c>
    </row>
    <row r="21" spans="1:4">
      <c r="A21" s="4" t="s">
        <v>84</v>
      </c>
      <c r="B21" s="5" t="n">
        <v>409</v>
      </c>
      <c r="C21" s="5" t="n">
        <v>659</v>
      </c>
      <c r="D21" s="5" t="n">
        <v>387</v>
      </c>
    </row>
    <row r="22" spans="1:4">
      <c r="A22" s="4" t="s">
        <v>71</v>
      </c>
      <c r="B22" s="5" t="n">
        <v>-176</v>
      </c>
      <c r="C22" s="5" t="n">
        <v>28</v>
      </c>
      <c r="D22" s="5" t="n">
        <v>-86</v>
      </c>
    </row>
    <row r="23" spans="1:4">
      <c r="A23" s="4" t="s">
        <v>87</v>
      </c>
      <c r="B23" s="5" t="n">
        <v>60</v>
      </c>
      <c r="C23" s="5" t="n">
        <v>152</v>
      </c>
      <c r="D23" s="5" t="n">
        <v>135</v>
      </c>
    </row>
    <row r="24" spans="1:4">
      <c r="A24" s="4" t="s">
        <v>152</v>
      </c>
      <c r="B24" s="5" t="n">
        <v>-592</v>
      </c>
      <c r="C24" s="5" t="n">
        <v>-211</v>
      </c>
      <c r="D24" s="5" t="n">
        <v>-6</v>
      </c>
    </row>
    <row r="25" spans="1:4">
      <c r="A25" s="4" t="s">
        <v>153</v>
      </c>
      <c r="B25" s="5" t="n">
        <v>2838</v>
      </c>
      <c r="C25" s="5" t="n">
        <v>3728</v>
      </c>
      <c r="D25" s="5" t="n">
        <v>3562</v>
      </c>
    </row>
    <row r="26" spans="1:4">
      <c r="A26" s="3" t="s">
        <v>154</v>
      </c>
    </row>
    <row r="27" spans="1:4">
      <c r="A27" s="4" t="s">
        <v>155</v>
      </c>
      <c r="B27" s="5" t="n">
        <v>-1224</v>
      </c>
      <c r="C27" s="5" t="n">
        <v>-1514</v>
      </c>
      <c r="D27" s="5" t="n">
        <v>-1642</v>
      </c>
    </row>
    <row r="28" spans="1:4">
      <c r="A28" s="4" t="s">
        <v>156</v>
      </c>
      <c r="C28" s="5" t="n">
        <v>1050</v>
      </c>
    </row>
    <row r="29" spans="1:4">
      <c r="A29" s="4" t="s">
        <v>157</v>
      </c>
      <c r="B29" s="5" t="n">
        <v>-246</v>
      </c>
      <c r="C29" s="5" t="n">
        <v>-527</v>
      </c>
      <c r="D29" s="5" t="n">
        <v>-7</v>
      </c>
    </row>
    <row r="30" spans="1:4">
      <c r="A30" s="4" t="s">
        <v>158</v>
      </c>
      <c r="B30" s="5" t="n">
        <v>303</v>
      </c>
      <c r="C30" s="5" t="n">
        <v>4735</v>
      </c>
    </row>
    <row r="31" spans="1:4">
      <c r="A31" s="4" t="s">
        <v>159</v>
      </c>
      <c r="C31" s="5" t="n">
        <v>-611</v>
      </c>
    </row>
    <row r="32" spans="1:4">
      <c r="A32" s="4" t="s">
        <v>160</v>
      </c>
      <c r="C32" s="5" t="n">
        <v>-544</v>
      </c>
    </row>
    <row r="33" spans="1:4">
      <c r="A33" s="4" t="s">
        <v>161</v>
      </c>
      <c r="B33" s="5" t="n">
        <v>138</v>
      </c>
      <c r="C33" s="5" t="n">
        <v>60</v>
      </c>
      <c r="D33" s="5" t="n">
        <v>7</v>
      </c>
    </row>
    <row r="34" spans="1:4">
      <c r="A34" s="4" t="s">
        <v>162</v>
      </c>
      <c r="B34" s="5" t="n">
        <v>-1029</v>
      </c>
      <c r="C34" s="5" t="n">
        <v>2649</v>
      </c>
      <c r="D34" s="5" t="n">
        <v>-1642</v>
      </c>
    </row>
    <row r="35" spans="1:4">
      <c r="A35" s="3" t="s">
        <v>163</v>
      </c>
    </row>
    <row r="36" spans="1:4">
      <c r="A36" s="4" t="s">
        <v>164</v>
      </c>
      <c r="B36" s="5" t="n">
        <v>1540</v>
      </c>
      <c r="C36" s="5" t="n">
        <v>613</v>
      </c>
      <c r="D36" s="5" t="n">
        <v>2082</v>
      </c>
    </row>
    <row r="37" spans="1:4">
      <c r="A37" s="4" t="s">
        <v>165</v>
      </c>
      <c r="B37" s="5" t="n">
        <v>-1031</v>
      </c>
      <c r="C37" s="5" t="n">
        <v>-710</v>
      </c>
      <c r="D37" s="5" t="n">
        <v>-2713</v>
      </c>
    </row>
    <row r="38" spans="1:4">
      <c r="A38" s="4" t="s">
        <v>166</v>
      </c>
      <c r="B38" s="5" t="n">
        <v>1741</v>
      </c>
      <c r="C38" s="5" t="n">
        <v>-931</v>
      </c>
      <c r="D38" s="5" t="n">
        <v>398</v>
      </c>
    </row>
    <row r="39" spans="1:4">
      <c r="A39" s="4" t="s">
        <v>167</v>
      </c>
      <c r="B39" s="5" t="n">
        <v>5640</v>
      </c>
      <c r="C39" s="5" t="n">
        <v>4624</v>
      </c>
      <c r="D39" s="5" t="n">
        <v>3032</v>
      </c>
    </row>
    <row r="40" spans="1:4">
      <c r="A40" s="4" t="s">
        <v>168</v>
      </c>
      <c r="B40" s="5" t="n">
        <v>-6186</v>
      </c>
      <c r="C40" s="5" t="n">
        <v>-4975</v>
      </c>
      <c r="D40" s="5" t="n">
        <v>-3017</v>
      </c>
    </row>
    <row r="41" spans="1:4">
      <c r="A41" s="4" t="s">
        <v>169</v>
      </c>
      <c r="B41" s="5" t="n">
        <v>-2601</v>
      </c>
      <c r="C41" s="5" t="n">
        <v>-3622</v>
      </c>
      <c r="D41" s="5" t="n">
        <v>-1700</v>
      </c>
    </row>
    <row r="42" spans="1:4">
      <c r="A42" s="4" t="s">
        <v>170</v>
      </c>
      <c r="B42" s="5" t="n">
        <v>-1094</v>
      </c>
      <c r="C42" s="5" t="n">
        <v>-1008</v>
      </c>
      <c r="D42" s="5" t="n">
        <v>-964</v>
      </c>
    </row>
    <row r="43" spans="1:4">
      <c r="A43" s="4" t="s">
        <v>171</v>
      </c>
      <c r="B43" s="5" t="n">
        <v>129</v>
      </c>
      <c r="C43" s="5" t="n">
        <v>126</v>
      </c>
      <c r="D43" s="5" t="n">
        <v>194</v>
      </c>
    </row>
    <row r="44" spans="1:4">
      <c r="A44" s="4" t="s">
        <v>172</v>
      </c>
      <c r="B44" s="5" t="n">
        <v>-1862</v>
      </c>
      <c r="C44" s="5" t="n">
        <v>-5883</v>
      </c>
      <c r="D44" s="5" t="n">
        <v>-2688</v>
      </c>
    </row>
    <row r="45" spans="1:4">
      <c r="A45" s="4" t="s">
        <v>173</v>
      </c>
      <c r="B45" s="5" t="n">
        <v>-76</v>
      </c>
      <c r="C45" s="5" t="n">
        <v>-255</v>
      </c>
      <c r="D45" s="5" t="n">
        <v>-223</v>
      </c>
    </row>
    <row r="46" spans="1:4">
      <c r="A46" s="3" t="s">
        <v>174</v>
      </c>
    </row>
    <row r="47" spans="1:4">
      <c r="A47" s="4" t="s">
        <v>175</v>
      </c>
      <c r="B47" s="5" t="n">
        <v>-129</v>
      </c>
      <c r="C47" s="5" t="n">
        <v>239</v>
      </c>
      <c r="D47" s="5" t="n">
        <v>-991</v>
      </c>
    </row>
    <row r="48" spans="1:4">
      <c r="A48" s="4" t="s">
        <v>176</v>
      </c>
      <c r="B48" s="5" t="n">
        <v>1870</v>
      </c>
      <c r="C48" s="5" t="n">
        <v>1631</v>
      </c>
      <c r="D48" s="5" t="n">
        <v>2622</v>
      </c>
    </row>
    <row r="49" spans="1:4">
      <c r="A49" s="4" t="s">
        <v>177</v>
      </c>
      <c r="B49" s="5" t="n">
        <v>1741</v>
      </c>
      <c r="C49" s="5" t="n">
        <v>1870</v>
      </c>
      <c r="D49" s="5" t="n">
        <v>1631</v>
      </c>
    </row>
    <row r="50" spans="1:4">
      <c r="A50" s="3" t="s">
        <v>178</v>
      </c>
    </row>
    <row r="51" spans="1:4">
      <c r="A51" s="4" t="s">
        <v>179</v>
      </c>
      <c r="B51" s="5" t="n">
        <v>630</v>
      </c>
      <c r="C51" s="5" t="n">
        <v>747</v>
      </c>
      <c r="D51" s="5" t="n">
        <v>827</v>
      </c>
    </row>
    <row r="52" spans="1:4">
      <c r="A52" s="4" t="s">
        <v>180</v>
      </c>
      <c r="B52" s="6" t="n">
        <v>527</v>
      </c>
      <c r="C52" s="6" t="n">
        <v>745</v>
      </c>
      <c r="D52" s="6" t="n">
        <v>12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2</v>
      </c>
    </row>
    <row r="2" spans="1:3">
      <c r="A2" s="4" t="s">
        <v>1131</v>
      </c>
    </row>
    <row r="3" spans="1:3">
      <c r="A3" s="3" t="s">
        <v>1082</v>
      </c>
    </row>
    <row r="4" spans="1:3">
      <c r="A4" s="4" t="s">
        <v>453</v>
      </c>
      <c r="B4" s="4" t="s">
        <v>1167</v>
      </c>
      <c r="C4" s="4" t="s">
        <v>933</v>
      </c>
    </row>
    <row r="5" spans="1:3">
      <c r="A5" s="4" t="s">
        <v>1168</v>
      </c>
      <c r="B5" s="4" t="s">
        <v>891</v>
      </c>
      <c r="C5" s="4" t="s">
        <v>1169</v>
      </c>
    </row>
    <row r="6" spans="1:3">
      <c r="A6" s="4" t="s">
        <v>1145</v>
      </c>
      <c r="B6" s="4" t="s">
        <v>1146</v>
      </c>
      <c r="C6" s="4" t="s">
        <v>1146</v>
      </c>
    </row>
    <row r="7" spans="1:3">
      <c r="A7" s="4" t="s">
        <v>1104</v>
      </c>
    </row>
    <row r="8" spans="1:3">
      <c r="A8" s="3" t="s">
        <v>1082</v>
      </c>
    </row>
    <row r="9" spans="1:3">
      <c r="A9" s="4" t="s">
        <v>453</v>
      </c>
      <c r="B9" s="4" t="s">
        <v>1170</v>
      </c>
      <c r="C9" s="4" t="s">
        <v>1171</v>
      </c>
    </row>
    <row r="10" spans="1:3">
      <c r="A10" s="4" t="s">
        <v>1168</v>
      </c>
      <c r="B10" s="4" t="s">
        <v>1172</v>
      </c>
      <c r="C10" s="4" t="s">
        <v>1173</v>
      </c>
    </row>
    <row r="11" spans="1:3">
      <c r="A11" s="4" t="s">
        <v>1145</v>
      </c>
      <c r="B11" s="4" t="s">
        <v>1174</v>
      </c>
      <c r="C11" s="4" t="s">
        <v>11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176</v>
      </c>
      <c r="C1" s="2" t="s">
        <v>1</v>
      </c>
    </row>
    <row r="2" spans="1:5">
      <c r="C2" s="2" t="s">
        <v>2</v>
      </c>
      <c r="D2" s="2" t="s">
        <v>32</v>
      </c>
      <c r="E2" s="2" t="s">
        <v>33</v>
      </c>
    </row>
    <row r="3" spans="1:5">
      <c r="A3" s="4" t="s">
        <v>1131</v>
      </c>
    </row>
    <row r="4" spans="1:5">
      <c r="A4" s="3" t="s">
        <v>1082</v>
      </c>
    </row>
    <row r="5" spans="1:5">
      <c r="A5" s="4" t="s">
        <v>1149</v>
      </c>
      <c r="C5" s="6" t="n">
        <v>57</v>
      </c>
      <c r="D5" s="6" t="n">
        <v>64</v>
      </c>
      <c r="E5" s="6" t="n">
        <v>57</v>
      </c>
    </row>
    <row r="6" spans="1:5">
      <c r="A6" s="4" t="s">
        <v>1150</v>
      </c>
      <c r="C6" s="5" t="n">
        <v>61</v>
      </c>
      <c r="D6" s="5" t="n">
        <v>67</v>
      </c>
      <c r="E6" s="5" t="n">
        <v>67</v>
      </c>
    </row>
    <row r="7" spans="1:5">
      <c r="A7" s="4" t="s">
        <v>1177</v>
      </c>
      <c r="C7" s="5" t="n">
        <v>-97</v>
      </c>
      <c r="D7" s="5" t="n">
        <v>-93</v>
      </c>
      <c r="E7" s="5" t="n">
        <v>-81</v>
      </c>
    </row>
    <row r="8" spans="1:5">
      <c r="A8" s="4" t="s">
        <v>1178</v>
      </c>
      <c r="C8" s="5" t="n">
        <v>42</v>
      </c>
      <c r="D8" s="5" t="n">
        <v>43</v>
      </c>
      <c r="E8" s="5" t="n">
        <v>29</v>
      </c>
    </row>
    <row r="9" spans="1:5">
      <c r="A9" s="4" t="s">
        <v>1179</v>
      </c>
      <c r="B9" s="4" t="s">
        <v>35</v>
      </c>
      <c r="C9" s="5" t="n">
        <v>2</v>
      </c>
      <c r="D9" s="5" t="n">
        <v>2</v>
      </c>
      <c r="E9" s="5" t="n">
        <v>2</v>
      </c>
    </row>
    <row r="10" spans="1:5">
      <c r="A10" s="4" t="s">
        <v>1180</v>
      </c>
      <c r="B10" s="4" t="s">
        <v>414</v>
      </c>
      <c r="C10" s="5" t="n">
        <v>30</v>
      </c>
      <c r="D10" s="5" t="n">
        <v>19</v>
      </c>
      <c r="E10" s="5" t="n">
        <v>28</v>
      </c>
    </row>
    <row r="11" spans="1:5">
      <c r="A11" s="4" t="s">
        <v>1181</v>
      </c>
      <c r="C11" s="5" t="n">
        <v>95</v>
      </c>
      <c r="D11" s="5" t="n">
        <v>102</v>
      </c>
      <c r="E11" s="5" t="n">
        <v>102</v>
      </c>
    </row>
    <row r="12" spans="1:5">
      <c r="A12" s="4" t="s">
        <v>1104</v>
      </c>
    </row>
    <row r="13" spans="1:5">
      <c r="A13" s="3" t="s">
        <v>1082</v>
      </c>
    </row>
    <row r="14" spans="1:5">
      <c r="A14" s="4" t="s">
        <v>1149</v>
      </c>
      <c r="C14" s="5" t="n">
        <v>147</v>
      </c>
      <c r="D14" s="5" t="n">
        <v>188</v>
      </c>
      <c r="E14" s="5" t="n">
        <v>184</v>
      </c>
    </row>
    <row r="15" spans="1:5">
      <c r="A15" s="4" t="s">
        <v>1150</v>
      </c>
      <c r="C15" s="5" t="n">
        <v>229</v>
      </c>
      <c r="D15" s="5" t="n">
        <v>307</v>
      </c>
      <c r="E15" s="5" t="n">
        <v>388</v>
      </c>
    </row>
    <row r="16" spans="1:5">
      <c r="A16" s="4" t="s">
        <v>1177</v>
      </c>
      <c r="C16" s="5" t="n">
        <v>-418</v>
      </c>
      <c r="D16" s="5" t="n">
        <v>-478</v>
      </c>
      <c r="E16" s="5" t="n">
        <v>-485</v>
      </c>
    </row>
    <row r="17" spans="1:5">
      <c r="A17" s="4" t="s">
        <v>1178</v>
      </c>
      <c r="C17" s="5" t="n">
        <v>120</v>
      </c>
      <c r="D17" s="5" t="n">
        <v>141</v>
      </c>
      <c r="E17" s="5" t="n">
        <v>106</v>
      </c>
    </row>
    <row r="18" spans="1:5">
      <c r="A18" s="4" t="s">
        <v>1179</v>
      </c>
      <c r="B18" s="4" t="s">
        <v>35</v>
      </c>
      <c r="C18" s="5" t="n">
        <v>-3</v>
      </c>
      <c r="D18" s="5" t="n">
        <v>15</v>
      </c>
    </row>
    <row r="19" spans="1:5">
      <c r="A19" s="4" t="s">
        <v>1180</v>
      </c>
      <c r="B19" s="4" t="s">
        <v>414</v>
      </c>
      <c r="C19" s="5" t="n">
        <v>6</v>
      </c>
      <c r="D19" s="5" t="n">
        <v>2</v>
      </c>
      <c r="E19" s="5" t="n">
        <v>14</v>
      </c>
    </row>
    <row r="20" spans="1:5">
      <c r="A20" s="4" t="s">
        <v>1181</v>
      </c>
      <c r="C20" s="6" t="n">
        <v>81</v>
      </c>
      <c r="D20" s="6" t="n">
        <v>175</v>
      </c>
      <c r="E20" s="6" t="n">
        <v>207</v>
      </c>
    </row>
    <row r="21" spans="1:5"/>
    <row r="22" spans="1:5">
      <c r="A22" s="4" t="s">
        <v>35</v>
      </c>
      <c r="B22" s="4" t="s">
        <v>1182</v>
      </c>
    </row>
    <row r="23" spans="1:5">
      <c r="A23" s="4" t="s">
        <v>414</v>
      </c>
      <c r="B23" s="4" t="s">
        <v>1183</v>
      </c>
    </row>
  </sheetData>
  <mergeCells count="5">
    <mergeCell ref="A1:B2"/>
    <mergeCell ref="C1:E1"/>
    <mergeCell ref="A21:D21"/>
    <mergeCell ref="B22:D22"/>
    <mergeCell ref="B23:D2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2</v>
      </c>
      <c r="D2" s="2" t="s">
        <v>33</v>
      </c>
    </row>
    <row r="3" spans="1:4">
      <c r="A3" s="3" t="s">
        <v>1082</v>
      </c>
    </row>
    <row r="4" spans="1:4">
      <c r="A4" s="4" t="s">
        <v>1185</v>
      </c>
      <c r="B4" s="6" t="n">
        <v>9</v>
      </c>
    </row>
    <row r="5" spans="1:4">
      <c r="A5" s="4" t="s">
        <v>760</v>
      </c>
    </row>
    <row r="6" spans="1:4">
      <c r="A6" s="3" t="s">
        <v>1082</v>
      </c>
    </row>
    <row r="7" spans="1:4">
      <c r="A7" s="4" t="s">
        <v>1185</v>
      </c>
      <c r="C7" s="6" t="n">
        <v>17</v>
      </c>
    </row>
    <row r="8" spans="1:4">
      <c r="A8" s="4" t="s">
        <v>795</v>
      </c>
    </row>
    <row r="9" spans="1:4">
      <c r="A9" s="3" t="s">
        <v>1082</v>
      </c>
    </row>
    <row r="10" spans="1:4">
      <c r="A10" s="4" t="s">
        <v>553</v>
      </c>
      <c r="B10" s="5" t="n">
        <v>15</v>
      </c>
      <c r="C10" s="5" t="n">
        <v>9</v>
      </c>
    </row>
    <row r="11" spans="1:4">
      <c r="A11" s="4" t="s">
        <v>552</v>
      </c>
    </row>
    <row r="12" spans="1:4">
      <c r="A12" s="3" t="s">
        <v>1082</v>
      </c>
    </row>
    <row r="13" spans="1:4">
      <c r="A13" s="4" t="s">
        <v>553</v>
      </c>
      <c r="B13" s="5" t="n">
        <v>90</v>
      </c>
      <c r="C13" s="5" t="n">
        <v>90</v>
      </c>
    </row>
    <row r="14" spans="1:4">
      <c r="A14" s="4" t="s">
        <v>1131</v>
      </c>
    </row>
    <row r="15" spans="1:4">
      <c r="A15" s="3" t="s">
        <v>1082</v>
      </c>
    </row>
    <row r="16" spans="1:4">
      <c r="A16" s="4" t="s">
        <v>553</v>
      </c>
      <c r="B16" s="5" t="n">
        <v>15</v>
      </c>
      <c r="C16" s="5" t="n">
        <v>10</v>
      </c>
      <c r="D16" s="6" t="n">
        <v>28</v>
      </c>
    </row>
    <row r="17" spans="1:4">
      <c r="A17" s="4" t="s">
        <v>1104</v>
      </c>
    </row>
    <row r="18" spans="1:4">
      <c r="A18" s="3" t="s">
        <v>1082</v>
      </c>
    </row>
    <row r="19" spans="1:4">
      <c r="A19" s="4" t="s">
        <v>553</v>
      </c>
      <c r="B19" s="6" t="n">
        <v>6</v>
      </c>
      <c r="C19" s="6" t="n">
        <v>2</v>
      </c>
    </row>
    <row r="20" spans="1:4">
      <c r="A20" s="4" t="s">
        <v>1186</v>
      </c>
      <c r="D20" s="6" t="n">
        <v>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87</v>
      </c>
      <c r="B1" s="2" t="s">
        <v>1</v>
      </c>
    </row>
    <row r="2" spans="1:4">
      <c r="B2" s="2" t="s">
        <v>2</v>
      </c>
      <c r="C2" s="2" t="s">
        <v>32</v>
      </c>
      <c r="D2" s="2" t="s">
        <v>33</v>
      </c>
    </row>
    <row r="3" spans="1:4">
      <c r="A3" s="4" t="s">
        <v>1131</v>
      </c>
    </row>
    <row r="4" spans="1:4">
      <c r="A4" s="3" t="s">
        <v>1082</v>
      </c>
    </row>
    <row r="5" spans="1:4">
      <c r="A5" s="4" t="s">
        <v>453</v>
      </c>
      <c r="B5" s="4" t="s">
        <v>933</v>
      </c>
      <c r="C5" s="4" t="s">
        <v>1188</v>
      </c>
      <c r="D5" s="4" t="s">
        <v>1189</v>
      </c>
    </row>
    <row r="6" spans="1:4">
      <c r="A6" s="4" t="s">
        <v>1168</v>
      </c>
      <c r="B6" s="4" t="s">
        <v>1169</v>
      </c>
      <c r="C6" s="4" t="s">
        <v>929</v>
      </c>
      <c r="D6" s="4" t="s">
        <v>1190</v>
      </c>
    </row>
    <row r="7" spans="1:4">
      <c r="A7" s="4" t="s">
        <v>1145</v>
      </c>
      <c r="B7" s="4" t="s">
        <v>1146</v>
      </c>
      <c r="C7" s="4" t="s">
        <v>1146</v>
      </c>
      <c r="D7" s="4" t="s">
        <v>1146</v>
      </c>
    </row>
    <row r="8" spans="1:4">
      <c r="A8" s="4" t="s">
        <v>1104</v>
      </c>
    </row>
    <row r="9" spans="1:4">
      <c r="A9" s="3" t="s">
        <v>1082</v>
      </c>
    </row>
    <row r="10" spans="1:4">
      <c r="A10" s="4" t="s">
        <v>453</v>
      </c>
      <c r="B10" s="4" t="s">
        <v>1171</v>
      </c>
      <c r="C10" s="4" t="s">
        <v>1191</v>
      </c>
      <c r="D10" s="4" t="s">
        <v>1192</v>
      </c>
    </row>
    <row r="11" spans="1:4">
      <c r="A11" s="4" t="s">
        <v>1168</v>
      </c>
      <c r="B11" s="4" t="s">
        <v>1173</v>
      </c>
      <c r="C11" s="4" t="s">
        <v>1193</v>
      </c>
      <c r="D11" s="4" t="s">
        <v>1194</v>
      </c>
    </row>
    <row r="12" spans="1:4">
      <c r="A12" s="4" t="s">
        <v>1145</v>
      </c>
      <c r="B12" s="4" t="s">
        <v>1175</v>
      </c>
      <c r="C12" s="4" t="s">
        <v>1195</v>
      </c>
      <c r="D12" s="4" t="s">
        <v>11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7</v>
      </c>
      <c r="B1" s="2" t="s">
        <v>2</v>
      </c>
      <c r="C1" s="2" t="s">
        <v>32</v>
      </c>
      <c r="D1" s="2" t="s">
        <v>33</v>
      </c>
    </row>
    <row r="2" spans="1:4">
      <c r="A2" s="4" t="s">
        <v>315</v>
      </c>
    </row>
    <row r="3" spans="1:4">
      <c r="A3" s="3" t="s">
        <v>1082</v>
      </c>
    </row>
    <row r="4" spans="1:4">
      <c r="A4" s="4" t="s">
        <v>1198</v>
      </c>
      <c r="B4" s="6" t="n">
        <v>6817</v>
      </c>
      <c r="C4" s="6" t="n">
        <v>6480</v>
      </c>
    </row>
    <row r="5" spans="1:4">
      <c r="A5" s="4" t="s">
        <v>1199</v>
      </c>
      <c r="B5" s="5" t="n">
        <v>2667</v>
      </c>
      <c r="C5" s="5" t="n">
        <v>2422</v>
      </c>
    </row>
    <row r="6" spans="1:4">
      <c r="A6" s="4" t="s">
        <v>1200</v>
      </c>
      <c r="B6" s="5" t="n">
        <v>9484</v>
      </c>
      <c r="C6" s="5" t="n">
        <v>8902</v>
      </c>
    </row>
    <row r="7" spans="1:4">
      <c r="A7" s="4" t="s">
        <v>1201</v>
      </c>
    </row>
    <row r="8" spans="1:4">
      <c r="A8" s="3" t="s">
        <v>1082</v>
      </c>
    </row>
    <row r="9" spans="1:4">
      <c r="A9" s="4" t="s">
        <v>1198</v>
      </c>
      <c r="B9" s="5" t="n">
        <v>1</v>
      </c>
      <c r="C9" s="5" t="n">
        <v>2</v>
      </c>
    </row>
    <row r="10" spans="1:4">
      <c r="A10" s="4" t="s">
        <v>1202</v>
      </c>
    </row>
    <row r="11" spans="1:4">
      <c r="A11" s="3" t="s">
        <v>1082</v>
      </c>
    </row>
    <row r="12" spans="1:4">
      <c r="A12" s="4" t="s">
        <v>1198</v>
      </c>
      <c r="B12" s="5" t="n">
        <v>427</v>
      </c>
      <c r="C12" s="5" t="n">
        <v>498</v>
      </c>
    </row>
    <row r="13" spans="1:4">
      <c r="A13" s="4" t="s">
        <v>1203</v>
      </c>
    </row>
    <row r="14" spans="1:4">
      <c r="A14" s="3" t="s">
        <v>1082</v>
      </c>
    </row>
    <row r="15" spans="1:4">
      <c r="A15" s="4" t="s">
        <v>1198</v>
      </c>
      <c r="B15" s="5" t="n">
        <v>1524</v>
      </c>
      <c r="C15" s="5" t="n">
        <v>1468</v>
      </c>
    </row>
    <row r="16" spans="1:4">
      <c r="A16" s="4" t="s">
        <v>1204</v>
      </c>
    </row>
    <row r="17" spans="1:4">
      <c r="A17" s="3" t="s">
        <v>1082</v>
      </c>
    </row>
    <row r="18" spans="1:4">
      <c r="A18" s="4" t="s">
        <v>1198</v>
      </c>
      <c r="B18" s="5" t="n">
        <v>1952</v>
      </c>
      <c r="C18" s="5" t="n">
        <v>1968</v>
      </c>
    </row>
    <row r="19" spans="1:4">
      <c r="A19" s="4" t="s">
        <v>1205</v>
      </c>
    </row>
    <row r="20" spans="1:4">
      <c r="A20" s="3" t="s">
        <v>1082</v>
      </c>
    </row>
    <row r="21" spans="1:4">
      <c r="A21" s="4" t="s">
        <v>1198</v>
      </c>
      <c r="B21" s="5" t="n">
        <v>3009</v>
      </c>
      <c r="C21" s="5" t="n">
        <v>1770</v>
      </c>
    </row>
    <row r="22" spans="1:4">
      <c r="A22" s="4" t="s">
        <v>1206</v>
      </c>
    </row>
    <row r="23" spans="1:4">
      <c r="A23" s="3" t="s">
        <v>1082</v>
      </c>
    </row>
    <row r="24" spans="1:4">
      <c r="A24" s="4" t="s">
        <v>1198</v>
      </c>
      <c r="B24" s="5" t="n">
        <v>756</v>
      </c>
      <c r="C24" s="5" t="n">
        <v>575</v>
      </c>
    </row>
    <row r="25" spans="1:4">
      <c r="A25" s="4" t="s">
        <v>1207</v>
      </c>
    </row>
    <row r="26" spans="1:4">
      <c r="A26" s="3" t="s">
        <v>1082</v>
      </c>
    </row>
    <row r="27" spans="1:4">
      <c r="A27" s="4" t="s">
        <v>1198</v>
      </c>
      <c r="B27" s="5" t="n">
        <v>852</v>
      </c>
      <c r="C27" s="5" t="n">
        <v>1686</v>
      </c>
    </row>
    <row r="28" spans="1:4">
      <c r="A28" s="4" t="s">
        <v>1208</v>
      </c>
    </row>
    <row r="29" spans="1:4">
      <c r="A29" s="3" t="s">
        <v>1082</v>
      </c>
    </row>
    <row r="30" spans="1:4">
      <c r="A30" s="4" t="s">
        <v>1198</v>
      </c>
      <c r="B30" s="5" t="n">
        <v>4617</v>
      </c>
      <c r="C30" s="5" t="n">
        <v>4031</v>
      </c>
    </row>
    <row r="31" spans="1:4">
      <c r="A31" s="4" t="s">
        <v>1209</v>
      </c>
    </row>
    <row r="32" spans="1:4">
      <c r="A32" s="3" t="s">
        <v>1082</v>
      </c>
    </row>
    <row r="33" spans="1:4">
      <c r="A33" s="4" t="s">
        <v>1198</v>
      </c>
      <c r="B33" s="5" t="n">
        <v>170</v>
      </c>
      <c r="C33" s="5" t="n">
        <v>339</v>
      </c>
    </row>
    <row r="34" spans="1:4">
      <c r="A34" s="4" t="s">
        <v>1210</v>
      </c>
    </row>
    <row r="35" spans="1:4">
      <c r="A35" s="3" t="s">
        <v>1082</v>
      </c>
    </row>
    <row r="36" spans="1:4">
      <c r="A36" s="4" t="s">
        <v>1198</v>
      </c>
      <c r="B36" s="5" t="n">
        <v>2</v>
      </c>
      <c r="C36" s="5" t="n">
        <v>2</v>
      </c>
    </row>
    <row r="37" spans="1:4">
      <c r="A37" s="4" t="s">
        <v>1211</v>
      </c>
    </row>
    <row r="38" spans="1:4">
      <c r="A38" s="3" t="s">
        <v>1082</v>
      </c>
    </row>
    <row r="39" spans="1:4">
      <c r="A39" s="4" t="s">
        <v>1198</v>
      </c>
      <c r="B39" s="5" t="n">
        <v>73</v>
      </c>
      <c r="C39" s="5" t="n">
        <v>138</v>
      </c>
    </row>
    <row r="40" spans="1:4">
      <c r="A40" s="4" t="s">
        <v>1212</v>
      </c>
    </row>
    <row r="41" spans="1:4">
      <c r="A41" s="3" t="s">
        <v>1082</v>
      </c>
    </row>
    <row r="42" spans="1:4">
      <c r="A42" s="4" t="s">
        <v>1198</v>
      </c>
      <c r="B42" s="5" t="n">
        <v>3</v>
      </c>
      <c r="C42" s="5" t="n">
        <v>2</v>
      </c>
    </row>
    <row r="43" spans="1:4">
      <c r="A43" s="4" t="s">
        <v>1213</v>
      </c>
    </row>
    <row r="44" spans="1:4">
      <c r="A44" s="3" t="s">
        <v>1082</v>
      </c>
    </row>
    <row r="45" spans="1:4">
      <c r="A45" s="4" t="s">
        <v>1198</v>
      </c>
      <c r="B45" s="5" t="n">
        <v>1382</v>
      </c>
      <c r="C45" s="5" t="n">
        <v>1410</v>
      </c>
    </row>
    <row r="46" spans="1:4">
      <c r="A46" s="4" t="s">
        <v>1214</v>
      </c>
    </row>
    <row r="47" spans="1:4">
      <c r="A47" s="3" t="s">
        <v>1082</v>
      </c>
    </row>
    <row r="48" spans="1:4">
      <c r="A48" s="4" t="s">
        <v>1198</v>
      </c>
      <c r="B48" s="5" t="n">
        <v>1</v>
      </c>
      <c r="C48" s="5" t="n">
        <v>2</v>
      </c>
    </row>
    <row r="49" spans="1:4">
      <c r="A49" s="4" t="s">
        <v>1215</v>
      </c>
    </row>
    <row r="50" spans="1:4">
      <c r="A50" s="3" t="s">
        <v>1082</v>
      </c>
    </row>
    <row r="51" spans="1:4">
      <c r="A51" s="4" t="s">
        <v>1198</v>
      </c>
      <c r="B51" s="5" t="n">
        <v>427</v>
      </c>
      <c r="C51" s="5" t="n">
        <v>412</v>
      </c>
    </row>
    <row r="52" spans="1:4">
      <c r="A52" s="4" t="s">
        <v>1216</v>
      </c>
    </row>
    <row r="53" spans="1:4">
      <c r="A53" s="3" t="s">
        <v>1082</v>
      </c>
    </row>
    <row r="54" spans="1:4">
      <c r="A54" s="4" t="s">
        <v>1198</v>
      </c>
      <c r="B54" s="5" t="n">
        <v>286</v>
      </c>
      <c r="C54" s="5" t="n">
        <v>275</v>
      </c>
    </row>
    <row r="55" spans="1:4">
      <c r="A55" s="4" t="s">
        <v>1217</v>
      </c>
    </row>
    <row r="56" spans="1:4">
      <c r="A56" s="3" t="s">
        <v>1082</v>
      </c>
    </row>
    <row r="57" spans="1:4">
      <c r="A57" s="4" t="s">
        <v>1198</v>
      </c>
      <c r="B57" s="5" t="n">
        <v>714</v>
      </c>
      <c r="C57" s="5" t="n">
        <v>689</v>
      </c>
    </row>
    <row r="58" spans="1:4">
      <c r="A58" s="4" t="s">
        <v>1218</v>
      </c>
    </row>
    <row r="59" spans="1:4">
      <c r="A59" s="3" t="s">
        <v>1082</v>
      </c>
    </row>
    <row r="60" spans="1:4">
      <c r="A60" s="4" t="s">
        <v>1198</v>
      </c>
      <c r="B60" s="5" t="n">
        <v>37</v>
      </c>
      <c r="C60" s="5" t="n">
        <v>35</v>
      </c>
    </row>
    <row r="61" spans="1:4">
      <c r="A61" s="4" t="s">
        <v>1219</v>
      </c>
    </row>
    <row r="62" spans="1:4">
      <c r="A62" s="3" t="s">
        <v>1082</v>
      </c>
    </row>
    <row r="63" spans="1:4">
      <c r="A63" s="4" t="s">
        <v>1198</v>
      </c>
      <c r="B63" s="5" t="n">
        <v>103</v>
      </c>
      <c r="C63" s="5" t="n">
        <v>118</v>
      </c>
    </row>
    <row r="64" spans="1:4">
      <c r="A64" s="4" t="s">
        <v>1220</v>
      </c>
    </row>
    <row r="65" spans="1:4">
      <c r="A65" s="3" t="s">
        <v>1082</v>
      </c>
    </row>
    <row r="66" spans="1:4">
      <c r="A66" s="4" t="s">
        <v>1198</v>
      </c>
      <c r="B66" s="5" t="n">
        <v>357</v>
      </c>
      <c r="C66" s="5" t="n">
        <v>320</v>
      </c>
    </row>
    <row r="67" spans="1:4">
      <c r="A67" s="4" t="s">
        <v>1221</v>
      </c>
    </row>
    <row r="68" spans="1:4">
      <c r="A68" s="3" t="s">
        <v>1082</v>
      </c>
    </row>
    <row r="69" spans="1:4">
      <c r="A69" s="4" t="s">
        <v>1198</v>
      </c>
      <c r="B69" s="5" t="n">
        <v>497</v>
      </c>
      <c r="C69" s="5" t="n">
        <v>473</v>
      </c>
    </row>
    <row r="70" spans="1:4">
      <c r="A70" s="4" t="s">
        <v>1222</v>
      </c>
    </row>
    <row r="71" spans="1:4">
      <c r="A71" s="3" t="s">
        <v>1082</v>
      </c>
    </row>
    <row r="72" spans="1:4">
      <c r="A72" s="4" t="s">
        <v>1198</v>
      </c>
      <c r="B72" s="5" t="n">
        <v>98</v>
      </c>
      <c r="C72" s="5" t="n">
        <v>109</v>
      </c>
    </row>
    <row r="73" spans="1:4">
      <c r="A73" s="4" t="s">
        <v>1223</v>
      </c>
    </row>
    <row r="74" spans="1:4">
      <c r="A74" s="3" t="s">
        <v>1082</v>
      </c>
    </row>
    <row r="75" spans="1:4">
      <c r="A75" s="4" t="s">
        <v>1198</v>
      </c>
      <c r="B75" s="5" t="n">
        <v>72</v>
      </c>
      <c r="C75" s="5" t="n">
        <v>138</v>
      </c>
    </row>
    <row r="76" spans="1:4">
      <c r="A76" s="4" t="s">
        <v>1224</v>
      </c>
    </row>
    <row r="77" spans="1:4">
      <c r="A77" s="3" t="s">
        <v>1082</v>
      </c>
    </row>
    <row r="78" spans="1:4">
      <c r="A78" s="4" t="s">
        <v>1198</v>
      </c>
      <c r="B78" s="5" t="n">
        <v>1</v>
      </c>
      <c r="C78" s="5" t="n">
        <v>1</v>
      </c>
    </row>
    <row r="79" spans="1:4">
      <c r="A79" s="4" t="s">
        <v>1225</v>
      </c>
    </row>
    <row r="80" spans="1:4">
      <c r="A80" s="3" t="s">
        <v>1082</v>
      </c>
    </row>
    <row r="81" spans="1:4">
      <c r="A81" s="4" t="s">
        <v>1198</v>
      </c>
      <c r="B81" s="5" t="n">
        <v>4833</v>
      </c>
      <c r="C81" s="5" t="n">
        <v>4146</v>
      </c>
    </row>
    <row r="82" spans="1:4">
      <c r="A82" s="4" t="s">
        <v>1226</v>
      </c>
    </row>
    <row r="83" spans="1:4">
      <c r="A83" s="3" t="s">
        <v>1082</v>
      </c>
    </row>
    <row r="84" spans="1:4">
      <c r="A84" s="4" t="s">
        <v>1198</v>
      </c>
      <c r="C84" s="5" t="n">
        <v>86</v>
      </c>
    </row>
    <row r="85" spans="1:4">
      <c r="A85" s="4" t="s">
        <v>1227</v>
      </c>
    </row>
    <row r="86" spans="1:4">
      <c r="A86" s="3" t="s">
        <v>1082</v>
      </c>
    </row>
    <row r="87" spans="1:4">
      <c r="A87" s="4" t="s">
        <v>1198</v>
      </c>
      <c r="B87" s="5" t="n">
        <v>1235</v>
      </c>
      <c r="C87" s="5" t="n">
        <v>1193</v>
      </c>
    </row>
    <row r="88" spans="1:4">
      <c r="A88" s="4" t="s">
        <v>1228</v>
      </c>
    </row>
    <row r="89" spans="1:4">
      <c r="A89" s="3" t="s">
        <v>1082</v>
      </c>
    </row>
    <row r="90" spans="1:4">
      <c r="A90" s="4" t="s">
        <v>1198</v>
      </c>
      <c r="B90" s="5" t="n">
        <v>1235</v>
      </c>
      <c r="C90" s="5" t="n">
        <v>1279</v>
      </c>
    </row>
    <row r="91" spans="1:4">
      <c r="A91" s="4" t="s">
        <v>1229</v>
      </c>
    </row>
    <row r="92" spans="1:4">
      <c r="A92" s="3" t="s">
        <v>1082</v>
      </c>
    </row>
    <row r="93" spans="1:4">
      <c r="A93" s="4" t="s">
        <v>1198</v>
      </c>
      <c r="B93" s="5" t="n">
        <v>2972</v>
      </c>
      <c r="C93" s="5" t="n">
        <v>1735</v>
      </c>
    </row>
    <row r="94" spans="1:4">
      <c r="A94" s="4" t="s">
        <v>1230</v>
      </c>
    </row>
    <row r="95" spans="1:4">
      <c r="A95" s="3" t="s">
        <v>1082</v>
      </c>
    </row>
    <row r="96" spans="1:4">
      <c r="A96" s="4" t="s">
        <v>1198</v>
      </c>
      <c r="B96" s="5" t="n">
        <v>618</v>
      </c>
      <c r="C96" s="5" t="n">
        <v>431</v>
      </c>
    </row>
    <row r="97" spans="1:4">
      <c r="A97" s="4" t="s">
        <v>1231</v>
      </c>
    </row>
    <row r="98" spans="1:4">
      <c r="A98" s="3" t="s">
        <v>1082</v>
      </c>
    </row>
    <row r="99" spans="1:4">
      <c r="A99" s="4" t="s">
        <v>1198</v>
      </c>
      <c r="B99" s="5" t="n">
        <v>-43</v>
      </c>
      <c r="C99" s="5" t="n">
        <v>701</v>
      </c>
    </row>
    <row r="100" spans="1:4">
      <c r="A100" s="4" t="s">
        <v>1232</v>
      </c>
    </row>
    <row r="101" spans="1:4">
      <c r="A101" s="3" t="s">
        <v>1082</v>
      </c>
    </row>
    <row r="102" spans="1:4">
      <c r="A102" s="4" t="s">
        <v>1198</v>
      </c>
      <c r="B102" s="5" t="n">
        <v>3547</v>
      </c>
      <c r="C102" s="5" t="n">
        <v>2867</v>
      </c>
    </row>
    <row r="103" spans="1:4">
      <c r="A103" s="4" t="s">
        <v>1233</v>
      </c>
    </row>
    <row r="104" spans="1:4">
      <c r="A104" s="3" t="s">
        <v>1082</v>
      </c>
    </row>
    <row r="105" spans="1:4">
      <c r="A105" s="4" t="s">
        <v>1198</v>
      </c>
      <c r="B105" s="5" t="n">
        <v>50</v>
      </c>
    </row>
    <row r="106" spans="1:4">
      <c r="A106" s="4" t="s">
        <v>1234</v>
      </c>
    </row>
    <row r="107" spans="1:4">
      <c r="A107" s="3" t="s">
        <v>1082</v>
      </c>
    </row>
    <row r="108" spans="1:4">
      <c r="A108" s="4" t="s">
        <v>1198</v>
      </c>
      <c r="B108" s="5" t="n">
        <v>1</v>
      </c>
    </row>
    <row r="109" spans="1:4">
      <c r="A109" s="4" t="s">
        <v>1235</v>
      </c>
    </row>
    <row r="110" spans="1:4">
      <c r="A110" s="3" t="s">
        <v>1082</v>
      </c>
    </row>
    <row r="111" spans="1:4">
      <c r="A111" s="4" t="s">
        <v>1198</v>
      </c>
      <c r="B111" s="5" t="n">
        <v>602</v>
      </c>
      <c r="C111" s="5" t="n">
        <v>924</v>
      </c>
      <c r="D111" s="6" t="n">
        <v>2207</v>
      </c>
    </row>
    <row r="112" spans="1:4">
      <c r="A112" s="4" t="s">
        <v>1236</v>
      </c>
    </row>
    <row r="113" spans="1:4">
      <c r="A113" s="3" t="s">
        <v>1082</v>
      </c>
    </row>
    <row r="114" spans="1:4">
      <c r="A114" s="4" t="s">
        <v>1198</v>
      </c>
      <c r="B114" s="5" t="n">
        <v>3</v>
      </c>
    </row>
    <row r="115" spans="1:4">
      <c r="A115" s="4" t="s">
        <v>1237</v>
      </c>
    </row>
    <row r="116" spans="1:4">
      <c r="A116" s="3" t="s">
        <v>1082</v>
      </c>
    </row>
    <row r="117" spans="1:4">
      <c r="A117" s="4" t="s">
        <v>1198</v>
      </c>
      <c r="B117" s="5" t="n">
        <v>35</v>
      </c>
      <c r="C117" s="5" t="n">
        <v>26</v>
      </c>
      <c r="D117" s="5" t="n">
        <v>97</v>
      </c>
    </row>
    <row r="118" spans="1:4">
      <c r="A118" s="4" t="s">
        <v>1238</v>
      </c>
    </row>
    <row r="119" spans="1:4">
      <c r="A119" s="3" t="s">
        <v>1082</v>
      </c>
    </row>
    <row r="120" spans="1:4">
      <c r="A120" s="4" t="s">
        <v>1198</v>
      </c>
      <c r="B120" s="5" t="n">
        <v>538</v>
      </c>
      <c r="C120" s="5" t="n">
        <v>665</v>
      </c>
      <c r="D120" s="5" t="n">
        <v>749</v>
      </c>
    </row>
    <row r="121" spans="1:4">
      <c r="A121" s="4" t="s">
        <v>1239</v>
      </c>
    </row>
    <row r="122" spans="1:4">
      <c r="A122" s="3" t="s">
        <v>1082</v>
      </c>
    </row>
    <row r="123" spans="1:4">
      <c r="A123" s="4" t="s">
        <v>1198</v>
      </c>
      <c r="B123" s="5" t="n">
        <v>22</v>
      </c>
      <c r="C123" s="5" t="n">
        <v>230</v>
      </c>
      <c r="D123" s="5" t="n">
        <v>292</v>
      </c>
    </row>
    <row r="124" spans="1:4">
      <c r="A124" s="4" t="s">
        <v>1240</v>
      </c>
    </row>
    <row r="125" spans="1:4">
      <c r="A125" s="3" t="s">
        <v>1082</v>
      </c>
    </row>
    <row r="126" spans="1:4">
      <c r="A126" s="4" t="s">
        <v>1198</v>
      </c>
      <c r="B126" s="5" t="n">
        <v>4</v>
      </c>
      <c r="C126" s="5" t="n">
        <v>3</v>
      </c>
      <c r="D126" s="6" t="n">
        <v>240</v>
      </c>
    </row>
    <row r="127" spans="1:4">
      <c r="A127" s="4" t="s">
        <v>1241</v>
      </c>
    </row>
    <row r="128" spans="1:4">
      <c r="A128" s="3" t="s">
        <v>1082</v>
      </c>
    </row>
    <row r="129" spans="1:4">
      <c r="A129" s="4" t="s">
        <v>1198</v>
      </c>
      <c r="B129" s="5" t="n">
        <v>602</v>
      </c>
      <c r="C129" s="5" t="n">
        <v>924</v>
      </c>
    </row>
    <row r="130" spans="1:4">
      <c r="A130" s="4" t="s">
        <v>1242</v>
      </c>
    </row>
    <row r="131" spans="1:4">
      <c r="A131" s="3" t="s">
        <v>1082</v>
      </c>
    </row>
    <row r="132" spans="1:4">
      <c r="A132" s="4" t="s">
        <v>1198</v>
      </c>
      <c r="B132" s="5" t="n">
        <v>3</v>
      </c>
    </row>
    <row r="133" spans="1:4">
      <c r="A133" s="4" t="s">
        <v>1243</v>
      </c>
    </row>
    <row r="134" spans="1:4">
      <c r="A134" s="3" t="s">
        <v>1082</v>
      </c>
    </row>
    <row r="135" spans="1:4">
      <c r="A135" s="4" t="s">
        <v>1198</v>
      </c>
      <c r="B135" s="5" t="n">
        <v>3</v>
      </c>
    </row>
    <row r="136" spans="1:4">
      <c r="A136" s="4" t="s">
        <v>1244</v>
      </c>
    </row>
    <row r="137" spans="1:4">
      <c r="A137" s="3" t="s">
        <v>1082</v>
      </c>
    </row>
    <row r="138" spans="1:4">
      <c r="A138" s="4" t="s">
        <v>1198</v>
      </c>
      <c r="B138" s="5" t="n">
        <v>35</v>
      </c>
      <c r="C138" s="5" t="n">
        <v>26</v>
      </c>
    </row>
    <row r="139" spans="1:4">
      <c r="A139" s="4" t="s">
        <v>1245</v>
      </c>
    </row>
    <row r="140" spans="1:4">
      <c r="A140" s="3" t="s">
        <v>1082</v>
      </c>
    </row>
    <row r="141" spans="1:4">
      <c r="A141" s="4" t="s">
        <v>1198</v>
      </c>
      <c r="B141" s="5" t="n">
        <v>538</v>
      </c>
      <c r="C141" s="5" t="n">
        <v>665</v>
      </c>
    </row>
    <row r="142" spans="1:4">
      <c r="A142" s="4" t="s">
        <v>1246</v>
      </c>
    </row>
    <row r="143" spans="1:4">
      <c r="A143" s="3" t="s">
        <v>1082</v>
      </c>
    </row>
    <row r="144" spans="1:4">
      <c r="A144" s="4" t="s">
        <v>1198</v>
      </c>
      <c r="B144" s="5" t="n">
        <v>573</v>
      </c>
      <c r="C144" s="5" t="n">
        <v>691</v>
      </c>
    </row>
    <row r="145" spans="1:4">
      <c r="A145" s="4" t="s">
        <v>1247</v>
      </c>
    </row>
    <row r="146" spans="1:4">
      <c r="A146" s="3" t="s">
        <v>1082</v>
      </c>
    </row>
    <row r="147" spans="1:4">
      <c r="A147" s="4" t="s">
        <v>1198</v>
      </c>
      <c r="B147" s="5" t="n">
        <v>22</v>
      </c>
      <c r="C147" s="5" t="n">
        <v>230</v>
      </c>
    </row>
    <row r="148" spans="1:4">
      <c r="A148" s="4" t="s">
        <v>1248</v>
      </c>
    </row>
    <row r="149" spans="1:4">
      <c r="A149" s="3" t="s">
        <v>1082</v>
      </c>
    </row>
    <row r="150" spans="1:4">
      <c r="A150" s="4" t="s">
        <v>1198</v>
      </c>
      <c r="B150" s="5" t="n">
        <v>2</v>
      </c>
      <c r="C150" s="5" t="n">
        <v>2</v>
      </c>
    </row>
    <row r="151" spans="1:4">
      <c r="A151" s="4" t="s">
        <v>1249</v>
      </c>
    </row>
    <row r="152" spans="1:4">
      <c r="A152" s="3" t="s">
        <v>1082</v>
      </c>
    </row>
    <row r="153" spans="1:4">
      <c r="A153" s="4" t="s">
        <v>1198</v>
      </c>
      <c r="B153" s="6" t="n">
        <v>2</v>
      </c>
      <c r="C153" s="6"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0</v>
      </c>
      <c r="B1" s="2" t="s">
        <v>1</v>
      </c>
    </row>
    <row r="2" spans="1:3">
      <c r="B2" s="2" t="s">
        <v>2</v>
      </c>
      <c r="C2" s="2" t="s">
        <v>32</v>
      </c>
    </row>
    <row r="3" spans="1:3">
      <c r="A3" s="3" t="s">
        <v>1082</v>
      </c>
    </row>
    <row r="4" spans="1:3">
      <c r="A4" s="4" t="s">
        <v>1155</v>
      </c>
      <c r="B4" s="6" t="n">
        <v>924</v>
      </c>
      <c r="C4" s="6" t="n">
        <v>2207</v>
      </c>
    </row>
    <row r="5" spans="1:3">
      <c r="A5" s="4" t="s">
        <v>1251</v>
      </c>
      <c r="B5" s="5" t="n">
        <v>27</v>
      </c>
      <c r="C5" s="5" t="n">
        <v>52</v>
      </c>
    </row>
    <row r="6" spans="1:3">
      <c r="A6" s="4" t="s">
        <v>1252</v>
      </c>
      <c r="B6" s="5" t="n">
        <v>-210</v>
      </c>
      <c r="C6" s="5" t="n">
        <v>-312</v>
      </c>
    </row>
    <row r="7" spans="1:3">
      <c r="A7" s="4" t="s">
        <v>1253</v>
      </c>
      <c r="B7" s="5" t="n">
        <v>-6</v>
      </c>
      <c r="C7" s="5" t="n">
        <v>-919</v>
      </c>
    </row>
    <row r="8" spans="1:3">
      <c r="A8" s="4" t="s">
        <v>1254</v>
      </c>
      <c r="B8" s="5" t="n">
        <v>-133</v>
      </c>
      <c r="C8" s="5" t="n">
        <v>-104</v>
      </c>
    </row>
    <row r="9" spans="1:3">
      <c r="A9" s="4" t="s">
        <v>1158</v>
      </c>
      <c r="B9" s="5" t="n">
        <v>602</v>
      </c>
      <c r="C9" s="5" t="n">
        <v>924</v>
      </c>
    </row>
    <row r="10" spans="1:3">
      <c r="A10" s="4" t="s">
        <v>1255</v>
      </c>
    </row>
    <row r="11" spans="1:3">
      <c r="A11" s="3" t="s">
        <v>1082</v>
      </c>
    </row>
    <row r="12" spans="1:3">
      <c r="A12" s="4" t="s">
        <v>1253</v>
      </c>
      <c r="B12" s="5" t="n">
        <v>3</v>
      </c>
    </row>
    <row r="13" spans="1:3">
      <c r="A13" s="4" t="s">
        <v>1158</v>
      </c>
      <c r="B13" s="5" t="n">
        <v>3</v>
      </c>
    </row>
    <row r="14" spans="1:3">
      <c r="A14" s="4" t="s">
        <v>1256</v>
      </c>
    </row>
    <row r="15" spans="1:3">
      <c r="A15" s="3" t="s">
        <v>1082</v>
      </c>
    </row>
    <row r="16" spans="1:3">
      <c r="A16" s="4" t="s">
        <v>1155</v>
      </c>
      <c r="B16" s="5" t="n">
        <v>26</v>
      </c>
      <c r="C16" s="5" t="n">
        <v>97</v>
      </c>
    </row>
    <row r="17" spans="1:3">
      <c r="A17" s="4" t="s">
        <v>1251</v>
      </c>
      <c r="B17" s="5" t="n">
        <v>6</v>
      </c>
      <c r="C17" s="5" t="n">
        <v>-1</v>
      </c>
    </row>
    <row r="18" spans="1:3">
      <c r="A18" s="4" t="s">
        <v>1252</v>
      </c>
      <c r="B18" s="5" t="n">
        <v>15</v>
      </c>
      <c r="C18" s="5" t="n">
        <v>25</v>
      </c>
    </row>
    <row r="19" spans="1:3">
      <c r="A19" s="4" t="s">
        <v>1253</v>
      </c>
      <c r="B19" s="5" t="n">
        <v>-7</v>
      </c>
      <c r="C19" s="5" t="n">
        <v>-89</v>
      </c>
    </row>
    <row r="20" spans="1:3">
      <c r="A20" s="4" t="s">
        <v>1254</v>
      </c>
      <c r="B20" s="5" t="n">
        <v>-5</v>
      </c>
      <c r="C20" s="5" t="n">
        <v>-6</v>
      </c>
    </row>
    <row r="21" spans="1:3">
      <c r="A21" s="4" t="s">
        <v>1158</v>
      </c>
      <c r="B21" s="5" t="n">
        <v>35</v>
      </c>
      <c r="C21" s="5" t="n">
        <v>26</v>
      </c>
    </row>
    <row r="22" spans="1:3">
      <c r="A22" s="4" t="s">
        <v>1257</v>
      </c>
    </row>
    <row r="23" spans="1:3">
      <c r="A23" s="3" t="s">
        <v>1082</v>
      </c>
    </row>
    <row r="24" spans="1:3">
      <c r="A24" s="4" t="s">
        <v>1155</v>
      </c>
      <c r="B24" s="5" t="n">
        <v>665</v>
      </c>
      <c r="C24" s="5" t="n">
        <v>749</v>
      </c>
    </row>
    <row r="25" spans="1:3">
      <c r="A25" s="4" t="s">
        <v>1251</v>
      </c>
      <c r="B25" s="5" t="n">
        <v>21</v>
      </c>
      <c r="C25" s="5" t="n">
        <v>4</v>
      </c>
    </row>
    <row r="26" spans="1:3">
      <c r="A26" s="4" t="s">
        <v>1252</v>
      </c>
      <c r="B26" s="5" t="n">
        <v>-41</v>
      </c>
      <c r="C26" s="5" t="n">
        <v>-50</v>
      </c>
    </row>
    <row r="27" spans="1:3">
      <c r="A27" s="4" t="s">
        <v>1254</v>
      </c>
      <c r="B27" s="5" t="n">
        <v>-107</v>
      </c>
      <c r="C27" s="5" t="n">
        <v>-38</v>
      </c>
    </row>
    <row r="28" spans="1:3">
      <c r="A28" s="4" t="s">
        <v>1158</v>
      </c>
      <c r="B28" s="5" t="n">
        <v>538</v>
      </c>
      <c r="C28" s="5" t="n">
        <v>665</v>
      </c>
    </row>
    <row r="29" spans="1:3">
      <c r="A29" s="4" t="s">
        <v>1258</v>
      </c>
    </row>
    <row r="30" spans="1:3">
      <c r="A30" s="3" t="s">
        <v>1082</v>
      </c>
    </row>
    <row r="31" spans="1:3">
      <c r="A31" s="4" t="s">
        <v>1155</v>
      </c>
      <c r="B31" s="5" t="n">
        <v>230</v>
      </c>
      <c r="C31" s="5" t="n">
        <v>292</v>
      </c>
    </row>
    <row r="32" spans="1:3">
      <c r="A32" s="4" t="s">
        <v>1251</v>
      </c>
      <c r="C32" s="5" t="n">
        <v>19</v>
      </c>
    </row>
    <row r="33" spans="1:3">
      <c r="A33" s="4" t="s">
        <v>1252</v>
      </c>
      <c r="B33" s="5" t="n">
        <v>-184</v>
      </c>
      <c r="C33" s="5" t="n">
        <v>61</v>
      </c>
    </row>
    <row r="34" spans="1:3">
      <c r="A34" s="4" t="s">
        <v>1253</v>
      </c>
      <c r="B34" s="5" t="n">
        <v>-3</v>
      </c>
      <c r="C34" s="5" t="n">
        <v>-125</v>
      </c>
    </row>
    <row r="35" spans="1:3">
      <c r="A35" s="4" t="s">
        <v>1254</v>
      </c>
      <c r="B35" s="5" t="n">
        <v>-21</v>
      </c>
      <c r="C35" s="5" t="n">
        <v>-17</v>
      </c>
    </row>
    <row r="36" spans="1:3">
      <c r="A36" s="4" t="s">
        <v>1158</v>
      </c>
      <c r="B36" s="5" t="n">
        <v>22</v>
      </c>
      <c r="C36" s="5" t="n">
        <v>230</v>
      </c>
    </row>
    <row r="37" spans="1:3">
      <c r="A37" s="4" t="s">
        <v>1259</v>
      </c>
    </row>
    <row r="38" spans="1:3">
      <c r="A38" s="3" t="s">
        <v>1082</v>
      </c>
    </row>
    <row r="39" spans="1:3">
      <c r="A39" s="4" t="s">
        <v>1155</v>
      </c>
      <c r="C39" s="5" t="n">
        <v>829</v>
      </c>
    </row>
    <row r="40" spans="1:3">
      <c r="A40" s="4" t="s">
        <v>1251</v>
      </c>
      <c r="C40" s="5" t="n">
        <v>13</v>
      </c>
    </row>
    <row r="41" spans="1:3">
      <c r="A41" s="4" t="s">
        <v>1252</v>
      </c>
      <c r="C41" s="5" t="n">
        <v>-312</v>
      </c>
    </row>
    <row r="42" spans="1:3">
      <c r="A42" s="4" t="s">
        <v>1253</v>
      </c>
      <c r="C42" s="5" t="n">
        <v>-499</v>
      </c>
    </row>
    <row r="43" spans="1:3">
      <c r="A43" s="4" t="s">
        <v>1254</v>
      </c>
      <c r="C43" s="5" t="n">
        <v>-31</v>
      </c>
    </row>
    <row r="44" spans="1:3">
      <c r="A44" s="4" t="s">
        <v>1260</v>
      </c>
    </row>
    <row r="45" spans="1:3">
      <c r="A45" s="3" t="s">
        <v>1082</v>
      </c>
    </row>
    <row r="46" spans="1:3">
      <c r="A46" s="4" t="s">
        <v>1155</v>
      </c>
      <c r="B46" s="5" t="n">
        <v>3</v>
      </c>
      <c r="C46" s="5" t="n">
        <v>240</v>
      </c>
    </row>
    <row r="47" spans="1:3">
      <c r="A47" s="4" t="s">
        <v>1251</v>
      </c>
      <c r="C47" s="5" t="n">
        <v>17</v>
      </c>
    </row>
    <row r="48" spans="1:3">
      <c r="A48" s="4" t="s">
        <v>1252</v>
      </c>
      <c r="C48" s="5" t="n">
        <v>-36</v>
      </c>
    </row>
    <row r="49" spans="1:3">
      <c r="A49" s="4" t="s">
        <v>1253</v>
      </c>
      <c r="B49" s="5" t="n">
        <v>1</v>
      </c>
      <c r="C49" s="5" t="n">
        <v>-206</v>
      </c>
    </row>
    <row r="50" spans="1:3">
      <c r="A50" s="4" t="s">
        <v>1254</v>
      </c>
      <c r="C50" s="5" t="n">
        <v>-12</v>
      </c>
    </row>
    <row r="51" spans="1:3">
      <c r="A51" s="4" t="s">
        <v>1158</v>
      </c>
      <c r="B51" s="6" t="n">
        <v>4</v>
      </c>
      <c r="C51" s="6" t="n">
        <v>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61</v>
      </c>
      <c r="B1" s="2" t="s">
        <v>2</v>
      </c>
      <c r="C1" s="2" t="s">
        <v>32</v>
      </c>
    </row>
    <row r="2" spans="1:3">
      <c r="A2" s="4" t="s">
        <v>1131</v>
      </c>
    </row>
    <row r="3" spans="1:3">
      <c r="A3" s="3" t="s">
        <v>1082</v>
      </c>
    </row>
    <row r="4" spans="1:3">
      <c r="A4" s="4" t="s">
        <v>1262</v>
      </c>
      <c r="B4" s="4" t="s">
        <v>1107</v>
      </c>
      <c r="C4" s="4" t="s">
        <v>1107</v>
      </c>
    </row>
    <row r="5" spans="1:3">
      <c r="A5" s="4" t="s">
        <v>1133</v>
      </c>
    </row>
    <row r="6" spans="1:3">
      <c r="A6" s="3" t="s">
        <v>1082</v>
      </c>
    </row>
    <row r="7" spans="1:3">
      <c r="A7" s="4" t="s">
        <v>1262</v>
      </c>
      <c r="B7" s="4" t="s">
        <v>1134</v>
      </c>
      <c r="C7" s="4" t="s">
        <v>1115</v>
      </c>
    </row>
    <row r="8" spans="1:3">
      <c r="A8" s="4" t="s">
        <v>1135</v>
      </c>
    </row>
    <row r="9" spans="1:3">
      <c r="A9" s="3" t="s">
        <v>1082</v>
      </c>
    </row>
    <row r="10" spans="1:3">
      <c r="A10" s="4" t="s">
        <v>1262</v>
      </c>
      <c r="B10" s="4" t="s">
        <v>1121</v>
      </c>
      <c r="C10" s="4" t="s">
        <v>1136</v>
      </c>
    </row>
    <row r="11" spans="1:3">
      <c r="A11" s="4" t="s">
        <v>1263</v>
      </c>
    </row>
    <row r="12" spans="1:3">
      <c r="A12" s="3" t="s">
        <v>1082</v>
      </c>
    </row>
    <row r="13" spans="1:3">
      <c r="A13" s="4" t="s">
        <v>1262</v>
      </c>
      <c r="B13" s="4" t="s">
        <v>1146</v>
      </c>
      <c r="C13" s="4" t="s">
        <v>1264</v>
      </c>
    </row>
    <row r="14" spans="1:3">
      <c r="A14" s="4" t="s">
        <v>1104</v>
      </c>
    </row>
    <row r="15" spans="1:3">
      <c r="A15" s="3" t="s">
        <v>1082</v>
      </c>
    </row>
    <row r="16" spans="1:3">
      <c r="A16" s="4" t="s">
        <v>1262</v>
      </c>
      <c r="B16" s="4" t="s">
        <v>1107</v>
      </c>
      <c r="C16" s="4" t="s">
        <v>1107</v>
      </c>
    </row>
    <row r="17" spans="1:3">
      <c r="A17" s="4" t="s">
        <v>1111</v>
      </c>
    </row>
    <row r="18" spans="1:3">
      <c r="A18" s="3" t="s">
        <v>1082</v>
      </c>
    </row>
    <row r="19" spans="1:3">
      <c r="A19" s="4" t="s">
        <v>1262</v>
      </c>
      <c r="B19" s="4" t="s">
        <v>1114</v>
      </c>
      <c r="C19" s="4" t="s">
        <v>1115</v>
      </c>
    </row>
    <row r="20" spans="1:3">
      <c r="A20" s="4" t="s">
        <v>1116</v>
      </c>
    </row>
    <row r="21" spans="1:3">
      <c r="A21" s="3" t="s">
        <v>1082</v>
      </c>
    </row>
    <row r="22" spans="1:3">
      <c r="A22" s="4" t="s">
        <v>1262</v>
      </c>
      <c r="B22" s="4" t="s">
        <v>1118</v>
      </c>
      <c r="C22" s="4" t="s">
        <v>426</v>
      </c>
    </row>
    <row r="23" spans="1:3">
      <c r="A23" s="4" t="s">
        <v>1265</v>
      </c>
    </row>
    <row r="24" spans="1:3">
      <c r="A24" s="3" t="s">
        <v>1082</v>
      </c>
    </row>
    <row r="25" spans="1:3">
      <c r="A25" s="4" t="s">
        <v>1262</v>
      </c>
      <c r="B25" s="4" t="s">
        <v>1091</v>
      </c>
      <c r="C25" s="4" t="s">
        <v>1126</v>
      </c>
    </row>
    <row r="26" spans="1:3">
      <c r="A26" s="4" t="s">
        <v>1266</v>
      </c>
    </row>
    <row r="27" spans="1:3">
      <c r="A27" s="3" t="s">
        <v>1082</v>
      </c>
    </row>
    <row r="28" spans="1:3">
      <c r="A28" s="4" t="s">
        <v>1262</v>
      </c>
      <c r="B28" s="4" t="s">
        <v>1126</v>
      </c>
      <c r="C28" s="4" t="s">
        <v>912</v>
      </c>
    </row>
    <row r="29" spans="1:3">
      <c r="A29" s="4" t="s">
        <v>1267</v>
      </c>
    </row>
    <row r="30" spans="1:3">
      <c r="A30" s="3" t="s">
        <v>1082</v>
      </c>
    </row>
    <row r="31" spans="1:3">
      <c r="A31" s="4" t="s">
        <v>1262</v>
      </c>
      <c r="B31" s="4" t="s">
        <v>621</v>
      </c>
      <c r="C31" s="4" t="s">
        <v>1264</v>
      </c>
    </row>
    <row r="32" spans="1:3">
      <c r="A32" s="4" t="s">
        <v>1268</v>
      </c>
    </row>
    <row r="33" spans="1:3">
      <c r="A33" s="3" t="s">
        <v>1082</v>
      </c>
    </row>
    <row r="34" spans="1:3">
      <c r="A34" s="4" t="s">
        <v>1262</v>
      </c>
      <c r="B34" s="4" t="s">
        <v>817</v>
      </c>
      <c r="C34" s="4" t="s">
        <v>817</v>
      </c>
    </row>
    <row r="35" spans="1:3">
      <c r="A35" s="4" t="s">
        <v>1269</v>
      </c>
    </row>
    <row r="36" spans="1:3">
      <c r="A36" s="3" t="s">
        <v>1082</v>
      </c>
    </row>
    <row r="37" spans="1:3">
      <c r="A37" s="4" t="s">
        <v>1262</v>
      </c>
      <c r="C37" s="4" t="s">
        <v>8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1"/>
  </cols>
  <sheetData>
    <row r="1" spans="1:2">
      <c r="A1" s="1" t="s">
        <v>1270</v>
      </c>
      <c r="B1" s="2" t="s">
        <v>499</v>
      </c>
    </row>
    <row r="2" spans="1:2">
      <c r="A2" s="4" t="s">
        <v>1131</v>
      </c>
    </row>
    <row r="3" spans="1:2">
      <c r="A3" s="3" t="s">
        <v>1082</v>
      </c>
    </row>
    <row r="4" spans="1:2">
      <c r="A4" s="5" t="n">
        <v>2017</v>
      </c>
      <c r="B4" s="6" t="n">
        <v>89</v>
      </c>
    </row>
    <row r="5" spans="1:2">
      <c r="A5" s="5" t="n">
        <v>2018</v>
      </c>
      <c r="B5" s="5" t="n">
        <v>97</v>
      </c>
    </row>
    <row r="6" spans="1:2">
      <c r="A6" s="5" t="n">
        <v>2019</v>
      </c>
      <c r="B6" s="5" t="n">
        <v>103</v>
      </c>
    </row>
    <row r="7" spans="1:2">
      <c r="A7" s="5" t="n">
        <v>2020</v>
      </c>
      <c r="B7" s="5" t="n">
        <v>107</v>
      </c>
    </row>
    <row r="8" spans="1:2">
      <c r="A8" s="5" t="n">
        <v>2021</v>
      </c>
      <c r="B8" s="5" t="n">
        <v>108</v>
      </c>
    </row>
    <row r="9" spans="1:2">
      <c r="A9" s="4" t="s">
        <v>1271</v>
      </c>
      <c r="B9" s="5" t="n">
        <v>568</v>
      </c>
    </row>
    <row r="10" spans="1:2">
      <c r="A10" s="4" t="s">
        <v>1104</v>
      </c>
    </row>
    <row r="11" spans="1:2">
      <c r="A11" s="3" t="s">
        <v>1082</v>
      </c>
    </row>
    <row r="12" spans="1:2">
      <c r="A12" s="5" t="n">
        <v>2017</v>
      </c>
      <c r="B12" s="5" t="n">
        <v>357</v>
      </c>
    </row>
    <row r="13" spans="1:2">
      <c r="A13" s="5" t="n">
        <v>2018</v>
      </c>
      <c r="B13" s="5" t="n">
        <v>356</v>
      </c>
    </row>
    <row r="14" spans="1:2">
      <c r="A14" s="5" t="n">
        <v>2019</v>
      </c>
      <c r="B14" s="5" t="n">
        <v>363</v>
      </c>
    </row>
    <row r="15" spans="1:2">
      <c r="A15" s="5" t="n">
        <v>2020</v>
      </c>
      <c r="B15" s="5" t="n">
        <v>378</v>
      </c>
    </row>
    <row r="16" spans="1:2">
      <c r="A16" s="5" t="n">
        <v>2021</v>
      </c>
      <c r="B16" s="5" t="n">
        <v>400</v>
      </c>
    </row>
    <row r="17" spans="1:2">
      <c r="A17" s="4" t="s">
        <v>1271</v>
      </c>
      <c r="B17" s="6" t="n">
        <v>213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71"/>
  </cols>
  <sheetData>
    <row r="1" spans="1:2">
      <c r="A1" s="1" t="s">
        <v>1272</v>
      </c>
      <c r="B1" s="2" t="s">
        <v>1</v>
      </c>
    </row>
    <row r="2" spans="1:2">
      <c r="B2" s="2" t="s">
        <v>2</v>
      </c>
    </row>
    <row r="3" spans="1:2">
      <c r="A3" s="3" t="s">
        <v>1273</v>
      </c>
    </row>
    <row r="4" spans="1:2">
      <c r="A4" s="4" t="s">
        <v>1274</v>
      </c>
      <c r="B4" s="4" t="s">
        <v>1275</v>
      </c>
    </row>
    <row r="5" spans="1:2">
      <c r="A5" s="4" t="s">
        <v>1276</v>
      </c>
      <c r="B5" s="5" t="n">
        <v>526118572</v>
      </c>
    </row>
    <row r="6" spans="1:2">
      <c r="A6" s="4" t="s">
        <v>1277</v>
      </c>
      <c r="B6" s="4" t="s">
        <v>1278</v>
      </c>
    </row>
    <row r="7" spans="1:2">
      <c r="A7" s="4" t="s">
        <v>1279</v>
      </c>
      <c r="B7" s="4" t="s">
        <v>1280</v>
      </c>
    </row>
    <row r="8" spans="1:2">
      <c r="A8" s="4" t="s">
        <v>1281</v>
      </c>
      <c r="B8" s="4" t="s">
        <v>23</v>
      </c>
    </row>
    <row r="9" spans="1:2">
      <c r="A9" s="4" t="s">
        <v>1282</v>
      </c>
      <c r="B9" s="4" t="s">
        <v>128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4</v>
      </c>
      <c r="C1" s="2" t="s">
        <v>1</v>
      </c>
    </row>
    <row r="2" spans="1:5">
      <c r="C2" s="2" t="s">
        <v>2</v>
      </c>
      <c r="D2" s="2" t="s">
        <v>32</v>
      </c>
      <c r="E2" s="2" t="s">
        <v>33</v>
      </c>
    </row>
    <row r="3" spans="1:5">
      <c r="A3" s="3" t="s">
        <v>1082</v>
      </c>
    </row>
    <row r="4" spans="1:5">
      <c r="A4" s="4" t="s">
        <v>1148</v>
      </c>
      <c r="C4" s="6" t="n">
        <v>511</v>
      </c>
      <c r="D4" s="6" t="n">
        <v>538</v>
      </c>
    </row>
    <row r="5" spans="1:5">
      <c r="A5" s="4" t="s">
        <v>1149</v>
      </c>
      <c r="C5" s="5" t="n">
        <v>12</v>
      </c>
      <c r="D5" s="5" t="n">
        <v>15</v>
      </c>
      <c r="E5" s="6" t="n">
        <v>13</v>
      </c>
    </row>
    <row r="6" spans="1:5">
      <c r="A6" s="4" t="s">
        <v>1150</v>
      </c>
      <c r="C6" s="5" t="n">
        <v>20</v>
      </c>
      <c r="D6" s="5" t="n">
        <v>22</v>
      </c>
      <c r="E6" s="5" t="n">
        <v>22</v>
      </c>
    </row>
    <row r="7" spans="1:5">
      <c r="A7" s="4" t="s">
        <v>1151</v>
      </c>
      <c r="C7" s="5" t="n">
        <v>-14</v>
      </c>
      <c r="D7" s="5" t="n">
        <v>-10</v>
      </c>
    </row>
    <row r="8" spans="1:5">
      <c r="A8" s="4" t="s">
        <v>1285</v>
      </c>
      <c r="B8" s="4" t="s">
        <v>35</v>
      </c>
      <c r="C8" s="5" t="n">
        <v>-149</v>
      </c>
    </row>
    <row r="9" spans="1:5">
      <c r="A9" s="4" t="s">
        <v>793</v>
      </c>
      <c r="C9" s="5" t="n">
        <v>3</v>
      </c>
      <c r="D9" s="5" t="n">
        <v>-22</v>
      </c>
    </row>
    <row r="10" spans="1:5">
      <c r="A10" s="4" t="s">
        <v>1286</v>
      </c>
      <c r="C10" s="5" t="n">
        <v>34</v>
      </c>
      <c r="D10" s="5" t="n">
        <v>-30</v>
      </c>
    </row>
    <row r="11" spans="1:5">
      <c r="A11" s="4" t="s">
        <v>1153</v>
      </c>
      <c r="C11" s="5" t="n">
        <v>-23</v>
      </c>
      <c r="D11" s="5" t="n">
        <v>-2</v>
      </c>
    </row>
    <row r="12" spans="1:5">
      <c r="A12" s="4" t="s">
        <v>1154</v>
      </c>
      <c r="C12" s="6" t="n">
        <v>394</v>
      </c>
      <c r="D12" s="6" t="n">
        <v>511</v>
      </c>
      <c r="E12" s="6" t="n">
        <v>538</v>
      </c>
    </row>
    <row r="13" spans="1:5"/>
    <row r="14" spans="1:5">
      <c r="A14" s="4" t="s">
        <v>35</v>
      </c>
      <c r="B14" s="4" t="s">
        <v>1287</v>
      </c>
    </row>
  </sheetData>
  <mergeCells count="4">
    <mergeCell ref="A1:B2"/>
    <mergeCell ref="C1:E1"/>
    <mergeCell ref="A13:D13"/>
    <mergeCell ref="B14:D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8</v>
      </c>
      <c r="B1" s="2" t="s">
        <v>1</v>
      </c>
    </row>
    <row r="2" spans="1:3">
      <c r="B2" s="2" t="s">
        <v>2</v>
      </c>
      <c r="C2" s="2" t="s">
        <v>32</v>
      </c>
    </row>
    <row r="3" spans="1:3">
      <c r="A3" s="4" t="s">
        <v>1289</v>
      </c>
    </row>
    <row r="4" spans="1:3">
      <c r="A4" s="3" t="s">
        <v>1082</v>
      </c>
    </row>
    <row r="5" spans="1:3">
      <c r="A5" s="4" t="s">
        <v>453</v>
      </c>
      <c r="B5" s="4" t="s">
        <v>1290</v>
      </c>
      <c r="C5" s="4" t="s">
        <v>1291</v>
      </c>
    </row>
    <row r="6" spans="1:3">
      <c r="A6" s="4" t="s">
        <v>1292</v>
      </c>
      <c r="B6" s="4" t="s">
        <v>897</v>
      </c>
      <c r="C6" s="4" t="s">
        <v>897</v>
      </c>
    </row>
    <row r="7" spans="1:3">
      <c r="A7" s="4" t="s">
        <v>1293</v>
      </c>
      <c r="B7" s="4" t="s">
        <v>1091</v>
      </c>
      <c r="C7" s="4" t="s">
        <v>1091</v>
      </c>
    </row>
    <row r="8" spans="1:3">
      <c r="A8" s="4" t="s">
        <v>1294</v>
      </c>
      <c r="B8" s="5" t="n">
        <v>2020</v>
      </c>
      <c r="C8" s="5" t="n">
        <v>2020</v>
      </c>
    </row>
    <row r="9" spans="1:3">
      <c r="A9" s="4" t="s">
        <v>1295</v>
      </c>
    </row>
    <row r="10" spans="1:3">
      <c r="A10" s="3" t="s">
        <v>1082</v>
      </c>
    </row>
    <row r="11" spans="1:3">
      <c r="A11" s="4" t="s">
        <v>453</v>
      </c>
      <c r="B11" s="4" t="s">
        <v>1296</v>
      </c>
      <c r="C11" s="4" t="s">
        <v>1297</v>
      </c>
    </row>
    <row r="12" spans="1:3">
      <c r="A12" s="4" t="s">
        <v>1292</v>
      </c>
      <c r="B12" s="4" t="s">
        <v>634</v>
      </c>
      <c r="C12" s="4" t="s">
        <v>1298</v>
      </c>
    </row>
    <row r="13" spans="1:3">
      <c r="A13" s="4" t="s">
        <v>1293</v>
      </c>
      <c r="B13" s="4" t="s">
        <v>1299</v>
      </c>
      <c r="C13" s="4" t="s">
        <v>1300</v>
      </c>
    </row>
    <row r="14" spans="1:3">
      <c r="A14" s="4" t="s">
        <v>1294</v>
      </c>
      <c r="B14" s="5" t="n">
        <v>2018</v>
      </c>
      <c r="C14" s="5" t="n">
        <v>201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01</v>
      </c>
      <c r="B1" s="2" t="s">
        <v>1</v>
      </c>
    </row>
    <row r="2" spans="1:2">
      <c r="B2" s="2" t="s">
        <v>499</v>
      </c>
    </row>
    <row r="3" spans="1:2">
      <c r="A3" s="3" t="s">
        <v>1082</v>
      </c>
    </row>
    <row r="4" spans="1:2">
      <c r="A4" s="4" t="s">
        <v>1302</v>
      </c>
      <c r="B4" s="6" t="n">
        <v>41</v>
      </c>
    </row>
    <row r="5" spans="1:2">
      <c r="A5" s="4" t="s">
        <v>1303</v>
      </c>
      <c r="B5" s="5" t="n">
        <v>3</v>
      </c>
    </row>
    <row r="6" spans="1:2">
      <c r="A6" s="4" t="s">
        <v>1304</v>
      </c>
      <c r="B6" s="5" t="n">
        <v>-33</v>
      </c>
    </row>
    <row r="7" spans="1:2">
      <c r="A7" s="4" t="s">
        <v>1305</v>
      </c>
      <c r="B7" s="6" t="n">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6</v>
      </c>
      <c r="C1" s="2" t="s">
        <v>1</v>
      </c>
    </row>
    <row r="2" spans="1:5">
      <c r="C2" s="2" t="s">
        <v>2</v>
      </c>
      <c r="D2" s="2" t="s">
        <v>32</v>
      </c>
      <c r="E2" s="2" t="s">
        <v>33</v>
      </c>
    </row>
    <row r="3" spans="1:5">
      <c r="A3" s="3" t="s">
        <v>1082</v>
      </c>
    </row>
    <row r="4" spans="1:5">
      <c r="A4" s="4" t="s">
        <v>1149</v>
      </c>
      <c r="C4" s="6" t="n">
        <v>12</v>
      </c>
      <c r="D4" s="6" t="n">
        <v>15</v>
      </c>
      <c r="E4" s="6" t="n">
        <v>13</v>
      </c>
    </row>
    <row r="5" spans="1:5">
      <c r="A5" s="4" t="s">
        <v>1150</v>
      </c>
      <c r="C5" s="5" t="n">
        <v>20</v>
      </c>
      <c r="D5" s="5" t="n">
        <v>22</v>
      </c>
      <c r="E5" s="5" t="n">
        <v>22</v>
      </c>
    </row>
    <row r="6" spans="1:5">
      <c r="A6" s="4" t="s">
        <v>1178</v>
      </c>
      <c r="C6" s="5" t="n">
        <v>10</v>
      </c>
      <c r="D6" s="5" t="n">
        <v>13</v>
      </c>
      <c r="E6" s="5" t="n">
        <v>5</v>
      </c>
    </row>
    <row r="7" spans="1:5">
      <c r="A7" s="4" t="s">
        <v>1307</v>
      </c>
      <c r="B7" s="4" t="s">
        <v>35</v>
      </c>
      <c r="C7" s="5" t="n">
        <v>-20</v>
      </c>
      <c r="D7" s="5" t="n">
        <v>-7</v>
      </c>
      <c r="E7" s="5" t="n">
        <v>-10</v>
      </c>
    </row>
    <row r="8" spans="1:5">
      <c r="A8" s="4" t="s">
        <v>1181</v>
      </c>
      <c r="C8" s="6" t="n">
        <v>22</v>
      </c>
      <c r="D8" s="6" t="n">
        <v>43</v>
      </c>
      <c r="E8" s="6" t="n">
        <v>30</v>
      </c>
    </row>
    <row r="9" spans="1:5"/>
    <row r="10" spans="1:5">
      <c r="A10" s="4" t="s">
        <v>35</v>
      </c>
      <c r="B10" s="4" t="s">
        <v>1308</v>
      </c>
    </row>
  </sheetData>
  <mergeCells count="4">
    <mergeCell ref="A1:B2"/>
    <mergeCell ref="C1:E1"/>
    <mergeCell ref="A9:D9"/>
    <mergeCell ref="B10:D1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09</v>
      </c>
      <c r="B1" s="2" t="s">
        <v>1</v>
      </c>
    </row>
    <row r="2" spans="1:2">
      <c r="B2" s="2" t="s">
        <v>499</v>
      </c>
    </row>
    <row r="3" spans="1:2">
      <c r="A3" s="3" t="s">
        <v>1082</v>
      </c>
    </row>
    <row r="4" spans="1:2">
      <c r="A4" s="4" t="s">
        <v>1310</v>
      </c>
      <c r="B4" s="6" t="n">
        <v>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2</v>
      </c>
      <c r="D2" s="2" t="s">
        <v>33</v>
      </c>
    </row>
    <row r="3" spans="1:4">
      <c r="A3" s="4" t="s">
        <v>1289</v>
      </c>
    </row>
    <row r="4" spans="1:4">
      <c r="A4" s="3" t="s">
        <v>1082</v>
      </c>
    </row>
    <row r="5" spans="1:4">
      <c r="A5" s="4" t="s">
        <v>453</v>
      </c>
      <c r="B5" s="4" t="s">
        <v>1291</v>
      </c>
      <c r="C5" s="4" t="s">
        <v>1188</v>
      </c>
      <c r="D5" s="4" t="s">
        <v>1189</v>
      </c>
    </row>
    <row r="6" spans="1:4">
      <c r="A6" s="4" t="s">
        <v>1312</v>
      </c>
      <c r="B6" s="4" t="s">
        <v>897</v>
      </c>
      <c r="C6" s="4" t="s">
        <v>897</v>
      </c>
      <c r="D6" s="4" t="s">
        <v>912</v>
      </c>
    </row>
    <row r="7" spans="1:4">
      <c r="A7" s="4" t="s">
        <v>1295</v>
      </c>
    </row>
    <row r="8" spans="1:4">
      <c r="A8" s="3" t="s">
        <v>1082</v>
      </c>
    </row>
    <row r="9" spans="1:4">
      <c r="A9" s="4" t="s">
        <v>453</v>
      </c>
      <c r="B9" s="4" t="s">
        <v>1297</v>
      </c>
      <c r="C9" s="4" t="s">
        <v>1313</v>
      </c>
      <c r="D9" s="4" t="s">
        <v>1314</v>
      </c>
    </row>
    <row r="10" spans="1:4">
      <c r="A10" s="4" t="s">
        <v>1312</v>
      </c>
      <c r="B10" s="4" t="s">
        <v>634</v>
      </c>
      <c r="C10" s="4" t="s">
        <v>1315</v>
      </c>
      <c r="D10" s="4" t="s">
        <v>13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17</v>
      </c>
      <c r="B1" s="2" t="s">
        <v>499</v>
      </c>
    </row>
    <row r="2" spans="1:2">
      <c r="A2" s="4" t="s">
        <v>1289</v>
      </c>
    </row>
    <row r="3" spans="1:2">
      <c r="A3" s="3" t="s">
        <v>1082</v>
      </c>
    </row>
    <row r="4" spans="1:2">
      <c r="A4" s="5" t="n">
        <v>2017</v>
      </c>
      <c r="B4" s="6" t="n">
        <v>8</v>
      </c>
    </row>
    <row r="5" spans="1:2">
      <c r="A5" s="5" t="n">
        <v>2018</v>
      </c>
      <c r="B5" s="5" t="n">
        <v>10</v>
      </c>
    </row>
    <row r="6" spans="1:2">
      <c r="A6" s="5" t="n">
        <v>2019</v>
      </c>
      <c r="B6" s="5" t="n">
        <v>11</v>
      </c>
    </row>
    <row r="7" spans="1:2">
      <c r="A7" s="5" t="n">
        <v>2020</v>
      </c>
      <c r="B7" s="5" t="n">
        <v>12</v>
      </c>
    </row>
    <row r="8" spans="1:2">
      <c r="A8" s="5" t="n">
        <v>2021</v>
      </c>
      <c r="B8" s="5" t="n">
        <v>13</v>
      </c>
    </row>
    <row r="9" spans="1:2">
      <c r="A9" s="4" t="s">
        <v>1271</v>
      </c>
      <c r="B9" s="5" t="n">
        <v>80</v>
      </c>
    </row>
    <row r="10" spans="1:2">
      <c r="A10" s="4" t="s">
        <v>1295</v>
      </c>
    </row>
    <row r="11" spans="1:2">
      <c r="A11" s="3" t="s">
        <v>1082</v>
      </c>
    </row>
    <row r="12" spans="1:2">
      <c r="A12" s="5" t="n">
        <v>2017</v>
      </c>
      <c r="B12" s="5" t="n">
        <v>5</v>
      </c>
    </row>
    <row r="13" spans="1:2">
      <c r="A13" s="5" t="n">
        <v>2018</v>
      </c>
      <c r="B13" s="5" t="n">
        <v>5</v>
      </c>
    </row>
    <row r="14" spans="1:2">
      <c r="A14" s="5" t="n">
        <v>2019</v>
      </c>
      <c r="B14" s="5" t="n">
        <v>5</v>
      </c>
    </row>
    <row r="15" spans="1:2">
      <c r="A15" s="5" t="n">
        <v>2020</v>
      </c>
      <c r="B15" s="5" t="n">
        <v>6</v>
      </c>
    </row>
    <row r="16" spans="1:2">
      <c r="A16" s="5" t="n">
        <v>2021</v>
      </c>
      <c r="B16" s="5" t="n">
        <v>6</v>
      </c>
    </row>
    <row r="17" spans="1:2">
      <c r="A17" s="4" t="s">
        <v>1271</v>
      </c>
      <c r="B17" s="6" t="n">
        <v>3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2</v>
      </c>
      <c r="D2" s="2" t="s">
        <v>33</v>
      </c>
    </row>
    <row r="3" spans="1:4">
      <c r="A3" s="3" t="s">
        <v>1082</v>
      </c>
    </row>
    <row r="4" spans="1:4">
      <c r="A4" s="4" t="s">
        <v>1148</v>
      </c>
      <c r="B4" s="6" t="n">
        <v>95</v>
      </c>
      <c r="C4" s="6" t="n">
        <v>94</v>
      </c>
    </row>
    <row r="5" spans="1:4">
      <c r="A5" s="4" t="s">
        <v>1149</v>
      </c>
      <c r="B5" s="5" t="n">
        <v>7</v>
      </c>
      <c r="C5" s="5" t="n">
        <v>7</v>
      </c>
      <c r="D5" s="6" t="n">
        <v>9</v>
      </c>
    </row>
    <row r="6" spans="1:4">
      <c r="A6" s="4" t="s">
        <v>1150</v>
      </c>
      <c r="B6" s="5" t="n">
        <v>6</v>
      </c>
      <c r="C6" s="5" t="n">
        <v>5</v>
      </c>
      <c r="D6" s="5" t="n">
        <v>6</v>
      </c>
    </row>
    <row r="7" spans="1:4">
      <c r="A7" s="4" t="s">
        <v>1151</v>
      </c>
      <c r="B7" s="5" t="n">
        <v>-9</v>
      </c>
      <c r="C7" s="5" t="n">
        <v>-7</v>
      </c>
    </row>
    <row r="8" spans="1:4">
      <c r="A8" s="4" t="s">
        <v>1286</v>
      </c>
      <c r="B8" s="5" t="n">
        <v>-21</v>
      </c>
      <c r="C8" s="5" t="n">
        <v>-3</v>
      </c>
    </row>
    <row r="9" spans="1:4">
      <c r="A9" s="4" t="s">
        <v>1319</v>
      </c>
      <c r="B9" s="5" t="n">
        <v>-7</v>
      </c>
      <c r="C9" s="5" t="n">
        <v>-1</v>
      </c>
    </row>
    <row r="10" spans="1:4">
      <c r="A10" s="4" t="s">
        <v>1154</v>
      </c>
      <c r="B10" s="6" t="n">
        <v>71</v>
      </c>
      <c r="C10" s="6" t="n">
        <v>95</v>
      </c>
      <c r="D10" s="6" t="n">
        <v>9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2</v>
      </c>
      <c r="D2" s="2" t="s">
        <v>33</v>
      </c>
    </row>
    <row r="3" spans="1:4">
      <c r="A3" s="3" t="s">
        <v>1082</v>
      </c>
    </row>
    <row r="4" spans="1:4">
      <c r="A4" s="4" t="s">
        <v>1149</v>
      </c>
      <c r="B4" s="6" t="n">
        <v>7</v>
      </c>
      <c r="C4" s="6" t="n">
        <v>7</v>
      </c>
      <c r="D4" s="6" t="n">
        <v>9</v>
      </c>
    </row>
    <row r="5" spans="1:4">
      <c r="A5" s="4" t="s">
        <v>1150</v>
      </c>
      <c r="B5" s="5" t="n">
        <v>6</v>
      </c>
      <c r="C5" s="5" t="n">
        <v>5</v>
      </c>
      <c r="D5" s="5" t="n">
        <v>6</v>
      </c>
    </row>
    <row r="6" spans="1:4">
      <c r="A6" s="4" t="s">
        <v>1321</v>
      </c>
      <c r="B6" s="5" t="n">
        <v>-1</v>
      </c>
    </row>
    <row r="7" spans="1:4">
      <c r="A7" s="4" t="s">
        <v>1181</v>
      </c>
      <c r="B7" s="6" t="n">
        <v>12</v>
      </c>
      <c r="C7" s="6" t="n">
        <v>12</v>
      </c>
      <c r="D7" s="6" t="n">
        <v>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2</v>
      </c>
      <c r="D2" s="2" t="s">
        <v>33</v>
      </c>
    </row>
    <row r="3" spans="1:4">
      <c r="A3" s="3" t="s">
        <v>1323</v>
      </c>
    </row>
    <row r="4" spans="1:4">
      <c r="A4" s="4" t="s">
        <v>1324</v>
      </c>
      <c r="B4" s="6" t="n">
        <v>52</v>
      </c>
    </row>
    <row r="5" spans="1:4">
      <c r="A5" s="4" t="s">
        <v>1325</v>
      </c>
    </row>
    <row r="6" spans="1:4">
      <c r="A6" s="3" t="s">
        <v>1323</v>
      </c>
    </row>
    <row r="7" spans="1:4">
      <c r="A7" s="4" t="s">
        <v>1326</v>
      </c>
      <c r="B7" s="5" t="n">
        <v>57</v>
      </c>
      <c r="C7" s="6" t="n">
        <v>50</v>
      </c>
      <c r="D7" s="6" t="n">
        <v>47</v>
      </c>
    </row>
    <row r="8" spans="1:4">
      <c r="A8" s="4" t="s">
        <v>1327</v>
      </c>
      <c r="B8" s="6" t="n">
        <v>15</v>
      </c>
      <c r="C8" s="5" t="n">
        <v>13</v>
      </c>
      <c r="D8" s="5" t="n">
        <v>12</v>
      </c>
    </row>
    <row r="9" spans="1:4">
      <c r="A9" s="4" t="s">
        <v>1328</v>
      </c>
      <c r="B9" s="4" t="s">
        <v>1329</v>
      </c>
    </row>
    <row r="10" spans="1:4">
      <c r="A10" s="4" t="s">
        <v>1330</v>
      </c>
    </row>
    <row r="11" spans="1:4">
      <c r="A11" s="3" t="s">
        <v>1323</v>
      </c>
    </row>
    <row r="12" spans="1:4">
      <c r="A12" s="4" t="s">
        <v>1326</v>
      </c>
      <c r="B12" s="6" t="n">
        <v>83</v>
      </c>
      <c r="C12" s="5" t="n">
        <v>86</v>
      </c>
      <c r="D12" s="5" t="n">
        <v>94</v>
      </c>
    </row>
    <row r="13" spans="1:4">
      <c r="A13" s="4" t="s">
        <v>1327</v>
      </c>
      <c r="B13" s="6" t="n">
        <v>22</v>
      </c>
      <c r="C13" s="6" t="n">
        <v>24</v>
      </c>
      <c r="D13" s="6" t="n">
        <v>26</v>
      </c>
    </row>
    <row r="14" spans="1:4">
      <c r="A14" s="4" t="s">
        <v>1328</v>
      </c>
      <c r="B14" s="4" t="s">
        <v>1331</v>
      </c>
    </row>
    <row r="15" spans="1:4">
      <c r="A15" s="4" t="s">
        <v>1332</v>
      </c>
      <c r="B15" s="6" t="n">
        <v>111</v>
      </c>
    </row>
    <row r="16" spans="1:4">
      <c r="A16" s="4" t="s">
        <v>1333</v>
      </c>
    </row>
    <row r="17" spans="1:4">
      <c r="A17" s="3" t="s">
        <v>1323</v>
      </c>
    </row>
    <row r="18" spans="1:4">
      <c r="A18" s="4" t="s">
        <v>1334</v>
      </c>
      <c r="B18" s="4" t="s">
        <v>1335</v>
      </c>
    </row>
    <row r="19" spans="1:4">
      <c r="A19" s="4" t="s">
        <v>1336</v>
      </c>
      <c r="B19" s="15" t="n">
        <v>243.7</v>
      </c>
    </row>
    <row r="20" spans="1:4">
      <c r="A20" s="4" t="s">
        <v>1337</v>
      </c>
      <c r="B20" s="15" t="n">
        <v>74.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38</v>
      </c>
      <c r="B1" s="2" t="s">
        <v>1</v>
      </c>
    </row>
    <row r="2" spans="1:4">
      <c r="B2" s="2" t="s">
        <v>2</v>
      </c>
      <c r="C2" s="2" t="s">
        <v>32</v>
      </c>
      <c r="D2" s="2" t="s">
        <v>33</v>
      </c>
    </row>
    <row r="3" spans="1:4">
      <c r="A3" s="3" t="s">
        <v>1323</v>
      </c>
    </row>
    <row r="4" spans="1:4">
      <c r="A4" s="4" t="s">
        <v>1339</v>
      </c>
      <c r="B4" s="4" t="s">
        <v>1340</v>
      </c>
      <c r="C4" s="4" t="s">
        <v>1341</v>
      </c>
      <c r="D4" s="4" t="s">
        <v>1342</v>
      </c>
    </row>
    <row r="5" spans="1:4">
      <c r="A5" s="4" t="s">
        <v>1343</v>
      </c>
      <c r="B5" s="4" t="s">
        <v>1344</v>
      </c>
      <c r="C5" s="4" t="s">
        <v>1344</v>
      </c>
      <c r="D5" s="4" t="s">
        <v>1344</v>
      </c>
    </row>
    <row r="6" spans="1:4">
      <c r="A6" s="4" t="s">
        <v>1345</v>
      </c>
      <c r="B6" s="4" t="s">
        <v>1346</v>
      </c>
      <c r="C6" s="4" t="s">
        <v>1347</v>
      </c>
      <c r="D6" s="4" t="s">
        <v>1348</v>
      </c>
    </row>
    <row r="7" spans="1:4">
      <c r="A7" s="4" t="s">
        <v>1349</v>
      </c>
      <c r="B7" s="4" t="s">
        <v>1350</v>
      </c>
      <c r="C7" s="4" t="s">
        <v>1350</v>
      </c>
      <c r="D7" s="4" t="s">
        <v>1351</v>
      </c>
    </row>
    <row r="8" spans="1:4">
      <c r="A8" s="4" t="s">
        <v>1352</v>
      </c>
      <c r="B8" s="7" t="n">
        <v>7.86</v>
      </c>
      <c r="C8" s="7" t="n">
        <v>6.12</v>
      </c>
      <c r="D8" s="7" t="n">
        <v>6.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3:04:42Z</dcterms:created>
  <dcterms:modified xmlns:dcterms="http://purl.org/dc/terms/" xmlns:xsi="http://www.w3.org/2001/XMLSchema-instance" xsi:type="dcterms:W3CDTF">2017-02-24T13:04:42Z</dcterms:modified>
</cp:coreProperties>
</file>